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air Value of Financial Instrum" sheetId="13" state="visible" r:id="rId13"/>
    <sheet xmlns:r="http://schemas.openxmlformats.org/officeDocument/2006/relationships" name="Mortgage Banking" sheetId="14" state="visible" r:id="rId14"/>
    <sheet xmlns:r="http://schemas.openxmlformats.org/officeDocument/2006/relationships" name="Derivative Financial Instrument" sheetId="15" state="visible" r:id="rId15"/>
    <sheet xmlns:r="http://schemas.openxmlformats.org/officeDocument/2006/relationships" name="Stock and Incentive Compensatio" sheetId="16" state="visible" r:id="rId16"/>
    <sheet xmlns:r="http://schemas.openxmlformats.org/officeDocument/2006/relationships" name="Accumulated Other Comprehensive" sheetId="17" state="visible" r:id="rId17"/>
    <sheet xmlns:r="http://schemas.openxmlformats.org/officeDocument/2006/relationships" name="Capital and Regulatory Matter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Earnings Per Share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Fair Value of Financial Instr_2" sheetId="26" state="visible" r:id="rId26"/>
    <sheet xmlns:r="http://schemas.openxmlformats.org/officeDocument/2006/relationships" name="Mortgage Banking (Tables)" sheetId="27" state="visible" r:id="rId27"/>
    <sheet xmlns:r="http://schemas.openxmlformats.org/officeDocument/2006/relationships" name="Derivative Financial Instrume_2" sheetId="28" state="visible" r:id="rId28"/>
    <sheet xmlns:r="http://schemas.openxmlformats.org/officeDocument/2006/relationships" name="Stock and Incentive Compensat_2" sheetId="29" state="visible" r:id="rId29"/>
    <sheet xmlns:r="http://schemas.openxmlformats.org/officeDocument/2006/relationships" name="Accumulated Other Comprehensi_2" sheetId="30" state="visible" r:id="rId30"/>
    <sheet xmlns:r="http://schemas.openxmlformats.org/officeDocument/2006/relationships" name="Capital and Regulatory Matters " sheetId="31" state="visible" r:id="rId31"/>
    <sheet xmlns:r="http://schemas.openxmlformats.org/officeDocument/2006/relationships" name="Commitments and Contingencies (" sheetId="32" state="visible" r:id="rId32"/>
    <sheet xmlns:r="http://schemas.openxmlformats.org/officeDocument/2006/relationships" name="Significant Accounting Polici_3" sheetId="33" state="visible" r:id="rId33"/>
    <sheet xmlns:r="http://schemas.openxmlformats.org/officeDocument/2006/relationships" name="Earnings Per Share (Details)" sheetId="34" state="visible" r:id="rId34"/>
    <sheet xmlns:r="http://schemas.openxmlformats.org/officeDocument/2006/relationships" name="Securities - Amortized Cost and" sheetId="35" state="visible" r:id="rId35"/>
    <sheet xmlns:r="http://schemas.openxmlformats.org/officeDocument/2006/relationships" name="Securities - Unrealized Losses " sheetId="36" state="visible" r:id="rId36"/>
    <sheet xmlns:r="http://schemas.openxmlformats.org/officeDocument/2006/relationships" name="Securities - Narrative (Details" sheetId="37" state="visible" r:id="rId37"/>
    <sheet xmlns:r="http://schemas.openxmlformats.org/officeDocument/2006/relationships" name="Securities - Allowance for Cred" sheetId="38" state="visible" r:id="rId38"/>
    <sheet xmlns:r="http://schemas.openxmlformats.org/officeDocument/2006/relationships" name="Securities - Proceeds from Sale" sheetId="39" state="visible" r:id="rId39"/>
    <sheet xmlns:r="http://schemas.openxmlformats.org/officeDocument/2006/relationships" name="Securities - Contractual Maturi" sheetId="40" state="visible" r:id="rId40"/>
    <sheet xmlns:r="http://schemas.openxmlformats.org/officeDocument/2006/relationships" name="Securities - Securities Pledged" sheetId="41" state="visible" r:id="rId41"/>
    <sheet xmlns:r="http://schemas.openxmlformats.org/officeDocument/2006/relationships" name="Loans - Schedule of Loans (Deta" sheetId="42" state="visible" r:id="rId42"/>
    <sheet xmlns:r="http://schemas.openxmlformats.org/officeDocument/2006/relationships" name="Loans - Narrative (Details)" sheetId="43" state="visible" r:id="rId43"/>
    <sheet xmlns:r="http://schemas.openxmlformats.org/officeDocument/2006/relationships" name="Loans - Loans by Credit Quality" sheetId="44" state="visible" r:id="rId44"/>
    <sheet xmlns:r="http://schemas.openxmlformats.org/officeDocument/2006/relationships" name="Loans - Loan Portfolio Aging An" sheetId="45" state="visible" r:id="rId45"/>
    <sheet xmlns:r="http://schemas.openxmlformats.org/officeDocument/2006/relationships" name="Loans - Allowance for Loan Loss" sheetId="46" state="visible" r:id="rId46"/>
    <sheet xmlns:r="http://schemas.openxmlformats.org/officeDocument/2006/relationships" name="Loans - Amortized Cost Basis of" sheetId="47" state="visible" r:id="rId47"/>
    <sheet xmlns:r="http://schemas.openxmlformats.org/officeDocument/2006/relationships" name="Loans - Non Performing (Nonaccr" sheetId="48" state="visible" r:id="rId48"/>
    <sheet xmlns:r="http://schemas.openxmlformats.org/officeDocument/2006/relationships" name="Loans - Troubled Debt Restructu" sheetId="49" state="visible" r:id="rId49"/>
    <sheet xmlns:r="http://schemas.openxmlformats.org/officeDocument/2006/relationships" name="Loans - Payment Status (Amortiz"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Mortgage Banking - Mortgage Ban" sheetId="58" state="visible" r:id="rId58"/>
    <sheet xmlns:r="http://schemas.openxmlformats.org/officeDocument/2006/relationships" name="Mortgage Banking - Activity in " sheetId="59" state="visible" r:id="rId59"/>
    <sheet xmlns:r="http://schemas.openxmlformats.org/officeDocument/2006/relationships" name="Mortgage Banking - Narrative (D"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tock and Incentive Compensat_3" sheetId="65" state="visible" r:id="rId65"/>
    <sheet xmlns:r="http://schemas.openxmlformats.org/officeDocument/2006/relationships" name="Stock and Incentive Compensat_4" sheetId="66" state="visible" r:id="rId66"/>
    <sheet xmlns:r="http://schemas.openxmlformats.org/officeDocument/2006/relationships" name="Stock and Incentive Compensat_5" sheetId="67" state="visible" r:id="rId67"/>
    <sheet xmlns:r="http://schemas.openxmlformats.org/officeDocument/2006/relationships" name="Stock and Incentive Compensat_6" sheetId="68" state="visible" r:id="rId68"/>
    <sheet xmlns:r="http://schemas.openxmlformats.org/officeDocument/2006/relationships" name="Stock and Incentive Compensat_7" sheetId="69" state="visible" r:id="rId69"/>
    <sheet xmlns:r="http://schemas.openxmlformats.org/officeDocument/2006/relationships" name="Stock and Incentive Compensat_8" sheetId="70" state="visible" r:id="rId70"/>
    <sheet xmlns:r="http://schemas.openxmlformats.org/officeDocument/2006/relationships" name="Stock and Incentive Compensat_9" sheetId="71" state="visible" r:id="rId71"/>
    <sheet xmlns:r="http://schemas.openxmlformats.org/officeDocument/2006/relationships" name="Accumulated Other Comprehensi_3" sheetId="72" state="visible" r:id="rId72"/>
    <sheet xmlns:r="http://schemas.openxmlformats.org/officeDocument/2006/relationships" name="Capital and Regulatory Matter_2" sheetId="73" state="visible" r:id="rId73"/>
    <sheet xmlns:r="http://schemas.openxmlformats.org/officeDocument/2006/relationships" name="Capital and Regulatory Matter_3"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7</t>
        </is>
      </c>
      <c r="C8" s="4" t="inlineStr">
        <is>
          <t xml:space="preserve"> </t>
        </is>
      </c>
    </row>
    <row r="9">
      <c r="A9" s="4" t="inlineStr">
        <is>
          <t>Entity Registrant Name</t>
        </is>
      </c>
      <c r="B9" s="4" t="inlineStr">
        <is>
          <t>Origin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72-1192928</t>
        </is>
      </c>
      <c r="C11" s="4" t="inlineStr">
        <is>
          <t xml:space="preserve"> </t>
        </is>
      </c>
    </row>
    <row r="12">
      <c r="A12" s="4" t="inlineStr">
        <is>
          <t>Entity Address, Address Line One</t>
        </is>
      </c>
      <c r="B12" s="4" t="inlineStr">
        <is>
          <t>500 South Service Road East</t>
        </is>
      </c>
      <c r="C12" s="4" t="inlineStr">
        <is>
          <t xml:space="preserve"> </t>
        </is>
      </c>
    </row>
    <row r="13">
      <c r="A13" s="4" t="inlineStr">
        <is>
          <t>Entity Address, City or Town</t>
        </is>
      </c>
      <c r="B13" s="4" t="inlineStr">
        <is>
          <t>Ruston</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1270</t>
        </is>
      </c>
      <c r="C15" s="4" t="inlineStr">
        <is>
          <t xml:space="preserve"> </t>
        </is>
      </c>
    </row>
    <row r="16">
      <c r="A16" s="4" t="inlineStr">
        <is>
          <t>City Area Code</t>
        </is>
      </c>
      <c r="B16" s="4" t="inlineStr">
        <is>
          <t>318</t>
        </is>
      </c>
      <c r="C16" s="4" t="inlineStr">
        <is>
          <t xml:space="preserve"> </t>
        </is>
      </c>
    </row>
    <row r="17">
      <c r="A17" s="4" t="inlineStr">
        <is>
          <t>Local Phone Number</t>
        </is>
      </c>
      <c r="B17" s="4" t="inlineStr">
        <is>
          <t>255-2222</t>
        </is>
      </c>
      <c r="C17" s="4" t="inlineStr">
        <is>
          <t xml:space="preserve"> </t>
        </is>
      </c>
    </row>
    <row r="18">
      <c r="A18" s="4" t="inlineStr">
        <is>
          <t>Title of 12(b) Security</t>
        </is>
      </c>
      <c r="B18" s="4" t="inlineStr">
        <is>
          <t>Common Stock, par value $5.00 per share</t>
        </is>
      </c>
      <c r="C18" s="4" t="inlineStr">
        <is>
          <t xml:space="preserve"> </t>
        </is>
      </c>
    </row>
    <row r="19">
      <c r="A19" s="4" t="inlineStr">
        <is>
          <t>Trading Symbol</t>
        </is>
      </c>
      <c r="B19" s="4" t="inlineStr">
        <is>
          <t>OB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0866536</v>
      </c>
    </row>
    <row r="28">
      <c r="A28" s="4" t="inlineStr">
        <is>
          <t>Amendment Flag</t>
        </is>
      </c>
      <c r="B28" s="4" t="inlineStr">
        <is>
          <t>false</t>
        </is>
      </c>
      <c r="C28" s="4" t="inlineStr">
        <is>
          <t xml:space="preserve"> </t>
        </is>
      </c>
    </row>
    <row r="29">
      <c r="A29" s="4" t="inlineStr">
        <is>
          <t>Current Fiscal Year Focus</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IK</t>
        </is>
      </c>
      <c r="B32" s="4" t="inlineStr">
        <is>
          <t>000151691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2 — Earnings Per Share Basic and diluted earnings per common share are calculated using the treasury method. Under the treasury method, basic earnings per share is calculated as net income divided by the weighted average number of common shares outstanding during the period. Diluted earnings per share includes the dilutive effect of additional potential common shares issuable under the Company’s stock and incentive compensation plans. Information regarding the Company’s basic and diluted earnings per common share is presented in the following table: (Dollars in thousands, except per share amounts) Three Months Ended June 30, Six Months Ended June 30, Numerator: 2023 2022 2023 2022 Net income $ 21,760 $ 21,311 $ 46,062 $ 41,994 Denominator: Weighted average common shares outstanding 30,791,397 23,740,611 30,767,283 23,720,874 Dilutive effect of stock-based awards 81,437 47,553 113,789 60,065 Weighted average diluted common shares outstanding 30,872,834 23,788,164 30,881,072 23,780,939 Basic earnings per common share $ 0.71 $ 0.90 $ 1.50 $ 1.77 Diluted earnings per common share 0.70 0.90 1.49 1.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Note 3 — Securities 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June 30, 2023 Amortized Gross Gross Fair Allowance for Credit Losses Net Carrying Amount Available for sale: State and municipal securities $ 404,399 $ 465 $ (50,907) $ 353,957 $ — $ 353,957 Corporate bonds 89,430 — (10,726) 78,704 — 78,704 U.S. government and agency securities 247,703 3 (14,527) 233,179 — 233,179 Commercial mortgage-backed securities 105,006 — (13,726) 91,280 — 91,280 Residential mortgage-backed securities 610,978 — (74,683) 536,295 — 536,295 Commercial collateralized mortgage obligations 43,252 — (5,317) 37,935 — 37,935 Residential collateralized mortgage obligations 161,740 — (23,878) 137,862 — 137,862 Asset-backed securities 67,829 (1,339) 66,490 — 66,490 Total $ 1,730,337 $ 468 $ (195,103) $ 1,535,702 $ — $ 1,535,702 Held to maturity: State and municipal securities $ 12,169 $ 230 $ (563) $ 11,836 $ (935) $ 11,234 Securities carried at fair value through income: State and municipal securities (1) $ 6,815 $ — $ — $ 6,106 $ — $ 6,106 December 31, 2022 Available for sale: State and municipal securities $ 447,086 $ 996 $ (58,605) $ 389,477 $ — $ 389,477 Corporate bonds 89,449 — (7,191) 82,258 — 82,258 U.S. government and agency securities 264,755 4 (16,339) 248,420 — 248,420 Commercial mortgage-backed securities 105,536 — (13,593) 91,943 — 91,943 Residential mortgage-backed securities 649,765 — (77,462) 572,303 — 572,303 Commercial collateralized mortgage obligations 44,330 — (5,517) 38,813 — 38,813 Residential collateralized mortgage obligations 170,136 — (23,766) 146,370 — 146,370 Asset-backed securities 73,918 — (2,018) 71,900 — 71,900 Total $ 1,844,975 $ 1,000 $ (204,491) $ 1,641,484 $ — $ 1,641,484 Held to maturity: State and municipal securities $ 12,174 $ 278 $ (482) $ 11,970 $ (899) $ 11,275 Securities carried at fair value through income: State and municipal securities (1) $ 7,100 $ — $ — $ 6,368 $ — $ 6,368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 Securities with unrealized losses at June 30, 2023, and December 31, 2022, aggregated by investment category and those individual securities that have been in a continuous unrealized loss position for less than 12 months, and for 12 months or more, were as follows. Less than 12 Months 12 Months or More Total (Dollars in thousands) June 30, 2023 Fair Value Unrealized Loss Fair Value Unrealized Loss Fair Value Unrealized Loss Available for sale: State and municipal securities $ 24,925 $ (1,104) $ 295,957 $ (49,803) $ 320,882 $ (50,907) Corporate bonds 32,267 (2,984) 45,437 (7,742) 77,704 (10,726) U.S. government and agency securities — — 232,839 (14,527) 232,839 (14,527) Commercial mortgage-backed securities — — 91,280 (13,726) 91,280 (13,726) Residential mortgage-backed securities 21,918 (1,152) 514,377 (73,531) 536,295 (74,683) Commercial collateralized mortgage obligations — — 37,935 (5,317) 37,935 (5,317) Residential collateralized mortgage obligations 367 (12) 137,495 (23,866) 137,862 (23,878) Asset-backed securities 5,373 (57) 61,117 (1,282) 66,490 (1,339) Total $ 84,850 $ (5,309) $ 1,416,437 $ (189,794) $ 1,501,287 $ (195,103) Held to maturity: State and municipal securities $ 6,437 $ (563) $ — $ — $ 6,437 $ (563) December 31, 2022 Available for sale: State and municipal securities $ 171,079 $ (14,947) $ 175,011 $ (43,658) $ 346,090 $ (58,605) Corporate bonds 69,618 (5,581) 11,640 (1,610) 81,258 (7,191) U.S. government and agency securities 152,471 (7,373) 95,576 (8,966) 248,047 (16,339) Commercial mortgage-backed securities 37,083 (3,416) 54,860 (10,177) 91,943 (13,593) Residential mortgage-backed securities 231,848 (20,465) 340,455 (56,997) 572,303 (77,462) Commercial collateralized mortgage obligations 21,999 (2,516) 16,814 (3,001) 38,813 (5,517) Residential collateralized mortgage obligations 48,749 (3,928) 97,621 (19,838) 146,370 (23,766) Asset-backed securities 62,047 (1,528) 9,853 (490) 71,900 (2,018) Total $ 794,894 $ (59,754) $ 801,830 $ (144,737) $ 1,596,724 $ (204,491) Held to maturity: State and municipal securities $ 6,518 $ (482) $ — $ — $ 6,518 $ (482) At June 30, 2023, the Company had 698 individual securities that were in an unrealized loss position. Management evaluates available for sale debt securities in unrealized loss positions to determine whether the impairment is due to credit-related factors or noncredit-related factors. Consideration is given to (1) the extent to which the fair value is less than the cost, and (2) the financial condition and near-term prospects of the issuer and (3) the intent and ability of the Company to retain its investment in the security for a period of time sufficient to allow for any anticipated recovery in fair value. Management does not currently intend to sell any of the securities in an unrealized loss position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t June 30, 2023, management believes that the unrealized losses detailed in the previous table are due to noncredit-related factors, including changes in interest rates and other market conditions. The following table presents the activity in the allowance for credit losses for held-to-maturity debt securities. (Dollars in thousands) Municipal Securities Allowance for credit losses: 2023 Balance at January 1, 2023 $ 899 Credit loss expense 36 Balance at June 30, 2023 $ 935 Balance at January 1, 2022 $ 167 Credit loss expense 725 Balance at June 30, 2022 $ 892 Accrued interest of $7.7 million and $7.4 million was not included in the calculation of the allowance or the amortized cost basis of the debt securities at June 30, 2023 or 2022, respectively. There were no past due held-to-maturity securities or held-to-maturity securities in nonaccrual status at June 30, 2023, or December 31, 2022. Proceeds from sales and calls, and related gross gains and losses of securities available for sale, are shown below. Six Months Ended June 30, (Dollars in thousands) 2023 2022 Proceeds from sales/calls $ 39,335 $ 8,552 Gross realized gains 596 — Gross realized losses (452) — The following table presents the amortized cost and fair value of securities available for sale and held to maturity at June 30, 2023,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June 30, 2023 Amortized Cost Fair Value Amortized Cost Fair Value Due in one year or less $ — $ — $ 64,516 $ 62,980 Due after one year through five years — — 252,898 239,060 Due after five years through ten years 5,169 5,400 193,934 171,104 Due after ten years 7,000 6,436 230,184 192,696 Commercial mortgage-backed securities — — 105,006 91,280 Residential mortgage-backed securities — — 610,978 536,295 Commercial collateralized mortgage obligations — — 43,252 37,935 Residential collateralized mortgage obligations — — 161,740 137,862 Asset-backed securities — — 67,829 66,490 Total $ 12,169 $ 11,836 $ 1,730,337 $ 1,535,702 The following table presents carrying amounts of securities pledged as collateral for deposits and repurchase agreements at the periods presented. (Dollars in thousands) June 30, 2023 December 31, 2022 Carrying value of securities pledged to secure public deposits $ 817,717 $ 769,691 Carrying value of securities pledged to repurchase agreements 6,028 6,7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Note 4 — Loans Loans consist of the following: (Dollars in thousands) June 30, 2023 December 31, 2022 Loans held for sale $ 15,198 $ 49,957 LHFI: Loans secured by real estate: Owner occupied commercial real estate $ 915,861 $ 843,006 Non-owner occupied commercial real estate 1,512,303 1,461,672 Total commercial real estate 2,428,164 2,304,678 Construction/land/land development 1,022,239 945,625 Residential real estate 1,633,658 1,477,538 Total real estate 5,084,061 4,727,841 Commercial and industrial 1,977,028 2,051,161 Mortgage warehouse lines of credit 537,627 284,867 Consumer 23,973 26,153 Total LHFI (1) 7,622,689 7,090,022 Less: Allowance for loan credit losses (“ALCL”) 94,353 87,161 LHFI, net $ 7,528,336 $ 7,002,861 ____________________________ (1) Includes unamortized purchase accounting adjustment and net deferred loan fees of $11.4 million and $14.2 million at June 30, 2023, and December 31, 2022, respectively. As of June 30, 2023, and December 31, 2022, the remaining purchase accounting net loan discount was $139,000 and $2.2 million, respectively. Credit quality indicators. As part of the Company’s commitment to managing the credit quality of its loan portfolio, management annually and periodically updates and evaluates certain credit quality indicators, which include but are not limited to (i) weighted-average risk rating of the loan portfolio, (ii) net charge-offs, (iii) level of non-performing loans, (iv) level of classified loans (defined as substandard, doubtful and loss), and (v) the general economic conditions in the cities and states in which the Company operates. The Company maintains an internal risk rating system where ratings are assigned to individual loans based on assessed risk. Loan risk ratings are the primary indicator of credit quality for the loan portfolio and are continually evaluated to ensure they are appropriate based on currently available information. The following is a summary description of the Company’s internal risk ratings: • Pass (1-6) Loans within this risk rating are further categorized as follows: Minimal risk (1) Well-collateralized by cash equivalent instruments held by the Banks. Moderate risk (2) Borrowers with excellent asset quality and liquidity. Borrowers’ capitalization and liquidity exceed industry norms. Borrowers in this category have significant levels of liquid assets and have a low level of leverage. Better than average risk (3) Borrowers with strong financial strength and excellent liquidity that consistently demonstrate strong operating performance. Borrowers in this category generally have a sizable net worth that can be converted into liquid assets within 12 months. Average risk (4) Borrowers with sound credit quality and financial performance, including liquidity. Borrowers are supported by sufficient cash flow coverage generated through operations across the full business cycle. Marginally acceptable risk (5) Loans generally meet minimum requirements for an acceptable loan in accordance with lending policy, but possess one or more attributes that cause the overall risk profile to be higher than the majority of newly approved loans. Watch (6) A passing loan with one or more factors that identify a potential weakness in the overall ability of the borrower to repay the loan. These weaknesses are generally mitigated by other factors that reduce the risk of delinquency or loss. • Special Mention (7) This grade is intended to be temporary and includes borrowers whose credit quality has deteriorated and is at risk of further decline. • Substandard (8) This grade includes “Substandard” loans under regulatory guidelines. Substandard loans exhibit a well-defined weakness that jeopardizes debt repayment in accordance with contractual agreements, even though the loan may be performing. These obligations are characterized by the distinct possibility that a loss may be incurred if these weaknesses are not corrected and repayment may be dependent upon collateral liquidation or secondary source of repayment. • Doubtful (9) This grade includes “Doubtful” loans under regulatory guidelines. Such loans are placed on nonaccrual status and repayment may be dependent upon collateral with no readily determinable valuation or valuations that are highly subjective in nature. Repayment for these loans is considered improbable based on currently existing facts and circumstances. • Loss (0) This grade includes “Loss” loans under regulatory guidelines. Loss loans are charged-off or written down when repayment is not expected. In connection with the review of the loan portfolio, the Company considers risk elements attributable to particular loan types or categories in assessing the quality of individual loans. The list of loans to be reviewed for possible individual evaluation consists of nonaccrual commercial loans over $100,000 with direct exposure, unsecured loans over 90 days past due, commercial loans classified as substandard or worse over $100,000 with direct exposure, modified loans to borrowers experiencing financial difficulty, consumer loans greater than $100,000 with a FICO score under 625, loans greater than $100,000 in which the borrower has filed bankruptcy, and all loans 180 days or more past due. Loans under $50,000 will be evaluated collectively in designated pools unless a loss exposure has been identified. Some additional risk elements considered by loan type include: • for commercial real estate loans, the debt service coverage ratio, operating results of the owner in the case of owner-occupied properties, the loan to value ratio, the age and condition of the collateral and the volatility of income, property value and future operating results typical of properties of that type; • for construction, land and land development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residential mortgage loans, the borrower’s ability to repay the loan, including a consideration of the debt to income ratio and employment and income stability, the loan-to-value ratio, and the age, condition and marketability of the collateral; and • for commercial and industrial loans, the debt service coverage ratio (income from the business in excess of operating expenses compared to loan repayment requirement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Purchased loans that have experienced more than insignificant credit deterioration since origination are PCD loans. An allowance for credit losses is determined using the same methodology as other individually evaluated loans. As a result of the merger with BT Holdings, Inc., (“BTH”), the Company held approximately $41.1 million and $48.1 million of unpaid principal balance PCD loans at June 30, 2023, and December 31, 2022, respectively. Please see Note 1 — Significant Accounting Policies included in the 2022 Form 10-K, filed with the SEC for a description of our accounting policies related to purchased financial assets with credit deterioration. The following table reflects recorded investments in loans by credit quality indicator and origination year at June 30, 2023, and gross charge-offs for the six months ended June 30, 2023, excluding loans held for sale and loans accounted for at fair value. Loans acquired are shown in the table by origination year, not merger date. The Company had an immaterial amount of revolving loans converted to term loans at June 30, 2023. Term Loans Amortized Cost Basis by Origination Year (Dollars in thousands) 2023 2022 2021 2020 2019 Prior Revolving Loans Amortized Cost Basis Total Commercial real estate: Pass $ 221,923 $ 874,477 $ 490,985 $ 265,450 $ 227,029 $ 236,047 $ 73,338 $ 2,389,249 Special mention — — — — — 8,050 934 8,984 Classified 363 2,318 4,124 1,620 3,585 17,921 — 29,931 Loss — — — — — — — — Total commercial real estate loans $ 222,286 $ 876,795 $ 495,109 $ 267,070 $ 230,614 $ 262,018 $ 74,272 $ 2,428,164 Current period gross charge-offs $ — $ — $ — $ — $ — $ 42 $ — $ 42 Construction/land/land development: Pass $ 110,059 $ 487,750 $ 259,292 $ 48,787 $ 19,761 $ 27,763 $ 33,188 $ 986,600 Special mention — 10,462 19,866 — — — — 30,328 Classified — 150 79 255 673 1,816 2,338 5,311 Loss — — — — — — — — Total construction/land/land development loans $ 110,059 $ 498,362 $ 279,237 $ 49,042 $ 20,434 $ 29,579 $ 35,526 $ 1,022,239 Current period gross charge-offs $ — $ — $ — $ — $ — $ — $ — $ — Residential real estate: Pass $ 198,648 $ 530,028 $ 308,356 $ 247,988 $ 101,672 $ 157,628 $ 76,179 $ 1,620,499 Special mention — — — 379 — — — 379 Classified — 1,993 1,497 381 1,454 7,356 99 12,780 Loss — — — — — — — — Total residential real estate loans $ 198,648 $ 532,021 $ 309,853 $ 248,748 $ 103,126 $ 164,984 $ 76,278 $ 1,633,658 Current period gross charge-offs $ — $ — $ — $ 5 $ — $ 22 $ — $ 27 Commercial and industrial: Pass $ 160,133 $ 352,352 $ 199,355 $ 45,291 $ 65,973 $ 57,781 $ 1,047,310 $ 1,928,195 Special mention 441 7,297 900 106 — — 3,903 12,647 Classified 728 1,631 9,846 421 1,030 473 22,057 36,186 Loss — — — — — — — Total commercial and industrial loans $ 161,302 $ 361,280 $ 210,101 $ 45,818 $ 67,003 $ 58,254 $ 1,073,270 $ 1,977,028 Current period gross charge-offs $ 10 $ 126 $ 21 $ 141 $ — $ 270 $ 4,315 $ 4,883 Term Loans Amortized Cost Basis by Origination Year (Dollars in thousands) 2023 2022 2021 2020 2019 Prior Revolving Loans Amortized Cost Basis Total Mortgage Warehouse Lines of Credit: Pass $ — $ — $ — $ — $ — $ — $ 537,627 $ 537,627 Special mention — — — — — — — — Classified — — — — — — — — Loss — — — — — — — — Total mortgage warehouse lines of credit $ — $ — $ — $ — $ — $ — $ 537,627 $ 537,627 Current period gross charge-offs $ — $ — $ — $ — $ — $ — $ — $ — Consumer: Pass $ 5,586 $ 6,309 $ 2,317 $ 763 $ 605 $ 73 $ 8,230 $ 23,883 Special mention — — — — — — — — Classified — 59 27 — 3 — 1 90 Loss $ — $ — $ — $ — $ — $ — $ — $ — Total consumer loans $ 5,586 $ 6,368 $ 2,344 $ 763 $ 608 $ 73 $ 8,231 $ 23,973 Current period gross charge-offs $ — $ 77 $ 7 $ — $ — $ — $ 8 $ 92 The following table reflects recorded investments in loans by credit quality indicator and origination year at December 31, 2022, and gross charge-offs for the year ended December 31, 2022, excluding loans held for sale. Loans acquired are shown in the table by origination year, not merger date. The Company had an immaterial amount of revolving loans converted to term loans at December 31, 2022. Term Loans Amortized Cost Basis by Origination Year (Dollars in thousands) 2022 2021 2020 2019 2018 Prior Revolving Loans Amortized Cost Basis Total Commercial real estate: Pass $ 885,244 $ 502,287 $ 283,368 $ 230,040 $ 168,079 $ 131,411 $ 69,952 $ 2,270,381 Special mention — — — — 8,174 1,359 1,558 11,091 Classified 930 1,795 1,551 4,014 2,965 11,901 50 23,206 Total commercial real estate loans $ 886,174 $ 504,082 $ 284,919 $ 234,054 $ 179,218 $ 144,671 $ 71,560 $ 2,304,678 Current period gross charge-offs $ — $ — $ — $ — $ — $ 166 $ — $ 166 Construction/land/land development: Pass $ 445,943 $ 320,951 $ 58,880 $ 27,381 $ 27,753 $ 5,253 $ 48,436 $ 934,597 Special mention 6,217 — — — — — — 6,217 Classified 180 100 286 38 160 1,708 2,339 4,811 Total construction/land/land development loans $ 452,340 $ 321,051 $ 59,166 $ 27,419 $ 27,913 $ 6,961 $ 50,775 $ 945,625 Current period gross charge-offs $ — $ — $ — $ — $ — $ — $ — $ — Residential real estate: Pass $ 535,739 $ 308,070 $ 261,293 $ 107,530 $ 48,652 $ 123,052 $ 80,375 $ 1,464,711 Special mention — — 390 — — — — 390 Classified 2,227 2,764 90 1,494 1,064 4,653 145 12,437 Total residential real estate loans $ 537,966 $ 310,834 $ 261,773 $ 109,024 $ 49,716 $ 127,705 $ 80,520 $ 1,477,538 Current period gross charge-offs $ — $ — $ — $ — $ — $ 91 $ — $ 91 Commercial and industrial: Pass $ 454,813 $ 239,411 $ 82,168 $ 75,043 $ 40,534 $ 29,745 $ 1,083,221 $ 2,004,935 Special mention 8,683 2,563 — — 187 — 1,620 13,053 Classified 3,641 11,455 188 1,978 1,224 3 14,684 33,173 Total commercial and industrial loans $ 467,137 $ 253,429 $ 82,356 $ 77,021 $ 41,945 $ 29,748 $ 1,099,525 $ 2,051,161 Current period gross charge-offs $ 28 $ 726 $ 48 $ 869 $ 337 $ 1,103 $ 5,348 $ 8,459 Term Loans Amortized Cost Basis by Origination Year (Dollars in thousands) 2022 2021 2020 2019 2018 Prior Revolving Loans Amortized Cost Basis Total Mortgage Warehouse Lines of Credit: Pass $ — $ — $ — $ — $ — $ — $ 282,298 $ 282,298 Special mention — — — — — — 2,042 2,042 Classified — — — — — — 527 527 Total mortgage warehouse lines of credit $ — $ — $ — $ — $ — $ — $ 284,867 $ 284,867 Current period gross charge-offs $ — $ — $ — $ — $ — $ — $ — $ — Consumer: Pass $ 9,730 $ 3,822 $ 1,210 $ 784 $ 135 $ 15 $ 10,408 $ 26,104 Classified 22 19 — 6 — — 2 49 Total consumer loans $ 9,752 $ 3,841 $ 1,210 $ 790 $ 135 $ 15 $ 10,410 $ 26,153 Current period gross charge-offs $ 3 $ 27 $ 7 $ 2 $ 1 $ 1 $ 2 $ 43 The following tables present the Company’s loan portfolio aging analysis at the dates indicated: June 30, 2023 (Dollars in thousands) 30-59 Days Past Due 60-89 Days Past Due Loans Past Due 90 Days or More Total Past Due Current Loans Total Loans Receivable Accruing Loans 90 or More Days Past Due Loans secured by real estate: Commercial real estate $ 208 $ 26 $ 2,685 $ 2,919 $ 2,425,245 $ 2,428,164 $ — Construction/land/land development 103 — 45 148 1,022,091 1,022,239 — Residential real estate 1,072 1,815 3,469 6,356 1,627,302 1,633,658 — Total real estate 1,383 1,841 6,199 9,423 5,074,638 5,084,061 — Commercial and industrial 5,158 1,931 3,023 10,112 1,966,916 1,977,028 — Mortgage warehouse lines of credit — — — — 537,627 537,627 — Consumer 209 75 17 301 23,672 23,973 — Total LHFI $ 6,750 $ 3,847 $ 9,239 $ 19,836 $ 7,602,853 $ 7,622,689 $ — December 31, 2022 (Dollars in thousands) 30-59 Days Past Due 60-89 Days Past Due Loans Past Due 90 Days or More Total Past Due Current Loans Total Loans Receivable Accruing Loans 90 or More Days Past Due Loans secured by real estate: Commercial real estate $ 31 $ — $ 104 $ 135 $ 2,304,543 $ 2,304,678 $ — Construction/land/land development 854 — 17 871 944,754 945,625 — Residential real estate 1,814 891 450 3,155 1,474,383 1,477,538 — Total real estate 2,699 891 571 4,161 4,723,680 4,727,841 — Commercial and industrial 3,878 1,972 544 6,394 2,044,767 2,051,161 — Mortgage warehouse lines of credit — — — — 284,867 284,867 — Consumer 350 16 11 377 25,776 26,153 — Total LHFI $ 6,927 $ 2,879 $ 1,126 $ 10,932 $ 7,079,090 $ 7,090,022 $ — The following tables detail activity in the ALCL by portfolio segment. Accrued interest of $29.5 million and $15.5 million was not included in the book value for the purposes of calculating the allowance at June 30, 2023 and 2022, respectively. Allocation of a portion of the allowance to one category of loans does not preclude its availability to absorb losses in other categories. Three Months Ended June 30, 2023 Commercial Real Estate Construction/ Land/ Land Development Residential Real Estate Commercial and Industrial Mortgage Warehouse Lines of Credit Consumer Total (Dollars in thousands) Beginning balance $ 20,681 $ 8,065 $ 8,520 $ 53,357 $ 565 $ 820 $ 92,008 Charge-offs — — 27 2,714 — 10 2,751 Recoveries 25 — 5 800 — 2 832 Provision (1) 133 664 520 2,730 252 (35) 4,264 Ending balance $ 20,839 $ 8,729 $ 9,018 $ 54,173 $ 817 $ 777 $ 94,353 Average balance $ 2,406,625 $ 972,032 $ 1,615,211 $ 2,059,285 $ 396,348 $ 24,812 $ 7,474,313 Net charge-offs to loan average balance (annualized) — % — % 0.01 % 0.37 % — % 0.13 % 0.10 % __________________________ (1) The $4.3 million provision for credit losses on the consolidated statements of income includes a $4.3 million provision for loan credit losses, a $88,000 provision for off-balance sheet commitments and $46,000 net benefit provision for held to maturity securities credit losses for the three months ended June 30, 2023. Three Months Ended June 30, 2022 Commercial Real Estate Construction/ Land/ Land Development Residential Real Estate Commercial and Industrial Mortgage Warehouse Lines of Credit Consumer Total (Dollars in thousands) Beginning balance $ 14,606 $ 4,580 $ 5,821 $ 36,315 $ 329 $ 522 $ 62,173 Charge-offs — — — 2,179 — 13 2,192 Recoveries — — 86 545 — 8 639 Provision (1) 1,506 127 (56) 796 130 2,503 Ending balance $ 16,112 $ 4,707 $ 5,851 $ 35,477 $ 459 $ 517 $ 63,123 Average balance $ 1,828,700 $ 587,872 $ 966,363 $ 1,398,802 $ 444,851 $ 15,979 $ 5,242,567 Net charge-offs to loan average balance (annualized) — % — % (0.04) % 0.47 % — % 0.13 % 0.12 % ____________________________ (1) The $3.5 million provision for credit losses on the consolidated statements of income includes a $2.5 million provision for loan losses, a $408,000 provision for off-balance sheet commitments and a $540,000 provision for held to maturity securities credit losses for the three months ended June 30, 2022. Six Months Ended June 30, 2023 Commercial Real Estate Construction/ Land/ Land Development Residential Real Estate Commercial and Industrial Mortgage Warehouse Lines of Credit Consumer Total (Dollars in thousands) Beginning balance $ 19,772 $ 7,776 $ 8,230 $ 50,148 $ 379 $ 856 $ 87,161 Charge-offs 42 — 27 4,883 — 92 5,044 Recoveries 85 — 10 1,712 — 7 1,814 Provision (1) 1,024 953 805 7,196 438 6 10,422 Ending balance $ 20,839 $ 8,729 $ 9,018 $ 54,173 $ 817 $ 777 $ 94,353 Average balance $ 2,374,762 $ 973,465 $ 1,567,533 $ 2,064,791 $ 305,280 $ 25,411 $ 7,311,242 Net charge-offs to loan average balance (annualized) — % — % — % 0.31 % — % 0.67 % 0.09 % _________________________ (1) The $10.5 million provision for credit losses on the consolidated statement of income includes a $10.4 million provision for loan losses, a $45,000 provision for off-balance sheet commitments and a $36,000 provision for held to maturity securities credit losses for the six months ended June 30, 2023. Six Months Ended June 30, 2022 Commercial Real Estate Construction/ Land/ Land Development Residential Real Estate Commercial and Industrial Mortgage Warehouse Lines of Credit Consumer Total (Dollars in thousands) Beginning balance $ 13,425 $ 4,011 $ 6,116 $ 40,146 $ 340 $ 548 $ 64,586 Charge-offs 166 — 75 4,325 — 28 4,594 Recoveries 2 — 92 1,180 — 13 1,287 Provision (1) 2,851 696 (282) (1,524) 119 (16) 1,844 Ending balance $ 16,112 $ 4,707 $ 5,851 $ 35,477 $ 459 $ 517 $ 63,123 Average balance $ 1,773,784 $ 576,672 $ 937,005 $ 1,411,946 $ 434,381 $ 16,219 $ 5,150,007 Net charge-offs to loan average balance (annualized) 0.02 % — % — % 0.45 % — % 0.19 % 0.13 % _________________________ (1) The $3.1 million provision for credit losses on the consolidated statements of income includes a $1.8 million provision for loan losses, a $556,000 provision for off-balance sheet commitments and a $725,000 provision for held to maturity securities credit losses for the six months ended June 30, 2022. The increase in provision expense during the six months ended June 30, 2023, compared to the six months ended June 30, 2022, is primarily due to loan growth during the intervening period coupled with qualitative factor changes embedded in our LHFI portfolio. The ALCL increased $31.2 million compared to June 30, 2022, primarily due a $20.4 million increase to the allowance recorded as of the date of the BTH merger. The Company’s credit quality profile in relation to the ALCL drove an increase of $23.0 million in the collectively evaluated portion of the reserve at June 30, 2023, when compared to June 30, 2022, of which $18.0 million was related to qualitative factor changes across the Company’s risk pools. The following table presents the amortized cost basis of collateral dependent loans, which are individually evaluated to determine expected credit losses, and the related ALCL allocated to these loans. June 30, 2023 (Dollars in thousands) Commercial Real Estate Construction/ Land/ Land Development Residential Real Estate Commercial and Industrial Mortgage Warehouse Lines of Credit Consumer Total Real Estate $ 3,314 $ — $ 15,752 $ — $ — $ — $ 19,066 Accounts Receivable — — — 111 — — 111 Equipment — — — 202 — — 202 Total $ 3,314 $ — $ 15,752 $ 313 $ — $ — $ 19,379 ALCL Allocation $ 102 $ — $ 36 $ 52 $ — $ — $ 190 December 31, 2022 (Dollars in thousands) Commercial Real Estate Construction/ Land/ Land Development Residential Real Estate Commercial and Industrial Mortgage Warehouse Lines of Credit Consumer Total Real Estate $ 273 $ 97 $ 6,731 $ — $ — $ — $ 7,101 Accounts Receivable — — — 831 — — 831 Equipment — — — 285 — — 285 Total $ 273 $ 97 $ 6,731 $ 1,116 $ — $ — $ 8,217 ALCL Allocation $ — $ — $ — $ 738 $ — $ — $ 738 Collateral-dependent loans consist primarily of residential real estate, commercial real estate and commercial and industrial loans. These loans are individually evaluated when foreclosure is probable or when the repayment of the loan is expected to be provided substantially through the operation or sale of the underlying collateral. In the case of commercial and industri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Nonaccrual LHFI were as follows: Nonaccrual With No Nonaccrual (Dollars in thousands) Loans secured by real estate: June 30, 2023 December 31, 2022 June 30, 2023 December 31, 2022 Commercial real estate $ 842 $ 435 $ 3,510 $ 526 Construction/land/land development — 59 183 270 Residential real estate 14,928 7,023 16,345 7,712 Total real estate 15,770 7,517 20,038 8,508 Commercial and industrial 971 527 13,480 1,383 Consumer — — 91 49 Total nonaccrual loans $ 16,741 $ 8,044 $ 33,609 $ 9,940 All interest formerly accrued but not received for loans placed on nonaccrual status is reversed from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At June 30, 2023, and December 31, 2022, the Company had $362,000 and zero funding commitments for loans in which the terms were modified as a result of the borrowers experiencing financial difficulty, respectively. For the six months ended June 30, 2023 and 2022, gross interest income that would have been recorded had the nonaccruing loans been current in accordance with their original terms, was $534,000 and $438,000, respectively. No interest income was recorded on these loans while they were considered nonaccrual during the six months ended June 30, 2023 and 2022. The Company elects the fair value option for recording residential mortgage loans held for sale in accordance with U.S. GAAP. The Company transferred $7.1 million of nonperforming mortgage loans from the held for sale portfolio to the held for investment portfolio during the three months ended June 30, 2023. As a result, the company had zero nonaccrual mortgage loans held for sale that were recorded using the fair value option election at June 30, 2023, compared to $3.9 million at December 31, 2022. The tables below summarize modifications made to borrowers experiencing financial difficulty by loan and modification type during the dates indicated. Three Months Ended June 30, 2023 Term Extension Combination: (Dollars in thousands) Amortized Cost % of Loans Amortized Cost % of Loans Loans secured by real estate: Commercial real estate $ 1,692 0.07 % $ — — % Construction/land/land development 1,747 0.17 — — Residential real estate 1,739 0.11 — — Total real estate 5,178 0.10 — — Commercial and industrial 2,208 0.11 186 0.01 Total $ 7,386 0.10 $ 186 — Six Months Ended June 30, 2023 Term Extension Combination: (Dollars in thousands) Amortized Cost % of Loans Amortized Cost % of Loans Loans secured by real estate: Commercial real estate $ 2,554 0.11 % $ — — % Construction/land/land development 4,088 0.40 — — Residential real estate 1,739 0.11 — — Total real estate 8,381 0.16 — — Commercial and industrial 11,179 0.57 186 0.01 Total $ 19,560 0.26 $ 186 — The following table describes the financial effect of the modification made to 18 and 26 borrowers experiencing financial difficulty during three and six months ended June 30, 2023, respectively. Three Months Ended June 30, 2023 Interest Rate Reduction Term Extension Commercial real estate N/A Added a weighted average 12.7 months to the life of the modified loans Construction/land/land development N/A Added a weighted average 2.8 months to the life of the modified loans Residential real estate N/A Added a weighted average 5.3 months to the life of the modified loans Commercial and industrial Reduced weighted average contractual interest rate from 9% to 6% Added a weighted average 12.9 months to the life of the modified loans Six Months Ended June 30, 2023 Interest Rate Reduction Term Extension Commercial real estate N/A Added a weighted average 11.9 months to the life of the modified loans Construction/land/land development N/A Added a weighted average 5.1 months to the life of the modified loans Residential real estate N/A Added a weighted average 5.3 months to the life of the modified loans Commercial and industrial Reduced weighted average contractual interest rate from 9% to 6% Added a weighted average 5.6 months to the life of the modified loans The following table depicts the performance of loans that have been modified Payment Status (Amortized Cost Basis) June 30, 2023 (Dollars in thousands) Current 30-89 Days Past Due 90 Days or More Past Due Loans secured by real estate: Commercial real estate $ 2,554 $ — $ — Construction/land/land development 4,088 — — Residential real estate 1,739 — — Total real estate 8,381 — — Commercial and industrial 11,326 39 — Mortgage warehouse lines of credit — — — Consumer — — — Total LHFI $ 19,707 $ 39 $ — There were no loans to borrowers experiencing financial difficulty that defaulted during the six months ended June 30, 2023, that were modified within the last six months. A payment default is defined as a loan that was 90 or more days past due. The Company monitors the performance of modified loans on an ongoing basis. In the event of subsequent default, the ALCL continues to be reassessed on the basis of an individual evaluation of each loan. The modifications made during the periods presented did not significantly impact the Company’s determination of the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There were no transfers between fair value reporting levels for any period presented. Fair Values of Assets and Liabilities Recorded on a Recurring Basis The following tables summarize financial assets and financial liabilities recorded at fair value on a recurring basis at June 30, 2023, and December 31, 2022, segregated by the level of valuation inputs within the fair value hierarchy utilized to measure fair value. There were no changes in the valuation techniques during 2023 or 2022. June 30, 2023 (Dollars in thousands) Level 1 Level 2 Level 3 Total State and municipal securities $ — $ 301,690 $ 52,267 $ 353,957 Corporate bonds — 77,704 1,000 78,704 U.S. treasury securities 95,006 — — 95,006 U.S. government agency securities — 138,173 — 138,173 Commercial mortgage-backed securities — 91,280 — 91,280 Residential mortgage-backed securities — 536,295 — 536,295 Commercial collateralized mortgage obligations — 37,935 — 37,935 Residential collateralized mortgage obligations — 137,862 — 137,862 Asset-backed securities — 66,490 — 66,490 Securities available for sale 95,006 1,387,429 53,267 1,535,702 Securities carried at fair value through income — — 6,106 6,106 Loans held for sale — 15,198 — 15,198 Mortgage servicing rights — — 19,086 19,086 Other assets - derivatives — 26,117 — 26,117 Total recurring fair value measurements - assets $ 95,006 $ 1,428,744 $ 78,459 $ 1,602,209 Other liabilities - derivatives $ — $ (24,773) $ — $ (24,773) Total recurring fair value measurements - liabilities $ — $ (24,773) $ — $ (24,773) December 31, 2022 (Dollars in thousands) Level 1 Level 2 Level 3 Total State and municipal securities $ — $ 334,708 $ 54,769 $ 389,477 Corporate bonds — 81,258 1,000 82,258 U.S. treasury securities 110,645 — — 110,645 U.S. government agency securities — 137,775 — 137,775 Commercial mortgage-backed securities — 91,943 — 91,943 Residential mortgage-backed securities — 572,303 — 572,303 Commercial collateralized mortgage obligations — 38,813 — 38,813 Residential collateralized mortgage obligations — 146,370 — 146,370 Asset-backed securities — 71,900 — 71,900 Securities available for sale 110,645 1,475,070 55,769 1,641,484 Securities carried at fair value through income — — 6,368 6,368 Loans held for sale — 25,389 — 25,389 Mortgage servicing rights — — 20,824 20,824 Other assets - derivatives — 26,733 — 26,733 Total recurring fair value measurements - assets $ 110,645 $ 1,527,192 $ 82,961 $ 1,720,798 Other liabilities - derivatives $ — $ (25,275) $ — $ (25,275) Total recurring fair value measurements - liabilities $ — $ (25,275) $ — $ (25,275) The changes in Level 3 assets and liabilities measured at fair value on a recurring basis for the six months ended June 30, 2023 and 2022, are summarized as follows: (Dollars in thousands) MSRs Securities Available for Sale Securities at Fair Value Through Income Balance at January 1, 2023 $ 20,824 $ 55,769 $ 6,368 Gain (loss) recognized in earnings: Mortgage banking revenue (1) (363) — — Other noninterest income — — 23 Loss recognized in AOCI — (364) — Purchases, issuances, sales and settlements: Originations 431 — — Purchases — — — Sales (1,806) — — Settlements — (2,138) (285) Balance at June 30, 2023 $ 19,086 $ 53,267 $ 6,106 ___________________________ (1) Total mortgage banking revenue includes changes in fair value due to market changes and run-off. (Dollars in thousands) MSRs Securities Available for Sale Securities at Fair Value Through Income Balance at January 1, 2022 $ 16,220 $ 41,461 $ 7,497 Gain (loss) recognized in earnings: Mortgage banking revenue (1) 4,443 — — Other noninterest income — — (592) Loss recognized in AOCI — (4,491) — Purchases, issuances, sales and settlements: Originations 1,464 — — Purchases — 23,877 — Settlements — (3,282) (275) Balance at June 30, 2022 $ 22,127 $ 57,565 $ 6,630 ___________________________ (1) Total mortgage banking revenue includes changes in fair value due to market changes and run-off. The Company obtains fair value measurements for loans at fair value, securities available for sale and securities at fair value through income from an independent pricing service; therefore, quantitative unobservable inputs are unknown. The following methodologies were used to measure the fair value of financial assets and liabilities valued on a recurring basis: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their callability, putability and prepay optionality. Putable instruments are valued at book value, non-putable instruments are priced mainly using a present value calculation based on the spread to the yield curve. Mortgage Servicing Rights (“MSRs”) The carrying amounts of the MSRs equal fair value, which are determined using a discounted cash flow valuation model. The significant assumptions used to value MSRs were as follows: June 30, 2023 December 31, 2022 Range Weighted Average (1) Range Weighted Average (1) Prepayment speeds 7.31% - 8.35% 8.01 % 7.65% - 9.20% 8.11 % Discount rates 9.50 - 12.00 9.56 9.50 - 22.07 12.55 __________________________ (1) The weighted average was calculated with reference to the principal balance of the underlying mortgages. Recently there have been significant market-driven fluctuations in the assumptions listed above. These fluctuations can be rapid and may continue to be significant. Typically, loans with higher average coupon rates have a greater likelihood of prepayment during comparatively low interest rate environments, while loans with lower average coupon rates have a lower likelihood of prepayment. The recent increase in rates has caused a decrease in the weighted average prepayment speed. The decrease in the discount rate assumption was mainly due to the sale of GNMA MSR portfolio that settled during the first quarter of 2023. Estimating these assumptions within ranges that market participants would use in determining the fair value of MSRs requires significant management judgment. Derivatives Fair values for interest rate swap agreements and interest rate lock commitments are based upon the amounts that would be required to settle the contracts. Fair values for risk participations, forward mortgage backed security purchases or loan sale commitments and future contracts to purchase United States treasury note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For assets for which the fair value has been elected, the earned current contractual interest payment is recognized in interest income, loan origination costs and fees on fair value option loans are recognized in earnings as incurred and not deferred. At June 30, 2023, and December 31, 2022, there were no gains or losses recorded attributable to changes in instrument-specific credit risk. The following tables summarize the difference between the fair value and the unpaid principal balance for financial instruments for which the fair value option has been elected: June 30, 2023 (Dollars in thousands) Aggregate Fair Value Principal Balance/Amortized Cost Difference Loans held for sale (1) $ 15,198 $ 14,947 $ 251 Securities carried at fair value through income 6,106 6,815 (709) Total $ 21,304 $ 21,762 $ (458) ____________________________ (1) There were no loans held for sale that were designated as nonaccrual or 90 days or more past due at June 30, 2023. December 31, 2022 (Dollars in thousands) Aggregate Fair Value Principal Balance/Amortized Cost Difference Loans held for sale (1) $ 25,389 $ 24,946 $ 443 Securities carried at fair value through income 6,368 7,100 (732) Total $ 31,757 $ 32,046 $ (289) ____________________________ (1) $3.9 million of loans held for sale were designated as nonaccrual or 90 days or more past due at December 31, 2022. Of this balance, $3.3 million was guaranteed by U.S. Government agencies. Changes in the fair value of assets for which the Company elected the fair value option are classified in the consolidated statements of income line items reflected in the following table: (Dollars in thousands) Three Months Ended June 30, Six Months Ended June 30, Changes in fair value included in noninterest income: 2023 2022 2023 2022 Mortgage banking revenue (loans held for sale) $ (355) $ 65 $ (192) $ (432) Other income: Securities carried at fair value through income (23) (154) 23 (592) Total fair value option impact on noninterest income (1) $ (378) $ (89) $ (169) $ (1,024) ____________________________ (1) The fair value option impact on noninterest income is offset by the derivative gain/loss recognized in noninterest income. Please see Note 6 — Mortgage Banking for more detail.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June 30, 2023, and December 31, 2022.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58.4 million and $67.4 million at June 30, 2023, and December 31, 2022,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had zero and $24.6 million Government National Mortgage Association (“GNMA”) repurchase assets included in loans held for sale on the consolidated balance sheets at June 30, 2023, and December 31, 2022, respectively. The assets were valued at the lower of cost or market and, where market is lower than cost, valued using anticipated sale prices for loans allocated to a sale commitment, and those unallocated to a commitment are valued based on the interest rate and term for similar loans. During the second half of 2022, the Company entered into an agreement to sell its GNMA MSR portfolio, which met all final sale conditions in early 2023. The Company sold $1.8 million in GNMA MSR, with no significant additional gain or loss realized, and derecognized the related GNMA repurchase asset and offsetting liability during the quarter ended March 31, 2023.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2.6 million and $20.7 million at June 30, 2023, and December 31, 2022, respectively. Non-Financial Assets Foreclosed assets held for sale are the only non-financial assets valued on a non-recurring basis that are initially recorded by the Company at fair value, less estimated costs to sell. At foreclosure, if the fair value, less estimated costs to sell, of the real estate acquired is less than the Company’s recorded investment in the related loan, a write-down is recognized through a charge to the ALCL. Additionally, valuations are periodically performed by management, and any subsequent reduction in value is recognized by a charge to income. The carrying value and fair value of foreclosed assets held for sale was estimated using Level 3 inputs based on observable market data and was $908,000 and $806,000 at June 30, 2023, and December 31, 2022, respectively. At June 30, 2023, and December 31, 2022, the Company had zero and $10,000, respectively, in principal amount of residential mortgage loans in the process of foreclosure. Fair Values of Financial Instruments Not Recorded at Fair Value Loans The estimated fair value approximates carrying value for variable-rate loans that reprice frequently and with no significant change in credit risk. The fair value of fixed rate loans and variable-rate loans, which reprice on an infrequent basis, is estimated by discounting future cash flows using exit level pricing, which combines the current interest rates at which similar loans with similar terms would be made to borrowers of similar credit quality and an estimated additional rate to reflect a liquidity premium. An overall valuation adjustment is made for specific credit risks as well as general portfolio credit risk. Deposits The estimated fair value approximates carrying value for demand deposits. The fair value of fixed rate deposit liabilities with defined maturities is estimated by discounting future cash flows using the interest rates currently available for funding from the FHLB. The estimated fair value of deposits does not take into account the value of our long-term relationships with depositors, commonly known as core deposit intangibles, which are separate intangible assets, and not considered financial instruments. Nonetheless, the Company would likely realize a core deposit premium if the deposit portfolio were sold in the principal market for such deposits. Borrowed Funds The estimated fair value approximates carrying value for short-term borrowings. The fair value of long-term fixed rate and fixed-to-floating-rate borrowings is estimated using quoted market prices, if available, or by discounting future cash flows using current interest rates for similar financial instruments. The estimated fair value approximates carrying value for variable-rate junior subordinated debentures that reprice quarterly. The carrying value and estimated fair values of financial instruments not recorded at fair value are as follows: (Dollars in thousands) June 30, 2023 December 31, 2022 Financial assets: Level 1 inputs: Carrying Estimated Carrying Estimated Cash and cash equivalents $ 465,990 $ 465,990 $ 358,972 $ 358,972 Level 2 inputs: Non-marketable equity securities held in other financial institutions 58,446 58,446 67,378 67,378 GNMA repurchase asset — — 24,569 24,569 Accrued interest and loan fees receivable 38,430 38,430 38,136 38,136 Level 3 inputs: Securities held to maturity 11,234 11,836 11,275 11,970 LHFI, net 7,528,336 7,250,223 7,002,861 6,835,770 Financial liabilities: Level 2 inputs: Deposits 8,490,043 8,469,581 7,775,702 7,753,966 FHLB advances and other borrowings 342,861 342,438 639,230 639,103 Subordinated indebtedness 196,746 186,759 201,765 181,624 Accrued interest payable 10,495 10,495 3,917 3,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6 Months Ended</t>
        </is>
      </c>
    </row>
    <row r="2">
      <c r="B2" s="2" t="inlineStr">
        <is>
          <t>Jun. 30, 2023</t>
        </is>
      </c>
    </row>
    <row r="3">
      <c r="A3" s="3" t="inlineStr">
        <is>
          <t>Mortgage Banking [Abstract]</t>
        </is>
      </c>
      <c r="B3" s="4" t="inlineStr">
        <is>
          <t xml:space="preserve"> </t>
        </is>
      </c>
    </row>
    <row r="4">
      <c r="A4" s="4" t="inlineStr">
        <is>
          <t>Mortgage Banking</t>
        </is>
      </c>
      <c r="B4" s="4" t="inlineStr">
        <is>
          <t>Note 6 — Mortgage Banking The following table presents the Company’s revenue from mortgage banking operations: (Dollars in thousands) Three Months Ended June 30, Six Months Ended June 30, Mortgage banking revenue 2023 2022 2023 2022 Origination $ 149 $ 229 $ 260 $ 434 Gain on sale of loans held for sale 1,014 2,118 1,623 3,841 Originations of MSRs 282 738 431 1,464 Servicing 936 1,434 1,925 2,860 Total gross mortgage revenue 2,381 4,519 4,239 8,599 MSR valuation adjustments, net 543 202 (363) 4,443 Mortgage HFS and pipeline fair value adjustment (357) (887) 83 (561) MSR hedge impact (1,165) (1,480) (776) (6,031) Mortgage banking revenue $ 1,402 $ 2,354 $ 3,183 $ 6,450 Management uses forward-settling mortgage-backed securities and U.S. Treasury futures to mitigate the impact of changes in fair value of MSRs. See Note 7 — Derivative Financial Instruments for further information. Mortgage Servicing Rights Activity in MSRs was as follows: Three Months Ended June 30, Six Months Ended June 30, (Dollars in thousands) 2023 2022 2023 2022 Balance at beginning of period $ 18,261 $ 21,187 $ 20,824 $ 16,220 Addition of servicing rights 282 738 431 1,464 Settlement of sale of GNMA MSR — — (1,806) — Valuation adjustment, net of amortization 543 202 (363) 4,443 Balance at end of period $ 19,086 $ 22,127 $ 19,086 $ 22,127 During the second half of 2022, the Company entered into an agreement to sell its GNMA MSR portfolio, which met all final sale conditions in early 2023. The Company sold $1.8 million in GNMA MSR, with no significant additional gain or loss realized, and derecognized the related GNMA repurchase asset and offsetting liability during the quarter ended March 31, 2023. The Company receives annual servicing fee income approximating 0.25% of the outstanding balance of the underlying loans. In connection with the Company's activities as a servicer of mortgage loans, the investors and the securitization trusts have no recourse to the Company’s assets for failure of debtors to pay when due. The Company is potentially subject to losses in its loan servicing portfolio due to loan foreclosures. The Company has obligations to either repurchase the outstanding principal balance of a loan or make the purchaser whole for the economic benefits of a loan if it is determined that the loan sold violated representations or warranties made by the Company and/or the borrower at the time of the sale, which the Company refers to as mortgage loan servicing putback expenses. Such representations and warranties typically include those made regarding loans that had missing or insufficient file documentation and/or loans obtained through fraud by borrowers or other third parties. Putback claims may be made until the loan is paid in full. When a putback claim is received, the Company evaluates the claim and takes appropriate actions based on the nature of the claim. The Company is required by the Federal National Mortgage Association and the Federal Home Loan Mortgage Corporation to provide a response to putback claims within 60 of the date of receipt. At June 30, 2023, and December 31, 2022, the reserve for mortgage loan servicing putback expenses totaled $167,000 and $217,000, respectively. There is inherent uncertainty in reasonably estimating the requirement for reserves against future mortgage loan servicing putback expenses. Future putback expenses depend on many subjective factors, including the review procedures of the purchasers and the potential refinance activity on loans sold with servicing released and the subsequent consequences under the representations and warranties.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a delinquent loan for an amount equal to 100% of the remaining principal balance of the loan. This buy-back option is considered a conditional option until the delinquency criteria are met, at which time the option becomes unconditional. When a financial institution is deemed to have regained effective control over these loans under the unconditional buy-back option, the loans can no longer be reported as sold and must be included in the consolidated balance sheets as mortgage loans held for sale, regardless of whether the institution intends to exercise the buy-back option. These loans totaled $24.6 million at December 31, 2022, and were recorded as mortgage loans held for sale at the lower of cost or fair value with a corresponding liability in FHLB advances and other borrowings on the Company’s consolidated balance sheets. The final sale conditions of the GNMA MSR portfolio were met during the quarter ended March 31, 2023, and, accordingly, there were no GNMA repurchase program loans on the balance sheet at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Note 7 — Derivative Financial Instruments 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a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and U.S. Treasury future contracts. Fair Values of Derivative Instruments on the Consolidated Balance Sheets The following tables disclose the fair value of derivative instruments in the Company’s consolidated balance sheets at June 30, 2023, and December 31, 2022, as well as the effect of these derivative instruments on the Company’s consolidated statements of income for the six months ended June 30, 2023 and 2022. Derivative instruments and their related gains and losses are reported in other operating activities, net in the statements of cash flows. (Dollars in thousands) Notional Amounts (1) Fair Values Derivatives designated as cash flow hedging instruments: June 30, 2023 December 31, 2022 June 30, 2023 December 31, 2022 Interest rate swaps included in other assets $ 10,500 $ 10,500 $ 1,046 $ 1,043 Derivatives not designated as hedging instruments: Interest rate swaps included in other assets $ 354,660 $ 352,842 $ 24,587 $ 25,482 Interest rate swaps included in other liabilities 347,845 345,742 (24,196) (25,175) Risk participation agreements included in other assets 20,000 59,738 1 — Forward commitments to purchase forward-settling mortgage-backed securities included in other liabilities 10,000 7,000 (28) (100) Forward commitments to purchase treasury notes in other liabilities 11,500 31,500 (549) — Forward commitments to sell residential mortgage loans included in other assets 13,650 8,500 49 7 Interest rate-lock commitments on residential mortgage loans included in other assets 20,931 9,544 434 201 $ 778,586 $ 814,866 $ 298 $ 415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The weighted-average rates paid and received for interest rate swaps at June 30, 2023, and December 31, 2022, were as follows: Weighted-Average Interest Rate June 30, 2023 December 31, 2022 Interest rate swaps: Paid Received Paid Received Cash flow hedges 5.43 % 6.62 % 4.98 % 5.72 % Non-hedging interest rate swaps - financial institution counterparties 4.61 7.66 3.72 5.75 Non-hedging interest rate swaps - customer counterparties 7.66 4.61 5.75 3.72 Gains and losses recognized on derivative instruments not designated as hedging instruments are as follows: (Dollars in thousands) Three Months Ended June 30, Six Months Ended June 30, Derivatives not designated as hedging instruments: 2023 2022 2023 2022 Amount of (loss) gain recognized in mortgage banking revenue (1) $ (1,176) $ 187 $ (511) $ (2,220) Amount of gain recognized in other non-interest income 74 154 85 440 ____________________________ (1) Gains and losses on these instruments are largely offset by market fluctuations in mortgage servicing rights. See Note 6 — Mortgage Banking for more information on components of mortgage banking revenue. Some interest rate swaps included in other assets were subject to a master netting arrangement with the counterparty in all periods presented and could be offset against some amounts included in interest rate swaps included in other liabilities. The Company has chosen not to net these exposures in the consolidated balance sheets, and any impact of netting these amounts would not be significant. At June 30, 2023, and December 31, 2022, the Company had cash collateral on deposit with swap counterparties totaling $3.9 million and $7.6 million, respectively. These amounts are included in interest-bearing deposits in banks in the consolidated balance sheets and are considered restricted cash until such time as the underlying swaps are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and Incentive Compensation Plans</t>
        </is>
      </c>
      <c r="B4" s="4" t="inlineStr">
        <is>
          <t xml:space="preserve">Note 8 — Stock and Incentive Compensation Plans The Company has granted, and currently has outstanding, stock and incentive compensation awards subject to the provisions of the Company’s 2012 Stock Incentive Plan (the “2012 Plan”). The 2012 Plan is designed to provide flexibility to the Company regarding its ability to motivate, attract and retain the services of key officers, employees and directors. The 2012 Plan allows the Company to make grants of incentive stock options, non-qualified stock options, stock appreciation rights, restricted stock awards (“RSA”), restricted stock units (“RSU”), dividend equivalent rights, performance stock units (“PSU”) or any combination thereof. At June 30, 2023, the maximum number of shares of the Company’s common stock available for issuance under the 2012 Plan was 29,738 shares. Additionally, the Company’s stockholders approved an employee stock purchase plan (“ESPP”) which qualified as an ESPP under IRS guidelines. The ESPP provides for the purchase of up to an aggregate one million shares of the Company’s common stock by employees. Under the ESPP, employees of the Company, who elect to participate, have the right to purchase a limited number of shares of the Company’s common stock at a 15% discount from the lower of the market value of the common stock at the beginning or the end of each one year offering period, beginning on June 1st. The ESPP benefit is treated as compensation to the employee, and the compensation expense will be recognized over the service period based on the grant date fair value of the rights determined at the beginning of the purchase period, adjusted for forfeitures and certain modifications. At June 30, 2023, there was $433,000 of total unrecognized compensation cost related to estimated ESPP shares for the June 1, 2023, ESPP purchase period. These costs are expected to be recognized over a period of 0.92 year. The table below includes the weighted-average assumptions used to calculate the grant date fair value of the ESPP rights for the periods indicated using the Black-Scholes option pricing model: Three Months Ended June 30, Six Months Ended June 30, 2023 2022 2023 2022 Expected term (in years) 1.00 1.00 1.00 1.00 Dividend yield $ 1.75 $ 1.34 $ 1.64 $ 1.30 Risk-free interest rate 3.19 % 0.77 % 2.63 % 0.44 % Expected volatility 31.98 41.26 32.25 43.58 The ESPP shares purchased are as follows for the dates indicated: Three Months Ended June 30, Six Months Ended June 30, 2023 2022 2023 2022 ESPP shares purchased 46,213 26,089 46,213 26,089 Shares available for issuance under the ESPP 927,698 973,911 927,698 973,911 The Compensation Committee (“Committee”) has approved and the Company has granted PSUs to select officers and employees under the 2012 Plan. Each PSU represents a right for the participant to receive shares of Company common stock or cash equal to the fair market value of such stock, as determined by the Committee. The number of PSUs to which the participant may be entitled will vary from 0% to 150% of the target number of PSUs, based on the Company’s achievement of specified performance criteria during the performance period compared to performance benchmarks adopted by the Committee and, further, the participant’s continuous service with the Company through the third anniversary of the date of the grant. Each performance period commences on January 1 and ends three years later on December 31, (“Performance Period”). On December 13, 2022, (the “Grant Date”), the Company granted a special, one-time stock award to Drake Mills (the “One-Time Award”), having an approximate value of $10.0 million, which was comprised of 129,736 restricted stock units (“CEO RSUs”) and 129,735 market-based performance stock units (“CEO PSUs”), The CEO RSUs vest in five approximately equal installments on each of the third, fourth, fifth, sixth and seventh anniversaries of the Grant Date, subject to Mr. Mills’ continued employment with the Company on each respective vesting date, or upon the earlier occurrence of Mr. Mills’ death, disability, termination of employment without cause or resignation for good reason. The CEO PSUs are eligible to vest based on achievement of five pre-established stock price hurdles (each, a “Stock Price Hurdle”) during a seven-year performance period (the “CEO Performance Period”), which Stock Price Hurdle must be maintained for twenty Compensation expense for the CEO PSUs will be recognized over the vesting period of the awards based on the fair value of the award at the grant date determined by using a Monte Carlo simulation model with the following inputs: Simulation Inputs Grant date December 13, 2022 Performance period seven years Stock price $ 36.87 Expected volatility (1) 33.0 % Risk-free rate (2) 3.5 ____________________________ (1) The expected volatility was determined based on the historical volatilities of the Company and the specified peer group. (2) The risk-free interest rate for the performance period was derived from the seven-year continuous U.S. Treasury Yield constant maturity curve on the valuation date. Share-based compensation cost charged to income for the three and six months ended June 30, 2023 and 2022, is presented below. There was no stock option expense for any of the periods shown. Three Months Ended June 30, Six Months Ended June 30, (Dollars in thousands) 2023 2022 2023 2022 RSA &amp; RSU $ 1,034 $ 666 $ 2,056 $ 1,277 PSU 2 103 295 149 ESPP 123 72 200 153 Total stock compensation expense $ 1,159 $ 841 $ 2,551 $ 1,579 Related tax benefits recognized in net income $ 243 $ 177 $ 536 $ 332 Restricted Stock and Performance Stock Grants The Company’s RSAs and RSUs are time-vested awards and are granted to the Company’s Board of Directors, executives and senior management team. The service period in which time-vested awards are earned ranges from one The Company’s PSU awards, excluding the CEO PSUs, are three-year cliff-vested awards, with each unit divided into two categories (“ROAA Unit Group” and “ROAE Unit Group”), composed of an equivalent number of initial PSUs granted. The PSUs do not reflect potential increases or decreases resulting from the interim performance results until the final performance results are determined at the end of the three-year period. The ROAA Unit Group is based upon the Company’s Performance Period Return on Average Assets performance, and the ROAE Unit Group is based upon the Company’s Performance Period Return on Average Equity performance. The PSUs are initially valued utilizing the fair value of the Company’s stock at the grant date, assuming 100% of the target number of units are achieved. Subsequent valuation of the PSUs is determined using the ratio of the actual Company’s Performance Period ROAA or ROAE to the Company’s targeted Performance Period ROAA or ROAE, applied to the PSUs awarded times the Company’s closing month end stock price for the month immediately preceding the period end date. Forfeitures are recognized as they occur. The following table summarizes the Company’s award activity: Six Months Ended June 30, 2023 2022 Shares Weighted Average Grant-Date Fair Value Shares Weighted Average Grant-Date Fair Value Nonvested RSAs, January 1, 27,391 $ 35.37 48,048 $ 35.27 Granted RSAs 16,788 28.61 12,840 37.29 Vested RSAs (16,594) 34.76 (19,524) 36.61 Forfeited RSAs — — — — Nonvested RSAs, June 30, 27,585 31.63 41,364 35.29 Nonvested RSUs, January 1, 270,390 $ 39.63 73,977 $ 40.64 Granted RSUs 109,078 35.90 61,081 42.28 Vested RSUs (18,864) 42.09 — — Forfeited RSUs (3,583) 43.60 (743) 40.40 Nonvested RSUs, June 30, 357,021 38.32 134,315 41.39 Nonvested PSUs, January 1, 157,367 $ 29.06 — $ — Granted PSUs 43,591 28.45 27,632 44.77 Forfeited PSUs (1,592) 28.45 — — Nonvested PSUs, June 30, 199,366 27.20 27,632 44.77 At June 30, 2023, there was $578,000, $11.7 million and $3.5 million of total unrecognized compensation cost related to nonvested RSA shares, RSU shares and PSU shares under the 2012 Plan, respectively. Those costs are expected to be recognized over a weighted-average period of 0.6, 3.8 and 2.4 years for RSA, RSU and PSU shares, respectively. Stock Option Grants The Company has previously issued common stock options to select officers and employees primarily through individual agreements. The exercise price of each option varies by agreement and is based on the fair value of the stock at the date of the grant. No outstanding stock option has a term that exceeds twenty years, and all of the outstanding options are fully vested. The Company recognized compensation cost for stock option grants over the required service period based upon the grant date fair value, which is established using a Black-Scholes valuation model. The Black-Scholes valuation model uses assumptions of risk-free interest rate, expected term of stock options, expected stock price volatility and expected dividends. Forfeitures are recognized as they occur. In conjunction with the BTH merger, the Company assumed the BTH 2012 Equity Incentive Plan and converted all outstanding options to purchase BTH common stock into options to purchase an aggregate of 611,676 shares of the Company’s common stock. Under the terms of applicable change in control provisions within the BTH 2012 Equity Incentive Plan and BTH Notice Of Stock Option Award, all BTH stock options fully vested immediately prior to the closing of the merger that occurred on August 1, 2022. BTH converted options have no expiration dates past August 16, 2031, and no further grants will be made under the BTH 2012 Equity Incentive Plan. The table below summarizes the status of the Company’s stock options and changes during the six months ended June 30, 2023 and 2022. (Dollars in thousands, except per share amounts) Number of Shares Weighted Average Exercise Price Weighted Average Remaining Contractual Term (in years) Aggregate Intrinsic Value Six Months Ended June 30, 2023 Outstanding at January 1, 2023 504,437 $ 29.46 5.13 $ 3,736 Exercised (42,774) 17.61 — 738 Expired (8,434) 33.39 — — Outstanding and exercisable at June 30, 2023 453,229 30.50 4.89 1,139 Six Months Ended June 30, 2022 Outstanding at January 1, 2022 39,200 $ 10.73 2.28 $ 1,262 Exercised (24,800) 9.23 — 816 Outstanding and exercisable at June 30, 2022 14,400 13.31 1.52 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 Income</t>
        </is>
      </c>
      <c r="B4" s="4" t="inlineStr">
        <is>
          <t>Note 9 — Accumulated Other Comprehensive (Loss) Income Accumulated other comprehensiv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3 $ (160,700) $ 825 $ (159,875) Net change 6,994 2 6,996 Balance at June 30, 2023 $ (153,706) $ 827 $ (152,879) Balance at January 1, 2022 $ 5,809 $ (80) $ 5,729 Net change (122,334) 626 (121,708) Balance at June 30, 2022 $ (116,525) $ 546 $ (115,9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6 Months Ended</t>
        </is>
      </c>
    </row>
    <row r="2">
      <c r="B2" s="2" t="inlineStr">
        <is>
          <t>Jun. 30, 2023</t>
        </is>
      </c>
    </row>
    <row r="3">
      <c r="A3" s="3" t="inlineStr">
        <is>
          <t>Banking Regulation [Abstract]</t>
        </is>
      </c>
      <c r="B3" s="4" t="inlineStr">
        <is>
          <t xml:space="preserve"> </t>
        </is>
      </c>
    </row>
    <row r="4">
      <c r="A4" s="4" t="inlineStr">
        <is>
          <t>Capital and Regulatory Matters</t>
        </is>
      </c>
      <c r="B4" s="4" t="inlineStr">
        <is>
          <t>Note 10 — Capital and Regulatory Matters The Company (on a consolidated basis) and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he Company is subject to the Basel III regulatory capital framework (“Basel III Capital Rules”), which includes a 2.5% capital conservation buffer.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which include dividend payments, stock repurchases and to pay discretionary bonuses to executive officers. Quantitative measures established by regulation to ensure capital adequacy require the Company and the Bank to maintain minimum amounts and ratios (set forth in the table below) of total, common equity Tier 1 capital, Tier 1 capital, Tier 1 capital, and total capital (as defined in the regulations) to risk-weighted assets (as defined), and of Tier 1 capital (as defined) to average total consolidated assets (as defined). Management believes, at June 30, 2023, and December 31, 2022, that the Company and Origin met all capital adequacy requirements to which they are subject, including the capital buffer requirement. At June 30, 2023, and December 31, 2022, Origin’s capital ratios exceeded those levels necessary to be categorized as “well capitalized” under the regulatory framework for prompt corrective action. To be categorized as “well capitalized,” Origin must maintain minimum total risk-based, common equity Tier 1 capital, Tier 1 risk-based and Tier 1 leverage ratios as set forth in the table below. A final rule adopted by the federal banking agencies in February 2019 provides banking organizations with the option to phase in, over a three-year period, the adverse day-one regulatory capital effects of the adoption of CECL. In addition, on March 27, 2020, the federal banking agencies issued an interim final rule that gives banking organizations that were required to implement CECL before the end of 2020 the option to delay for two years CECL’s adverse effects on regulatory capital. Origin elected to adopt CECL in the first quarter of 2020 and exercised the option to delay the estimated impact of the adoption of CECL on the Company’s regulatory capital for two years (from January 2020 through December 31, 2021). The two-year delay is followed by a three-year transition period of CECL’s initial impact on the Company’s regulatory capital (from January 1, 2022, through December 31, 2024). The amount representing the CECL impact to the Company’s regulatory capital that will be ratably transitioning back into regulatory capital over the transition period is $3.8 million and $5.1 million at June 30, 2023, and December 31, 2022, respectively. The actual capital amounts and ratios of the Company and Origin at June 30, 2023, and December 31, 2022, are presented in the following table: (Dollars in thousands) June 30, 2023 Actual Minimum Capital Required - Basel III To be Well Capitalized Under Prompt Corrective Action Provisions Common Equity Tier 1 Capital to Risk-Weighted Assets Amount Ratio Amount Ratio Amount Ratio Origin Bancorp, Inc. $ 967,014 11.01 % $ 614,641 7.00 % N/A N/A Origin Bank 1,021,140 11.66 613,229 7.00 $ 569,427 6.50 % Tier 1 Capital to Risk-Weighted Assets Origin Bancorp, Inc. 982,783 11.19 746,349 8.50 N/A N/A Origin Bank 1,021,140 11.66 744,635 8.50 700,833 8.00 Total Capital to Risk-Weighted Assets Origin Bancorp, Inc. 1,238,698 14.11 921,964 10.50 N/A N/A Origin Bank 1,186,413 13.54 919,843 10.50 876,041 10.00 Leverage Ratio Origin Bancorp, Inc. 982,783 9.65 407,422 4.00 N/A N/A Origin Bank 1,021,140 10.05 406,396 4.00 507,994 5.00 December 31, 2022 Common Equity Tier 1 Capital to Risk-Weighted Assets Origin Bancorp, Inc. 906,859 10.93 580,857 7.00 N/A N/A Origin Bank 952,579 11.50 579,775 7.00 538,363 6.50 Tier 1 Capital to Risk-Weighted Assets Origin Bancorp, Inc. 922,584 11.12 705,327 8.50 N/A N/A Origin Bank 952,579 11.50 704,013 8.50 662,600 8.00 Total Capital to Risk-Weighted Assets Origin Bancorp, Inc. 1,180,665 14.23 871,290 10.50 N/A N/A Origin Bank 1,109,257 13.39 869,661 10.50 828,249 10.00 Leverage Ratio Origin Bancorp, Inc. 922,584 9.66 381,955 4.00 N/A N/A Origin Bank 952,579 9.94 383,359 4.00 479,198 5.00 In the ordinary course of business, the Company depends 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and paid exceed the Bank’s year-to-date net income combined with the retained net income for the preceding year, which was $129.8 million at June 30, 2023. Stock Repurchases In July 2022, the Board of Directors of the Company authorized a stock repurchase program pursuant to which the Company may, from time to time, purchase up to $50 million of its outstanding common stock. The shares may be repurchased in the open market or in privately negotiated transactions from time to time, depending upon market conditions and other factors, and in accordance with applicable regulations of the SEC. The stock repurchase program is intended to expire in three years but may be terminated or amended by the Board of Directors at any time. The stock repurchase program does not obligate the Company to purchase any shares at any time. There have been no stock repurchases during the six months ended June 30,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Credit-Related Commitments In the ordinary course of business, the Company enters into financial instruments, such as commitments to extend credit and letters of credit, to meet the financing needs of its customers. Such instruments are not reflected in the accompanying consolidated financial statements until they are funded, although they expose the Company to varying degrees of credit risk and interest rate risk in much the same way as funded loans. Commitments to extend credit include revolving commercial credit lines, non-revolving loan commitments issued mainly to finance the merger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 A substantial majority of the letters of credit are standby agreements that obligate the Company to fulfill a customer’s financial commitments to a third party if the customer is unable to perform. The Company issues standby letters of credit primarily to provide credit enhancement to its customers’ other commercial or public financing arrangements and to help them demonstrate financial capacity to vendors of essential goods and services. 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 table below presents the Company’s commitments to extend credit by commitment expiration date for the dates indicated: (Dollars in thousands) June 30, 2023 Less than One-Three Three-Five Greater than Total Commitments to extend credit (1) $ 1,090,525 $ 961,529 $ 601,300 $ 262,932 $ 2,916,286 Standby letters of credit 88,494 8,783 32,987 — 130,264 Total off-balance sheet commitments $ 1,179,019 $ 970,312 $ 634,287 $ 262,932 $ 3,046,550 December 31, 2022 Commitments to extend credit (1) $ 1,093,744 $ 988,212 $ 553,069 $ 96,783 $ 2,731,808 Standby letters of credit 86,922 2,264 — — 89,186 Total off-balance sheet commitments $ 1,180,666 $ 990,476 $ 553,069 $ 96,783 $ 2,820,994 ____________________________ (1) Includes $705.4 million and $594.6 million of unconditionally cancellable commitments at June 30, 2023, and December 31, 2022, respectively. At June 30, 2023, the Company held 28 unfunded letters of credit from the FHLB totaling $284.3 million, with expiration dates ranging from August 25, 2023, to September 22, 2027. At December 31, 2022, the Company held 28 unfunded letters of credit from the FHLB totaling $277.4 million, with expiration dates ranging from January 14, 2023, to September 22, 2027. The Company has a total contingent liability of $2.1 million as of June 30, 2023, for retention bonuses and guaranteed minimum incentives. The contingent liability consists of retention bonuses totaling $946,000 for former BTH employees, with $473,000, or 50%, due at December 31, 2023, and the remaining $473,000, or 50%, due at December 31, 2024. Additionally, the Company will pay $1.2 million, in total, in guaranteed minimum incentives to certain employees, with approximately 50% due on or about December 31, 2023, and the remaining 50% due on or about December 31, 2024. In all cases, continued employment through the payout date is required in order to receive the compensation. In conjunction with the December 31, 2021, acquisitions of the Lincoln Agency, LLC and Pulley-White Insurance Agency, Inc., the Company has a total estimated fair value contingent liability of $1.5 million as of June 30, 2023. The Company expects 30% of the estimated fair value contingent liability will be payable on or about December 31, 2023, with the remaining 70% payable on or about December 31, 2024, if Davison Insurance Agency, LLC, the acquirer and surviving wholly-owned subsidiary of the Company, meets certain revenue growth objectives over three years. The fair value and probability of payout of this liability is reassessed annually at the fiscal year end of the Company. Management establishes an asset-specific allowance for certain lending-related commitments and computes a formula-based allowance for performing consumer and commercial lending-related commitments. These are computed using a methodology similar to that used for the commercial loan portfolio, modified for expected maturities and probabilities of drawdown. The reserve for lending-related commitments was $4.7 million and $4.6 million at June 30, 2023, and December 31, 2022, respectively, and is included in accrued expenses and other liabilities in the accompanying consolidated balance sheets. Loss Contingencies From time to time, the Company is also party to various legal actions arising in the ordinary course of business. At this time, management does not expect that loss contingencies, if any, arising from any such proceedings, either individually or in the aggregate, would have a material adverse effect on the consolidated financial position or liquidity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27576</v>
      </c>
      <c r="C3" s="6" t="n">
        <v>150180</v>
      </c>
    </row>
    <row r="4">
      <c r="A4" s="4" t="inlineStr">
        <is>
          <t>Interest-bearing deposits in banks</t>
        </is>
      </c>
      <c r="B4" s="5" t="n">
        <v>338414</v>
      </c>
      <c r="C4" s="5" t="n">
        <v>208792</v>
      </c>
    </row>
    <row r="5">
      <c r="A5" s="4" t="inlineStr">
        <is>
          <t>Total cash and cash equivalents</t>
        </is>
      </c>
      <c r="B5" s="5" t="n">
        <v>465990</v>
      </c>
      <c r="C5" s="5" t="n">
        <v>358972</v>
      </c>
    </row>
    <row r="6">
      <c r="A6" s="3" t="inlineStr">
        <is>
          <t>Securities:</t>
        </is>
      </c>
      <c r="B6" s="4" t="inlineStr">
        <is>
          <t xml:space="preserve"> </t>
        </is>
      </c>
      <c r="C6" s="4" t="inlineStr">
        <is>
          <t xml:space="preserve"> </t>
        </is>
      </c>
    </row>
    <row r="7">
      <c r="A7" s="4" t="inlineStr">
        <is>
          <t>Available for sale</t>
        </is>
      </c>
      <c r="B7" s="5" t="n">
        <v>1535702</v>
      </c>
      <c r="C7" s="5" t="n">
        <v>1641484</v>
      </c>
    </row>
    <row r="8">
      <c r="A8" s="4" t="inlineStr">
        <is>
          <t>Held to maturity, net allowance for credit losses of $935 and $899 at June 30, 2023, and December 31, 2022, respectively (fair value of $11,836 and $11,970 at June 30, 2023, and December 31, 2022, respectively)</t>
        </is>
      </c>
      <c r="B8" s="5" t="n">
        <v>11234</v>
      </c>
      <c r="C8" s="5" t="n">
        <v>11275</v>
      </c>
    </row>
    <row r="9">
      <c r="A9" s="4" t="inlineStr">
        <is>
          <t>Securities carried at fair value through income</t>
        </is>
      </c>
      <c r="B9" s="5" t="n">
        <v>6106</v>
      </c>
      <c r="C9" s="5" t="n">
        <v>6368</v>
      </c>
    </row>
    <row r="10">
      <c r="A10" s="4" t="inlineStr">
        <is>
          <t>Total securities</t>
        </is>
      </c>
      <c r="B10" s="5" t="n">
        <v>1553042</v>
      </c>
      <c r="C10" s="5" t="n">
        <v>1659127</v>
      </c>
    </row>
    <row r="11">
      <c r="A11" s="4" t="inlineStr">
        <is>
          <t>Non-marketable equity securities held in other financial institutions</t>
        </is>
      </c>
      <c r="B11" s="5" t="n">
        <v>58446</v>
      </c>
      <c r="C11" s="5" t="n">
        <v>67378</v>
      </c>
    </row>
    <row r="12">
      <c r="A12" s="4" t="inlineStr">
        <is>
          <t>Loans held for sale ($15,198 and $25,389 at fair value at June 30, 2023, and December 31, 2022, respectively)</t>
        </is>
      </c>
      <c r="B12" s="5" t="n">
        <v>15198</v>
      </c>
      <c r="C12" s="5" t="n">
        <v>49957</v>
      </c>
    </row>
    <row r="13">
      <c r="A13" s="4" t="inlineStr">
        <is>
          <t>Loans, net of allowance for credit losses of $94,353 and $87,161 at June 30, 2023, and December 31, 2022, respectively</t>
        </is>
      </c>
      <c r="B13" s="5" t="n">
        <v>7528336</v>
      </c>
      <c r="C13" s="5" t="n">
        <v>7002861</v>
      </c>
    </row>
    <row r="14">
      <c r="A14" s="4" t="inlineStr">
        <is>
          <t>Premises and equipment, net</t>
        </is>
      </c>
      <c r="B14" s="5" t="n">
        <v>105501</v>
      </c>
      <c r="C14" s="5" t="n">
        <v>100201</v>
      </c>
    </row>
    <row r="15">
      <c r="A15" s="4" t="inlineStr">
        <is>
          <t>Mortgage servicing rights</t>
        </is>
      </c>
      <c r="B15" s="5" t="n">
        <v>19086</v>
      </c>
      <c r="C15" s="5" t="n">
        <v>20824</v>
      </c>
    </row>
    <row r="16">
      <c r="A16" s="4" t="inlineStr">
        <is>
          <t>Cash surrender value of bank-owned life insurance</t>
        </is>
      </c>
      <c r="B16" s="5" t="n">
        <v>39467</v>
      </c>
      <c r="C16" s="5" t="n">
        <v>39040</v>
      </c>
    </row>
    <row r="17">
      <c r="A17" s="4" t="inlineStr">
        <is>
          <t>Goodwill</t>
        </is>
      </c>
      <c r="B17" s="5" t="n">
        <v>128679</v>
      </c>
      <c r="C17" s="5" t="n">
        <v>128679</v>
      </c>
    </row>
    <row r="18">
      <c r="A18" s="4" t="inlineStr">
        <is>
          <t>Other intangible assets, net</t>
        </is>
      </c>
      <c r="B18" s="5" t="n">
        <v>44724</v>
      </c>
      <c r="C18" s="5" t="n">
        <v>49829</v>
      </c>
    </row>
    <row r="19">
      <c r="A19" s="4" t="inlineStr">
        <is>
          <t>Accrued interest receivable and other assets</t>
        </is>
      </c>
      <c r="B19" s="5" t="n">
        <v>206694</v>
      </c>
      <c r="C19" s="5" t="n">
        <v>209199</v>
      </c>
    </row>
    <row r="20">
      <c r="A20" s="4" t="inlineStr">
        <is>
          <t>Total assets</t>
        </is>
      </c>
      <c r="B20" s="5" t="n">
        <v>10165163</v>
      </c>
      <c r="C20" s="5" t="n">
        <v>9686067</v>
      </c>
    </row>
    <row r="21">
      <c r="A21" s="3" t="inlineStr">
        <is>
          <t>Liabilities and Stockholders’ Equity</t>
        </is>
      </c>
      <c r="B21" s="4" t="inlineStr">
        <is>
          <t xml:space="preserve"> </t>
        </is>
      </c>
      <c r="C21" s="4" t="inlineStr">
        <is>
          <t xml:space="preserve"> </t>
        </is>
      </c>
    </row>
    <row r="22">
      <c r="A22" s="4" t="inlineStr">
        <is>
          <t>Noninterest-bearing deposits</t>
        </is>
      </c>
      <c r="B22" s="5" t="n">
        <v>2123699</v>
      </c>
      <c r="C22" s="5" t="n">
        <v>2482475</v>
      </c>
    </row>
    <row r="23">
      <c r="A23" s="4" t="inlineStr">
        <is>
          <t>Interest-bearing deposits</t>
        </is>
      </c>
      <c r="B23" s="5" t="n">
        <v>4738460</v>
      </c>
      <c r="C23" s="5" t="n">
        <v>4505940</v>
      </c>
    </row>
    <row r="24">
      <c r="A24" s="4" t="inlineStr">
        <is>
          <t>Time deposits</t>
        </is>
      </c>
      <c r="B24" s="5" t="n">
        <v>1627884</v>
      </c>
      <c r="C24" s="5" t="n">
        <v>787287</v>
      </c>
    </row>
    <row r="25">
      <c r="A25" s="4" t="inlineStr">
        <is>
          <t>Total deposits</t>
        </is>
      </c>
      <c r="B25" s="5" t="n">
        <v>8490043</v>
      </c>
      <c r="C25" s="5" t="n">
        <v>7775702</v>
      </c>
    </row>
    <row r="26">
      <c r="A26" s="4" t="inlineStr">
        <is>
          <t>Federal Home Loan Bank (“FHLB”) advances, repurchase obligations and other borrowings</t>
        </is>
      </c>
      <c r="B26" s="5" t="n">
        <v>342861</v>
      </c>
      <c r="C26" s="5" t="n">
        <v>639230</v>
      </c>
    </row>
    <row r="27">
      <c r="A27" s="4" t="inlineStr">
        <is>
          <t>Subordinated indebtedness, net</t>
        </is>
      </c>
      <c r="B27" s="5" t="n">
        <v>196746</v>
      </c>
      <c r="C27" s="5" t="n">
        <v>201765</v>
      </c>
    </row>
    <row r="28">
      <c r="A28" s="4" t="inlineStr">
        <is>
          <t>Accrued expenses and other liabilities</t>
        </is>
      </c>
      <c r="B28" s="5" t="n">
        <v>137654</v>
      </c>
      <c r="C28" s="5" t="n">
        <v>119427</v>
      </c>
    </row>
    <row r="29">
      <c r="A29" s="4" t="inlineStr">
        <is>
          <t>Total liabilities</t>
        </is>
      </c>
      <c r="B29" s="5" t="n">
        <v>9167304</v>
      </c>
      <c r="C29" s="5" t="n">
        <v>8736124</v>
      </c>
    </row>
    <row r="30">
      <c r="A30" s="3" t="inlineStr">
        <is>
          <t>Stockholders’ equity:</t>
        </is>
      </c>
      <c r="B30" s="4" t="inlineStr">
        <is>
          <t xml:space="preserve"> </t>
        </is>
      </c>
      <c r="C30" s="4" t="inlineStr">
        <is>
          <t xml:space="preserve"> </t>
        </is>
      </c>
    </row>
    <row r="31">
      <c r="A31" s="4" t="inlineStr">
        <is>
          <t>Common stock ($5.00 par value; 50,000,000 shares authorized; 30,866,205 and 30,746,600 shares issued at June 30, 2023, and December 31, 2022, respectively)</t>
        </is>
      </c>
      <c r="B31" s="5" t="n">
        <v>154331</v>
      </c>
      <c r="C31" s="5" t="n">
        <v>153733</v>
      </c>
    </row>
    <row r="32">
      <c r="A32" s="4" t="inlineStr">
        <is>
          <t>Additional paid‑in capital</t>
        </is>
      </c>
      <c r="B32" s="5" t="n">
        <v>524302</v>
      </c>
      <c r="C32" s="5" t="n">
        <v>520669</v>
      </c>
    </row>
    <row r="33">
      <c r="A33" s="4" t="inlineStr">
        <is>
          <t>Retained earnings</t>
        </is>
      </c>
      <c r="B33" s="5" t="n">
        <v>472105</v>
      </c>
      <c r="C33" s="5" t="n">
        <v>435416</v>
      </c>
    </row>
    <row r="34">
      <c r="A34" s="4" t="inlineStr">
        <is>
          <t>Accumulated other comprehensive loss</t>
        </is>
      </c>
      <c r="B34" s="5" t="n">
        <v>-152879</v>
      </c>
      <c r="C34" s="5" t="n">
        <v>-159875</v>
      </c>
    </row>
    <row r="35">
      <c r="A35" s="4" t="inlineStr">
        <is>
          <t>Total stockholders’ equity</t>
        </is>
      </c>
      <c r="B35" s="5" t="n">
        <v>997859</v>
      </c>
      <c r="C35" s="5" t="n">
        <v>949943</v>
      </c>
    </row>
    <row r="36">
      <c r="A36" s="4" t="inlineStr">
        <is>
          <t>Total liabilities and stockholders’ equity</t>
        </is>
      </c>
      <c r="B36" s="6" t="n">
        <v>10165163</v>
      </c>
      <c r="C36" s="6" t="n">
        <v>9686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760</v>
      </c>
      <c r="C4" s="6" t="n">
        <v>24302</v>
      </c>
      <c r="D4" s="6" t="n">
        <v>21311</v>
      </c>
      <c r="E4" s="6" t="n">
        <v>20683</v>
      </c>
      <c r="F4" s="6" t="n">
        <v>46062</v>
      </c>
      <c r="G4" s="6" t="n">
        <v>41994</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consolidated financial statements in this quarterly report on Form 10-Q include the accounts of the Company and all other entities in which Origin Bancorp, Inc. has a controlling financial interest, including the Bank and Davison Insurance Agency, LLC, doing business as Lincoln Agency, LLC, Lincoln Agency Transportation Insurance, Pulley-White Insurance Agency, Reeves, Coon and Funderburg, Simoneaux &amp; Wallace Agency and Thomas &amp; Farr Agency.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2,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 These consolidated financial statements should be read in conjunction with the consolidated financial statements and notes thereto for the year ended December 31, 2022, included in the Company’s annual report on Form 10-K (“2022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 (loss).</t>
        </is>
      </c>
    </row>
    <row r="5">
      <c r="A5" s="4" t="inlineStr">
        <is>
          <t>Use of Estimates</t>
        </is>
      </c>
      <c r="B5" s="4" t="inlineStr">
        <is>
          <t>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t>
        </is>
      </c>
    </row>
    <row r="6">
      <c r="A6" s="4" t="inlineStr">
        <is>
          <t>Allowance for Credit Losses</t>
        </is>
      </c>
      <c r="B6" s="4" t="inlineStr">
        <is>
          <t>Allowance for Credit Losses . Accounting Standards Update (“ASU”) No. 2022-02 eliminated the accounting guidance for troubled debt restructurings (“TDRs”) and enhanced disclosure requirements for certain loan modifications. The Company may provide modifications to borrowers experiencing financial difficulty in the form of principal forgiveness, interest rate reductions, other-than-insignificant payment delays, or term extensions. When principal forgiveness is provided, the amount of forgiveness is charged-off against the allowance for credit losses. In some cases, the Company may provide multiple types of concessions on one loan. The Company will evaluate whether the modification represents a new loan or a continuation of an existing loan. The Company assesses all loan modifications to determine whether they were made to borrowers experiencing financial difficulty.</t>
        </is>
      </c>
    </row>
    <row r="7">
      <c r="A7" s="4" t="inlineStr">
        <is>
          <t>Reclassifications</t>
        </is>
      </c>
      <c r="B7" s="4" t="inlineStr">
        <is>
          <t>Reclassifications . Certain amounts previously reported have been reclassified to conform to the current presentation. Such reclassifications had no effect on prior year net income or stockholders’ equity.</t>
        </is>
      </c>
    </row>
    <row r="8">
      <c r="A8" s="4" t="inlineStr">
        <is>
          <t>Effect of Recently Adopted Accounting Standards and Effect of Newly Issued But Not Yet Effective Accounting Standards</t>
        </is>
      </c>
      <c r="B8" s="4" t="inlineStr">
        <is>
          <t>Effect of Recently Adopted Accounting Standards ASU No. 2021-06, Presentation of Financial Statements (Topic 205), Financial Services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ccounting Standards Codification (“ASC”) in order to codify to the new SEC releases 33-10786 and 33-10835 (the “Releases”). The Releases clearly define whether an acquired or disposed business subsidiary is significant; update, expand and eliminate certain disclosures; eliminate overlap with certain SEC and U.S. GAAP rules; and add a new subpart of Regulation S-K. The ASU is effective upon issuance; however, the SEC release on which the ASU is based is effective for registrants with the first fiscal year ending after December 15, 2021, while Guide 3 was rescinded effective January 1, 2023. Implementation of this ASU did not materially impact the Company’s financial statement disclosure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did not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did not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did not materially impact the Company’s financial statements or disclosures. ASU No. 2022-06, Reference Rate Reform (Topic 848) - Deferral of the Sunset Date of Topic 848 — The amendments in this Update provide temporary relief during the transition period in complying with Update No. 2020-04, Reference Rate Reform (Topic 848) - Facilitation of the Effects of Reference Rate Reform on Financial Reporting, which provides optional guidance to ease the potential burden in accounting for (or recognizing the effects of) reference rate reform on financial reporting.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immediately. Implementation of this ASU did not materially impact the Company's financial statements or disclosures. Effect of Newly Issued But Not Yet Effective Accounting Standard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is not expected to materially impact the Company's financial statements or disclosures.</t>
        </is>
      </c>
    </row>
    <row r="9">
      <c r="A9" s="4" t="inlineStr">
        <is>
          <t>Fair Value of Financial Instruments</t>
        </is>
      </c>
      <c r="B9" s="4" t="inlineStr">
        <is>
          <t>Fair value is the exchange price that is expected to be received for an asset or paid to transfer a liability (exit price) in the principal or most advantageous market for the asset or liability in an orderly transaction between market participants on the measurement date. Certain assets and liabilities are recorded in the Company’s consolidated financial statements at fair value. Some are recorded on a recurring basis and some on a non-recurring basis. The Company utilizes fair value measurement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mpany utilizes valuation techniques that are consistent with the market approach, the income approach and/or the cost approach to estimate the fair values of its financial instruments. Such valuation techniques are consistently applied. A hierarchy for fair value has been established, which categorizes the valuation techniques into three levels used to measure fair value. The three levels are as follows: Level 1 - Fair value is based on unadjusted quoted prices in active markets for identical assets or liabilities. Level 2 - Fair value is based on significant other observable inputs that are generally determined based on a single price for each financial instrument provided to the Company by an unrelated third-party pricing service and is based on one or more of the following: • Quoted prices for similar, but not identical, assets or liabilities in active markets; • Quoted prices for identical or similar assets or liabilities in markets that are not active; • Inputs other than quoted prices that are observable, such as interest rate and yield curves, volatilities, prepayment speeds, loss severities, credit risks and default rates; and • Other inputs derived from or corroborated by observable market inputs. Level 3 - Prices or valuation techniques that require inputs that are both significant and unobservable in the market. These instruments are valued using the best information available, some of which is internally developed, and reflects the Company’s own assumptions about the risk premiums that market participants would generally require and the assumptions they would use. These estimates can be inherently uncertain. Securities Available for Sale Securities classified as available for sale are reported at fair value utilizing Level 1, Level 2 or Level 3 inputs. For Level 1 securities, the Company obtains the fair value measurements for those identical assets from an independent pricing service. For Level 2 securities, the Company obtains fair value measurements from an independent pricing service. The fair value measurements consider observable data that may include dealer quotes, market spreads, cash flows, the U.S. Treasury yield curve, live trading levels, market consensus prepayment speeds, credit information and the security's terms and conditions, among other things. In order to ensure the fair values are consistent with ASC 820, Fair Value Measurements and Disclosures , the Company periodically checks the fair value by comparing them to other pricing sources, such as Bloomberg LP. The third-party pricing service is subject to an annual review of internal controls in accordance with the Statement on Standards for Attestation Engagements No. 16, which was made available to the Company. In certain cases where Level 2 inputs are not available, securities are classified within Level 3 of the hierarchy. For level 3 securities, the Company determines the fair value of the instruments based on their callability, putability and prepay optionality. Putable instruments are valued at book value, non-putable instruments are priced mainly using a present value calculation based on the spread to the yield curve. Mortgage Servicing Rights (“MSRs”) Derivatives Fair values for interest rate swap agreements and interest rate lock commitments are based upon the amounts that would be required to settle the contracts. Fair values for risk participations, forward mortgage backed security purchases or loan sale commitments and future contracts to purchase United States treasury notes are based on the fair values of the underlying mortgage loans or securities and the probability of such commitments being exercised. Significant management judgment and estimation is required in determining these fair value measurements. Fair Values of Assets Recorded on a Recurring Basis for which the Fair Value Option has been Elected Certain assets are measured at fair value on a recurring basis due to the Company’s election to adopt fair value accounting treatment for those assets. This election allows for a more effective offset of the changes in fair values of the assets and the derivative instruments used to economically hedge them without the burden of complying with the requirements for hedge accounting under ASC Topic 815, Derivatives and Hedging. The following methodologies were used to measure the fair value of financial assets valued on a recurring basis for which the fair value option was elected: Securities at Fair Value through Income Securities carried at fair value through income are valued using a discounted cash flow with a credit spread applied to each instrument based on the creditworthiness of each issuer. Credit spreads ranged from 83 to 227 basis points at both June 30, 2023, and December 31, 2022. The Company believes the fair value approximates an exit price. Loans Held for Sale Fair values for loans held for sale are established using anticipated sale prices for loans allocated to a sale commitment, and those unallocated to a commitment are valued based on the interest rate and term for similar loans allocated. The Company believes the fair value approximates an exit price. Fair Value of Assets Recorded on a Nonrecurring Basis Equity Securities without Readily Determinable Fair Values Equity securities without readily determinable fair values totaled $58.4 million and $67.4 million at June 30, 2023, and December 31, 2022, respectively, and are shown on the face of the consolidated balance sheets. The majority of the Company’s equity investments qualify for the practical expedient allowed for equity securities without a readily determinable fair value, such that the Company has elected to carry these securities at cost adjusted for any observable transactions during the period, less any impairment. To date, no impairment has been recorded on the Company's investments in equity securities that do not have readily determinable fair values. Government National Mortgage Association Repurchase Asset The Company had zero and $24.6 million Government National Mortgage Association (“GNMA”) repurchase assets included in loans held for sale on the consolidated balance sheets at June 30, 2023, and December 31, 2022, respectively. The assets were valued at the lower of cost or market and, where market is lower than cost, valued using anticipated sale prices for loans allocated to a sale commitment, and those unallocated to a commitment are valued based on the interest rate and term for similar loans. During the second half of 2022, the Company entered into an agreement to sell its GNMA MSR portfolio, which met all final sale conditions in early 2023. The Company sold $1.8 million in GNMA MSR, with no significant additional gain or loss realized, and derecognized the related GNMA repurchase asset and offsetting liability during the quarter ended March 31, 2023. Individually Evaluated Loans with Credit Losses Loans for which it is probable that the Company will not collect all principal and interest due according to contractual terms are measured to determine if any credit loss exists. Allowable methods for determining the amount of credit loss include estimating the fair value using the fair value of the collateral for collateral-dependent loans and a discounted cash flow methodology for other evaluated loans that are not collateral dependent. If the loan is identified as collateral-dependent, the fair value method of measuring the amount of credit loss is utilized. Evaluating the fair value of the collateral for collateral-dependent loans requires obtaining a current independent appraisal of the collateral and applying a discount factor to the value. If the loan is not collateral-dependent, the discounted cash flow method is utilized, which involves assumptions and judgments as to credit risk, prepayment risk, liquidity risk, default rates, loss severity, payment speeds, collateral values and discount rate. Loans that have experienced a credit loss with specific allocated losses are within Level 3 of the fair value hierarchy when the credit loss is determined using the fair value method. The fair value of loans that have experienced a credit loss with specific allocated losses was approximately $22.6 million and $20.7 million at June 30, 2023, and December 31, 2022, respectively. Non-Financial Assets</t>
        </is>
      </c>
    </row>
    <row r="10">
      <c r="A10" s="4" t="inlineStr">
        <is>
          <t>Derivative Financial Instruments</t>
        </is>
      </c>
      <c r="B10" s="4" t="inlineStr">
        <is>
          <t>Risk Management Objective of Using Derivatives The Company enters into derivative financial instruments to manage risks related to differences in the amount, timing, and duration of the Company’s known or expected cash receipts and its known or expected cash payments, as well as to manage changes in fair values of some assets which are marked at fair value through the consolidated statement of income on a recurring basis. Cash Flow Hedges of Interest Rate Risk The Company is a party to interest rate swap agreements under which the Company receives interest at a variable rate and pays at a fixed rate. The derivative instruments represented by these swap agreements are designated as cash flow hedges of the Company’s forecasted variable cash flows under a variable-rate term borrowing agreements. During the terms of the swap agreements, the effective portion of changes in the fair value of the derivative instruments are recorded in accumulated other comprehensive (loss) income and subsequently reclassified into earnings in the periods that the hedged forecasted variable-rate interest payments affected earnings. There was no ineffective portion of the change in fair value of the derivatives recognized directly in earnings. The entire swap fair value will be reclassified into earnings before the expiration dates of the swap agreements. Derivatives Not Designated as Hedges Customer interest rate derivative program The Company offers certain derivatives products, primarily interest rate swaps, directly to qualified commercial banking customers to facilitate their risk management strategies. In most instances, the Company acts only as an intermediary, simultaneously entering into offsetting agreements with unrelated financial institutions, thereby mitigating its net risk exposure resulting from such transactions without significantly impacting its results of operations. Because the interest rate derivatives associated with this program do not meet hedge accounting requirements, changes in the fair value of both the customer derivatives and any offsetting derivatives are recognized directly in earnings as a component of noninterest income. From time to time, the Company shares in credit risk on interest rate swap arrangements, by entering into risk participation agreements with syndication partners. These are accounted for at fair value and disclosed as risk participation derivatives. Mortgage banking derivatives The Company enters into certain derivative agreements as part of its mortgage banking and related risk management activities. These agreements include interest rate lock commitments on prospective residential mortgage loans and forward commitments to sell these loans to investors on a mandatory delivery basis. The Company also economically hedges the value of MSRs by entering into a series of commitments to purchase mortgage-backed securities in the future and U.S. Treasury futur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Information regarding the Company’s basic and diluted earnings per common share is presented in the following table: (Dollars in thousands, except per share amounts) Three Months Ended June 30, Six Months Ended June 30, Numerator: 2023 2022 2023 2022 Net income $ 21,760 $ 21,311 $ 46,062 $ 41,994 Denominator: Weighted average common shares outstanding 30,791,397 23,740,611 30,767,283 23,720,874 Dilutive effect of stock-based awards 81,437 47,553 113,789 60,065 Weighted average diluted common shares outstanding 30,872,834 23,788,164 30,881,072 23,780,939 Basic earnings per common share $ 0.71 $ 0.90 $ 1.50 $ 1.77 Diluted earnings per common share 0.70 0.90 1.49 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mortized Cost and Estimated Fair Value of Securities</t>
        </is>
      </c>
      <c r="B4" s="4" t="inlineStr">
        <is>
          <t>The following table is a summary of the amortized cost and estimated fair value, including the allowance for credit losses and gross unrealized gains and losses, of available for sale, held to maturity and securities carried at fair value through income for the dates indicated: (Dollars in thousands) June 30, 2023 Amortized Gross Gross Fair Allowance for Credit Losses Net Carrying Amount Available for sale: State and municipal securities $ 404,399 $ 465 $ (50,907) $ 353,957 $ — $ 353,957 Corporate bonds 89,430 — (10,726) 78,704 — 78,704 U.S. government and agency securities 247,703 3 (14,527) 233,179 — 233,179 Commercial mortgage-backed securities 105,006 — (13,726) 91,280 — 91,280 Residential mortgage-backed securities 610,978 — (74,683) 536,295 — 536,295 Commercial collateralized mortgage obligations 43,252 — (5,317) 37,935 — 37,935 Residential collateralized mortgage obligations 161,740 — (23,878) 137,862 — 137,862 Asset-backed securities 67,829 (1,339) 66,490 — 66,490 Total $ 1,730,337 $ 468 $ (195,103) $ 1,535,702 $ — $ 1,535,702 Held to maturity: State and municipal securities $ 12,169 $ 230 $ (563) $ 11,836 $ (935) $ 11,234 Securities carried at fair value through income: State and municipal securities (1) $ 6,815 $ — $ — $ 6,106 $ — $ 6,106 December 31, 2022 Available for sale: State and municipal securities $ 447,086 $ 996 $ (58,605) $ 389,477 $ — $ 389,477 Corporate bonds 89,449 — (7,191) 82,258 — 82,258 U.S. government and agency securities 264,755 4 (16,339) 248,420 — 248,420 Commercial mortgage-backed securities 105,536 — (13,593) 91,943 — 91,943 Residential mortgage-backed securities 649,765 — (77,462) 572,303 — 572,303 Commercial collateralized mortgage obligations 44,330 — (5,517) 38,813 — 38,813 Residential collateralized mortgage obligations 170,136 — (23,766) 146,370 — 146,370 Asset-backed securities 73,918 — (2,018) 71,900 — 71,900 Total $ 1,844,975 $ 1,000 $ (204,491) $ 1,641,484 $ — $ 1,641,484 Held to maturity: State and municipal securities $ 12,174 $ 278 $ (482) $ 11,970 $ (899) $ 11,275 Securities carried at fair value through income: State and municipal securities (1) $ 7,100 $ — $ — $ 6,368 $ — $ 6,368 ________________________ (1) Securities carried at fair value through income have no unrealized gains or losses at the consolidated balance sheet dates as all changes in value have been recognized in the consolidated statements of income. See Note 5 — Fair Value of Financial Instruments for more information.</t>
        </is>
      </c>
    </row>
    <row r="5">
      <c r="A5" s="4" t="inlineStr">
        <is>
          <t>Schedule of Unrealized Losses</t>
        </is>
      </c>
      <c r="B5" s="4" t="inlineStr">
        <is>
          <t>Securities with unrealized losses at June 30, 2023, and December 31, 2022, aggregated by investment category and those individual securities that have been in a continuous unrealized loss position for less than 12 months, and for 12 months or more, were as follows. Less than 12 Months 12 Months or More Total (Dollars in thousands) June 30, 2023 Fair Value Unrealized Loss Fair Value Unrealized Loss Fair Value Unrealized Loss Available for sale: State and municipal securities $ 24,925 $ (1,104) $ 295,957 $ (49,803) $ 320,882 $ (50,907) Corporate bonds 32,267 (2,984) 45,437 (7,742) 77,704 (10,726) U.S. government and agency securities — — 232,839 (14,527) 232,839 (14,527) Commercial mortgage-backed securities — — 91,280 (13,726) 91,280 (13,726) Residential mortgage-backed securities 21,918 (1,152) 514,377 (73,531) 536,295 (74,683) Commercial collateralized mortgage obligations — — 37,935 (5,317) 37,935 (5,317) Residential collateralized mortgage obligations 367 (12) 137,495 (23,866) 137,862 (23,878) Asset-backed securities 5,373 (57) 61,117 (1,282) 66,490 (1,339) Total $ 84,850 $ (5,309) $ 1,416,437 $ (189,794) $ 1,501,287 $ (195,103) Held to maturity: State and municipal securities $ 6,437 $ (563) $ — $ — $ 6,437 $ (563) December 31, 2022 Available for sale: State and municipal securities $ 171,079 $ (14,947) $ 175,011 $ (43,658) $ 346,090 $ (58,605) Corporate bonds 69,618 (5,581) 11,640 (1,610) 81,258 (7,191) U.S. government and agency securities 152,471 (7,373) 95,576 (8,966) 248,047 (16,339) Commercial mortgage-backed securities 37,083 (3,416) 54,860 (10,177) 91,943 (13,593) Residential mortgage-backed securities 231,848 (20,465) 340,455 (56,997) 572,303 (77,462) Commercial collateralized mortgage obligations 21,999 (2,516) 16,814 (3,001) 38,813 (5,517) Residential collateralized mortgage obligations 48,749 (3,928) 97,621 (19,838) 146,370 (23,766) Asset-backed securities 62,047 (1,528) 9,853 (490) 71,900 (2,018) Total $ 794,894 $ (59,754) $ 801,830 $ (144,737) $ 1,596,724 $ (204,491) Held to maturity: State and municipal securities $ 6,518 $ (482) $ — $ — $ 6,518 $ (482)</t>
        </is>
      </c>
    </row>
    <row r="6">
      <c r="A6" s="4" t="inlineStr">
        <is>
          <t>Schedule of Allowance for Credit Losses for Held-to-Maturity Securities</t>
        </is>
      </c>
      <c r="B6" s="4" t="inlineStr">
        <is>
          <t xml:space="preserve">The following table presents the activity in the allowance for credit losses for held-to-maturity debt securities. (Dollars in thousands) Municipal Securities Allowance for credit losses: 2023 Balance at January 1, 2023 $ 899 Credit loss expense 36 Balance at June 30, 2023 $ 935 Balance at January 1, 2022 $ 167 Credit loss expense 725 Balance at June 30, 2022 $ 892 </t>
        </is>
      </c>
    </row>
    <row r="7">
      <c r="A7" s="4" t="inlineStr">
        <is>
          <t>Proceeds from Sales of Securities Available for Sale and Gross Gains</t>
        </is>
      </c>
      <c r="B7" s="4" t="inlineStr">
        <is>
          <t xml:space="preserve">Proceeds from sales and calls, and related gross gains and losses of securities available for sale, are shown below. Six Months Ended June 30, (Dollars in thousands) 2023 2022 Proceeds from sales/calls $ 39,335 $ 8,552 Gross realized gains 596 — Gross realized losses (452) — </t>
        </is>
      </c>
    </row>
    <row r="8">
      <c r="A8" s="4" t="inlineStr">
        <is>
          <t>Securities Classified by Contractual Maturity</t>
        </is>
      </c>
      <c r="B8" s="4" t="inlineStr">
        <is>
          <t xml:space="preserve">The following table presents the amortized cost and fair value of securities available for sale and held to maturity at June 30, 2023, grouped by contractual maturity. Mortgage-backed securities, collateralized mortgage obligations and asset-backed securities, which do not have contractual payments due at a single maturity date, are shown separately. Actual maturities for mortgage-backed securities, collateralized mortgage obligations and asset-backed securities will differ from contractual maturities as a result of prepayments made on the underlying loans. (Dollars in thousands) Held to Maturity Available for Sale June 30, 2023 Amortized Cost Fair Value Amortized Cost Fair Value Due in one year or less $ — $ — $ 64,516 $ 62,980 Due after one year through five years — — 252,898 239,060 Due after five years through ten years 5,169 5,400 193,934 171,104 Due after ten years 7,000 6,436 230,184 192,696 Commercial mortgage-backed securities — — 105,006 91,280 Residential mortgage-backed securities — — 610,978 536,295 Commercial collateralized mortgage obligations — — 43,252 37,935 Residential collateralized mortgage obligations — — 161,740 137,862 Asset-backed securities — — 67,829 66,490 Total $ 12,169 $ 11,836 $ 1,730,337 $ 1,535,702 </t>
        </is>
      </c>
    </row>
    <row r="9">
      <c r="A9" s="4" t="inlineStr">
        <is>
          <t>Securities Pledged as Collateral</t>
        </is>
      </c>
      <c r="B9" s="4" t="inlineStr">
        <is>
          <t xml:space="preserve">The following table presents carrying amounts of securities pledged as collateral for deposits and repurchase agreements at the periods presented. (Dollars in thousands) June 30, 2023 December 31, 2022 Carrying value of securities pledged to secure public deposits $ 817,717 $ 769,691 Carrying value of securities pledged to repurchase agreements 6,028 6,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Loans</t>
        </is>
      </c>
      <c r="B4" s="4" t="inlineStr">
        <is>
          <t>Loans consist of the following: (Dollars in thousands) June 30, 2023 December 31, 2022 Loans held for sale $ 15,198 $ 49,957 LHFI: Loans secured by real estate: Owner occupied commercial real estate $ 915,861 $ 843,006 Non-owner occupied commercial real estate 1,512,303 1,461,672 Total commercial real estate 2,428,164 2,304,678 Construction/land/land development 1,022,239 945,625 Residential real estate 1,633,658 1,477,538 Total real estate 5,084,061 4,727,841 Commercial and industrial 1,977,028 2,051,161 Mortgage warehouse lines of credit 537,627 284,867 Consumer 23,973 26,153 Total LHFI (1) 7,622,689 7,090,022 Less: Allowance for loan credit losses (“ALCL”) 94,353 87,161 LHFI, net $ 7,528,336 $ 7,002,861 ____________________________ (1) Includes unamortized purchase accounting adjustment and net deferred loan fees of $11.4 million and $14.2 million at June 30, 2023, and December 31, 2022, respectively. As of June 30, 2023, and December 31, 2022, the remaining purchase accounting net loan discount was $139,000 and $2.2 million, respectively.</t>
        </is>
      </c>
    </row>
    <row r="5">
      <c r="A5" s="4" t="inlineStr">
        <is>
          <t>Recorded Investment in Loans by Credit Quality Indicator</t>
        </is>
      </c>
      <c r="B5" s="4" t="inlineStr">
        <is>
          <t xml:space="preserve">The following table reflects recorded investments in loans by credit quality indicator and origination year at June 30, 2023, and gross charge-offs for the six months ended June 30, 2023, excluding loans held for sale and loans accounted for at fair value. Loans acquired are shown in the table by origination year, not merger date. The Company had an immaterial amount of revolving loans converted to term loans at June 30, 2023. Term Loans Amortized Cost Basis by Origination Year (Dollars in thousands) 2023 2022 2021 2020 2019 Prior Revolving Loans Amortized Cost Basis Total Commercial real estate: Pass $ 221,923 $ 874,477 $ 490,985 $ 265,450 $ 227,029 $ 236,047 $ 73,338 $ 2,389,249 Special mention — — — — — 8,050 934 8,984 Classified 363 2,318 4,124 1,620 3,585 17,921 — 29,931 Loss — — — — — — — — Total commercial real estate loans $ 222,286 $ 876,795 $ 495,109 $ 267,070 $ 230,614 $ 262,018 $ 74,272 $ 2,428,164 Current period gross charge-offs $ — $ — $ — $ — $ — $ 42 $ — $ 42 Construction/land/land development: Pass $ 110,059 $ 487,750 $ 259,292 $ 48,787 $ 19,761 $ 27,763 $ 33,188 $ 986,600 Special mention — 10,462 19,866 — — — — 30,328 Classified — 150 79 255 673 1,816 2,338 5,311 Loss — — — — — — — — Total construction/land/land development loans $ 110,059 $ 498,362 $ 279,237 $ 49,042 $ 20,434 $ 29,579 $ 35,526 $ 1,022,239 Current period gross charge-offs $ — $ — $ — $ — $ — $ — $ — $ — Residential real estate: Pass $ 198,648 $ 530,028 $ 308,356 $ 247,988 $ 101,672 $ 157,628 $ 76,179 $ 1,620,499 Special mention — — — 379 — — — 379 Classified — 1,993 1,497 381 1,454 7,356 99 12,780 Loss — — — — — — — — Total residential real estate loans $ 198,648 $ 532,021 $ 309,853 $ 248,748 $ 103,126 $ 164,984 $ 76,278 $ 1,633,658 Current period gross charge-offs $ — $ — $ — $ 5 $ — $ 22 $ — $ 27 Commercial and industrial: Pass $ 160,133 $ 352,352 $ 199,355 $ 45,291 $ 65,973 $ 57,781 $ 1,047,310 $ 1,928,195 Special mention 441 7,297 900 106 — — 3,903 12,647 Classified 728 1,631 9,846 421 1,030 473 22,057 36,186 Loss — — — — — — — Total commercial and industrial loans $ 161,302 $ 361,280 $ 210,101 $ 45,818 $ 67,003 $ 58,254 $ 1,073,270 $ 1,977,028 Current period gross charge-offs $ 10 $ 126 $ 21 $ 141 $ — $ 270 $ 4,315 $ 4,883 Term Loans Amortized Cost Basis by Origination Year (Dollars in thousands) 2023 2022 2021 2020 2019 Prior Revolving Loans Amortized Cost Basis Total Mortgage Warehouse Lines of Credit: Pass $ — $ — $ — $ — $ — $ — $ 537,627 $ 537,627 Special mention — — — — — — — — Classified — — — — — — — — Loss — — — — — — — — Total mortgage warehouse lines of credit $ — $ — $ — $ — $ — $ — $ 537,627 $ 537,627 Current period gross charge-offs $ — $ — $ — $ — $ — $ — $ — $ — Consumer: Pass $ 5,586 $ 6,309 $ 2,317 $ 763 $ 605 $ 73 $ 8,230 $ 23,883 Special mention — — — — — — — — Classified — 59 27 — 3 — 1 90 Loss $ — $ — $ — $ — $ — $ — $ — $ — Total consumer loans $ 5,586 $ 6,368 $ 2,344 $ 763 $ 608 $ 73 $ 8,231 $ 23,973 Current period gross charge-offs $ — $ 77 $ 7 $ — $ — $ — $ 8 $ 92 The following table reflects recorded investments in loans by credit quality indicator and origination year at December 31, 2022, and gross charge-offs for the year ended December 31, 2022, excluding loans held for sale. Loans acquired are shown in the table by origination year, not merger date. The Company had an immaterial amount of revolving loans converted to term loans at December 31, 2022. Term Loans Amortized Cost Basis by Origination Year (Dollars in thousands) 2022 2021 2020 2019 2018 Prior Revolving Loans Amortized Cost Basis Total Commercial real estate: Pass $ 885,244 $ 502,287 $ 283,368 $ 230,040 $ 168,079 $ 131,411 $ 69,952 $ 2,270,381 Special mention — — — — 8,174 1,359 1,558 11,091 Classified 930 1,795 1,551 4,014 2,965 11,901 50 23,206 Total commercial real estate loans $ 886,174 $ 504,082 $ 284,919 $ 234,054 $ 179,218 $ 144,671 $ 71,560 $ 2,304,678 Current period gross charge-offs $ — $ — $ — $ — $ — $ 166 $ — $ 166 Construction/land/land development: Pass $ 445,943 $ 320,951 $ 58,880 $ 27,381 $ 27,753 $ 5,253 $ 48,436 $ 934,597 Special mention 6,217 — — — — — — 6,217 Classified 180 100 286 38 160 1,708 2,339 4,811 Total construction/land/land development loans $ 452,340 $ 321,051 $ 59,166 $ 27,419 $ 27,913 $ 6,961 $ 50,775 $ 945,625 Current period gross charge-offs $ — $ — $ — $ — $ — $ — $ — $ — Residential real estate: Pass $ 535,739 $ 308,070 $ 261,293 $ 107,530 $ 48,652 $ 123,052 $ 80,375 $ 1,464,711 Special mention — — 390 — — — — 390 Classified 2,227 2,764 90 1,494 1,064 4,653 145 12,437 Total residential real estate loans $ 537,966 $ 310,834 $ 261,773 $ 109,024 $ 49,716 $ 127,705 $ 80,520 $ 1,477,538 Current period gross charge-offs $ — $ — $ — $ — $ — $ 91 $ — $ 91 Commercial and industrial: Pass $ 454,813 $ 239,411 $ 82,168 $ 75,043 $ 40,534 $ 29,745 $ 1,083,221 $ 2,004,935 Special mention 8,683 2,563 — — 187 — 1,620 13,053 Classified 3,641 11,455 188 1,978 1,224 3 14,684 33,173 Total commercial and industrial loans $ 467,137 $ 253,429 $ 82,356 $ 77,021 $ 41,945 $ 29,748 $ 1,099,525 $ 2,051,161 Current period gross charge-offs $ 28 $ 726 $ 48 $ 869 $ 337 $ 1,103 $ 5,348 $ 8,459 Term Loans Amortized Cost Basis by Origination Year (Dollars in thousands) 2022 2021 2020 2019 2018 Prior Revolving Loans Amortized Cost Basis Total Mortgage Warehouse Lines of Credit: Pass $ — $ — $ — $ — $ — $ — $ 282,298 $ 282,298 Special mention — — — — — — 2,042 2,042 Classified — — — — — — 527 527 Total mortgage warehouse lines of credit $ — $ — $ — $ — $ — $ — $ 284,867 $ 284,867 Current period gross charge-offs $ — $ — $ — $ — $ — $ — $ — $ — Consumer: Pass $ 9,730 $ 3,822 $ 1,210 $ 784 $ 135 $ 15 $ 10,408 $ 26,104 Classified 22 19 — 6 — — 2 49 Total consumer loans $ 9,752 $ 3,841 $ 1,210 $ 790 $ 135 $ 15 $ 10,410 $ 26,153 Current period gross charge-offs $ 3 $ 27 $ 7 $ 2 $ 1 $ 1 $ 2 $ 43 </t>
        </is>
      </c>
    </row>
    <row r="6">
      <c r="A6" s="4" t="inlineStr">
        <is>
          <t>Loan Portfolio Aging Analysis</t>
        </is>
      </c>
      <c r="B6" s="4" t="inlineStr">
        <is>
          <t xml:space="preserve">The following tables present the Company’s loan portfolio aging analysis at the dates indicated: June 30, 2023 (Dollars in thousands) 30-59 Days Past Due 60-89 Days Past Due Loans Past Due 90 Days or More Total Past Due Current Loans Total Loans Receivable Accruing Loans 90 or More Days Past Due Loans secured by real estate: Commercial real estate $ 208 $ 26 $ 2,685 $ 2,919 $ 2,425,245 $ 2,428,164 $ — Construction/land/land development 103 — 45 148 1,022,091 1,022,239 — Residential real estate 1,072 1,815 3,469 6,356 1,627,302 1,633,658 — Total real estate 1,383 1,841 6,199 9,423 5,074,638 5,084,061 — Commercial and industrial 5,158 1,931 3,023 10,112 1,966,916 1,977,028 — Mortgage warehouse lines of credit — — — — 537,627 537,627 — Consumer 209 75 17 301 23,672 23,973 — Total LHFI $ 6,750 $ 3,847 $ 9,239 $ 19,836 $ 7,602,853 $ 7,622,689 $ — December 31, 2022 (Dollars in thousands) 30-59 Days Past Due 60-89 Days Past Due Loans Past Due 90 Days or More Total Past Due Current Loans Total Loans Receivable Accruing Loans 90 or More Days Past Due Loans secured by real estate: Commercial real estate $ 31 $ — $ 104 $ 135 $ 2,304,543 $ 2,304,678 $ — Construction/land/land development 854 — 17 871 944,754 945,625 — Residential real estate 1,814 891 450 3,155 1,474,383 1,477,538 — Total real estate 2,699 891 571 4,161 4,723,680 4,727,841 — Commercial and industrial 3,878 1,972 544 6,394 2,044,767 2,051,161 — Mortgage warehouse lines of credit — — — — 284,867 284,867 — Consumer 350 16 11 377 25,776 26,153 — Total LHFI $ 6,927 $ 2,879 $ 1,126 $ 10,932 $ 7,079,090 $ 7,090,022 $ — </t>
        </is>
      </c>
    </row>
    <row r="7">
      <c r="A7" s="4" t="inlineStr">
        <is>
          <t>Allowance for Loan Losses by Portfolio Segment</t>
        </is>
      </c>
      <c r="B7" s="4" t="inlineStr">
        <is>
          <t>The following tables detail activity in the ALCL by portfolio segment. Accrued interest of $29.5 million and $15.5 million was not included in the book value for the purposes of calculating the allowance at June 30, 2023 and 2022, respectively. Allocation of a portion of the allowance to one category of loans does not preclude its availability to absorb losses in other categories. Three Months Ended June 30, 2023 Commercial Real Estate Construction/ Land/ Land Development Residential Real Estate Commercial and Industrial Mortgage Warehouse Lines of Credit Consumer Total (Dollars in thousands) Beginning balance $ 20,681 $ 8,065 $ 8,520 $ 53,357 $ 565 $ 820 $ 92,008 Charge-offs — — 27 2,714 — 10 2,751 Recoveries 25 — 5 800 — 2 832 Provision (1) 133 664 520 2,730 252 (35) 4,264 Ending balance $ 20,839 $ 8,729 $ 9,018 $ 54,173 $ 817 $ 777 $ 94,353 Average balance $ 2,406,625 $ 972,032 $ 1,615,211 $ 2,059,285 $ 396,348 $ 24,812 $ 7,474,313 Net charge-offs to loan average balance (annualized) — % — % 0.01 % 0.37 % — % 0.13 % 0.10 % __________________________ (1) The $4.3 million provision for credit losses on the consolidated statements of income includes a $4.3 million provision for loan credit losses, a $88,000 provision for off-balance sheet commitments and $46,000 net benefit provision for held to maturity securities credit losses for the three months ended June 30, 2023. Three Months Ended June 30, 2022 Commercial Real Estate Construction/ Land/ Land Development Residential Real Estate Commercial and Industrial Mortgage Warehouse Lines of Credit Consumer Total (Dollars in thousands) Beginning balance $ 14,606 $ 4,580 $ 5,821 $ 36,315 $ 329 $ 522 $ 62,173 Charge-offs — — — 2,179 — 13 2,192 Recoveries — — 86 545 — 8 639 Provision (1) 1,506 127 (56) 796 130 2,503 Ending balance $ 16,112 $ 4,707 $ 5,851 $ 35,477 $ 459 $ 517 $ 63,123 Average balance $ 1,828,700 $ 587,872 $ 966,363 $ 1,398,802 $ 444,851 $ 15,979 $ 5,242,567 Net charge-offs to loan average balance (annualized) — % — % (0.04) % 0.47 % — % 0.13 % 0.12 % ____________________________ (1) The $3.5 million provision for credit losses on the consolidated statements of income includes a $2.5 million provision for loan losses, a $408,000 provision for off-balance sheet commitments and a $540,000 provision for held to maturity securities credit losses for the three months ended June 30, 2022. Six Months Ended June 30, 2023 Commercial Real Estate Construction/ Land/ Land Development Residential Real Estate Commercial and Industrial Mortgage Warehouse Lines of Credit Consumer Total (Dollars in thousands) Beginning balance $ 19,772 $ 7,776 $ 8,230 $ 50,148 $ 379 $ 856 $ 87,161 Charge-offs 42 — 27 4,883 — 92 5,044 Recoveries 85 — 10 1,712 — 7 1,814 Provision (1) 1,024 953 805 7,196 438 6 10,422 Ending balance $ 20,839 $ 8,729 $ 9,018 $ 54,173 $ 817 $ 777 $ 94,353 Average balance $ 2,374,762 $ 973,465 $ 1,567,533 $ 2,064,791 $ 305,280 $ 25,411 $ 7,311,242 Net charge-offs to loan average balance (annualized) — % — % — % 0.31 % — % 0.67 % 0.09 % _________________________ (1) The $10.5 million provision for credit losses on the consolidated statement of income includes a $10.4 million provision for loan losses, a $45,000 provision for off-balance sheet commitments and a $36,000 provision for held to maturity securities credit losses for the six months ended June 30, 2023. Six Months Ended June 30, 2022 Commercial Real Estate Construction/ Land/ Land Development Residential Real Estate Commercial and Industrial Mortgage Warehouse Lines of Credit Consumer Total (Dollars in thousands) Beginning balance $ 13,425 $ 4,011 $ 6,116 $ 40,146 $ 340 $ 548 $ 64,586 Charge-offs 166 — 75 4,325 — 28 4,594 Recoveries 2 — 92 1,180 — 13 1,287 Provision (1) 2,851 696 (282) (1,524) 119 (16) 1,844 Ending balance $ 16,112 $ 4,707 $ 5,851 $ 35,477 $ 459 $ 517 $ 63,123 Average balance $ 1,773,784 $ 576,672 $ 937,005 $ 1,411,946 $ 434,381 $ 16,219 $ 5,150,007 Net charge-offs to loan average balance (annualized) 0.02 % — % — % 0.45 % — % 0.19 % 0.13 % _________________________ (1) The $3.1 million provision for credit losses on the consolidated statements of income includes a $1.8 million provision for loan losses, a $556,000 provision for off-balance sheet commitments and a $725,000 provision for held to maturity securities credit losses for the six months ended June 30, 2022.</t>
        </is>
      </c>
    </row>
    <row r="8">
      <c r="A8" s="4" t="inlineStr">
        <is>
          <t>Financing Receivable Individually Evaluated to Determine Expected Credit Losses and ACL Allocation</t>
        </is>
      </c>
      <c r="B8" s="4" t="inlineStr">
        <is>
          <t xml:space="preserve">The following table presents the amortized cost basis of collateral dependent loans, which are individually evaluated to determine expected credit losses, and the related ALCL allocated to these loans. June 30, 2023 (Dollars in thousands) Commercial Real Estate Construction/ Land/ Land Development Residential Real Estate Commercial and Industrial Mortgage Warehouse Lines of Credit Consumer Total Real Estate $ 3,314 $ — $ 15,752 $ — $ — $ — $ 19,066 Accounts Receivable — — — 111 — — 111 Equipment — — — 202 — — 202 Total $ 3,314 $ — $ 15,752 $ 313 $ — $ — $ 19,379 ALCL Allocation $ 102 $ — $ 36 $ 52 $ — $ — $ 190 December 31, 2022 (Dollars in thousands) Commercial Real Estate Construction/ Land/ Land Development Residential Real Estate Commercial and Industrial Mortgage Warehouse Lines of Credit Consumer Total Real Estate $ 273 $ 97 $ 6,731 $ — $ — $ — $ 7,101 Accounts Receivable — — — 831 — — 831 Equipment — — — 285 — — 285 Total $ 273 $ 97 $ 6,731 $ 1,116 $ — $ — $ 8,217 ALCL Allocation $ — $ — $ — $ 738 $ — $ — $ 738 </t>
        </is>
      </c>
    </row>
    <row r="9">
      <c r="A9" s="4" t="inlineStr">
        <is>
          <t>Non-performing (Nonaccrual) Loans Held for Investment</t>
        </is>
      </c>
      <c r="B9" s="4" t="inlineStr">
        <is>
          <t xml:space="preserve">Nonaccrual LHFI were as follows: Nonaccrual With No Nonaccrual (Dollars in thousands) Loans secured by real estate: June 30, 2023 December 31, 2022 June 30, 2023 December 31, 2022 Commercial real estate $ 842 $ 435 $ 3,510 $ 526 Construction/land/land development — 59 183 270 Residential real estate 14,928 7,023 16,345 7,712 Total real estate 15,770 7,517 20,038 8,508 Commercial and industrial 971 527 13,480 1,383 Consumer — — 91 49 Total nonaccrual loans $ 16,741 $ 8,044 $ 33,609 $ 9,940 </t>
        </is>
      </c>
    </row>
    <row r="10">
      <c r="A10" s="4" t="inlineStr">
        <is>
          <t>Loans Classified as Troubled Debt Restructurings (TDRs)</t>
        </is>
      </c>
      <c r="B10" s="4" t="inlineStr">
        <is>
          <t xml:space="preserve">The tables below summarize modifications made to borrowers experiencing financial difficulty by loan and modification type during the dates indicated. Three Months Ended June 30, 2023 Term Extension Combination: (Dollars in thousands) Amortized Cost % of Loans Amortized Cost % of Loans Loans secured by real estate: Commercial real estate $ 1,692 0.07 % $ — — % Construction/land/land development 1,747 0.17 — — Residential real estate 1,739 0.11 — — Total real estate 5,178 0.10 — — Commercial and industrial 2,208 0.11 186 0.01 Total $ 7,386 0.10 $ 186 — Six Months Ended June 30, 2023 Term Extension Combination: (Dollars in thousands) Amortized Cost % of Loans Amortized Cost % of Loans Loans secured by real estate: Commercial real estate $ 2,554 0.11 % $ — — % Construction/land/land development 4,088 0.40 — — Residential real estate 1,739 0.11 — — Total real estate 8,381 0.16 — — Commercial and industrial 11,179 0.57 186 0.01 Total $ 19,560 0.26 $ 186 — The following table describes the financial effect of the modification made to 18 and 26 borrowers experiencing financial difficulty during three and six months ended June 30, 2023, respectively. Three Months Ended June 30, 2023 Interest Rate Reduction Term Extension Commercial real estate N/A Added a weighted average 12.7 months to the life of the modified loans Construction/land/land development N/A Added a weighted average 2.8 months to the life of the modified loans Residential real estate N/A Added a weighted average 5.3 months to the life of the modified loans Commercial and industrial Reduced weighted average contractual interest rate from 9% to 6% Added a weighted average 12.9 months to the life of the modified loans Six Months Ended June 30, 2023 Interest Rate Reduction Term Extension Commercial real estate N/A Added a weighted average 11.9 months to the life of the modified loans Construction/land/land development N/A Added a weighted average 5.1 months to the life of the modified loans Residential real estate N/A Added a weighted average 5.3 months to the life of the modified loans Commercial and industrial Reduced weighted average contractual interest rate from 9% to 6% Added a weighted average 5.6 months to the life of the modified loans The following table depicts the performance of loans that have been modified Payment Status (Amortized Cost Basis) June 30, 2023 (Dollars in thousands) Current 30-89 Days Past Due 90 Days or More Past Due Loans secured by real estate: Commercial real estate $ 2,554 $ — $ — Construction/land/land development 4,088 — — Residential real estate 1,739 — — Total real estate 8,381 — — Commercial and industrial 11,326 39 — Mortgage warehouse lines of credit — — — Consumer — — — Total LHFI $ 19,707 $ 3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of Assets and Liabilities Recorded on a Recurring Basis</t>
        </is>
      </c>
      <c r="B4" s="4" t="inlineStr">
        <is>
          <t>The following tables summarize financial assets and financial liabilities recorded at fair value on a recurring basis at June 30, 2023, and December 31, 2022, segregated by the level of valuation inputs within the fair value hierarchy utilized to measure fair value. There were no changes in the valuation techniques during 2023 or 2022. June 30, 2023 (Dollars in thousands) Level 1 Level 2 Level 3 Total State and municipal securities $ — $ 301,690 $ 52,267 $ 353,957 Corporate bonds — 77,704 1,000 78,704 U.S. treasury securities 95,006 — — 95,006 U.S. government agency securities — 138,173 — 138,173 Commercial mortgage-backed securities — 91,280 — 91,280 Residential mortgage-backed securities — 536,295 — 536,295 Commercial collateralized mortgage obligations — 37,935 — 37,935 Residential collateralized mortgage obligations — 137,862 — 137,862 Asset-backed securities — 66,490 — 66,490 Securities available for sale 95,006 1,387,429 53,267 1,535,702 Securities carried at fair value through income — — 6,106 6,106 Loans held for sale — 15,198 — 15,198 Mortgage servicing rights — — 19,086 19,086 Other assets - derivatives — 26,117 — 26,117 Total recurring fair value measurements - assets $ 95,006 $ 1,428,744 $ 78,459 $ 1,602,209 Other liabilities - derivatives $ — $ (24,773) $ — $ (24,773) Total recurring fair value measurements - liabilities $ — $ (24,773) $ — $ (24,773) December 31, 2022 (Dollars in thousands) Level 1 Level 2 Level 3 Total State and municipal securities $ — $ 334,708 $ 54,769 $ 389,477 Corporate bonds — 81,258 1,000 82,258 U.S. treasury securities 110,645 — — 110,645 U.S. government agency securities — 137,775 — 137,775 Commercial mortgage-backed securities — 91,943 — 91,943 Residential mortgage-backed securities — 572,303 — 572,303 Commercial collateralized mortgage obligations — 38,813 — 38,813 Residential collateralized mortgage obligations — 146,370 — 146,370 Asset-backed securities — 71,900 — 71,900 Securities available for sale 110,645 1,475,070 55,769 1,641,484 Securities carried at fair value through income — — 6,368 6,368 Loans held for sale — 25,389 — 25,389 Mortgage servicing rights — — 20,824 20,824 Other assets - derivatives — 26,733 — 26,733 Total recurring fair value measurements - assets $ 110,645 $ 1,527,192 $ 82,961 $ 1,720,798 Other liabilities - derivatives $ — $ (25,275) $ — $ (25,275) Total recurring fair value measurements - liabilities $ — $ (25,275) $ — $ (25,275)</t>
        </is>
      </c>
    </row>
    <row r="5">
      <c r="A5" s="4" t="inlineStr">
        <is>
          <t>Changes in Level 3 Assets and Liabilities Measured at Fair Value on a Recurring Basis</t>
        </is>
      </c>
      <c r="B5" s="4" t="inlineStr">
        <is>
          <t>The changes in Level 3 assets and liabilities measured at fair value on a recurring basis for the six months ended June 30, 2023 and 2022, are summarized as follows: (Dollars in thousands) MSRs Securities Available for Sale Securities at Fair Value Through Income Balance at January 1, 2023 $ 20,824 $ 55,769 $ 6,368 Gain (loss) recognized in earnings: Mortgage banking revenue (1) (363) — — Other noninterest income — — 23 Loss recognized in AOCI — (364) — Purchases, issuances, sales and settlements: Originations 431 — — Purchases — — — Sales (1,806) — — Settlements — (2,138) (285) Balance at June 30, 2023 $ 19,086 $ 53,267 $ 6,106 ___________________________ (1) Total mortgage banking revenue includes changes in fair value due to market changes and run-off. (Dollars in thousands) MSRs Securities Available for Sale Securities at Fair Value Through Income Balance at January 1, 2022 $ 16,220 $ 41,461 $ 7,497 Gain (loss) recognized in earnings: Mortgage banking revenue (1) 4,443 — — Other noninterest income — — (592) Loss recognized in AOCI — (4,491) — Purchases, issuances, sales and settlements: Originations 1,464 — — Purchases — 23,877 — Settlements — (3,282) (275) Balance at June 30, 2022 $ 22,127 $ 57,565 $ 6,630 ___________________________ (1) Total mortgage banking revenue includes changes in fair value due to market changes and run-off.</t>
        </is>
      </c>
    </row>
    <row r="6">
      <c r="A6" s="4" t="inlineStr">
        <is>
          <t>Significant Assumptions Used to Value Mortgage Servicing Rights</t>
        </is>
      </c>
      <c r="B6" s="4" t="inlineStr">
        <is>
          <t>The significant assumptions used to value MSRs were as follows: June 30, 2023 December 31, 2022 Range Weighted Average (1) Range Weighted Average (1) Prepayment speeds 7.31% - 8.35% 8.01 % 7.65% - 9.20% 8.11 % Discount rates 9.50 - 12.00 9.56 9.50 - 22.07 12.55 __________________________ (1) The weighted average was calculated with reference to the principal balance of the underlying mortgages.</t>
        </is>
      </c>
    </row>
    <row r="7">
      <c r="A7" s="4" t="inlineStr">
        <is>
          <t>Difference Between Fair Value and the Unpaid Principal Balance for Financial Instruments for which the Fair Value Option has been Elected and Classification in Income Statement</t>
        </is>
      </c>
      <c r="B7" s="4" t="inlineStr">
        <is>
          <t>The following tables summarize the difference between the fair value and the unpaid principal balance for financial instruments for which the fair value option has been elected: June 30, 2023 (Dollars in thousands) Aggregate Fair Value Principal Balance/Amortized Cost Difference Loans held for sale (1) $ 15,198 $ 14,947 $ 251 Securities carried at fair value through income 6,106 6,815 (709) Total $ 21,304 $ 21,762 $ (458) ____________________________ (1) There were no loans held for sale that were designated as nonaccrual or 90 days or more past due at June 30, 2023. December 31, 2022 (Dollars in thousands) Aggregate Fair Value Principal Balance/Amortized Cost Difference Loans held for sale (1) $ 25,389 $ 24,946 $ 443 Securities carried at fair value through income 6,368 7,100 (732) Total $ 31,757 $ 32,046 $ (289) ____________________________ (1) $3.9 million of loans held for sale were designated as nonaccrual or 90 days or more past due at December 31, 2022. Of this balance, $3.3 million was guaranteed by U.S. Government agencies. Changes in the fair value of assets for which the Company elected the fair value option are classified in the consolidated statements of income line items reflected in the following table: (Dollars in thousands) Three Months Ended June 30, Six Months Ended June 30, Changes in fair value included in noninterest income: 2023 2022 2023 2022 Mortgage banking revenue (loans held for sale) $ (355) $ 65 $ (192) $ (432) Other income: Securities carried at fair value through income (23) (154) 23 (592) Total fair value option impact on noninterest income (1) $ (378) $ (89) $ (169) $ (1,024) ____________________________ (1) The fair value option impact on noninterest income is offset by the derivative gain/loss recognized in noninterest income. Please see Note 6 — Mortgage Banking for more detail.</t>
        </is>
      </c>
    </row>
    <row r="8">
      <c r="A8" s="4" t="inlineStr">
        <is>
          <t>Carrying Value and Estimated Fair Value of Financial Instruments Not Measured at Fair Value</t>
        </is>
      </c>
      <c r="B8" s="4" t="inlineStr">
        <is>
          <t xml:space="preserve">The carrying value and estimated fair values of financial instruments not recorded at fair value are as follows: (Dollars in thousands) June 30, 2023 December 31, 2022 Financial assets: Level 1 inputs: Carrying Estimated Carrying Estimated Cash and cash equivalents $ 465,990 $ 465,990 $ 358,972 $ 358,972 Level 2 inputs: Non-marketable equity securities held in other financial institutions 58,446 58,446 67,378 67,378 GNMA repurchase asset — — 24,569 24,569 Accrued interest and loan fees receivable 38,430 38,430 38,136 38,136 Level 3 inputs: Securities held to maturity 11,234 11,836 11,275 11,970 LHFI, net 7,528,336 7,250,223 7,002,861 6,835,770 Financial liabilities: Level 2 inputs: Deposits 8,490,043 8,469,581 7,775,702 7,753,966 FHLB advances and other borrowings 342,861 342,438 639,230 639,103 Subordinated indebtedness 196,746 186,759 201,765 181,624 Accrued interest payable 10,495 10,495 3,917 3,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ortgage Banking (Tables)</t>
        </is>
      </c>
      <c r="B1" s="2" t="inlineStr">
        <is>
          <t>6 Months Ended</t>
        </is>
      </c>
    </row>
    <row r="2">
      <c r="B2" s="2" t="inlineStr">
        <is>
          <t>Jun. 30, 2023</t>
        </is>
      </c>
    </row>
    <row r="3">
      <c r="A3" s="3" t="inlineStr">
        <is>
          <t>Mortgage Banking [Abstract]</t>
        </is>
      </c>
      <c r="B3" s="4" t="inlineStr">
        <is>
          <t xml:space="preserve"> </t>
        </is>
      </c>
    </row>
    <row r="4">
      <c r="A4" s="4" t="inlineStr">
        <is>
          <t>Mortgage Banking Operations</t>
        </is>
      </c>
      <c r="B4" s="4" t="inlineStr">
        <is>
          <t xml:space="preserve">The following table presents the Company’s revenue from mortgage banking operations: (Dollars in thousands) Three Months Ended June 30, Six Months Ended June 30, Mortgage banking revenue 2023 2022 2023 2022 Origination $ 149 $ 229 $ 260 $ 434 Gain on sale of loans held for sale 1,014 2,118 1,623 3,841 Originations of MSRs 282 738 431 1,464 Servicing 936 1,434 1,925 2,860 Total gross mortgage revenue 2,381 4,519 4,239 8,599 MSR valuation adjustments, net 543 202 (363) 4,443 Mortgage HFS and pipeline fair value adjustment (357) (887) 83 (561) MSR hedge impact (1,165) (1,480) (776) (6,031) Mortgage banking revenue $ 1,402 $ 2,354 $ 3,183 $ 6,450 </t>
        </is>
      </c>
    </row>
    <row r="5">
      <c r="A5" s="4" t="inlineStr">
        <is>
          <t>Schedule of Activity in Mortgages Servicing Rights (MSRs)</t>
        </is>
      </c>
      <c r="B5" s="4" t="inlineStr">
        <is>
          <t xml:space="preserve">Activity in MSRs was as follows: Three Months Ended June 30, Six Months Ended June 30, (Dollars in thousands) 2023 2022 2023 2022 Balance at beginning of period $ 18,261 $ 21,187 $ 20,824 $ 16,220 Addition of servicing rights 282 738 431 1,464 Settlement of sale of GNMA MSR — — (1,806) — Valuation adjustment, net of amortization 543 202 (363) 4,443 Balance at end of period $ 19,086 $ 22,127 $ 19,086 $ 22,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s of Derivative Instruments on the Balance Sheet</t>
        </is>
      </c>
      <c r="B4" s="4" t="inlineStr">
        <is>
          <t>The following tables disclose the fair value of derivative instruments in the Company’s consolidated balance sheets at June 30, 2023, and December 31, 2022, as well as the effect of these derivative instruments on the Company’s consolidated statements of income for the six months ended June 30, 2023 and 2022. Derivative instruments and their related gains and losses are reported in other operating activities, net in the statements of cash flows. (Dollars in thousands) Notional Amounts (1) Fair Values Derivatives designated as cash flow hedging instruments: June 30, 2023 December 31, 2022 June 30, 2023 December 31, 2022 Interest rate swaps included in other assets $ 10,500 $ 10,500 $ 1,046 $ 1,043 Derivatives not designated as hedging instruments: Interest rate swaps included in other assets $ 354,660 $ 352,842 $ 24,587 $ 25,482 Interest rate swaps included in other liabilities 347,845 345,742 (24,196) (25,175) Risk participation agreements included in other assets 20,000 59,738 1 — Forward commitments to purchase forward-settling mortgage-backed securities included in other liabilities 10,000 7,000 (28) (100) Forward commitments to purchase treasury notes in other liabilities 11,500 31,500 (549) — Forward commitments to sell residential mortgage loans included in other assets 13,650 8,500 49 7 Interest rate-lock commitments on residential mortgage loans included in other assets 20,931 9,544 434 201 $ 778,586 $ 814,866 $ 298 $ 415 ____________________________ (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5">
      <c r="A5" s="4" t="inlineStr">
        <is>
          <t>Weighted-average Rates Paid and Received for Interest Rate Swaps</t>
        </is>
      </c>
      <c r="B5" s="4" t="inlineStr">
        <is>
          <t xml:space="preserve">The weighted-average rates paid and received for interest rate swaps at June 30, 2023, and December 31, 2022, were as follows: Weighted-Average Interest Rate June 30, 2023 December 31, 2022 Interest rate swaps: Paid Received Paid Received Cash flow hedges 5.43 % 6.62 % 4.98 % 5.72 % Non-hedging interest rate swaps - financial institution counterparties 4.61 7.66 3.72 5.75 Non-hedging interest rate swaps - customer counterparties 7.66 4.61 5.75 3.72 </t>
        </is>
      </c>
    </row>
    <row r="6">
      <c r="A6" s="4" t="inlineStr">
        <is>
          <t>Gains and Losses Recognized on Derivative Instruments Not Designated as Hedging Instruments</t>
        </is>
      </c>
      <c r="B6" s="4" t="inlineStr">
        <is>
          <t>Gains and losses recognized on derivative instruments not designated as hedging instruments are as follows: (Dollars in thousands) Three Months Ended June 30, Six Months Ended June 30, Derivatives not designated as hedging instruments: 2023 2022 2023 2022 Amount of (loss) gain recognized in mortgage banking revenue (1) $ (1,176) $ 187 $ (511) $ (2,220) Amount of gain recognized in other non-interest income 74 154 85 440 ____________________________ (1) Gains and losses on these instruments are largely offset by market fluctuations in mortgage servicing rights. See Note 6 — Mortgage Banking for more information on components of mortgage banking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 and Incentive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Black-Scholes Option Pricing Model</t>
        </is>
      </c>
      <c r="B4" s="4" t="inlineStr">
        <is>
          <t xml:space="preserve">The table below includes the weighted-average assumptions used to calculate the grant date fair value of the ESPP rights for the periods indicated using the Black-Scholes option pricing model: Three Months Ended June 30, Six Months Ended June 30, 2023 2022 2023 2022 Expected term (in years) 1.00 1.00 1.00 1.00 Dividend yield $ 1.75 $ 1.34 $ 1.64 $ 1.30 Risk-free interest rate 3.19 % 0.77 % 2.63 % 0.44 % Expected volatility 31.98 41.26 32.25 43.58 </t>
        </is>
      </c>
    </row>
    <row r="5">
      <c r="A5" s="4" t="inlineStr">
        <is>
          <t>Schedule of ESPP Shares Purchased</t>
        </is>
      </c>
      <c r="B5" s="4" t="inlineStr">
        <is>
          <t xml:space="preserve">The ESPP shares purchased are as follows for the dates indicated: Three Months Ended June 30, Six Months Ended June 30, 2023 2022 2023 2022 ESPP shares purchased 46,213 26,089 46,213 26,089 Shares available for issuance under the ESPP 927,698 973,911 927,698 973,911 </t>
        </is>
      </c>
    </row>
    <row r="6">
      <c r="A6" s="4" t="inlineStr">
        <is>
          <t>Schedule of Compensation Expense</t>
        </is>
      </c>
      <c r="B6" s="4" t="inlineStr">
        <is>
          <t>Compensation expense for the CEO PSUs will be recognized over the vesting period of the awards based on the fair value of the award at the grant date determined by using a Monte Carlo simulation model with the following inputs: Simulation Inputs Grant date December 13, 2022 Performance period seven years Stock price $ 36.87 Expected volatility (1) 33.0 % Risk-free rate (2) 3.5 ____________________________ (1) The expected volatility was determined based on the historical volatilities of the Company and the specified peer group. (2) The risk-free interest rate for the performance period was derived from the seven-year continuous U.S. Treasury Yield constant maturity curve on the valuation date.</t>
        </is>
      </c>
    </row>
    <row r="7">
      <c r="A7" s="4" t="inlineStr">
        <is>
          <t>Schedule of Share-Based Compensation Cost Charged to Income</t>
        </is>
      </c>
      <c r="B7" s="4" t="inlineStr">
        <is>
          <t xml:space="preserve">Share-based compensation cost charged to income for the three and six months ended June 30, 2023 and 2022, is presented below. There was no stock option expense for any of the periods shown. Three Months Ended June 30, Six Months Ended June 30, (Dollars in thousands) 2023 2022 2023 2022 RSA &amp; RSU $ 1,034 $ 666 $ 2,056 $ 1,277 PSU 2 103 295 149 ESPP 123 72 200 153 Total stock compensation expense $ 1,159 $ 841 $ 2,551 $ 1,579 Related tax benefits recognized in net income $ 243 $ 177 $ 536 $ 332 </t>
        </is>
      </c>
    </row>
    <row r="8">
      <c r="A8" s="4" t="inlineStr">
        <is>
          <t>Schedule of Time-Vested Award Activity</t>
        </is>
      </c>
      <c r="B8" s="4" t="inlineStr">
        <is>
          <t xml:space="preserve">The following table summarizes the Company’s award activity: Six Months Ended June 30, 2023 2022 Shares Weighted Average Grant-Date Fair Value Shares Weighted Average Grant-Date Fair Value Nonvested RSAs, January 1, 27,391 $ 35.37 48,048 $ 35.27 Granted RSAs 16,788 28.61 12,840 37.29 Vested RSAs (16,594) 34.76 (19,524) 36.61 Forfeited RSAs — — — — Nonvested RSAs, June 30, 27,585 31.63 41,364 35.29 Nonvested RSUs, January 1, 270,390 $ 39.63 73,977 $ 40.64 Granted RSUs 109,078 35.90 61,081 42.28 Vested RSUs (18,864) 42.09 — — Forfeited RSUs (3,583) 43.60 (743) 40.40 Nonvested RSUs, June 30, 357,021 38.32 134,315 41.39 Nonvested PSUs, January 1, 157,367 $ 29.06 — $ — Granted PSUs 43,591 28.45 27,632 44.77 Forfeited PSUs (1,592) 28.45 — — Nonvested PSUs, June 30, 199,366 27.20 27,632 44.77 </t>
        </is>
      </c>
    </row>
    <row r="9">
      <c r="A9" s="4" t="inlineStr">
        <is>
          <t>Schedule of Stock Option Activity</t>
        </is>
      </c>
      <c r="B9" s="4" t="inlineStr">
        <is>
          <t xml:space="preserve">The table below summarizes the status of the Company’s stock options and changes during the six months ended June 30, 2023 and 2022. (Dollars in thousands, except per share amounts) Number of Shares Weighted Average Exercise Price Weighted Average Remaining Contractual Term (in years) Aggregate Intrinsic Value Six Months Ended June 30, 2023 Outstanding at January 1, 2023 504,437 $ 29.46 5.13 $ 3,736 Exercised (42,774) 17.61 — 738 Expired (8,434) 33.39 — — Outstanding and exercisable at June 30, 2023 453,229 30.50 4.89 1,139 Six Months Ended June 30, 2022 Outstanding at January 1, 2022 39,200 $ 10.73 2.28 $ 1,262 Exercised (24,800) 9.23 — 816 Outstanding and exercisable at June 30, 2022 14,400 13.31 1.52 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llowance for credit losses</t>
        </is>
      </c>
      <c r="B3" s="6" t="n">
        <v>935</v>
      </c>
      <c r="C3" s="6" t="n">
        <v>899</v>
      </c>
    </row>
    <row r="4">
      <c r="A4" s="4" t="inlineStr">
        <is>
          <t>Fair value</t>
        </is>
      </c>
      <c r="B4" s="5" t="n">
        <v>11836</v>
      </c>
      <c r="C4" s="5" t="n">
        <v>11970</v>
      </c>
    </row>
    <row r="5">
      <c r="A5" s="4" t="inlineStr">
        <is>
          <t>Loans held for sale</t>
        </is>
      </c>
      <c r="B5" s="5" t="n">
        <v>15198</v>
      </c>
      <c r="C5" s="5" t="n">
        <v>25389</v>
      </c>
    </row>
    <row r="6">
      <c r="A6" s="4" t="inlineStr">
        <is>
          <t>Allowance for credit losses</t>
        </is>
      </c>
      <c r="B6" s="6" t="n">
        <v>94353</v>
      </c>
      <c r="C6" s="6" t="n">
        <v>87161</v>
      </c>
    </row>
    <row r="7">
      <c r="A7" s="4" t="inlineStr">
        <is>
          <t>Common stock, par value (in dollars per share)</t>
        </is>
      </c>
      <c r="B7" s="6" t="n">
        <v>5</v>
      </c>
      <c r="C7" s="6" t="n">
        <v>5</v>
      </c>
    </row>
    <row r="8">
      <c r="A8" s="4" t="inlineStr">
        <is>
          <t>Common stock, shares authorized (in shares)</t>
        </is>
      </c>
      <c r="B8" s="5" t="n">
        <v>50000000</v>
      </c>
      <c r="C8" s="5" t="n">
        <v>50000000</v>
      </c>
    </row>
    <row r="9">
      <c r="A9" s="4" t="inlineStr">
        <is>
          <t>Common stock, shares issued (in shares)</t>
        </is>
      </c>
      <c r="B9" s="5" t="n">
        <v>30866205</v>
      </c>
      <c r="C9" s="5" t="n">
        <v>30746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 Income</t>
        </is>
      </c>
      <c r="B4" s="4" t="inlineStr">
        <is>
          <t>Accumulated other comprehensive (loss) income (“AOCI”) includes the after-tax change in unrealized gains and losses on AFS securities and cash flow hedging activities. (Dollars in thousands) Unrealized (Loss) Gain on AFS Securities Unrealized Gain (Loss) on Cash Flow Hedges Accumulated Other Comprehensive (Loss) Income Balance at January 1, 2023 $ (160,700) $ 825 $ (159,875) Net change 6,994 2 6,996 Balance at June 30, 2023 $ (153,706) $ 827 $ (152,879) Balance at January 1, 2022 $ 5,809 $ (80) $ 5,729 Net change (122,334) 626 (121,708) Balance at June 30, 2022 $ (116,525) $ 546 $ (115,9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nd Regulatory Matters (Tables)</t>
        </is>
      </c>
      <c r="B1" s="2" t="inlineStr">
        <is>
          <t>6 Months Ended</t>
        </is>
      </c>
    </row>
    <row r="2">
      <c r="B2" s="2" t="inlineStr">
        <is>
          <t>Jun. 30, 2023</t>
        </is>
      </c>
    </row>
    <row r="3">
      <c r="A3" s="3" t="inlineStr">
        <is>
          <t>Banking Regulation [Abstract]</t>
        </is>
      </c>
      <c r="B3" s="4" t="inlineStr">
        <is>
          <t xml:space="preserve"> </t>
        </is>
      </c>
    </row>
    <row r="4">
      <c r="A4" s="4" t="inlineStr">
        <is>
          <t>Actual Capital Amounts and Ratios</t>
        </is>
      </c>
      <c r="B4" s="4" t="inlineStr">
        <is>
          <t xml:space="preserve">The actual capital amounts and ratios of the Company and Origin at June 30, 2023, and December 31, 2022, are presented in the following table: (Dollars in thousands) June 30, 2023 Actual Minimum Capital Required - Basel III To be Well Capitalized Under Prompt Corrective Action Provisions Common Equity Tier 1 Capital to Risk-Weighted Assets Amount Ratio Amount Ratio Amount Ratio Origin Bancorp, Inc. $ 967,014 11.01 % $ 614,641 7.00 % N/A N/A Origin Bank 1,021,140 11.66 613,229 7.00 $ 569,427 6.50 % Tier 1 Capital to Risk-Weighted Assets Origin Bancorp, Inc. 982,783 11.19 746,349 8.50 N/A N/A Origin Bank 1,021,140 11.66 744,635 8.50 700,833 8.00 Total Capital to Risk-Weighted Assets Origin Bancorp, Inc. 1,238,698 14.11 921,964 10.50 N/A N/A Origin Bank 1,186,413 13.54 919,843 10.50 876,041 10.00 Leverage Ratio Origin Bancorp, Inc. 982,783 9.65 407,422 4.00 N/A N/A Origin Bank 1,021,140 10.05 406,396 4.00 507,994 5.00 December 31, 2022 Common Equity Tier 1 Capital to Risk-Weighted Assets Origin Bancorp, Inc. 906,859 10.93 580,857 7.00 N/A N/A Origin Bank 952,579 11.50 579,775 7.00 538,363 6.50 Tier 1 Capital to Risk-Weighted Assets Origin Bancorp, Inc. 922,584 11.12 705,327 8.50 N/A N/A Origin Bank 952,579 11.50 704,013 8.50 662,600 8.00 Total Capital to Risk-Weighted Assets Origin Bancorp, Inc. 1,180,665 14.23 871,290 10.50 N/A N/A Origin Bank 1,109,257 13.39 869,661 10.50 828,249 10.00 Leverage Ratio Origin Bancorp, Inc. 922,584 9.66 381,955 4.00 N/A N/A Origin Bank 952,579 9.94 383,359 4.00 479,198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ff-Balance Sheet Financial Instruments</t>
        </is>
      </c>
      <c r="B4" s="4" t="inlineStr">
        <is>
          <t>The table below presents the Company’s commitments to extend credit by commitment expiration date for the dates indicated: (Dollars in thousands) June 30, 2023 Less than One-Three Three-Five Greater than Total Commitments to extend credit (1) $ 1,090,525 $ 961,529 $ 601,300 $ 262,932 $ 2,916,286 Standby letters of credit 88,494 8,783 32,987 — 130,264 Total off-balance sheet commitments $ 1,179,019 $ 970,312 $ 634,287 $ 262,932 $ 3,046,550 December 31, 2022 Commitments to extend credit (1) $ 1,093,744 $ 988,212 $ 553,069 $ 96,783 $ 2,731,808 Standby letters of credit 86,922 2,264 — — 89,186 Total off-balance sheet commitments $ 1,180,666 $ 990,476 $ 553,069 $ 96,783 $ 2,820,994 ____________________________ (1) Includes $705.4 million and $594.6 million of unconditionally cancellable commitments at June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7" customWidth="1" min="2" max="2"/>
  </cols>
  <sheetData>
    <row r="1">
      <c r="A1" s="1" t="inlineStr">
        <is>
          <t>Significant Accounting Policies (Details)</t>
        </is>
      </c>
      <c r="B1" s="2" t="inlineStr">
        <is>
          <t>6 Months Ended</t>
        </is>
      </c>
    </row>
    <row r="2">
      <c r="B2" s="2" t="inlineStr">
        <is>
          <t>Jun. 30, 2023 banking_center segment</t>
        </is>
      </c>
    </row>
    <row r="3">
      <c r="A3" s="3" t="inlineStr">
        <is>
          <t>Accounting Policies [Abstract]</t>
        </is>
      </c>
      <c r="B3" s="4" t="inlineStr">
        <is>
          <t xml:space="preserve"> </t>
        </is>
      </c>
    </row>
    <row r="4">
      <c r="A4" s="4" t="inlineStr">
        <is>
          <t>Number of banking centers | banking_center</t>
        </is>
      </c>
      <c r="B4" s="5" t="n">
        <v>61</v>
      </c>
    </row>
    <row r="5">
      <c r="A5" s="4" t="inlineStr">
        <is>
          <t>Number of segments | segment</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760</v>
      </c>
      <c r="C4" s="6" t="n">
        <v>24302</v>
      </c>
      <c r="D4" s="6" t="n">
        <v>21311</v>
      </c>
      <c r="E4" s="6" t="n">
        <v>20683</v>
      </c>
      <c r="F4" s="6" t="n">
        <v>46062</v>
      </c>
      <c r="G4" s="6" t="n">
        <v>4199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30791397</v>
      </c>
      <c r="C6" s="4" t="inlineStr">
        <is>
          <t xml:space="preserve"> </t>
        </is>
      </c>
      <c r="D6" s="5" t="n">
        <v>23740611</v>
      </c>
      <c r="E6" s="4" t="inlineStr">
        <is>
          <t xml:space="preserve"> </t>
        </is>
      </c>
      <c r="F6" s="5" t="n">
        <v>30767283</v>
      </c>
      <c r="G6" s="5" t="n">
        <v>23720874</v>
      </c>
    </row>
    <row r="7">
      <c r="A7" s="4" t="inlineStr">
        <is>
          <t>Dilutive effect of stock-based awards (in shares)</t>
        </is>
      </c>
      <c r="B7" s="5" t="n">
        <v>81437</v>
      </c>
      <c r="C7" s="4" t="inlineStr">
        <is>
          <t xml:space="preserve"> </t>
        </is>
      </c>
      <c r="D7" s="5" t="n">
        <v>47553</v>
      </c>
      <c r="E7" s="4" t="inlineStr">
        <is>
          <t xml:space="preserve"> </t>
        </is>
      </c>
      <c r="F7" s="5" t="n">
        <v>113789</v>
      </c>
      <c r="G7" s="5" t="n">
        <v>60065</v>
      </c>
    </row>
    <row r="8">
      <c r="A8" s="4" t="inlineStr">
        <is>
          <t>Weighted average diluted common shares outstanding (in shares)</t>
        </is>
      </c>
      <c r="B8" s="5" t="n">
        <v>30872834</v>
      </c>
      <c r="C8" s="4" t="inlineStr">
        <is>
          <t xml:space="preserve"> </t>
        </is>
      </c>
      <c r="D8" s="5" t="n">
        <v>23788164</v>
      </c>
      <c r="E8" s="4" t="inlineStr">
        <is>
          <t xml:space="preserve"> </t>
        </is>
      </c>
      <c r="F8" s="5" t="n">
        <v>30881072</v>
      </c>
      <c r="G8" s="5" t="n">
        <v>23780939</v>
      </c>
    </row>
    <row r="9">
      <c r="A9" s="4" t="inlineStr">
        <is>
          <t>Basic earnings per common share (in dollars per share)</t>
        </is>
      </c>
      <c r="B9" s="7" t="n">
        <v>0.71</v>
      </c>
      <c r="C9" s="4" t="inlineStr">
        <is>
          <t xml:space="preserve"> </t>
        </is>
      </c>
      <c r="D9" s="7" t="n">
        <v>0.9</v>
      </c>
      <c r="E9" s="4" t="inlineStr">
        <is>
          <t xml:space="preserve"> </t>
        </is>
      </c>
      <c r="F9" s="7" t="n">
        <v>1.5</v>
      </c>
      <c r="G9" s="7" t="n">
        <v>1.77</v>
      </c>
    </row>
    <row r="10">
      <c r="A10" s="4" t="inlineStr">
        <is>
          <t>Diluted earnings per common share (in dollars per share)</t>
        </is>
      </c>
      <c r="B10" s="7" t="n">
        <v>0.7</v>
      </c>
      <c r="C10" s="4" t="inlineStr">
        <is>
          <t xml:space="preserve"> </t>
        </is>
      </c>
      <c r="D10" s="7" t="n">
        <v>0.9</v>
      </c>
      <c r="E10" s="4" t="inlineStr">
        <is>
          <t xml:space="preserve"> </t>
        </is>
      </c>
      <c r="F10" s="7" t="n">
        <v>1.49</v>
      </c>
      <c r="G10" s="7" t="n">
        <v>1.77</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Amortized Cost and Estimated Fair Value of Securities (Details) - USD ($) $ in Thousands</t>
        </is>
      </c>
      <c r="B1" s="2" t="inlineStr">
        <is>
          <t>Jun. 30, 2023</t>
        </is>
      </c>
      <c r="C1" s="2" t="inlineStr">
        <is>
          <t>Dec. 31, 2022</t>
        </is>
      </c>
      <c r="D1" s="2" t="inlineStr">
        <is>
          <t>Jun. 30, 2022</t>
        </is>
      </c>
      <c r="E1" s="2" t="inlineStr">
        <is>
          <t>Dec. 31, 2021</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vailable for sale, amortized cost</t>
        </is>
      </c>
      <c r="B3" s="6" t="n">
        <v>1730337</v>
      </c>
      <c r="C3" s="6" t="n">
        <v>1844975</v>
      </c>
      <c r="D3" s="4" t="inlineStr">
        <is>
          <t xml:space="preserve"> </t>
        </is>
      </c>
      <c r="E3" s="4" t="inlineStr">
        <is>
          <t xml:space="preserve"> </t>
        </is>
      </c>
    </row>
    <row r="4">
      <c r="A4" s="4" t="inlineStr">
        <is>
          <t>Available for sale, gross unrealized gains</t>
        </is>
      </c>
      <c r="B4" s="5" t="n">
        <v>468</v>
      </c>
      <c r="C4" s="5" t="n">
        <v>1000</v>
      </c>
      <c r="D4" s="4" t="inlineStr">
        <is>
          <t xml:space="preserve"> </t>
        </is>
      </c>
      <c r="E4" s="4" t="inlineStr">
        <is>
          <t xml:space="preserve"> </t>
        </is>
      </c>
    </row>
    <row r="5">
      <c r="A5" s="4" t="inlineStr">
        <is>
          <t>Available for sale, gross unrealized losses</t>
        </is>
      </c>
      <c r="B5" s="5" t="n">
        <v>-195103</v>
      </c>
      <c r="C5" s="5" t="n">
        <v>-204491</v>
      </c>
      <c r="D5" s="4" t="inlineStr">
        <is>
          <t xml:space="preserve"> </t>
        </is>
      </c>
      <c r="E5" s="4" t="inlineStr">
        <is>
          <t xml:space="preserve"> </t>
        </is>
      </c>
    </row>
    <row r="6">
      <c r="A6" s="4" t="inlineStr">
        <is>
          <t>Available for sale, fair value</t>
        </is>
      </c>
      <c r="B6" s="5" t="n">
        <v>1535702</v>
      </c>
      <c r="C6" s="5" t="n">
        <v>1641484</v>
      </c>
      <c r="D6" s="4" t="inlineStr">
        <is>
          <t xml:space="preserve"> </t>
        </is>
      </c>
      <c r="E6" s="4" t="inlineStr">
        <is>
          <t xml:space="preserve"> </t>
        </is>
      </c>
    </row>
    <row r="7">
      <c r="A7" s="4" t="inlineStr">
        <is>
          <t>Available for sale, allowance for credit losses</t>
        </is>
      </c>
      <c r="B7" s="5" t="n">
        <v>0</v>
      </c>
      <c r="C7" s="5" t="n">
        <v>0</v>
      </c>
      <c r="D7" s="4" t="inlineStr">
        <is>
          <t xml:space="preserve"> </t>
        </is>
      </c>
      <c r="E7" s="4" t="inlineStr">
        <is>
          <t xml:space="preserve"> </t>
        </is>
      </c>
    </row>
    <row r="8">
      <c r="A8" s="4" t="inlineStr">
        <is>
          <t>Available-for-sale, net carrying amount</t>
        </is>
      </c>
      <c r="B8" s="5" t="n">
        <v>1535702</v>
      </c>
      <c r="C8" s="5" t="n">
        <v>1641484</v>
      </c>
      <c r="D8" s="4" t="inlineStr">
        <is>
          <t xml:space="preserve"> </t>
        </is>
      </c>
      <c r="E8" s="4" t="inlineStr">
        <is>
          <t xml:space="preserve"> </t>
        </is>
      </c>
    </row>
    <row r="9">
      <c r="A9" s="3" t="inlineStr">
        <is>
          <t>Held to maturity:</t>
        </is>
      </c>
      <c r="B9" s="4" t="inlineStr">
        <is>
          <t xml:space="preserve"> </t>
        </is>
      </c>
      <c r="C9" s="4" t="inlineStr">
        <is>
          <t xml:space="preserve"> </t>
        </is>
      </c>
      <c r="D9" s="4" t="inlineStr">
        <is>
          <t xml:space="preserve"> </t>
        </is>
      </c>
      <c r="E9" s="4" t="inlineStr">
        <is>
          <t xml:space="preserve"> </t>
        </is>
      </c>
    </row>
    <row r="10">
      <c r="A10" s="4" t="inlineStr">
        <is>
          <t>Held to maturity, amortized cost</t>
        </is>
      </c>
      <c r="B10" s="5" t="n">
        <v>12169</v>
      </c>
      <c r="C10" s="4" t="inlineStr">
        <is>
          <t xml:space="preserve"> </t>
        </is>
      </c>
      <c r="D10" s="4" t="inlineStr">
        <is>
          <t xml:space="preserve"> </t>
        </is>
      </c>
      <c r="E10" s="4" t="inlineStr">
        <is>
          <t xml:space="preserve"> </t>
        </is>
      </c>
    </row>
    <row r="11">
      <c r="A11" s="4" t="inlineStr">
        <is>
          <t>Held to maturity, fair value</t>
        </is>
      </c>
      <c r="B11" s="5" t="n">
        <v>11836</v>
      </c>
      <c r="C11" s="5" t="n">
        <v>11970</v>
      </c>
      <c r="D11" s="4" t="inlineStr">
        <is>
          <t xml:space="preserve"> </t>
        </is>
      </c>
      <c r="E11" s="4" t="inlineStr">
        <is>
          <t xml:space="preserve"> </t>
        </is>
      </c>
    </row>
    <row r="12">
      <c r="A12" s="4" t="inlineStr">
        <is>
          <t>Held to maturity, allowance for credit losses</t>
        </is>
      </c>
      <c r="B12" s="5" t="n">
        <v>-935</v>
      </c>
      <c r="C12" s="5" t="n">
        <v>-899</v>
      </c>
      <c r="D12" s="6" t="n">
        <v>-892</v>
      </c>
      <c r="E12" s="6" t="n">
        <v>-167</v>
      </c>
    </row>
    <row r="13">
      <c r="A13" s="4" t="inlineStr">
        <is>
          <t>Held to maturity, net carrying amount</t>
        </is>
      </c>
      <c r="B13" s="5" t="n">
        <v>11234</v>
      </c>
      <c r="C13" s="5" t="n">
        <v>11275</v>
      </c>
      <c r="D13" s="4" t="inlineStr">
        <is>
          <t xml:space="preserve"> </t>
        </is>
      </c>
      <c r="E13" s="4" t="inlineStr">
        <is>
          <t xml:space="preserve"> </t>
        </is>
      </c>
    </row>
    <row r="14">
      <c r="A14" s="3" t="inlineStr">
        <is>
          <t>Securities carried at fair value through income:</t>
        </is>
      </c>
      <c r="B14" s="4" t="inlineStr">
        <is>
          <t xml:space="preserve"> </t>
        </is>
      </c>
      <c r="C14" s="4" t="inlineStr">
        <is>
          <t xml:space="preserve"> </t>
        </is>
      </c>
      <c r="D14" s="4" t="inlineStr">
        <is>
          <t xml:space="preserve"> </t>
        </is>
      </c>
      <c r="E14" s="4" t="inlineStr">
        <is>
          <t xml:space="preserve"> </t>
        </is>
      </c>
    </row>
    <row r="15">
      <c r="A15" s="4" t="inlineStr">
        <is>
          <t>Securities carried at fair value through income, fair value</t>
        </is>
      </c>
      <c r="B15" s="5" t="n">
        <v>6106</v>
      </c>
      <c r="C15" s="5" t="n">
        <v>6368</v>
      </c>
      <c r="D15" s="4" t="inlineStr">
        <is>
          <t xml:space="preserve"> </t>
        </is>
      </c>
      <c r="E15" s="4" t="inlineStr">
        <is>
          <t xml:space="preserve"> </t>
        </is>
      </c>
    </row>
    <row r="16">
      <c r="A16" s="4" t="inlineStr">
        <is>
          <t>State and municipal securities</t>
        </is>
      </c>
      <c r="B16" s="4" t="inlineStr">
        <is>
          <t xml:space="preserve"> </t>
        </is>
      </c>
      <c r="C16" s="4" t="inlineStr">
        <is>
          <t xml:space="preserve"> </t>
        </is>
      </c>
      <c r="D16" s="4" t="inlineStr">
        <is>
          <t xml:space="preserve"> </t>
        </is>
      </c>
      <c r="E16" s="4" t="inlineStr">
        <is>
          <t xml:space="preserve"> </t>
        </is>
      </c>
    </row>
    <row r="17">
      <c r="A17" s="3" t="inlineStr">
        <is>
          <t>Available for sale:</t>
        </is>
      </c>
      <c r="B17" s="4" t="inlineStr">
        <is>
          <t xml:space="preserve"> </t>
        </is>
      </c>
      <c r="C17" s="4" t="inlineStr">
        <is>
          <t xml:space="preserve"> </t>
        </is>
      </c>
      <c r="D17" s="4" t="inlineStr">
        <is>
          <t xml:space="preserve"> </t>
        </is>
      </c>
      <c r="E17" s="4" t="inlineStr">
        <is>
          <t xml:space="preserve"> </t>
        </is>
      </c>
    </row>
    <row r="18">
      <c r="A18" s="4" t="inlineStr">
        <is>
          <t>Available for sale, amortized cost</t>
        </is>
      </c>
      <c r="B18" s="5" t="n">
        <v>404399</v>
      </c>
      <c r="C18" s="5" t="n">
        <v>447086</v>
      </c>
      <c r="D18" s="4" t="inlineStr">
        <is>
          <t xml:space="preserve"> </t>
        </is>
      </c>
      <c r="E18" s="4" t="inlineStr">
        <is>
          <t xml:space="preserve"> </t>
        </is>
      </c>
    </row>
    <row r="19">
      <c r="A19" s="4" t="inlineStr">
        <is>
          <t>Available for sale, gross unrealized gains</t>
        </is>
      </c>
      <c r="B19" s="5" t="n">
        <v>465</v>
      </c>
      <c r="C19" s="5" t="n">
        <v>996</v>
      </c>
      <c r="D19" s="4" t="inlineStr">
        <is>
          <t xml:space="preserve"> </t>
        </is>
      </c>
      <c r="E19" s="4" t="inlineStr">
        <is>
          <t xml:space="preserve"> </t>
        </is>
      </c>
    </row>
    <row r="20">
      <c r="A20" s="4" t="inlineStr">
        <is>
          <t>Available for sale, gross unrealized losses</t>
        </is>
      </c>
      <c r="B20" s="5" t="n">
        <v>-50907</v>
      </c>
      <c r="C20" s="5" t="n">
        <v>-58605</v>
      </c>
      <c r="D20" s="4" t="inlineStr">
        <is>
          <t xml:space="preserve"> </t>
        </is>
      </c>
      <c r="E20" s="4" t="inlineStr">
        <is>
          <t xml:space="preserve"> </t>
        </is>
      </c>
    </row>
    <row r="21">
      <c r="A21" s="4" t="inlineStr">
        <is>
          <t>Available for sale, fair value</t>
        </is>
      </c>
      <c r="B21" s="5" t="n">
        <v>353957</v>
      </c>
      <c r="C21" s="5" t="n">
        <v>389477</v>
      </c>
      <c r="D21" s="4" t="inlineStr">
        <is>
          <t xml:space="preserve"> </t>
        </is>
      </c>
      <c r="E21" s="4" t="inlineStr">
        <is>
          <t xml:space="preserve"> </t>
        </is>
      </c>
    </row>
    <row r="22">
      <c r="A22" s="4" t="inlineStr">
        <is>
          <t>Available for sale, allowance for credit losses</t>
        </is>
      </c>
      <c r="B22" s="5" t="n">
        <v>0</v>
      </c>
      <c r="C22" s="5" t="n">
        <v>0</v>
      </c>
      <c r="D22" s="4" t="inlineStr">
        <is>
          <t xml:space="preserve"> </t>
        </is>
      </c>
      <c r="E22" s="4" t="inlineStr">
        <is>
          <t xml:space="preserve"> </t>
        </is>
      </c>
    </row>
    <row r="23">
      <c r="A23" s="4" t="inlineStr">
        <is>
          <t>Available-for-sale, net carrying amount</t>
        </is>
      </c>
      <c r="B23" s="5" t="n">
        <v>353957</v>
      </c>
      <c r="C23" s="5" t="n">
        <v>389477</v>
      </c>
      <c r="D23" s="4" t="inlineStr">
        <is>
          <t xml:space="preserve"> </t>
        </is>
      </c>
      <c r="E23" s="4" t="inlineStr">
        <is>
          <t xml:space="preserve"> </t>
        </is>
      </c>
    </row>
    <row r="24">
      <c r="A24" s="3" t="inlineStr">
        <is>
          <t>Held to maturity:</t>
        </is>
      </c>
      <c r="B24" s="4" t="inlineStr">
        <is>
          <t xml:space="preserve"> </t>
        </is>
      </c>
      <c r="C24" s="4" t="inlineStr">
        <is>
          <t xml:space="preserve"> </t>
        </is>
      </c>
      <c r="D24" s="4" t="inlineStr">
        <is>
          <t xml:space="preserve"> </t>
        </is>
      </c>
      <c r="E24" s="4" t="inlineStr">
        <is>
          <t xml:space="preserve"> </t>
        </is>
      </c>
    </row>
    <row r="25">
      <c r="A25" s="4" t="inlineStr">
        <is>
          <t>Held to maturity, amortized cost</t>
        </is>
      </c>
      <c r="B25" s="5" t="n">
        <v>12169</v>
      </c>
      <c r="C25" s="5" t="n">
        <v>12174</v>
      </c>
      <c r="D25" s="4" t="inlineStr">
        <is>
          <t xml:space="preserve"> </t>
        </is>
      </c>
      <c r="E25" s="4" t="inlineStr">
        <is>
          <t xml:space="preserve"> </t>
        </is>
      </c>
    </row>
    <row r="26">
      <c r="A26" s="4" t="inlineStr">
        <is>
          <t>Held to maturity, gross unrealized gains</t>
        </is>
      </c>
      <c r="B26" s="5" t="n">
        <v>230</v>
      </c>
      <c r="C26" s="5" t="n">
        <v>278</v>
      </c>
      <c r="D26" s="4" t="inlineStr">
        <is>
          <t xml:space="preserve"> </t>
        </is>
      </c>
      <c r="E26" s="4" t="inlineStr">
        <is>
          <t xml:space="preserve"> </t>
        </is>
      </c>
    </row>
    <row r="27">
      <c r="A27" s="4" t="inlineStr">
        <is>
          <t>Held to maturity, gross unrealized losses</t>
        </is>
      </c>
      <c r="B27" s="5" t="n">
        <v>-563</v>
      </c>
      <c r="C27" s="5" t="n">
        <v>-482</v>
      </c>
      <c r="D27" s="4" t="inlineStr">
        <is>
          <t xml:space="preserve"> </t>
        </is>
      </c>
      <c r="E27" s="4" t="inlineStr">
        <is>
          <t xml:space="preserve"> </t>
        </is>
      </c>
    </row>
    <row r="28">
      <c r="A28" s="4" t="inlineStr">
        <is>
          <t>Held to maturity, fair value</t>
        </is>
      </c>
      <c r="B28" s="5" t="n">
        <v>11836</v>
      </c>
      <c r="C28" s="5" t="n">
        <v>11970</v>
      </c>
      <c r="D28" s="4" t="inlineStr">
        <is>
          <t xml:space="preserve"> </t>
        </is>
      </c>
      <c r="E28" s="4" t="inlineStr">
        <is>
          <t xml:space="preserve"> </t>
        </is>
      </c>
    </row>
    <row r="29">
      <c r="A29" s="4" t="inlineStr">
        <is>
          <t>Held to maturity, allowance for credit losses</t>
        </is>
      </c>
      <c r="B29" s="5" t="n">
        <v>-935</v>
      </c>
      <c r="C29" s="5" t="n">
        <v>-899</v>
      </c>
      <c r="D29" s="4" t="inlineStr">
        <is>
          <t xml:space="preserve"> </t>
        </is>
      </c>
      <c r="E29" s="4" t="inlineStr">
        <is>
          <t xml:space="preserve"> </t>
        </is>
      </c>
    </row>
    <row r="30">
      <c r="A30" s="4" t="inlineStr">
        <is>
          <t>Held to maturity, net carrying amount</t>
        </is>
      </c>
      <c r="B30" s="5" t="n">
        <v>11234</v>
      </c>
      <c r="C30" s="5" t="n">
        <v>11275</v>
      </c>
      <c r="D30" s="4" t="inlineStr">
        <is>
          <t xml:space="preserve"> </t>
        </is>
      </c>
      <c r="E30" s="4" t="inlineStr">
        <is>
          <t xml:space="preserve"> </t>
        </is>
      </c>
    </row>
    <row r="31">
      <c r="A31" s="3" t="inlineStr">
        <is>
          <t>Securities carried at fair value through income:</t>
        </is>
      </c>
      <c r="B31" s="4" t="inlineStr">
        <is>
          <t xml:space="preserve"> </t>
        </is>
      </c>
      <c r="C31" s="4" t="inlineStr">
        <is>
          <t xml:space="preserve"> </t>
        </is>
      </c>
      <c r="D31" s="4" t="inlineStr">
        <is>
          <t xml:space="preserve"> </t>
        </is>
      </c>
      <c r="E31" s="4" t="inlineStr">
        <is>
          <t xml:space="preserve"> </t>
        </is>
      </c>
    </row>
    <row r="32">
      <c r="A32" s="4" t="inlineStr">
        <is>
          <t>Securities carried at fair value through income, amortized cost</t>
        </is>
      </c>
      <c r="B32" s="5" t="n">
        <v>6815</v>
      </c>
      <c r="C32" s="5" t="n">
        <v>7100</v>
      </c>
      <c r="D32" s="4" t="inlineStr">
        <is>
          <t xml:space="preserve"> </t>
        </is>
      </c>
      <c r="E32" s="4" t="inlineStr">
        <is>
          <t xml:space="preserve"> </t>
        </is>
      </c>
    </row>
    <row r="33">
      <c r="A33" s="4" t="inlineStr">
        <is>
          <t>Securities carried at fair value through income, fair value</t>
        </is>
      </c>
      <c r="B33" s="5" t="n">
        <v>6106</v>
      </c>
      <c r="C33" s="5" t="n">
        <v>6368</v>
      </c>
      <c r="D33" s="4" t="inlineStr">
        <is>
          <t xml:space="preserve"> </t>
        </is>
      </c>
      <c r="E33" s="4" t="inlineStr">
        <is>
          <t xml:space="preserve"> </t>
        </is>
      </c>
    </row>
    <row r="34">
      <c r="A34" s="4" t="inlineStr">
        <is>
          <t>Securities carried at fair value through income, net carrying amount</t>
        </is>
      </c>
      <c r="B34" s="5" t="n">
        <v>6106</v>
      </c>
      <c r="C34" s="5" t="n">
        <v>6368</v>
      </c>
      <c r="D34" s="4" t="inlineStr">
        <is>
          <t xml:space="preserve"> </t>
        </is>
      </c>
      <c r="E34" s="4" t="inlineStr">
        <is>
          <t xml:space="preserve"> </t>
        </is>
      </c>
    </row>
    <row r="35">
      <c r="A35" s="4" t="inlineStr">
        <is>
          <t>Corporate bonds</t>
        </is>
      </c>
      <c r="B35" s="4" t="inlineStr">
        <is>
          <t xml:space="preserve"> </t>
        </is>
      </c>
      <c r="C35" s="4" t="inlineStr">
        <is>
          <t xml:space="preserve"> </t>
        </is>
      </c>
      <c r="D35" s="4" t="inlineStr">
        <is>
          <t xml:space="preserve"> </t>
        </is>
      </c>
      <c r="E35" s="4" t="inlineStr">
        <is>
          <t xml:space="preserve"> </t>
        </is>
      </c>
    </row>
    <row r="36">
      <c r="A36" s="3" t="inlineStr">
        <is>
          <t>Available for sale:</t>
        </is>
      </c>
      <c r="B36" s="4" t="inlineStr">
        <is>
          <t xml:space="preserve"> </t>
        </is>
      </c>
      <c r="C36" s="4" t="inlineStr">
        <is>
          <t xml:space="preserve"> </t>
        </is>
      </c>
      <c r="D36" s="4" t="inlineStr">
        <is>
          <t xml:space="preserve"> </t>
        </is>
      </c>
      <c r="E36" s="4" t="inlineStr">
        <is>
          <t xml:space="preserve"> </t>
        </is>
      </c>
    </row>
    <row r="37">
      <c r="A37" s="4" t="inlineStr">
        <is>
          <t>Available for sale, amortized cost</t>
        </is>
      </c>
      <c r="B37" s="5" t="n">
        <v>89430</v>
      </c>
      <c r="C37" s="5" t="n">
        <v>89449</v>
      </c>
      <c r="D37" s="4" t="inlineStr">
        <is>
          <t xml:space="preserve"> </t>
        </is>
      </c>
      <c r="E37" s="4" t="inlineStr">
        <is>
          <t xml:space="preserve"> </t>
        </is>
      </c>
    </row>
    <row r="38">
      <c r="A38" s="4" t="inlineStr">
        <is>
          <t>Available for sale, gross unrealized gains</t>
        </is>
      </c>
      <c r="B38" s="5" t="n">
        <v>0</v>
      </c>
      <c r="C38" s="5" t="n">
        <v>0</v>
      </c>
      <c r="D38" s="4" t="inlineStr">
        <is>
          <t xml:space="preserve"> </t>
        </is>
      </c>
      <c r="E38" s="4" t="inlineStr">
        <is>
          <t xml:space="preserve"> </t>
        </is>
      </c>
    </row>
    <row r="39">
      <c r="A39" s="4" t="inlineStr">
        <is>
          <t>Available for sale, gross unrealized losses</t>
        </is>
      </c>
      <c r="B39" s="5" t="n">
        <v>-10726</v>
      </c>
      <c r="C39" s="5" t="n">
        <v>-7191</v>
      </c>
      <c r="D39" s="4" t="inlineStr">
        <is>
          <t xml:space="preserve"> </t>
        </is>
      </c>
      <c r="E39" s="4" t="inlineStr">
        <is>
          <t xml:space="preserve"> </t>
        </is>
      </c>
    </row>
    <row r="40">
      <c r="A40" s="4" t="inlineStr">
        <is>
          <t>Available for sale, fair value</t>
        </is>
      </c>
      <c r="B40" s="5" t="n">
        <v>78704</v>
      </c>
      <c r="C40" s="5" t="n">
        <v>82258</v>
      </c>
      <c r="D40" s="4" t="inlineStr">
        <is>
          <t xml:space="preserve"> </t>
        </is>
      </c>
      <c r="E40" s="4" t="inlineStr">
        <is>
          <t xml:space="preserve"> </t>
        </is>
      </c>
    </row>
    <row r="41">
      <c r="A41" s="4" t="inlineStr">
        <is>
          <t>Available for sale, allowance for credit losses</t>
        </is>
      </c>
      <c r="B41" s="5" t="n">
        <v>0</v>
      </c>
      <c r="C41" s="5" t="n">
        <v>0</v>
      </c>
      <c r="D41" s="4" t="inlineStr">
        <is>
          <t xml:space="preserve"> </t>
        </is>
      </c>
      <c r="E41" s="4" t="inlineStr">
        <is>
          <t xml:space="preserve"> </t>
        </is>
      </c>
    </row>
    <row r="42">
      <c r="A42" s="4" t="inlineStr">
        <is>
          <t>Available-for-sale, net carrying amount</t>
        </is>
      </c>
      <c r="B42" s="5" t="n">
        <v>78704</v>
      </c>
      <c r="C42" s="5" t="n">
        <v>82258</v>
      </c>
      <c r="D42" s="4" t="inlineStr">
        <is>
          <t xml:space="preserve"> </t>
        </is>
      </c>
      <c r="E42" s="4" t="inlineStr">
        <is>
          <t xml:space="preserve"> </t>
        </is>
      </c>
    </row>
    <row r="43">
      <c r="A43" s="4" t="inlineStr">
        <is>
          <t>U.S. government and agency securitie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vailable for sale, amortized cost</t>
        </is>
      </c>
      <c r="B45" s="5" t="n">
        <v>247703</v>
      </c>
      <c r="C45" s="5" t="n">
        <v>264755</v>
      </c>
      <c r="D45" s="4" t="inlineStr">
        <is>
          <t xml:space="preserve"> </t>
        </is>
      </c>
      <c r="E45" s="4" t="inlineStr">
        <is>
          <t xml:space="preserve"> </t>
        </is>
      </c>
    </row>
    <row r="46">
      <c r="A46" s="4" t="inlineStr">
        <is>
          <t>Available for sale, gross unrealized gains</t>
        </is>
      </c>
      <c r="B46" s="5" t="n">
        <v>3</v>
      </c>
      <c r="C46" s="5" t="n">
        <v>4</v>
      </c>
      <c r="D46" s="4" t="inlineStr">
        <is>
          <t xml:space="preserve"> </t>
        </is>
      </c>
      <c r="E46" s="4" t="inlineStr">
        <is>
          <t xml:space="preserve"> </t>
        </is>
      </c>
    </row>
    <row r="47">
      <c r="A47" s="4" t="inlineStr">
        <is>
          <t>Available for sale, gross unrealized losses</t>
        </is>
      </c>
      <c r="B47" s="5" t="n">
        <v>-14527</v>
      </c>
      <c r="C47" s="5" t="n">
        <v>-16339</v>
      </c>
      <c r="D47" s="4" t="inlineStr">
        <is>
          <t xml:space="preserve"> </t>
        </is>
      </c>
      <c r="E47" s="4" t="inlineStr">
        <is>
          <t xml:space="preserve"> </t>
        </is>
      </c>
    </row>
    <row r="48">
      <c r="A48" s="4" t="inlineStr">
        <is>
          <t>Available for sale, fair value</t>
        </is>
      </c>
      <c r="B48" s="5" t="n">
        <v>233179</v>
      </c>
      <c r="C48" s="5" t="n">
        <v>248420</v>
      </c>
      <c r="D48" s="4" t="inlineStr">
        <is>
          <t xml:space="preserve"> </t>
        </is>
      </c>
      <c r="E48" s="4" t="inlineStr">
        <is>
          <t xml:space="preserve"> </t>
        </is>
      </c>
    </row>
    <row r="49">
      <c r="A49" s="4" t="inlineStr">
        <is>
          <t>Available for sale, allowance for credit losses</t>
        </is>
      </c>
      <c r="B49" s="5" t="n">
        <v>0</v>
      </c>
      <c r="C49" s="5" t="n">
        <v>0</v>
      </c>
      <c r="D49" s="4" t="inlineStr">
        <is>
          <t xml:space="preserve"> </t>
        </is>
      </c>
      <c r="E49" s="4" t="inlineStr">
        <is>
          <t xml:space="preserve"> </t>
        </is>
      </c>
    </row>
    <row r="50">
      <c r="A50" s="4" t="inlineStr">
        <is>
          <t>Available-for-sale, net carrying amount</t>
        </is>
      </c>
      <c r="B50" s="5" t="n">
        <v>233179</v>
      </c>
      <c r="C50" s="5" t="n">
        <v>248420</v>
      </c>
      <c r="D50" s="4" t="inlineStr">
        <is>
          <t xml:space="preserve"> </t>
        </is>
      </c>
      <c r="E50" s="4" t="inlineStr">
        <is>
          <t xml:space="preserve"> </t>
        </is>
      </c>
    </row>
    <row r="51">
      <c r="A51" s="4" t="inlineStr">
        <is>
          <t>Commercial mortgage-backed securities</t>
        </is>
      </c>
      <c r="B51" s="4" t="inlineStr">
        <is>
          <t xml:space="preserve"> </t>
        </is>
      </c>
      <c r="C51" s="4" t="inlineStr">
        <is>
          <t xml:space="preserve"> </t>
        </is>
      </c>
      <c r="D51" s="4" t="inlineStr">
        <is>
          <t xml:space="preserve"> </t>
        </is>
      </c>
      <c r="E51" s="4" t="inlineStr">
        <is>
          <t xml:space="preserve"> </t>
        </is>
      </c>
    </row>
    <row r="52">
      <c r="A52" s="3" t="inlineStr">
        <is>
          <t>Available for sale:</t>
        </is>
      </c>
      <c r="B52" s="4" t="inlineStr">
        <is>
          <t xml:space="preserve"> </t>
        </is>
      </c>
      <c r="C52" s="4" t="inlineStr">
        <is>
          <t xml:space="preserve"> </t>
        </is>
      </c>
      <c r="D52" s="4" t="inlineStr">
        <is>
          <t xml:space="preserve"> </t>
        </is>
      </c>
      <c r="E52" s="4" t="inlineStr">
        <is>
          <t xml:space="preserve"> </t>
        </is>
      </c>
    </row>
    <row r="53">
      <c r="A53" s="4" t="inlineStr">
        <is>
          <t>Available for sale, amortized cost</t>
        </is>
      </c>
      <c r="B53" s="5" t="n">
        <v>105006</v>
      </c>
      <c r="C53" s="5" t="n">
        <v>105536</v>
      </c>
      <c r="D53" s="4" t="inlineStr">
        <is>
          <t xml:space="preserve"> </t>
        </is>
      </c>
      <c r="E53" s="4" t="inlineStr">
        <is>
          <t xml:space="preserve"> </t>
        </is>
      </c>
    </row>
    <row r="54">
      <c r="A54" s="4" t="inlineStr">
        <is>
          <t>Available for sale, gross unrealized gains</t>
        </is>
      </c>
      <c r="B54" s="5" t="n">
        <v>0</v>
      </c>
      <c r="C54" s="5" t="n">
        <v>0</v>
      </c>
      <c r="D54" s="4" t="inlineStr">
        <is>
          <t xml:space="preserve"> </t>
        </is>
      </c>
      <c r="E54" s="4" t="inlineStr">
        <is>
          <t xml:space="preserve"> </t>
        </is>
      </c>
    </row>
    <row r="55">
      <c r="A55" s="4" t="inlineStr">
        <is>
          <t>Available for sale, gross unrealized losses</t>
        </is>
      </c>
      <c r="B55" s="5" t="n">
        <v>-13726</v>
      </c>
      <c r="C55" s="5" t="n">
        <v>-13593</v>
      </c>
      <c r="D55" s="4" t="inlineStr">
        <is>
          <t xml:space="preserve"> </t>
        </is>
      </c>
      <c r="E55" s="4" t="inlineStr">
        <is>
          <t xml:space="preserve"> </t>
        </is>
      </c>
    </row>
    <row r="56">
      <c r="A56" s="4" t="inlineStr">
        <is>
          <t>Available for sale, fair value</t>
        </is>
      </c>
      <c r="B56" s="5" t="n">
        <v>91280</v>
      </c>
      <c r="C56" s="5" t="n">
        <v>91943</v>
      </c>
      <c r="D56" s="4" t="inlineStr">
        <is>
          <t xml:space="preserve"> </t>
        </is>
      </c>
      <c r="E56" s="4" t="inlineStr">
        <is>
          <t xml:space="preserve"> </t>
        </is>
      </c>
    </row>
    <row r="57">
      <c r="A57" s="4" t="inlineStr">
        <is>
          <t>Available for sale, allowance for credit losses</t>
        </is>
      </c>
      <c r="B57" s="5" t="n">
        <v>0</v>
      </c>
      <c r="C57" s="5" t="n">
        <v>0</v>
      </c>
      <c r="D57" s="4" t="inlineStr">
        <is>
          <t xml:space="preserve"> </t>
        </is>
      </c>
      <c r="E57" s="4" t="inlineStr">
        <is>
          <t xml:space="preserve"> </t>
        </is>
      </c>
    </row>
    <row r="58">
      <c r="A58" s="4" t="inlineStr">
        <is>
          <t>Available-for-sale, net carrying amount</t>
        </is>
      </c>
      <c r="B58" s="5" t="n">
        <v>91280</v>
      </c>
      <c r="C58" s="5" t="n">
        <v>91943</v>
      </c>
      <c r="D58" s="4" t="inlineStr">
        <is>
          <t xml:space="preserve"> </t>
        </is>
      </c>
      <c r="E58" s="4" t="inlineStr">
        <is>
          <t xml:space="preserve"> </t>
        </is>
      </c>
    </row>
    <row r="59">
      <c r="A59" s="4" t="inlineStr">
        <is>
          <t>Residential mortgage-backed securities</t>
        </is>
      </c>
      <c r="B59" s="4" t="inlineStr">
        <is>
          <t xml:space="preserve"> </t>
        </is>
      </c>
      <c r="C59" s="4" t="inlineStr">
        <is>
          <t xml:space="preserve"> </t>
        </is>
      </c>
      <c r="D59" s="4" t="inlineStr">
        <is>
          <t xml:space="preserve"> </t>
        </is>
      </c>
      <c r="E59" s="4" t="inlineStr">
        <is>
          <t xml:space="preserve"> </t>
        </is>
      </c>
    </row>
    <row r="60">
      <c r="A60" s="3" t="inlineStr">
        <is>
          <t>Available for sale:</t>
        </is>
      </c>
      <c r="B60" s="4" t="inlineStr">
        <is>
          <t xml:space="preserve"> </t>
        </is>
      </c>
      <c r="C60" s="4" t="inlineStr">
        <is>
          <t xml:space="preserve"> </t>
        </is>
      </c>
      <c r="D60" s="4" t="inlineStr">
        <is>
          <t xml:space="preserve"> </t>
        </is>
      </c>
      <c r="E60" s="4" t="inlineStr">
        <is>
          <t xml:space="preserve"> </t>
        </is>
      </c>
    </row>
    <row r="61">
      <c r="A61" s="4" t="inlineStr">
        <is>
          <t>Available for sale, amortized cost</t>
        </is>
      </c>
      <c r="B61" s="5" t="n">
        <v>610978</v>
      </c>
      <c r="C61" s="5" t="n">
        <v>649765</v>
      </c>
      <c r="D61" s="4" t="inlineStr">
        <is>
          <t xml:space="preserve"> </t>
        </is>
      </c>
      <c r="E61" s="4" t="inlineStr">
        <is>
          <t xml:space="preserve"> </t>
        </is>
      </c>
    </row>
    <row r="62">
      <c r="A62" s="4" t="inlineStr">
        <is>
          <t>Available for sale, gross unrealized gains</t>
        </is>
      </c>
      <c r="B62" s="5" t="n">
        <v>0</v>
      </c>
      <c r="C62" s="5" t="n">
        <v>0</v>
      </c>
      <c r="D62" s="4" t="inlineStr">
        <is>
          <t xml:space="preserve"> </t>
        </is>
      </c>
      <c r="E62" s="4" t="inlineStr">
        <is>
          <t xml:space="preserve"> </t>
        </is>
      </c>
    </row>
    <row r="63">
      <c r="A63" s="4" t="inlineStr">
        <is>
          <t>Available for sale, gross unrealized losses</t>
        </is>
      </c>
      <c r="B63" s="5" t="n">
        <v>-74683</v>
      </c>
      <c r="C63" s="5" t="n">
        <v>-77462</v>
      </c>
      <c r="D63" s="4" t="inlineStr">
        <is>
          <t xml:space="preserve"> </t>
        </is>
      </c>
      <c r="E63" s="4" t="inlineStr">
        <is>
          <t xml:space="preserve"> </t>
        </is>
      </c>
    </row>
    <row r="64">
      <c r="A64" s="4" t="inlineStr">
        <is>
          <t>Available for sale, fair value</t>
        </is>
      </c>
      <c r="B64" s="5" t="n">
        <v>536295</v>
      </c>
      <c r="C64" s="5" t="n">
        <v>572303</v>
      </c>
      <c r="D64" s="4" t="inlineStr">
        <is>
          <t xml:space="preserve"> </t>
        </is>
      </c>
      <c r="E64" s="4" t="inlineStr">
        <is>
          <t xml:space="preserve"> </t>
        </is>
      </c>
    </row>
    <row r="65">
      <c r="A65" s="4" t="inlineStr">
        <is>
          <t>Available for sale, allowance for credit losses</t>
        </is>
      </c>
      <c r="B65" s="5" t="n">
        <v>0</v>
      </c>
      <c r="C65" s="5" t="n">
        <v>0</v>
      </c>
      <c r="D65" s="4" t="inlineStr">
        <is>
          <t xml:space="preserve"> </t>
        </is>
      </c>
      <c r="E65" s="4" t="inlineStr">
        <is>
          <t xml:space="preserve"> </t>
        </is>
      </c>
    </row>
    <row r="66">
      <c r="A66" s="4" t="inlineStr">
        <is>
          <t>Available-for-sale, net carrying amount</t>
        </is>
      </c>
      <c r="B66" s="5" t="n">
        <v>536295</v>
      </c>
      <c r="C66" s="5" t="n">
        <v>572303</v>
      </c>
      <c r="D66" s="4" t="inlineStr">
        <is>
          <t xml:space="preserve"> </t>
        </is>
      </c>
      <c r="E66" s="4" t="inlineStr">
        <is>
          <t xml:space="preserve"> </t>
        </is>
      </c>
    </row>
    <row r="67">
      <c r="A67" s="4" t="inlineStr">
        <is>
          <t>Commercial collateralized mortgage obligations</t>
        </is>
      </c>
      <c r="B67" s="4" t="inlineStr">
        <is>
          <t xml:space="preserve"> </t>
        </is>
      </c>
      <c r="C67" s="4" t="inlineStr">
        <is>
          <t xml:space="preserve"> </t>
        </is>
      </c>
      <c r="D67" s="4" t="inlineStr">
        <is>
          <t xml:space="preserve"> </t>
        </is>
      </c>
      <c r="E67" s="4" t="inlineStr">
        <is>
          <t xml:space="preserve"> </t>
        </is>
      </c>
    </row>
    <row r="68">
      <c r="A68" s="3" t="inlineStr">
        <is>
          <t>Available for sale:</t>
        </is>
      </c>
      <c r="B68" s="4" t="inlineStr">
        <is>
          <t xml:space="preserve"> </t>
        </is>
      </c>
      <c r="C68" s="4" t="inlineStr">
        <is>
          <t xml:space="preserve"> </t>
        </is>
      </c>
      <c r="D68" s="4" t="inlineStr">
        <is>
          <t xml:space="preserve"> </t>
        </is>
      </c>
      <c r="E68" s="4" t="inlineStr">
        <is>
          <t xml:space="preserve"> </t>
        </is>
      </c>
    </row>
    <row r="69">
      <c r="A69" s="4" t="inlineStr">
        <is>
          <t>Available for sale, amortized cost</t>
        </is>
      </c>
      <c r="B69" s="5" t="n">
        <v>43252</v>
      </c>
      <c r="C69" s="5" t="n">
        <v>44330</v>
      </c>
      <c r="D69" s="4" t="inlineStr">
        <is>
          <t xml:space="preserve"> </t>
        </is>
      </c>
      <c r="E69" s="4" t="inlineStr">
        <is>
          <t xml:space="preserve"> </t>
        </is>
      </c>
    </row>
    <row r="70">
      <c r="A70" s="4" t="inlineStr">
        <is>
          <t>Available for sale, gross unrealized gains</t>
        </is>
      </c>
      <c r="B70" s="5" t="n">
        <v>0</v>
      </c>
      <c r="C70" s="5" t="n">
        <v>0</v>
      </c>
      <c r="D70" s="4" t="inlineStr">
        <is>
          <t xml:space="preserve"> </t>
        </is>
      </c>
      <c r="E70" s="4" t="inlineStr">
        <is>
          <t xml:space="preserve"> </t>
        </is>
      </c>
    </row>
    <row r="71">
      <c r="A71" s="4" t="inlineStr">
        <is>
          <t>Available for sale, gross unrealized losses</t>
        </is>
      </c>
      <c r="B71" s="5" t="n">
        <v>-5317</v>
      </c>
      <c r="C71" s="5" t="n">
        <v>-5517</v>
      </c>
      <c r="D71" s="4" t="inlineStr">
        <is>
          <t xml:space="preserve"> </t>
        </is>
      </c>
      <c r="E71" s="4" t="inlineStr">
        <is>
          <t xml:space="preserve"> </t>
        </is>
      </c>
    </row>
    <row r="72">
      <c r="A72" s="4" t="inlineStr">
        <is>
          <t>Available for sale, fair value</t>
        </is>
      </c>
      <c r="B72" s="5" t="n">
        <v>37935</v>
      </c>
      <c r="C72" s="5" t="n">
        <v>38813</v>
      </c>
      <c r="D72" s="4" t="inlineStr">
        <is>
          <t xml:space="preserve"> </t>
        </is>
      </c>
      <c r="E72" s="4" t="inlineStr">
        <is>
          <t xml:space="preserve"> </t>
        </is>
      </c>
    </row>
    <row r="73">
      <c r="A73" s="4" t="inlineStr">
        <is>
          <t>Available for sale, allowance for credit losses</t>
        </is>
      </c>
      <c r="B73" s="5" t="n">
        <v>0</v>
      </c>
      <c r="C73" s="5" t="n">
        <v>0</v>
      </c>
      <c r="D73" s="4" t="inlineStr">
        <is>
          <t xml:space="preserve"> </t>
        </is>
      </c>
      <c r="E73" s="4" t="inlineStr">
        <is>
          <t xml:space="preserve"> </t>
        </is>
      </c>
    </row>
    <row r="74">
      <c r="A74" s="4" t="inlineStr">
        <is>
          <t>Available-for-sale, net carrying amount</t>
        </is>
      </c>
      <c r="B74" s="5" t="n">
        <v>37935</v>
      </c>
      <c r="C74" s="5" t="n">
        <v>38813</v>
      </c>
      <c r="D74" s="4" t="inlineStr">
        <is>
          <t xml:space="preserve"> </t>
        </is>
      </c>
      <c r="E74" s="4" t="inlineStr">
        <is>
          <t xml:space="preserve"> </t>
        </is>
      </c>
    </row>
    <row r="75">
      <c r="A75" s="4" t="inlineStr">
        <is>
          <t>Residential collateralized mortgage obligations</t>
        </is>
      </c>
      <c r="B75" s="4" t="inlineStr">
        <is>
          <t xml:space="preserve"> </t>
        </is>
      </c>
      <c r="C75" s="4" t="inlineStr">
        <is>
          <t xml:space="preserve"> </t>
        </is>
      </c>
      <c r="D75" s="4" t="inlineStr">
        <is>
          <t xml:space="preserve"> </t>
        </is>
      </c>
      <c r="E75" s="4" t="inlineStr">
        <is>
          <t xml:space="preserve"> </t>
        </is>
      </c>
    </row>
    <row r="76">
      <c r="A76" s="3" t="inlineStr">
        <is>
          <t>Available for sale:</t>
        </is>
      </c>
      <c r="B76" s="4" t="inlineStr">
        <is>
          <t xml:space="preserve"> </t>
        </is>
      </c>
      <c r="C76" s="4" t="inlineStr">
        <is>
          <t xml:space="preserve"> </t>
        </is>
      </c>
      <c r="D76" s="4" t="inlineStr">
        <is>
          <t xml:space="preserve"> </t>
        </is>
      </c>
      <c r="E76" s="4" t="inlineStr">
        <is>
          <t xml:space="preserve"> </t>
        </is>
      </c>
    </row>
    <row r="77">
      <c r="A77" s="4" t="inlineStr">
        <is>
          <t>Available for sale, amortized cost</t>
        </is>
      </c>
      <c r="B77" s="5" t="n">
        <v>161740</v>
      </c>
      <c r="C77" s="5" t="n">
        <v>170136</v>
      </c>
      <c r="D77" s="4" t="inlineStr">
        <is>
          <t xml:space="preserve"> </t>
        </is>
      </c>
      <c r="E77" s="4" t="inlineStr">
        <is>
          <t xml:space="preserve"> </t>
        </is>
      </c>
    </row>
    <row r="78">
      <c r="A78" s="4" t="inlineStr">
        <is>
          <t>Available for sale, gross unrealized gains</t>
        </is>
      </c>
      <c r="B78" s="5" t="n">
        <v>0</v>
      </c>
      <c r="C78" s="5" t="n">
        <v>0</v>
      </c>
      <c r="D78" s="4" t="inlineStr">
        <is>
          <t xml:space="preserve"> </t>
        </is>
      </c>
      <c r="E78" s="4" t="inlineStr">
        <is>
          <t xml:space="preserve"> </t>
        </is>
      </c>
    </row>
    <row r="79">
      <c r="A79" s="4" t="inlineStr">
        <is>
          <t>Available for sale, gross unrealized losses</t>
        </is>
      </c>
      <c r="B79" s="5" t="n">
        <v>-23878</v>
      </c>
      <c r="C79" s="5" t="n">
        <v>-23766</v>
      </c>
      <c r="D79" s="4" t="inlineStr">
        <is>
          <t xml:space="preserve"> </t>
        </is>
      </c>
      <c r="E79" s="4" t="inlineStr">
        <is>
          <t xml:space="preserve"> </t>
        </is>
      </c>
    </row>
    <row r="80">
      <c r="A80" s="4" t="inlineStr">
        <is>
          <t>Available for sale, fair value</t>
        </is>
      </c>
      <c r="B80" s="5" t="n">
        <v>137862</v>
      </c>
      <c r="C80" s="5" t="n">
        <v>146370</v>
      </c>
      <c r="D80" s="4" t="inlineStr">
        <is>
          <t xml:space="preserve"> </t>
        </is>
      </c>
      <c r="E80" s="4" t="inlineStr">
        <is>
          <t xml:space="preserve"> </t>
        </is>
      </c>
    </row>
    <row r="81">
      <c r="A81" s="4" t="inlineStr">
        <is>
          <t>Available for sale, allowance for credit losses</t>
        </is>
      </c>
      <c r="B81" s="5" t="n">
        <v>0</v>
      </c>
      <c r="C81" s="5" t="n">
        <v>0</v>
      </c>
      <c r="D81" s="4" t="inlineStr">
        <is>
          <t xml:space="preserve"> </t>
        </is>
      </c>
      <c r="E81" s="4" t="inlineStr">
        <is>
          <t xml:space="preserve"> </t>
        </is>
      </c>
    </row>
    <row r="82">
      <c r="A82" s="4" t="inlineStr">
        <is>
          <t>Available-for-sale, net carrying amount</t>
        </is>
      </c>
      <c r="B82" s="5" t="n">
        <v>137862</v>
      </c>
      <c r="C82" s="5" t="n">
        <v>146370</v>
      </c>
      <c r="D82" s="4" t="inlineStr">
        <is>
          <t xml:space="preserve"> </t>
        </is>
      </c>
      <c r="E82" s="4" t="inlineStr">
        <is>
          <t xml:space="preserve"> </t>
        </is>
      </c>
    </row>
    <row r="83">
      <c r="A83" s="4" t="inlineStr">
        <is>
          <t>Asset-backed securities</t>
        </is>
      </c>
      <c r="B83" s="4" t="inlineStr">
        <is>
          <t xml:space="preserve"> </t>
        </is>
      </c>
      <c r="C83" s="4" t="inlineStr">
        <is>
          <t xml:space="preserve"> </t>
        </is>
      </c>
      <c r="D83" s="4" t="inlineStr">
        <is>
          <t xml:space="preserve"> </t>
        </is>
      </c>
      <c r="E83" s="4" t="inlineStr">
        <is>
          <t xml:space="preserve"> </t>
        </is>
      </c>
    </row>
    <row r="84">
      <c r="A84" s="3" t="inlineStr">
        <is>
          <t>Available for sale:</t>
        </is>
      </c>
      <c r="B84" s="4" t="inlineStr">
        <is>
          <t xml:space="preserve"> </t>
        </is>
      </c>
      <c r="C84" s="4" t="inlineStr">
        <is>
          <t xml:space="preserve"> </t>
        </is>
      </c>
      <c r="D84" s="4" t="inlineStr">
        <is>
          <t xml:space="preserve"> </t>
        </is>
      </c>
      <c r="E84" s="4" t="inlineStr">
        <is>
          <t xml:space="preserve"> </t>
        </is>
      </c>
    </row>
    <row r="85">
      <c r="A85" s="4" t="inlineStr">
        <is>
          <t>Available for sale, amortized cost</t>
        </is>
      </c>
      <c r="B85" s="5" t="n">
        <v>67829</v>
      </c>
      <c r="C85" s="5" t="n">
        <v>73918</v>
      </c>
      <c r="D85" s="4" t="inlineStr">
        <is>
          <t xml:space="preserve"> </t>
        </is>
      </c>
      <c r="E85" s="4" t="inlineStr">
        <is>
          <t xml:space="preserve"> </t>
        </is>
      </c>
    </row>
    <row r="86">
      <c r="A86" s="4" t="inlineStr">
        <is>
          <t>Available for sale, gross unrealized gains</t>
        </is>
      </c>
      <c r="B86" s="4" t="inlineStr">
        <is>
          <t xml:space="preserve"> </t>
        </is>
      </c>
      <c r="C86" s="5" t="n">
        <v>0</v>
      </c>
      <c r="D86" s="4" t="inlineStr">
        <is>
          <t xml:space="preserve"> </t>
        </is>
      </c>
      <c r="E86" s="4" t="inlineStr">
        <is>
          <t xml:space="preserve"> </t>
        </is>
      </c>
    </row>
    <row r="87">
      <c r="A87" s="4" t="inlineStr">
        <is>
          <t>Available for sale, gross unrealized losses</t>
        </is>
      </c>
      <c r="B87" s="5" t="n">
        <v>-1339</v>
      </c>
      <c r="C87" s="5" t="n">
        <v>-2018</v>
      </c>
      <c r="D87" s="4" t="inlineStr">
        <is>
          <t xml:space="preserve"> </t>
        </is>
      </c>
      <c r="E87" s="4" t="inlineStr">
        <is>
          <t xml:space="preserve"> </t>
        </is>
      </c>
    </row>
    <row r="88">
      <c r="A88" s="4" t="inlineStr">
        <is>
          <t>Available for sale, fair value</t>
        </is>
      </c>
      <c r="B88" s="5" t="n">
        <v>66490</v>
      </c>
      <c r="C88" s="5" t="n">
        <v>71900</v>
      </c>
      <c r="D88" s="4" t="inlineStr">
        <is>
          <t xml:space="preserve"> </t>
        </is>
      </c>
      <c r="E88" s="4" t="inlineStr">
        <is>
          <t xml:space="preserve"> </t>
        </is>
      </c>
    </row>
    <row r="89">
      <c r="A89" s="4" t="inlineStr">
        <is>
          <t>Available for sale, allowance for credit losses</t>
        </is>
      </c>
      <c r="B89" s="5" t="n">
        <v>0</v>
      </c>
      <c r="C89" s="5" t="n">
        <v>0</v>
      </c>
      <c r="D89" s="4" t="inlineStr">
        <is>
          <t xml:space="preserve"> </t>
        </is>
      </c>
      <c r="E89" s="4" t="inlineStr">
        <is>
          <t xml:space="preserve"> </t>
        </is>
      </c>
    </row>
    <row r="90">
      <c r="A90" s="4" t="inlineStr">
        <is>
          <t>Available-for-sale, net carrying amount</t>
        </is>
      </c>
      <c r="B90" s="6" t="n">
        <v>66490</v>
      </c>
      <c r="C90" s="6" t="n">
        <v>71900</v>
      </c>
      <c r="D90" s="4" t="inlineStr">
        <is>
          <t xml:space="preserve"> </t>
        </is>
      </c>
      <c r="E9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Unrealized Losses (Details) - USD ($) $ in Thousands</t>
        </is>
      </c>
      <c r="B1" s="2" t="inlineStr">
        <is>
          <t>Jun. 30, 2023</t>
        </is>
      </c>
      <c r="C1" s="2" t="inlineStr">
        <is>
          <t>Dec. 31, 2022</t>
        </is>
      </c>
    </row>
    <row r="2">
      <c r="A2" s="3" t="inlineStr">
        <is>
          <t>Fair Value</t>
        </is>
      </c>
      <c r="B2" s="4" t="inlineStr">
        <is>
          <t xml:space="preserve"> </t>
        </is>
      </c>
      <c r="C2" s="4" t="inlineStr">
        <is>
          <t xml:space="preserve"> </t>
        </is>
      </c>
    </row>
    <row r="3">
      <c r="A3" s="4" t="inlineStr">
        <is>
          <t>Less than 12 Months</t>
        </is>
      </c>
      <c r="B3" s="6" t="n">
        <v>84850</v>
      </c>
      <c r="C3" s="6" t="n">
        <v>794894</v>
      </c>
    </row>
    <row r="4">
      <c r="A4" s="4" t="inlineStr">
        <is>
          <t>12 Months or More</t>
        </is>
      </c>
      <c r="B4" s="5" t="n">
        <v>1416437</v>
      </c>
      <c r="C4" s="5" t="n">
        <v>801830</v>
      </c>
    </row>
    <row r="5">
      <c r="A5" s="4" t="inlineStr">
        <is>
          <t>Total</t>
        </is>
      </c>
      <c r="B5" s="5" t="n">
        <v>1501287</v>
      </c>
      <c r="C5" s="5" t="n">
        <v>1596724</v>
      </c>
    </row>
    <row r="6">
      <c r="A6" s="3" t="inlineStr">
        <is>
          <t>Unrealized Loss</t>
        </is>
      </c>
      <c r="B6" s="4" t="inlineStr">
        <is>
          <t xml:space="preserve"> </t>
        </is>
      </c>
      <c r="C6" s="4" t="inlineStr">
        <is>
          <t xml:space="preserve"> </t>
        </is>
      </c>
    </row>
    <row r="7">
      <c r="A7" s="4" t="inlineStr">
        <is>
          <t>Less than 12 Months</t>
        </is>
      </c>
      <c r="B7" s="5" t="n">
        <v>-5309</v>
      </c>
      <c r="C7" s="5" t="n">
        <v>-59754</v>
      </c>
    </row>
    <row r="8">
      <c r="A8" s="4" t="inlineStr">
        <is>
          <t>12 Months or More</t>
        </is>
      </c>
      <c r="B8" s="5" t="n">
        <v>-189794</v>
      </c>
      <c r="C8" s="5" t="n">
        <v>-144737</v>
      </c>
    </row>
    <row r="9">
      <c r="A9" s="4" t="inlineStr">
        <is>
          <t>Total</t>
        </is>
      </c>
      <c r="B9" s="5" t="n">
        <v>-195103</v>
      </c>
      <c r="C9" s="5" t="n">
        <v>-204491</v>
      </c>
    </row>
    <row r="10">
      <c r="A10" s="4" t="inlineStr">
        <is>
          <t>State and municipal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4925</v>
      </c>
      <c r="C12" s="5" t="n">
        <v>171079</v>
      </c>
    </row>
    <row r="13">
      <c r="A13" s="4" t="inlineStr">
        <is>
          <t>12 Months or More</t>
        </is>
      </c>
      <c r="B13" s="5" t="n">
        <v>295957</v>
      </c>
      <c r="C13" s="5" t="n">
        <v>175011</v>
      </c>
    </row>
    <row r="14">
      <c r="A14" s="4" t="inlineStr">
        <is>
          <t>Total</t>
        </is>
      </c>
      <c r="B14" s="5" t="n">
        <v>320882</v>
      </c>
      <c r="C14" s="5" t="n">
        <v>346090</v>
      </c>
    </row>
    <row r="15">
      <c r="A15" s="3" t="inlineStr">
        <is>
          <t>Unrealized Loss</t>
        </is>
      </c>
      <c r="B15" s="4" t="inlineStr">
        <is>
          <t xml:space="preserve"> </t>
        </is>
      </c>
      <c r="C15" s="4" t="inlineStr">
        <is>
          <t xml:space="preserve"> </t>
        </is>
      </c>
    </row>
    <row r="16">
      <c r="A16" s="4" t="inlineStr">
        <is>
          <t>Less than 12 Months</t>
        </is>
      </c>
      <c r="B16" s="5" t="n">
        <v>-1104</v>
      </c>
      <c r="C16" s="5" t="n">
        <v>-14947</v>
      </c>
    </row>
    <row r="17">
      <c r="A17" s="4" t="inlineStr">
        <is>
          <t>12 Months or More</t>
        </is>
      </c>
      <c r="B17" s="5" t="n">
        <v>-49803</v>
      </c>
      <c r="C17" s="5" t="n">
        <v>-43658</v>
      </c>
    </row>
    <row r="18">
      <c r="A18" s="4" t="inlineStr">
        <is>
          <t>Total</t>
        </is>
      </c>
      <c r="B18" s="5" t="n">
        <v>-50907</v>
      </c>
      <c r="C18" s="5" t="n">
        <v>-58605</v>
      </c>
    </row>
    <row r="19">
      <c r="A19" s="3" t="inlineStr">
        <is>
          <t>Fair Value</t>
        </is>
      </c>
      <c r="B19" s="4" t="inlineStr">
        <is>
          <t xml:space="preserve"> </t>
        </is>
      </c>
      <c r="C19" s="4" t="inlineStr">
        <is>
          <t xml:space="preserve"> </t>
        </is>
      </c>
    </row>
    <row r="20">
      <c r="A20" s="4" t="inlineStr">
        <is>
          <t>Less than 12 Months</t>
        </is>
      </c>
      <c r="B20" s="5" t="n">
        <v>6437</v>
      </c>
      <c r="C20" s="5" t="n">
        <v>6518</v>
      </c>
    </row>
    <row r="21">
      <c r="A21" s="4" t="inlineStr">
        <is>
          <t>12 Months or More</t>
        </is>
      </c>
      <c r="B21" s="5" t="n">
        <v>0</v>
      </c>
      <c r="C21" s="5" t="n">
        <v>0</v>
      </c>
    </row>
    <row r="22">
      <c r="A22" s="4" t="inlineStr">
        <is>
          <t>Total</t>
        </is>
      </c>
      <c r="B22" s="5" t="n">
        <v>6437</v>
      </c>
      <c r="C22" s="5" t="n">
        <v>6518</v>
      </c>
    </row>
    <row r="23">
      <c r="A23" s="3" t="inlineStr">
        <is>
          <t>Unrealized Loss</t>
        </is>
      </c>
      <c r="B23" s="4" t="inlineStr">
        <is>
          <t xml:space="preserve"> </t>
        </is>
      </c>
      <c r="C23" s="4" t="inlineStr">
        <is>
          <t xml:space="preserve"> </t>
        </is>
      </c>
    </row>
    <row r="24">
      <c r="A24" s="4" t="inlineStr">
        <is>
          <t>Less than 12 Months</t>
        </is>
      </c>
      <c r="B24" s="5" t="n">
        <v>-563</v>
      </c>
      <c r="C24" s="5" t="n">
        <v>-482</v>
      </c>
    </row>
    <row r="25">
      <c r="A25" s="4" t="inlineStr">
        <is>
          <t>12 Months or More</t>
        </is>
      </c>
      <c r="B25" s="5" t="n">
        <v>0</v>
      </c>
      <c r="C25" s="5" t="n">
        <v>0</v>
      </c>
    </row>
    <row r="26">
      <c r="A26" s="4" t="inlineStr">
        <is>
          <t>Total</t>
        </is>
      </c>
      <c r="B26" s="5" t="n">
        <v>-563</v>
      </c>
      <c r="C26" s="5" t="n">
        <v>-482</v>
      </c>
    </row>
    <row r="27">
      <c r="A27" s="4" t="inlineStr">
        <is>
          <t>Corporate bonds</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Less than 12 Months</t>
        </is>
      </c>
      <c r="B29" s="5" t="n">
        <v>32267</v>
      </c>
      <c r="C29" s="5" t="n">
        <v>69618</v>
      </c>
    </row>
    <row r="30">
      <c r="A30" s="4" t="inlineStr">
        <is>
          <t>12 Months or More</t>
        </is>
      </c>
      <c r="B30" s="5" t="n">
        <v>45437</v>
      </c>
      <c r="C30" s="5" t="n">
        <v>11640</v>
      </c>
    </row>
    <row r="31">
      <c r="A31" s="4" t="inlineStr">
        <is>
          <t>Total</t>
        </is>
      </c>
      <c r="B31" s="5" t="n">
        <v>77704</v>
      </c>
      <c r="C31" s="5" t="n">
        <v>81258</v>
      </c>
    </row>
    <row r="32">
      <c r="A32" s="3" t="inlineStr">
        <is>
          <t>Unrealized Loss</t>
        </is>
      </c>
      <c r="B32" s="4" t="inlineStr">
        <is>
          <t xml:space="preserve"> </t>
        </is>
      </c>
      <c r="C32" s="4" t="inlineStr">
        <is>
          <t xml:space="preserve"> </t>
        </is>
      </c>
    </row>
    <row r="33">
      <c r="A33" s="4" t="inlineStr">
        <is>
          <t>Less than 12 Months</t>
        </is>
      </c>
      <c r="B33" s="5" t="n">
        <v>-2984</v>
      </c>
      <c r="C33" s="5" t="n">
        <v>-5581</v>
      </c>
    </row>
    <row r="34">
      <c r="A34" s="4" t="inlineStr">
        <is>
          <t>12 Months or More</t>
        </is>
      </c>
      <c r="B34" s="5" t="n">
        <v>-7742</v>
      </c>
      <c r="C34" s="5" t="n">
        <v>-1610</v>
      </c>
    </row>
    <row r="35">
      <c r="A35" s="4" t="inlineStr">
        <is>
          <t>Total</t>
        </is>
      </c>
      <c r="B35" s="5" t="n">
        <v>-10726</v>
      </c>
      <c r="C35" s="5" t="n">
        <v>-7191</v>
      </c>
    </row>
    <row r="36">
      <c r="A36" s="4" t="inlineStr">
        <is>
          <t>U.S. government and agency securities</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Less than 12 Months</t>
        </is>
      </c>
      <c r="B38" s="5" t="n">
        <v>0</v>
      </c>
      <c r="C38" s="5" t="n">
        <v>152471</v>
      </c>
    </row>
    <row r="39">
      <c r="A39" s="4" t="inlineStr">
        <is>
          <t>12 Months or More</t>
        </is>
      </c>
      <c r="B39" s="5" t="n">
        <v>232839</v>
      </c>
      <c r="C39" s="5" t="n">
        <v>95576</v>
      </c>
    </row>
    <row r="40">
      <c r="A40" s="4" t="inlineStr">
        <is>
          <t>Total</t>
        </is>
      </c>
      <c r="B40" s="5" t="n">
        <v>232839</v>
      </c>
      <c r="C40" s="5" t="n">
        <v>248047</v>
      </c>
    </row>
    <row r="41">
      <c r="A41" s="3" t="inlineStr">
        <is>
          <t>Unrealized Loss</t>
        </is>
      </c>
      <c r="B41" s="4" t="inlineStr">
        <is>
          <t xml:space="preserve"> </t>
        </is>
      </c>
      <c r="C41" s="4" t="inlineStr">
        <is>
          <t xml:space="preserve"> </t>
        </is>
      </c>
    </row>
    <row r="42">
      <c r="A42" s="4" t="inlineStr">
        <is>
          <t>Less than 12 Months</t>
        </is>
      </c>
      <c r="B42" s="5" t="n">
        <v>0</v>
      </c>
      <c r="C42" s="5" t="n">
        <v>-7373</v>
      </c>
    </row>
    <row r="43">
      <c r="A43" s="4" t="inlineStr">
        <is>
          <t>12 Months or More</t>
        </is>
      </c>
      <c r="B43" s="5" t="n">
        <v>-14527</v>
      </c>
      <c r="C43" s="5" t="n">
        <v>-8966</v>
      </c>
    </row>
    <row r="44">
      <c r="A44" s="4" t="inlineStr">
        <is>
          <t>Total</t>
        </is>
      </c>
      <c r="B44" s="5" t="n">
        <v>-14527</v>
      </c>
      <c r="C44" s="5" t="n">
        <v>-16339</v>
      </c>
    </row>
    <row r="45">
      <c r="A45" s="4" t="inlineStr">
        <is>
          <t>Commercial mortgage-backed securities</t>
        </is>
      </c>
      <c r="B45" s="4" t="inlineStr">
        <is>
          <t xml:space="preserve"> </t>
        </is>
      </c>
      <c r="C45" s="4" t="inlineStr">
        <is>
          <t xml:space="preserve"> </t>
        </is>
      </c>
    </row>
    <row r="46">
      <c r="A46" s="3" t="inlineStr">
        <is>
          <t>Fair Value</t>
        </is>
      </c>
      <c r="B46" s="4" t="inlineStr">
        <is>
          <t xml:space="preserve"> </t>
        </is>
      </c>
      <c r="C46" s="4" t="inlineStr">
        <is>
          <t xml:space="preserve"> </t>
        </is>
      </c>
    </row>
    <row r="47">
      <c r="A47" s="4" t="inlineStr">
        <is>
          <t>Less than 12 Months</t>
        </is>
      </c>
      <c r="B47" s="5" t="n">
        <v>0</v>
      </c>
      <c r="C47" s="5" t="n">
        <v>37083</v>
      </c>
    </row>
    <row r="48">
      <c r="A48" s="4" t="inlineStr">
        <is>
          <t>12 Months or More</t>
        </is>
      </c>
      <c r="B48" s="5" t="n">
        <v>91280</v>
      </c>
      <c r="C48" s="5" t="n">
        <v>54860</v>
      </c>
    </row>
    <row r="49">
      <c r="A49" s="4" t="inlineStr">
        <is>
          <t>Total</t>
        </is>
      </c>
      <c r="B49" s="5" t="n">
        <v>91280</v>
      </c>
      <c r="C49" s="5" t="n">
        <v>91943</v>
      </c>
    </row>
    <row r="50">
      <c r="A50" s="3" t="inlineStr">
        <is>
          <t>Unrealized Loss</t>
        </is>
      </c>
      <c r="B50" s="4" t="inlineStr">
        <is>
          <t xml:space="preserve"> </t>
        </is>
      </c>
      <c r="C50" s="4" t="inlineStr">
        <is>
          <t xml:space="preserve"> </t>
        </is>
      </c>
    </row>
    <row r="51">
      <c r="A51" s="4" t="inlineStr">
        <is>
          <t>Less than 12 Months</t>
        </is>
      </c>
      <c r="B51" s="5" t="n">
        <v>0</v>
      </c>
      <c r="C51" s="5" t="n">
        <v>-3416</v>
      </c>
    </row>
    <row r="52">
      <c r="A52" s="4" t="inlineStr">
        <is>
          <t>12 Months or More</t>
        </is>
      </c>
      <c r="B52" s="5" t="n">
        <v>-13726</v>
      </c>
      <c r="C52" s="5" t="n">
        <v>-10177</v>
      </c>
    </row>
    <row r="53">
      <c r="A53" s="4" t="inlineStr">
        <is>
          <t>Total</t>
        </is>
      </c>
      <c r="B53" s="5" t="n">
        <v>-13726</v>
      </c>
      <c r="C53" s="5" t="n">
        <v>-13593</v>
      </c>
    </row>
    <row r="54">
      <c r="A54" s="4" t="inlineStr">
        <is>
          <t>Residential mortgage-backed securities</t>
        </is>
      </c>
      <c r="B54" s="4" t="inlineStr">
        <is>
          <t xml:space="preserve"> </t>
        </is>
      </c>
      <c r="C54" s="4" t="inlineStr">
        <is>
          <t xml:space="preserve"> </t>
        </is>
      </c>
    </row>
    <row r="55">
      <c r="A55" s="3" t="inlineStr">
        <is>
          <t>Fair Value</t>
        </is>
      </c>
      <c r="B55" s="4" t="inlineStr">
        <is>
          <t xml:space="preserve"> </t>
        </is>
      </c>
      <c r="C55" s="4" t="inlineStr">
        <is>
          <t xml:space="preserve"> </t>
        </is>
      </c>
    </row>
    <row r="56">
      <c r="A56" s="4" t="inlineStr">
        <is>
          <t>Less than 12 Months</t>
        </is>
      </c>
      <c r="B56" s="5" t="n">
        <v>21918</v>
      </c>
      <c r="C56" s="5" t="n">
        <v>231848</v>
      </c>
    </row>
    <row r="57">
      <c r="A57" s="4" t="inlineStr">
        <is>
          <t>12 Months or More</t>
        </is>
      </c>
      <c r="B57" s="5" t="n">
        <v>514377</v>
      </c>
      <c r="C57" s="5" t="n">
        <v>340455</v>
      </c>
    </row>
    <row r="58">
      <c r="A58" s="4" t="inlineStr">
        <is>
          <t>Total</t>
        </is>
      </c>
      <c r="B58" s="5" t="n">
        <v>536295</v>
      </c>
      <c r="C58" s="5" t="n">
        <v>572303</v>
      </c>
    </row>
    <row r="59">
      <c r="A59" s="3" t="inlineStr">
        <is>
          <t>Unrealized Loss</t>
        </is>
      </c>
      <c r="B59" s="4" t="inlineStr">
        <is>
          <t xml:space="preserve"> </t>
        </is>
      </c>
      <c r="C59" s="4" t="inlineStr">
        <is>
          <t xml:space="preserve"> </t>
        </is>
      </c>
    </row>
    <row r="60">
      <c r="A60" s="4" t="inlineStr">
        <is>
          <t>Less than 12 Months</t>
        </is>
      </c>
      <c r="B60" s="5" t="n">
        <v>-1152</v>
      </c>
      <c r="C60" s="5" t="n">
        <v>-20465</v>
      </c>
    </row>
    <row r="61">
      <c r="A61" s="4" t="inlineStr">
        <is>
          <t>12 Months or More</t>
        </is>
      </c>
      <c r="B61" s="5" t="n">
        <v>-73531</v>
      </c>
      <c r="C61" s="5" t="n">
        <v>-56997</v>
      </c>
    </row>
    <row r="62">
      <c r="A62" s="4" t="inlineStr">
        <is>
          <t>Total</t>
        </is>
      </c>
      <c r="B62" s="5" t="n">
        <v>-74683</v>
      </c>
      <c r="C62" s="5" t="n">
        <v>-77462</v>
      </c>
    </row>
    <row r="63">
      <c r="A63" s="4" t="inlineStr">
        <is>
          <t>Commercial collateralized mortgage obligations</t>
        </is>
      </c>
      <c r="B63" s="4" t="inlineStr">
        <is>
          <t xml:space="preserve"> </t>
        </is>
      </c>
      <c r="C63" s="4" t="inlineStr">
        <is>
          <t xml:space="preserve"> </t>
        </is>
      </c>
    </row>
    <row r="64">
      <c r="A64" s="3" t="inlineStr">
        <is>
          <t>Fair Value</t>
        </is>
      </c>
      <c r="B64" s="4" t="inlineStr">
        <is>
          <t xml:space="preserve"> </t>
        </is>
      </c>
      <c r="C64" s="4" t="inlineStr">
        <is>
          <t xml:space="preserve"> </t>
        </is>
      </c>
    </row>
    <row r="65">
      <c r="A65" s="4" t="inlineStr">
        <is>
          <t>Less than 12 Months</t>
        </is>
      </c>
      <c r="B65" s="5" t="n">
        <v>0</v>
      </c>
      <c r="C65" s="5" t="n">
        <v>21999</v>
      </c>
    </row>
    <row r="66">
      <c r="A66" s="4" t="inlineStr">
        <is>
          <t>12 Months or More</t>
        </is>
      </c>
      <c r="B66" s="5" t="n">
        <v>37935</v>
      </c>
      <c r="C66" s="5" t="n">
        <v>16814</v>
      </c>
    </row>
    <row r="67">
      <c r="A67" s="4" t="inlineStr">
        <is>
          <t>Total</t>
        </is>
      </c>
      <c r="B67" s="5" t="n">
        <v>37935</v>
      </c>
      <c r="C67" s="5" t="n">
        <v>38813</v>
      </c>
    </row>
    <row r="68">
      <c r="A68" s="3" t="inlineStr">
        <is>
          <t>Unrealized Loss</t>
        </is>
      </c>
      <c r="B68" s="4" t="inlineStr">
        <is>
          <t xml:space="preserve"> </t>
        </is>
      </c>
      <c r="C68" s="4" t="inlineStr">
        <is>
          <t xml:space="preserve"> </t>
        </is>
      </c>
    </row>
    <row r="69">
      <c r="A69" s="4" t="inlineStr">
        <is>
          <t>Less than 12 Months</t>
        </is>
      </c>
      <c r="B69" s="5" t="n">
        <v>0</v>
      </c>
      <c r="C69" s="5" t="n">
        <v>-2516</v>
      </c>
    </row>
    <row r="70">
      <c r="A70" s="4" t="inlineStr">
        <is>
          <t>12 Months or More</t>
        </is>
      </c>
      <c r="B70" s="5" t="n">
        <v>-5317</v>
      </c>
      <c r="C70" s="5" t="n">
        <v>-3001</v>
      </c>
    </row>
    <row r="71">
      <c r="A71" s="4" t="inlineStr">
        <is>
          <t>Total</t>
        </is>
      </c>
      <c r="B71" s="5" t="n">
        <v>-5317</v>
      </c>
      <c r="C71" s="5" t="n">
        <v>-5517</v>
      </c>
    </row>
    <row r="72">
      <c r="A72" s="4" t="inlineStr">
        <is>
          <t>Residential collateralized mortgage obligation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5" t="n">
        <v>367</v>
      </c>
      <c r="C74" s="5" t="n">
        <v>48749</v>
      </c>
    </row>
    <row r="75">
      <c r="A75" s="4" t="inlineStr">
        <is>
          <t>12 Months or More</t>
        </is>
      </c>
      <c r="B75" s="5" t="n">
        <v>137495</v>
      </c>
      <c r="C75" s="5" t="n">
        <v>97621</v>
      </c>
    </row>
    <row r="76">
      <c r="A76" s="4" t="inlineStr">
        <is>
          <t>Total</t>
        </is>
      </c>
      <c r="B76" s="5" t="n">
        <v>137862</v>
      </c>
      <c r="C76" s="5" t="n">
        <v>146370</v>
      </c>
    </row>
    <row r="77">
      <c r="A77" s="3" t="inlineStr">
        <is>
          <t>Unrealized Loss</t>
        </is>
      </c>
      <c r="B77" s="4" t="inlineStr">
        <is>
          <t xml:space="preserve"> </t>
        </is>
      </c>
      <c r="C77" s="4" t="inlineStr">
        <is>
          <t xml:space="preserve"> </t>
        </is>
      </c>
    </row>
    <row r="78">
      <c r="A78" s="4" t="inlineStr">
        <is>
          <t>Less than 12 Months</t>
        </is>
      </c>
      <c r="B78" s="5" t="n">
        <v>-12</v>
      </c>
      <c r="C78" s="5" t="n">
        <v>-3928</v>
      </c>
    </row>
    <row r="79">
      <c r="A79" s="4" t="inlineStr">
        <is>
          <t>12 Months or More</t>
        </is>
      </c>
      <c r="B79" s="5" t="n">
        <v>-23866</v>
      </c>
      <c r="C79" s="5" t="n">
        <v>-19838</v>
      </c>
    </row>
    <row r="80">
      <c r="A80" s="4" t="inlineStr">
        <is>
          <t>Total</t>
        </is>
      </c>
      <c r="B80" s="5" t="n">
        <v>-23878</v>
      </c>
      <c r="C80" s="5" t="n">
        <v>-23766</v>
      </c>
    </row>
    <row r="81">
      <c r="A81" s="4" t="inlineStr">
        <is>
          <t>Asset-backed securitie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Less than 12 Months</t>
        </is>
      </c>
      <c r="B83" s="5" t="n">
        <v>5373</v>
      </c>
      <c r="C83" s="5" t="n">
        <v>62047</v>
      </c>
    </row>
    <row r="84">
      <c r="A84" s="4" t="inlineStr">
        <is>
          <t>12 Months or More</t>
        </is>
      </c>
      <c r="B84" s="5" t="n">
        <v>61117</v>
      </c>
      <c r="C84" s="5" t="n">
        <v>9853</v>
      </c>
    </row>
    <row r="85">
      <c r="A85" s="4" t="inlineStr">
        <is>
          <t>Total</t>
        </is>
      </c>
      <c r="B85" s="5" t="n">
        <v>66490</v>
      </c>
      <c r="C85" s="5" t="n">
        <v>71900</v>
      </c>
    </row>
    <row r="86">
      <c r="A86" s="3" t="inlineStr">
        <is>
          <t>Unrealized Loss</t>
        </is>
      </c>
      <c r="B86" s="4" t="inlineStr">
        <is>
          <t xml:space="preserve"> </t>
        </is>
      </c>
      <c r="C86" s="4" t="inlineStr">
        <is>
          <t xml:space="preserve"> </t>
        </is>
      </c>
    </row>
    <row r="87">
      <c r="A87" s="4" t="inlineStr">
        <is>
          <t>Less than 12 Months</t>
        </is>
      </c>
      <c r="B87" s="5" t="n">
        <v>-57</v>
      </c>
      <c r="C87" s="5" t="n">
        <v>-1528</v>
      </c>
    </row>
    <row r="88">
      <c r="A88" s="4" t="inlineStr">
        <is>
          <t>12 Months or More</t>
        </is>
      </c>
      <c r="B88" s="5" t="n">
        <v>-1282</v>
      </c>
      <c r="C88" s="5" t="n">
        <v>-490</v>
      </c>
    </row>
    <row r="89">
      <c r="A89" s="4" t="inlineStr">
        <is>
          <t>Total</t>
        </is>
      </c>
      <c r="B89" s="6" t="n">
        <v>-1339</v>
      </c>
      <c r="C89" s="6" t="n">
        <v>-20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Securities - Narrative (Details)</t>
        </is>
      </c>
      <c r="B1" s="2" t="inlineStr">
        <is>
          <t>Jun. 30, 2023 USD ($) security</t>
        </is>
      </c>
      <c r="C1" s="2" t="inlineStr">
        <is>
          <t>Dec. 31, 2022 USD ($)</t>
        </is>
      </c>
    </row>
    <row r="2">
      <c r="A2" s="3" t="inlineStr">
        <is>
          <t>Schedule of Held-to-maturity Securities [Line Items]</t>
        </is>
      </c>
      <c r="B2" s="4" t="inlineStr">
        <is>
          <t xml:space="preserve"> </t>
        </is>
      </c>
      <c r="C2" s="4" t="inlineStr">
        <is>
          <t xml:space="preserve"> </t>
        </is>
      </c>
    </row>
    <row r="3">
      <c r="A3" s="4" t="inlineStr">
        <is>
          <t>Number of securities in an unrealized loss position | security</t>
        </is>
      </c>
      <c r="B3" s="5" t="n">
        <v>698</v>
      </c>
      <c r="C3" s="4" t="inlineStr">
        <is>
          <t xml:space="preserve"> </t>
        </is>
      </c>
    </row>
    <row r="4">
      <c r="A4" s="4" t="inlineStr">
        <is>
          <t>Held-to-maturity securities, accrued interest</t>
        </is>
      </c>
      <c r="B4" s="6" t="n">
        <v>7700000</v>
      </c>
      <c r="C4" s="6" t="n">
        <v>7400000</v>
      </c>
    </row>
    <row r="5">
      <c r="A5" s="4" t="inlineStr">
        <is>
          <t>Held to maturity, amortized cost</t>
        </is>
      </c>
      <c r="B5" s="5" t="n">
        <v>12169000</v>
      </c>
      <c r="C5" s="4" t="inlineStr">
        <is>
          <t xml:space="preserve"> </t>
        </is>
      </c>
    </row>
    <row r="6">
      <c r="A6" s="4" t="inlineStr">
        <is>
          <t>Held-to-maturity securities, nonaccrual status</t>
        </is>
      </c>
      <c r="B6" s="5" t="n">
        <v>0</v>
      </c>
      <c r="C6" s="5" t="n">
        <v>0</v>
      </c>
    </row>
    <row r="7">
      <c r="A7" s="4" t="inlineStr">
        <is>
          <t>Total Past Due</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Held to maturity, amortized cost</t>
        </is>
      </c>
      <c r="B9" s="6" t="n">
        <v>0</v>
      </c>
      <c r="C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llowance for Credit Losses for Held-to-Matur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99</v>
      </c>
      <c r="E4" s="6" t="n">
        <v>167</v>
      </c>
    </row>
    <row r="5">
      <c r="A5" s="4" t="inlineStr">
        <is>
          <t>Credit loss expense</t>
        </is>
      </c>
      <c r="B5" s="6" t="n">
        <v>-46</v>
      </c>
      <c r="C5" s="6" t="n">
        <v>540</v>
      </c>
      <c r="D5" s="5" t="n">
        <v>36</v>
      </c>
      <c r="E5" s="5" t="n">
        <v>725</v>
      </c>
    </row>
    <row r="6">
      <c r="A6" s="4" t="inlineStr">
        <is>
          <t>Ending Balance</t>
        </is>
      </c>
      <c r="B6" s="6" t="n">
        <v>935</v>
      </c>
      <c r="C6" s="6" t="n">
        <v>892</v>
      </c>
      <c r="D6" s="6" t="n">
        <v>935</v>
      </c>
      <c r="E6" s="6" t="n">
        <v>8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Available for Sale and Gross Gains (Details) - USD ($) $ in Thousands</t>
        </is>
      </c>
      <c r="B1" s="2" t="inlineStr">
        <is>
          <t>6 Months Ended</t>
        </is>
      </c>
    </row>
    <row r="2">
      <c r="B2" s="2" t="inlineStr">
        <is>
          <t>Jun. 30, 2023</t>
        </is>
      </c>
      <c r="C2" s="2" t="inlineStr">
        <is>
          <t>Jun. 30, 2022</t>
        </is>
      </c>
    </row>
    <row r="3">
      <c r="A3" s="3" t="inlineStr">
        <is>
          <t>Investments, Debt and Equity Securities [Abstract]</t>
        </is>
      </c>
      <c r="B3" s="4" t="inlineStr">
        <is>
          <t xml:space="preserve"> </t>
        </is>
      </c>
      <c r="C3" s="4" t="inlineStr">
        <is>
          <t xml:space="preserve"> </t>
        </is>
      </c>
    </row>
    <row r="4">
      <c r="A4" s="4" t="inlineStr">
        <is>
          <t>Proceeds from sales/calls</t>
        </is>
      </c>
      <c r="B4" s="6" t="n">
        <v>39335</v>
      </c>
      <c r="C4" s="6" t="n">
        <v>8552</v>
      </c>
    </row>
    <row r="5">
      <c r="A5" s="4" t="inlineStr">
        <is>
          <t>Gross realized gains</t>
        </is>
      </c>
      <c r="B5" s="5" t="n">
        <v>596</v>
      </c>
      <c r="C5" s="5" t="n">
        <v>0</v>
      </c>
    </row>
    <row r="6">
      <c r="A6" s="4" t="inlineStr">
        <is>
          <t>Gross realized losses</t>
        </is>
      </c>
      <c r="B6" s="6" t="n">
        <v>-452</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15442</v>
      </c>
      <c r="C4" s="6" t="n">
        <v>55986</v>
      </c>
      <c r="D4" s="6" t="n">
        <v>221938</v>
      </c>
      <c r="E4" s="6" t="n">
        <v>107169</v>
      </c>
    </row>
    <row r="5">
      <c r="A5" s="4" t="inlineStr">
        <is>
          <t>Investment securities-taxable</t>
        </is>
      </c>
      <c r="B5" s="5" t="n">
        <v>8303</v>
      </c>
      <c r="C5" s="5" t="n">
        <v>7116</v>
      </c>
      <c r="D5" s="5" t="n">
        <v>16464</v>
      </c>
      <c r="E5" s="5" t="n">
        <v>12229</v>
      </c>
    </row>
    <row r="6">
      <c r="A6" s="4" t="inlineStr">
        <is>
          <t>Investment securities-nontaxable</t>
        </is>
      </c>
      <c r="B6" s="5" t="n">
        <v>1283</v>
      </c>
      <c r="C6" s="5" t="n">
        <v>1493</v>
      </c>
      <c r="D6" s="5" t="n">
        <v>2693</v>
      </c>
      <c r="E6" s="5" t="n">
        <v>2893</v>
      </c>
    </row>
    <row r="7">
      <c r="A7" s="4" t="inlineStr">
        <is>
          <t>Interest and dividend income on assets held in other financial institutions</t>
        </is>
      </c>
      <c r="B7" s="5" t="n">
        <v>7286</v>
      </c>
      <c r="C7" s="5" t="n">
        <v>1193</v>
      </c>
      <c r="D7" s="5" t="n">
        <v>11360</v>
      </c>
      <c r="E7" s="5" t="n">
        <v>1780</v>
      </c>
    </row>
    <row r="8">
      <c r="A8" s="4" t="inlineStr">
        <is>
          <t>Total interest and dividend income</t>
        </is>
      </c>
      <c r="B8" s="5" t="n">
        <v>132314</v>
      </c>
      <c r="C8" s="5" t="n">
        <v>65788</v>
      </c>
      <c r="D8" s="5" t="n">
        <v>252455</v>
      </c>
      <c r="E8" s="5" t="n">
        <v>124071</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bearing deposits</t>
        </is>
      </c>
      <c r="B10" s="5" t="n">
        <v>46530</v>
      </c>
      <c r="C10" s="5" t="n">
        <v>3069</v>
      </c>
      <c r="D10" s="5" t="n">
        <v>81087</v>
      </c>
      <c r="E10" s="5" t="n">
        <v>5955</v>
      </c>
    </row>
    <row r="11">
      <c r="A11" s="4" t="inlineStr">
        <is>
          <t>FHLB advances and other borrowings</t>
        </is>
      </c>
      <c r="B11" s="5" t="n">
        <v>7951</v>
      </c>
      <c r="C11" s="5" t="n">
        <v>1392</v>
      </c>
      <c r="D11" s="5" t="n">
        <v>13831</v>
      </c>
      <c r="E11" s="5" t="n">
        <v>2486</v>
      </c>
    </row>
    <row r="12">
      <c r="A12" s="4" t="inlineStr">
        <is>
          <t>Subordinated indebtedness</t>
        </is>
      </c>
      <c r="B12" s="5" t="n">
        <v>2542</v>
      </c>
      <c r="C12" s="5" t="n">
        <v>1823</v>
      </c>
      <c r="D12" s="5" t="n">
        <v>5099</v>
      </c>
      <c r="E12" s="5" t="n">
        <v>3624</v>
      </c>
    </row>
    <row r="13">
      <c r="A13" s="4" t="inlineStr">
        <is>
          <t>Total interest expense</t>
        </is>
      </c>
      <c r="B13" s="5" t="n">
        <v>57023</v>
      </c>
      <c r="C13" s="5" t="n">
        <v>6284</v>
      </c>
      <c r="D13" s="5" t="n">
        <v>100017</v>
      </c>
      <c r="E13" s="5" t="n">
        <v>12065</v>
      </c>
    </row>
    <row r="14">
      <c r="A14" s="4" t="inlineStr">
        <is>
          <t>Net interest income</t>
        </is>
      </c>
      <c r="B14" s="5" t="n">
        <v>75291</v>
      </c>
      <c r="C14" s="5" t="n">
        <v>59504</v>
      </c>
      <c r="D14" s="5" t="n">
        <v>152438</v>
      </c>
      <c r="E14" s="5" t="n">
        <v>112006</v>
      </c>
    </row>
    <row r="15">
      <c r="A15" s="4" t="inlineStr">
        <is>
          <t>Provision for credit losses</t>
        </is>
      </c>
      <c r="B15" s="5" t="n">
        <v>4306</v>
      </c>
      <c r="C15" s="5" t="n">
        <v>3452</v>
      </c>
      <c r="D15" s="5" t="n">
        <v>10503</v>
      </c>
      <c r="E15" s="5" t="n">
        <v>3125</v>
      </c>
    </row>
    <row r="16">
      <c r="A16" s="4" t="inlineStr">
        <is>
          <t>Net interest income after provision for credit losses</t>
        </is>
      </c>
      <c r="B16" s="5" t="n">
        <v>70985</v>
      </c>
      <c r="C16" s="5" t="n">
        <v>56052</v>
      </c>
      <c r="D16" s="5" t="n">
        <v>141935</v>
      </c>
      <c r="E16" s="5" t="n">
        <v>10888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 revenue</t>
        </is>
      </c>
      <c r="B18" s="5" t="n">
        <v>1402</v>
      </c>
      <c r="C18" s="5" t="n">
        <v>2354</v>
      </c>
      <c r="D18" s="5" t="n">
        <v>3183</v>
      </c>
      <c r="E18" s="5" t="n">
        <v>6450</v>
      </c>
    </row>
    <row r="19">
      <c r="A19" s="4" t="inlineStr">
        <is>
          <t>Other fee income</t>
        </is>
      </c>
      <c r="B19" s="5" t="n">
        <v>970</v>
      </c>
      <c r="C19" s="5" t="n">
        <v>638</v>
      </c>
      <c r="D19" s="5" t="n">
        <v>1912</v>
      </c>
      <c r="E19" s="5" t="n">
        <v>1236</v>
      </c>
    </row>
    <row r="20">
      <c r="A20" s="4" t="inlineStr">
        <is>
          <t>Swap fee income</t>
        </is>
      </c>
      <c r="B20" s="5" t="n">
        <v>331</v>
      </c>
      <c r="C20" s="5" t="n">
        <v>1</v>
      </c>
      <c r="D20" s="5" t="n">
        <v>715</v>
      </c>
      <c r="E20" s="5" t="n">
        <v>140</v>
      </c>
    </row>
    <row r="21">
      <c r="A21" s="4" t="inlineStr">
        <is>
          <t>Gain on sales of securities, net</t>
        </is>
      </c>
      <c r="B21" s="5" t="n">
        <v>0</v>
      </c>
      <c r="C21" s="5" t="n">
        <v>0</v>
      </c>
      <c r="D21" s="5" t="n">
        <v>144</v>
      </c>
      <c r="E21" s="5" t="n">
        <v>0</v>
      </c>
    </row>
    <row r="22">
      <c r="A22" s="4" t="inlineStr">
        <is>
          <t>Limited partnership investment income (loss)</t>
        </is>
      </c>
      <c r="B22" s="5" t="n">
        <v>231</v>
      </c>
      <c r="C22" s="5" t="n">
        <v>282</v>
      </c>
      <c r="D22" s="5" t="n">
        <v>297</v>
      </c>
      <c r="E22" s="5" t="n">
        <v>-81</v>
      </c>
    </row>
    <row r="23">
      <c r="A23" s="4" t="inlineStr">
        <is>
          <t>Loss on sales and disposals of other assets, net</t>
        </is>
      </c>
      <c r="B23" s="5" t="n">
        <v>-111</v>
      </c>
      <c r="C23" s="5" t="n">
        <v>-279</v>
      </c>
      <c r="D23" s="5" t="n">
        <v>-48</v>
      </c>
      <c r="E23" s="5" t="n">
        <v>-279</v>
      </c>
    </row>
    <row r="24">
      <c r="A24" s="4" t="inlineStr">
        <is>
          <t>Other income</t>
        </is>
      </c>
      <c r="B24" s="5" t="n">
        <v>1906</v>
      </c>
      <c r="C24" s="5" t="n">
        <v>1253</v>
      </c>
      <c r="D24" s="5" t="n">
        <v>3328</v>
      </c>
      <c r="E24" s="5" t="n">
        <v>2235</v>
      </c>
    </row>
    <row r="25">
      <c r="A25" s="4" t="inlineStr">
        <is>
          <t>Total noninterest income</t>
        </is>
      </c>
      <c r="B25" s="5" t="n">
        <v>15636</v>
      </c>
      <c r="C25" s="5" t="n">
        <v>14216</v>
      </c>
      <c r="D25" s="5" t="n">
        <v>32020</v>
      </c>
      <c r="E25" s="5" t="n">
        <v>3012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4533</v>
      </c>
      <c r="C27" s="5" t="n">
        <v>27310</v>
      </c>
      <c r="D27" s="5" t="n">
        <v>68264</v>
      </c>
      <c r="E27" s="5" t="n">
        <v>53798</v>
      </c>
    </row>
    <row r="28">
      <c r="A28" s="4" t="inlineStr">
        <is>
          <t>Occupancy and equipment, net</t>
        </is>
      </c>
      <c r="B28" s="5" t="n">
        <v>6578</v>
      </c>
      <c r="C28" s="5" t="n">
        <v>4514</v>
      </c>
      <c r="D28" s="5" t="n">
        <v>13081</v>
      </c>
      <c r="E28" s="5" t="n">
        <v>8941</v>
      </c>
    </row>
    <row r="29">
      <c r="A29" s="4" t="inlineStr">
        <is>
          <t>Data processing</t>
        </is>
      </c>
      <c r="B29" s="5" t="n">
        <v>2837</v>
      </c>
      <c r="C29" s="5" t="n">
        <v>2413</v>
      </c>
      <c r="D29" s="5" t="n">
        <v>5753</v>
      </c>
      <c r="E29" s="5" t="n">
        <v>4899</v>
      </c>
    </row>
    <row r="30">
      <c r="A30" s="4" t="inlineStr">
        <is>
          <t>Intangible asset amortization</t>
        </is>
      </c>
      <c r="B30" s="5" t="n">
        <v>2552</v>
      </c>
      <c r="C30" s="5" t="n">
        <v>525</v>
      </c>
      <c r="D30" s="5" t="n">
        <v>5105</v>
      </c>
      <c r="E30" s="5" t="n">
        <v>1062</v>
      </c>
    </row>
    <row r="31">
      <c r="A31" s="4" t="inlineStr">
        <is>
          <t>Office and operations</t>
        </is>
      </c>
      <c r="B31" s="5" t="n">
        <v>2716</v>
      </c>
      <c r="C31" s="5" t="n">
        <v>2162</v>
      </c>
      <c r="D31" s="5" t="n">
        <v>5019</v>
      </c>
      <c r="E31" s="5" t="n">
        <v>3722</v>
      </c>
    </row>
    <row r="32">
      <c r="A32" s="4" t="inlineStr">
        <is>
          <t>Professional services</t>
        </is>
      </c>
      <c r="B32" s="5" t="n">
        <v>1557</v>
      </c>
      <c r="C32" s="5" t="n">
        <v>420</v>
      </c>
      <c r="D32" s="5" t="n">
        <v>3082</v>
      </c>
      <c r="E32" s="5" t="n">
        <v>1480</v>
      </c>
    </row>
    <row r="33">
      <c r="A33" s="4" t="inlineStr">
        <is>
          <t>Loan-related expenses</t>
        </is>
      </c>
      <c r="B33" s="5" t="n">
        <v>1256</v>
      </c>
      <c r="C33" s="5" t="n">
        <v>1517</v>
      </c>
      <c r="D33" s="5" t="n">
        <v>2721</v>
      </c>
      <c r="E33" s="5" t="n">
        <v>2822</v>
      </c>
    </row>
    <row r="34">
      <c r="A34" s="4" t="inlineStr">
        <is>
          <t>Advertising and marketing</t>
        </is>
      </c>
      <c r="B34" s="5" t="n">
        <v>1469</v>
      </c>
      <c r="C34" s="5" t="n">
        <v>859</v>
      </c>
      <c r="D34" s="5" t="n">
        <v>2925</v>
      </c>
      <c r="E34" s="5" t="n">
        <v>1730</v>
      </c>
    </row>
    <row r="35">
      <c r="A35" s="4" t="inlineStr">
        <is>
          <t>Electronic banking</t>
        </is>
      </c>
      <c r="B35" s="5" t="n">
        <v>1216</v>
      </c>
      <c r="C35" s="5" t="n">
        <v>896</v>
      </c>
      <c r="D35" s="5" t="n">
        <v>2225</v>
      </c>
      <c r="E35" s="5" t="n">
        <v>1813</v>
      </c>
    </row>
    <row r="36">
      <c r="A36" s="4" t="inlineStr">
        <is>
          <t>Franchise tax expense</t>
        </is>
      </c>
      <c r="B36" s="5" t="n">
        <v>897</v>
      </c>
      <c r="C36" s="5" t="n">
        <v>838</v>
      </c>
      <c r="D36" s="5" t="n">
        <v>1872</v>
      </c>
      <c r="E36" s="5" t="n">
        <v>1608</v>
      </c>
    </row>
    <row r="37">
      <c r="A37" s="4" t="inlineStr">
        <is>
          <t>Regulatory assessments</t>
        </is>
      </c>
      <c r="B37" s="5" t="n">
        <v>1732</v>
      </c>
      <c r="C37" s="5" t="n">
        <v>802</v>
      </c>
      <c r="D37" s="5" t="n">
        <v>2683</v>
      </c>
      <c r="E37" s="5" t="n">
        <v>1428</v>
      </c>
    </row>
    <row r="38">
      <c r="A38" s="4" t="inlineStr">
        <is>
          <t>Communications</t>
        </is>
      </c>
      <c r="B38" s="5" t="n">
        <v>407</v>
      </c>
      <c r="C38" s="5" t="n">
        <v>252</v>
      </c>
      <c r="D38" s="5" t="n">
        <v>791</v>
      </c>
      <c r="E38" s="5" t="n">
        <v>533</v>
      </c>
    </row>
    <row r="39">
      <c r="A39" s="4" t="inlineStr">
        <is>
          <t>Merger-related expense</t>
        </is>
      </c>
      <c r="B39" s="5" t="n">
        <v>0</v>
      </c>
      <c r="C39" s="5" t="n">
        <v>807</v>
      </c>
      <c r="D39" s="5" t="n">
        <v>0</v>
      </c>
      <c r="E39" s="5" t="n">
        <v>1378</v>
      </c>
    </row>
    <row r="40">
      <c r="A40" s="4" t="inlineStr">
        <is>
          <t>Other expenses</t>
        </is>
      </c>
      <c r="B40" s="5" t="n">
        <v>1137</v>
      </c>
      <c r="C40" s="5" t="n">
        <v>835</v>
      </c>
      <c r="D40" s="5" t="n">
        <v>2126</v>
      </c>
      <c r="E40" s="5" t="n">
        <v>1710</v>
      </c>
    </row>
    <row r="41">
      <c r="A41" s="4" t="inlineStr">
        <is>
          <t>Total noninterest expense</t>
        </is>
      </c>
      <c r="B41" s="5" t="n">
        <v>58887</v>
      </c>
      <c r="C41" s="5" t="n">
        <v>44150</v>
      </c>
      <c r="D41" s="5" t="n">
        <v>115647</v>
      </c>
      <c r="E41" s="5" t="n">
        <v>86924</v>
      </c>
    </row>
    <row r="42">
      <c r="A42" s="4" t="inlineStr">
        <is>
          <t>Income before income tax expense</t>
        </is>
      </c>
      <c r="B42" s="5" t="n">
        <v>27734</v>
      </c>
      <c r="C42" s="5" t="n">
        <v>26118</v>
      </c>
      <c r="D42" s="5" t="n">
        <v>58308</v>
      </c>
      <c r="E42" s="5" t="n">
        <v>52079</v>
      </c>
    </row>
    <row r="43">
      <c r="A43" s="4" t="inlineStr">
        <is>
          <t>Income tax expense</t>
        </is>
      </c>
      <c r="B43" s="5" t="n">
        <v>5974</v>
      </c>
      <c r="C43" s="5" t="n">
        <v>4807</v>
      </c>
      <c r="D43" s="5" t="n">
        <v>12246</v>
      </c>
      <c r="E43" s="5" t="n">
        <v>10085</v>
      </c>
    </row>
    <row r="44">
      <c r="A44" s="4" t="inlineStr">
        <is>
          <t>Net income</t>
        </is>
      </c>
      <c r="B44" s="6" t="n">
        <v>21760</v>
      </c>
      <c r="C44" s="6" t="n">
        <v>21311</v>
      </c>
      <c r="D44" s="6" t="n">
        <v>46062</v>
      </c>
      <c r="E44" s="6" t="n">
        <v>41994</v>
      </c>
    </row>
    <row r="45">
      <c r="A45" s="4" t="inlineStr">
        <is>
          <t>Basic earnings per common share (in dollars per share)</t>
        </is>
      </c>
      <c r="B45" s="7" t="n">
        <v>0.71</v>
      </c>
      <c r="C45" s="7" t="n">
        <v>0.9</v>
      </c>
      <c r="D45" s="7" t="n">
        <v>1.5</v>
      </c>
      <c r="E45" s="7" t="n">
        <v>1.77</v>
      </c>
    </row>
    <row r="46">
      <c r="A46" s="4" t="inlineStr">
        <is>
          <t>Diluted earnings per common share (in dollars per share)</t>
        </is>
      </c>
      <c r="B46" s="7" t="n">
        <v>0.7</v>
      </c>
      <c r="C46" s="7" t="n">
        <v>0.9</v>
      </c>
      <c r="D46" s="7" t="n">
        <v>1.49</v>
      </c>
      <c r="E46" s="7" t="n">
        <v>1.77</v>
      </c>
    </row>
    <row r="47">
      <c r="A47" s="4" t="inlineStr">
        <is>
          <t>Insurance commission and fee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6" t="n">
        <v>6185</v>
      </c>
      <c r="C49" s="6" t="n">
        <v>5693</v>
      </c>
      <c r="D49" s="6" t="n">
        <v>13196</v>
      </c>
      <c r="E49" s="6" t="n">
        <v>12149</v>
      </c>
    </row>
    <row r="50">
      <c r="A50" s="4" t="inlineStr">
        <is>
          <t>Service charges and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6" t="n">
        <v>4722</v>
      </c>
      <c r="C52" s="6" t="n">
        <v>4274</v>
      </c>
      <c r="D52" s="6" t="n">
        <v>9293</v>
      </c>
      <c r="E52" s="6" t="n">
        <v>8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0</v>
      </c>
      <c r="C4" s="4" t="inlineStr">
        <is>
          <t xml:space="preserve"> </t>
        </is>
      </c>
    </row>
    <row r="5">
      <c r="A5" s="4" t="inlineStr">
        <is>
          <t>Due after five years through ten years</t>
        </is>
      </c>
      <c r="B5" s="5" t="n">
        <v>5169</v>
      </c>
      <c r="C5" s="4" t="inlineStr">
        <is>
          <t xml:space="preserve"> </t>
        </is>
      </c>
    </row>
    <row r="6">
      <c r="A6" s="4" t="inlineStr">
        <is>
          <t>Due after ten years</t>
        </is>
      </c>
      <c r="B6" s="5" t="n">
        <v>7000</v>
      </c>
      <c r="C6" s="4" t="inlineStr">
        <is>
          <t xml:space="preserve"> </t>
        </is>
      </c>
    </row>
    <row r="7">
      <c r="A7" s="4" t="inlineStr">
        <is>
          <t>Held to maturity, amortized cost</t>
        </is>
      </c>
      <c r="B7" s="5" t="n">
        <v>12169</v>
      </c>
      <c r="C7" s="4" t="inlineStr">
        <is>
          <t xml:space="preserve"> </t>
        </is>
      </c>
    </row>
    <row r="8">
      <c r="A8" s="3" t="inlineStr">
        <is>
          <t>Fair Value</t>
        </is>
      </c>
      <c r="B8" s="4" t="inlineStr">
        <is>
          <t xml:space="preserve"> </t>
        </is>
      </c>
      <c r="C8" s="4" t="inlineStr">
        <is>
          <t xml:space="preserve"> </t>
        </is>
      </c>
    </row>
    <row r="9">
      <c r="A9" s="4" t="inlineStr">
        <is>
          <t>Due in one year or less</t>
        </is>
      </c>
      <c r="B9" s="5" t="n">
        <v>0</v>
      </c>
      <c r="C9" s="4" t="inlineStr">
        <is>
          <t xml:space="preserve"> </t>
        </is>
      </c>
    </row>
    <row r="10">
      <c r="A10" s="4" t="inlineStr">
        <is>
          <t>Due after one year through five years</t>
        </is>
      </c>
      <c r="B10" s="5" t="n">
        <v>0</v>
      </c>
      <c r="C10" s="4" t="inlineStr">
        <is>
          <t xml:space="preserve"> </t>
        </is>
      </c>
    </row>
    <row r="11">
      <c r="A11" s="4" t="inlineStr">
        <is>
          <t>Due after five years through ten years</t>
        </is>
      </c>
      <c r="B11" s="5" t="n">
        <v>5400</v>
      </c>
      <c r="C11" s="4" t="inlineStr">
        <is>
          <t xml:space="preserve"> </t>
        </is>
      </c>
    </row>
    <row r="12">
      <c r="A12" s="4" t="inlineStr">
        <is>
          <t>Due after ten years</t>
        </is>
      </c>
      <c r="B12" s="5" t="n">
        <v>6436</v>
      </c>
      <c r="C12" s="4" t="inlineStr">
        <is>
          <t xml:space="preserve"> </t>
        </is>
      </c>
    </row>
    <row r="13">
      <c r="A13" s="4" t="inlineStr">
        <is>
          <t>Held to maturity, fair value</t>
        </is>
      </c>
      <c r="B13" s="5" t="n">
        <v>11836</v>
      </c>
      <c r="C13" s="6" t="n">
        <v>11970</v>
      </c>
    </row>
    <row r="14">
      <c r="A14" s="3" t="inlineStr">
        <is>
          <t>Amortized Cost</t>
        </is>
      </c>
      <c r="B14" s="4" t="inlineStr">
        <is>
          <t xml:space="preserve"> </t>
        </is>
      </c>
      <c r="C14" s="4" t="inlineStr">
        <is>
          <t xml:space="preserve"> </t>
        </is>
      </c>
    </row>
    <row r="15">
      <c r="A15" s="4" t="inlineStr">
        <is>
          <t>Due in one year or less</t>
        </is>
      </c>
      <c r="B15" s="5" t="n">
        <v>64516</v>
      </c>
      <c r="C15" s="4" t="inlineStr">
        <is>
          <t xml:space="preserve"> </t>
        </is>
      </c>
    </row>
    <row r="16">
      <c r="A16" s="4" t="inlineStr">
        <is>
          <t>Due after one year through five years</t>
        </is>
      </c>
      <c r="B16" s="5" t="n">
        <v>252898</v>
      </c>
      <c r="C16" s="4" t="inlineStr">
        <is>
          <t xml:space="preserve"> </t>
        </is>
      </c>
    </row>
    <row r="17">
      <c r="A17" s="4" t="inlineStr">
        <is>
          <t>Due after five years through ten years</t>
        </is>
      </c>
      <c r="B17" s="5" t="n">
        <v>193934</v>
      </c>
      <c r="C17" s="4" t="inlineStr">
        <is>
          <t xml:space="preserve"> </t>
        </is>
      </c>
    </row>
    <row r="18">
      <c r="A18" s="4" t="inlineStr">
        <is>
          <t>Due after ten years</t>
        </is>
      </c>
      <c r="B18" s="5" t="n">
        <v>230184</v>
      </c>
      <c r="C18" s="4" t="inlineStr">
        <is>
          <t xml:space="preserve"> </t>
        </is>
      </c>
    </row>
    <row r="19">
      <c r="A19" s="4" t="inlineStr">
        <is>
          <t>Available for sale, amortized cost</t>
        </is>
      </c>
      <c r="B19" s="5" t="n">
        <v>1730337</v>
      </c>
      <c r="C19" s="5" t="n">
        <v>1844975</v>
      </c>
    </row>
    <row r="20">
      <c r="A20" s="3" t="inlineStr">
        <is>
          <t>Fair Value</t>
        </is>
      </c>
      <c r="B20" s="4" t="inlineStr">
        <is>
          <t xml:space="preserve"> </t>
        </is>
      </c>
      <c r="C20" s="4" t="inlineStr">
        <is>
          <t xml:space="preserve"> </t>
        </is>
      </c>
    </row>
    <row r="21">
      <c r="A21" s="4" t="inlineStr">
        <is>
          <t>Due in one year or less</t>
        </is>
      </c>
      <c r="B21" s="5" t="n">
        <v>62980</v>
      </c>
      <c r="C21" s="4" t="inlineStr">
        <is>
          <t xml:space="preserve"> </t>
        </is>
      </c>
    </row>
    <row r="22">
      <c r="A22" s="4" t="inlineStr">
        <is>
          <t>Due after one year through five years</t>
        </is>
      </c>
      <c r="B22" s="5" t="n">
        <v>239060</v>
      </c>
      <c r="C22" s="4" t="inlineStr">
        <is>
          <t xml:space="preserve"> </t>
        </is>
      </c>
    </row>
    <row r="23">
      <c r="A23" s="4" t="inlineStr">
        <is>
          <t>Due after five years through ten years</t>
        </is>
      </c>
      <c r="B23" s="5" t="n">
        <v>171104</v>
      </c>
      <c r="C23" s="4" t="inlineStr">
        <is>
          <t xml:space="preserve"> </t>
        </is>
      </c>
    </row>
    <row r="24">
      <c r="A24" s="4" t="inlineStr">
        <is>
          <t>Due after ten years</t>
        </is>
      </c>
      <c r="B24" s="5" t="n">
        <v>192696</v>
      </c>
      <c r="C24" s="4" t="inlineStr">
        <is>
          <t xml:space="preserve"> </t>
        </is>
      </c>
    </row>
    <row r="25">
      <c r="A25" s="4" t="inlineStr">
        <is>
          <t>Available for sale, fair value</t>
        </is>
      </c>
      <c r="B25" s="5" t="n">
        <v>1535702</v>
      </c>
      <c r="C25" s="5" t="n">
        <v>1641484</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5" t="n">
        <v>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0</v>
      </c>
      <c r="C30" s="4" t="inlineStr">
        <is>
          <t xml:space="preserve"> </t>
        </is>
      </c>
    </row>
    <row r="31">
      <c r="A31" s="3" t="inlineStr">
        <is>
          <t>Amortized Cost</t>
        </is>
      </c>
      <c r="B31" s="4" t="inlineStr">
        <is>
          <t xml:space="preserve"> </t>
        </is>
      </c>
      <c r="C31" s="4" t="inlineStr">
        <is>
          <t xml:space="preserve"> </t>
        </is>
      </c>
    </row>
    <row r="32">
      <c r="A32" s="4" t="inlineStr">
        <is>
          <t>Without single maturity date</t>
        </is>
      </c>
      <c r="B32" s="5" t="n">
        <v>105006</v>
      </c>
      <c r="C32" s="4" t="inlineStr">
        <is>
          <t xml:space="preserve"> </t>
        </is>
      </c>
    </row>
    <row r="33">
      <c r="A33" s="4" t="inlineStr">
        <is>
          <t>Available for sale, amortized cost</t>
        </is>
      </c>
      <c r="B33" s="5" t="n">
        <v>105006</v>
      </c>
      <c r="C33" s="5" t="n">
        <v>105536</v>
      </c>
    </row>
    <row r="34">
      <c r="A34" s="3" t="inlineStr">
        <is>
          <t>Fair Value</t>
        </is>
      </c>
      <c r="B34" s="4" t="inlineStr">
        <is>
          <t xml:space="preserve"> </t>
        </is>
      </c>
      <c r="C34" s="4" t="inlineStr">
        <is>
          <t xml:space="preserve"> </t>
        </is>
      </c>
    </row>
    <row r="35">
      <c r="A35" s="4" t="inlineStr">
        <is>
          <t>Without single maturity date</t>
        </is>
      </c>
      <c r="B35" s="5" t="n">
        <v>91280</v>
      </c>
      <c r="C35" s="4" t="inlineStr">
        <is>
          <t xml:space="preserve"> </t>
        </is>
      </c>
    </row>
    <row r="36">
      <c r="A36" s="4" t="inlineStr">
        <is>
          <t>Available for sale, fair value</t>
        </is>
      </c>
      <c r="B36" s="5" t="n">
        <v>91280</v>
      </c>
      <c r="C36" s="5" t="n">
        <v>91943</v>
      </c>
    </row>
    <row r="37">
      <c r="A37" s="4" t="inlineStr">
        <is>
          <t>Residential mortgage-backed securitie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5" t="n">
        <v>0</v>
      </c>
      <c r="C39" s="4" t="inlineStr">
        <is>
          <t xml:space="preserve"> </t>
        </is>
      </c>
    </row>
    <row r="40">
      <c r="A40" s="3" t="inlineStr">
        <is>
          <t>Fair Value</t>
        </is>
      </c>
      <c r="B40" s="4" t="inlineStr">
        <is>
          <t xml:space="preserve"> </t>
        </is>
      </c>
      <c r="C40" s="4" t="inlineStr">
        <is>
          <t xml:space="preserve"> </t>
        </is>
      </c>
    </row>
    <row r="41">
      <c r="A41" s="4" t="inlineStr">
        <is>
          <t>Without single maturity date</t>
        </is>
      </c>
      <c r="B41" s="5" t="n">
        <v>0</v>
      </c>
      <c r="C41" s="4" t="inlineStr">
        <is>
          <t xml:space="preserve"> </t>
        </is>
      </c>
    </row>
    <row r="42">
      <c r="A42" s="3" t="inlineStr">
        <is>
          <t>Amortized Cost</t>
        </is>
      </c>
      <c r="B42" s="4" t="inlineStr">
        <is>
          <t xml:space="preserve"> </t>
        </is>
      </c>
      <c r="C42" s="4" t="inlineStr">
        <is>
          <t xml:space="preserve"> </t>
        </is>
      </c>
    </row>
    <row r="43">
      <c r="A43" s="4" t="inlineStr">
        <is>
          <t>Without single maturity date</t>
        </is>
      </c>
      <c r="B43" s="5" t="n">
        <v>610978</v>
      </c>
      <c r="C43" s="4" t="inlineStr">
        <is>
          <t xml:space="preserve"> </t>
        </is>
      </c>
    </row>
    <row r="44">
      <c r="A44" s="4" t="inlineStr">
        <is>
          <t>Available for sale, amortized cost</t>
        </is>
      </c>
      <c r="B44" s="5" t="n">
        <v>610978</v>
      </c>
      <c r="C44" s="5" t="n">
        <v>649765</v>
      </c>
    </row>
    <row r="45">
      <c r="A45" s="3" t="inlineStr">
        <is>
          <t>Fair Value</t>
        </is>
      </c>
      <c r="B45" s="4" t="inlineStr">
        <is>
          <t xml:space="preserve"> </t>
        </is>
      </c>
      <c r="C45" s="4" t="inlineStr">
        <is>
          <t xml:space="preserve"> </t>
        </is>
      </c>
    </row>
    <row r="46">
      <c r="A46" s="4" t="inlineStr">
        <is>
          <t>Without single maturity date</t>
        </is>
      </c>
      <c r="B46" s="5" t="n">
        <v>536295</v>
      </c>
      <c r="C46" s="4" t="inlineStr">
        <is>
          <t xml:space="preserve"> </t>
        </is>
      </c>
    </row>
    <row r="47">
      <c r="A47" s="4" t="inlineStr">
        <is>
          <t>Available for sale, fair value</t>
        </is>
      </c>
      <c r="B47" s="5" t="n">
        <v>536295</v>
      </c>
      <c r="C47" s="5" t="n">
        <v>572303</v>
      </c>
    </row>
    <row r="48">
      <c r="A48" s="4" t="inlineStr">
        <is>
          <t>Commercial collateralized mortgage obligations</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Without single maturity date</t>
        </is>
      </c>
      <c r="B50" s="5" t="n">
        <v>0</v>
      </c>
      <c r="C50" s="4" t="inlineStr">
        <is>
          <t xml:space="preserve"> </t>
        </is>
      </c>
    </row>
    <row r="51">
      <c r="A51" s="3" t="inlineStr">
        <is>
          <t>Fair Value</t>
        </is>
      </c>
      <c r="B51" s="4" t="inlineStr">
        <is>
          <t xml:space="preserve"> </t>
        </is>
      </c>
      <c r="C51" s="4" t="inlineStr">
        <is>
          <t xml:space="preserve"> </t>
        </is>
      </c>
    </row>
    <row r="52">
      <c r="A52" s="4" t="inlineStr">
        <is>
          <t>Without single maturity date</t>
        </is>
      </c>
      <c r="B52" s="5" t="n">
        <v>0</v>
      </c>
      <c r="C52" s="4" t="inlineStr">
        <is>
          <t xml:space="preserve"> </t>
        </is>
      </c>
    </row>
    <row r="53">
      <c r="A53" s="3" t="inlineStr">
        <is>
          <t>Amortized Cost</t>
        </is>
      </c>
      <c r="B53" s="4" t="inlineStr">
        <is>
          <t xml:space="preserve"> </t>
        </is>
      </c>
      <c r="C53" s="4" t="inlineStr">
        <is>
          <t xml:space="preserve"> </t>
        </is>
      </c>
    </row>
    <row r="54">
      <c r="A54" s="4" t="inlineStr">
        <is>
          <t>Without single maturity date</t>
        </is>
      </c>
      <c r="B54" s="5" t="n">
        <v>43252</v>
      </c>
      <c r="C54" s="4" t="inlineStr">
        <is>
          <t xml:space="preserve"> </t>
        </is>
      </c>
    </row>
    <row r="55">
      <c r="A55" s="4" t="inlineStr">
        <is>
          <t>Available for sale, amortized cost</t>
        </is>
      </c>
      <c r="B55" s="5" t="n">
        <v>43252</v>
      </c>
      <c r="C55" s="5" t="n">
        <v>44330</v>
      </c>
    </row>
    <row r="56">
      <c r="A56" s="3" t="inlineStr">
        <is>
          <t>Fair Value</t>
        </is>
      </c>
      <c r="B56" s="4" t="inlineStr">
        <is>
          <t xml:space="preserve"> </t>
        </is>
      </c>
      <c r="C56" s="4" t="inlineStr">
        <is>
          <t xml:space="preserve"> </t>
        </is>
      </c>
    </row>
    <row r="57">
      <c r="A57" s="4" t="inlineStr">
        <is>
          <t>Without single maturity date</t>
        </is>
      </c>
      <c r="B57" s="5" t="n">
        <v>37935</v>
      </c>
      <c r="C57" s="4" t="inlineStr">
        <is>
          <t xml:space="preserve"> </t>
        </is>
      </c>
    </row>
    <row r="58">
      <c r="A58" s="4" t="inlineStr">
        <is>
          <t>Available for sale, fair value</t>
        </is>
      </c>
      <c r="B58" s="5" t="n">
        <v>37935</v>
      </c>
      <c r="C58" s="5" t="n">
        <v>38813</v>
      </c>
    </row>
    <row r="59">
      <c r="A59" s="4" t="inlineStr">
        <is>
          <t>Residential collateralized mortgage obligat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out single maturity date</t>
        </is>
      </c>
      <c r="B61" s="5" t="n">
        <v>0</v>
      </c>
      <c r="C61" s="4" t="inlineStr">
        <is>
          <t xml:space="preserve"> </t>
        </is>
      </c>
    </row>
    <row r="62">
      <c r="A62" s="3" t="inlineStr">
        <is>
          <t>Fair Value</t>
        </is>
      </c>
      <c r="B62" s="4" t="inlineStr">
        <is>
          <t xml:space="preserve"> </t>
        </is>
      </c>
      <c r="C62" s="4" t="inlineStr">
        <is>
          <t xml:space="preserve"> </t>
        </is>
      </c>
    </row>
    <row r="63">
      <c r="A63" s="4" t="inlineStr">
        <is>
          <t>Without single maturity date</t>
        </is>
      </c>
      <c r="B63" s="5" t="n">
        <v>0</v>
      </c>
      <c r="C63" s="4" t="inlineStr">
        <is>
          <t xml:space="preserve"> </t>
        </is>
      </c>
    </row>
    <row r="64">
      <c r="A64" s="3" t="inlineStr">
        <is>
          <t>Amortized Cost</t>
        </is>
      </c>
      <c r="B64" s="4" t="inlineStr">
        <is>
          <t xml:space="preserve"> </t>
        </is>
      </c>
      <c r="C64" s="4" t="inlineStr">
        <is>
          <t xml:space="preserve"> </t>
        </is>
      </c>
    </row>
    <row r="65">
      <c r="A65" s="4" t="inlineStr">
        <is>
          <t>Without single maturity date</t>
        </is>
      </c>
      <c r="B65" s="5" t="n">
        <v>161740</v>
      </c>
      <c r="C65" s="4" t="inlineStr">
        <is>
          <t xml:space="preserve"> </t>
        </is>
      </c>
    </row>
    <row r="66">
      <c r="A66" s="4" t="inlineStr">
        <is>
          <t>Available for sale, amortized cost</t>
        </is>
      </c>
      <c r="B66" s="5" t="n">
        <v>161740</v>
      </c>
      <c r="C66" s="5" t="n">
        <v>170136</v>
      </c>
    </row>
    <row r="67">
      <c r="A67" s="3" t="inlineStr">
        <is>
          <t>Fair Value</t>
        </is>
      </c>
      <c r="B67" s="4" t="inlineStr">
        <is>
          <t xml:space="preserve"> </t>
        </is>
      </c>
      <c r="C67" s="4" t="inlineStr">
        <is>
          <t xml:space="preserve"> </t>
        </is>
      </c>
    </row>
    <row r="68">
      <c r="A68" s="4" t="inlineStr">
        <is>
          <t>Without single maturity date</t>
        </is>
      </c>
      <c r="B68" s="5" t="n">
        <v>137862</v>
      </c>
      <c r="C68" s="4" t="inlineStr">
        <is>
          <t xml:space="preserve"> </t>
        </is>
      </c>
    </row>
    <row r="69">
      <c r="A69" s="4" t="inlineStr">
        <is>
          <t>Available for sale, fair value</t>
        </is>
      </c>
      <c r="B69" s="5" t="n">
        <v>137862</v>
      </c>
      <c r="C69" s="5" t="n">
        <v>146370</v>
      </c>
    </row>
    <row r="70">
      <c r="A70" s="4" t="inlineStr">
        <is>
          <t>Asset-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t>
        </is>
      </c>
      <c r="B72" s="5" t="n">
        <v>0</v>
      </c>
      <c r="C72" s="4" t="inlineStr">
        <is>
          <t xml:space="preserve"> </t>
        </is>
      </c>
    </row>
    <row r="73">
      <c r="A73" s="3" t="inlineStr">
        <is>
          <t>Fair Value</t>
        </is>
      </c>
      <c r="B73" s="4" t="inlineStr">
        <is>
          <t xml:space="preserve"> </t>
        </is>
      </c>
      <c r="C73" s="4" t="inlineStr">
        <is>
          <t xml:space="preserve"> </t>
        </is>
      </c>
    </row>
    <row r="74">
      <c r="A74" s="4" t="inlineStr">
        <is>
          <t>Without single maturity date</t>
        </is>
      </c>
      <c r="B74" s="5" t="n">
        <v>0</v>
      </c>
      <c r="C74" s="4" t="inlineStr">
        <is>
          <t xml:space="preserve"> </t>
        </is>
      </c>
    </row>
    <row r="75">
      <c r="A75" s="3" t="inlineStr">
        <is>
          <t>Amortized Cost</t>
        </is>
      </c>
      <c r="B75" s="4" t="inlineStr">
        <is>
          <t xml:space="preserve"> </t>
        </is>
      </c>
      <c r="C75" s="4" t="inlineStr">
        <is>
          <t xml:space="preserve"> </t>
        </is>
      </c>
    </row>
    <row r="76">
      <c r="A76" s="4" t="inlineStr">
        <is>
          <t>Without single maturity date</t>
        </is>
      </c>
      <c r="B76" s="5" t="n">
        <v>67829</v>
      </c>
      <c r="C76" s="4" t="inlineStr">
        <is>
          <t xml:space="preserve"> </t>
        </is>
      </c>
    </row>
    <row r="77">
      <c r="A77" s="4" t="inlineStr">
        <is>
          <t>Available for sale, amortized cost</t>
        </is>
      </c>
      <c r="B77" s="5" t="n">
        <v>67829</v>
      </c>
      <c r="C77" s="5" t="n">
        <v>73918</v>
      </c>
    </row>
    <row r="78">
      <c r="A78" s="3" t="inlineStr">
        <is>
          <t>Fair Value</t>
        </is>
      </c>
      <c r="B78" s="4" t="inlineStr">
        <is>
          <t xml:space="preserve"> </t>
        </is>
      </c>
      <c r="C78" s="4" t="inlineStr">
        <is>
          <t xml:space="preserve"> </t>
        </is>
      </c>
    </row>
    <row r="79">
      <c r="A79" s="4" t="inlineStr">
        <is>
          <t>Without single maturity date</t>
        </is>
      </c>
      <c r="B79" s="5" t="n">
        <v>66490</v>
      </c>
      <c r="C79" s="4" t="inlineStr">
        <is>
          <t xml:space="preserve"> </t>
        </is>
      </c>
    </row>
    <row r="80">
      <c r="A80" s="4" t="inlineStr">
        <is>
          <t>Available for sale, fair value</t>
        </is>
      </c>
      <c r="B80" s="6" t="n">
        <v>66490</v>
      </c>
      <c r="C80" s="6" t="n">
        <v>71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s Collateral (Details) - Asset Pledged as Collateral - USD ($) $ in Thousands</t>
        </is>
      </c>
      <c r="B1" s="2" t="inlineStr">
        <is>
          <t>Jun. 30, 2023</t>
        </is>
      </c>
      <c r="C1" s="2" t="inlineStr">
        <is>
          <t>Dec. 31, 2022</t>
        </is>
      </c>
    </row>
    <row r="2">
      <c r="A2" s="4" t="inlineStr">
        <is>
          <t>Deposits</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Debt securities</t>
        </is>
      </c>
      <c r="B4" s="6" t="n">
        <v>817717</v>
      </c>
      <c r="C4" s="6" t="n">
        <v>769691</v>
      </c>
    </row>
    <row r="5">
      <c r="A5" s="4" t="inlineStr">
        <is>
          <t>Securities Sold under Agreements to Repurchas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t>
        </is>
      </c>
      <c r="B7" s="6" t="n">
        <v>6028</v>
      </c>
      <c r="C7" s="6" t="n">
        <v>6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 Schedule of Loans (Details) - USD ($) $ in Thousands</t>
        </is>
      </c>
      <c r="D1" s="2" t="inlineStr">
        <is>
          <t>6 Months Ended</t>
        </is>
      </c>
    </row>
    <row r="2">
      <c r="B2" s="2" t="inlineStr">
        <is>
          <t>Jun. 30, 2023</t>
        </is>
      </c>
      <c r="C2" s="2" t="inlineStr">
        <is>
          <t>Dec. 31, 2022</t>
        </is>
      </c>
      <c r="D2" s="2" t="inlineStr">
        <is>
          <t>Jun. 30, 2023</t>
        </is>
      </c>
      <c r="E2" s="2" t="inlineStr">
        <is>
          <t>Jun. 30, 2022</t>
        </is>
      </c>
      <c r="F2" s="2" t="inlineStr">
        <is>
          <t>Mar. 31, 2023</t>
        </is>
      </c>
      <c r="G2" s="2" t="inlineStr">
        <is>
          <t>Mar. 31, 2022</t>
        </is>
      </c>
      <c r="H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held for sale</t>
        </is>
      </c>
      <c r="B4" s="6" t="n">
        <v>15198</v>
      </c>
      <c r="C4" s="6" t="n">
        <v>49957</v>
      </c>
      <c r="D4" s="6" t="n">
        <v>15198</v>
      </c>
      <c r="E4" s="4" t="inlineStr">
        <is>
          <t xml:space="preserve"> </t>
        </is>
      </c>
      <c r="F4" s="4" t="inlineStr">
        <is>
          <t xml:space="preserve"> </t>
        </is>
      </c>
      <c r="G4" s="4" t="inlineStr">
        <is>
          <t xml:space="preserve"> </t>
        </is>
      </c>
      <c r="H4" s="4" t="inlineStr">
        <is>
          <t xml:space="preserve"> </t>
        </is>
      </c>
    </row>
    <row r="5">
      <c r="A5" s="4" t="inlineStr">
        <is>
          <t>Total Loans Receivable</t>
        </is>
      </c>
      <c r="B5" s="5" t="n">
        <v>7622689</v>
      </c>
      <c r="C5" s="5" t="n">
        <v>7090022</v>
      </c>
      <c r="D5" s="5" t="n">
        <v>7622689</v>
      </c>
      <c r="E5" s="4" t="inlineStr">
        <is>
          <t xml:space="preserve"> </t>
        </is>
      </c>
      <c r="F5" s="4" t="inlineStr">
        <is>
          <t xml:space="preserve"> </t>
        </is>
      </c>
      <c r="G5" s="4" t="inlineStr">
        <is>
          <t xml:space="preserve"> </t>
        </is>
      </c>
      <c r="H5" s="4" t="inlineStr">
        <is>
          <t xml:space="preserve"> </t>
        </is>
      </c>
    </row>
    <row r="6">
      <c r="A6" s="4" t="inlineStr">
        <is>
          <t>Less: Allowance for loan credit losses (“ALCL”)</t>
        </is>
      </c>
      <c r="B6" s="5" t="n">
        <v>94353</v>
      </c>
      <c r="C6" s="5" t="n">
        <v>87161</v>
      </c>
      <c r="D6" s="5" t="n">
        <v>94353</v>
      </c>
      <c r="E6" s="6" t="n">
        <v>63123</v>
      </c>
      <c r="F6" s="6" t="n">
        <v>92008</v>
      </c>
      <c r="G6" s="6" t="n">
        <v>62173</v>
      </c>
      <c r="H6" s="6" t="n">
        <v>64586</v>
      </c>
    </row>
    <row r="7">
      <c r="A7" s="4" t="inlineStr">
        <is>
          <t>LHFI, net</t>
        </is>
      </c>
      <c r="B7" s="5" t="n">
        <v>7528336</v>
      </c>
      <c r="C7" s="5" t="n">
        <v>7002861</v>
      </c>
      <c r="D7" s="5" t="n">
        <v>7528336</v>
      </c>
      <c r="E7" s="4" t="inlineStr">
        <is>
          <t xml:space="preserve"> </t>
        </is>
      </c>
      <c r="F7" s="4" t="inlineStr">
        <is>
          <t xml:space="preserve"> </t>
        </is>
      </c>
      <c r="G7" s="4" t="inlineStr">
        <is>
          <t xml:space="preserve"> </t>
        </is>
      </c>
      <c r="H7" s="4" t="inlineStr">
        <is>
          <t xml:space="preserve"> </t>
        </is>
      </c>
    </row>
    <row r="8">
      <c r="A8" s="4" t="inlineStr">
        <is>
          <t>Net deferred loan fees</t>
        </is>
      </c>
      <c r="B8" s="5" t="n">
        <v>11400</v>
      </c>
      <c r="C8" s="5" t="n">
        <v>14200</v>
      </c>
      <c r="D8" s="5" t="n">
        <v>11400</v>
      </c>
      <c r="E8" s="4" t="inlineStr">
        <is>
          <t xml:space="preserve"> </t>
        </is>
      </c>
      <c r="F8" s="4" t="inlineStr">
        <is>
          <t xml:space="preserve"> </t>
        </is>
      </c>
      <c r="G8" s="4" t="inlineStr">
        <is>
          <t xml:space="preserve"> </t>
        </is>
      </c>
      <c r="H8" s="4" t="inlineStr">
        <is>
          <t xml:space="preserve"> </t>
        </is>
      </c>
    </row>
    <row r="9">
      <c r="A9" s="4" t="inlineStr">
        <is>
          <t>Net loan discounts</t>
        </is>
      </c>
      <c r="B9" s="5" t="n">
        <v>139</v>
      </c>
      <c r="C9" s="5" t="n">
        <v>2200</v>
      </c>
      <c r="D9" s="5" t="n">
        <v>2107</v>
      </c>
      <c r="E9" s="5" t="n">
        <v>0</v>
      </c>
      <c r="F9" s="4" t="inlineStr">
        <is>
          <t xml:space="preserve"> </t>
        </is>
      </c>
      <c r="G9" s="4" t="inlineStr">
        <is>
          <t xml:space="preserve"> </t>
        </is>
      </c>
      <c r="H9" s="4" t="inlineStr">
        <is>
          <t xml:space="preserve"> </t>
        </is>
      </c>
    </row>
    <row r="10">
      <c r="A10" s="4"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Loans Receivable</t>
        </is>
      </c>
      <c r="B12" s="5" t="n">
        <v>5084061</v>
      </c>
      <c r="C12" s="5" t="n">
        <v>4727841</v>
      </c>
      <c r="D12" s="5" t="n">
        <v>5084061</v>
      </c>
      <c r="E12" s="4" t="inlineStr">
        <is>
          <t xml:space="preserve"> </t>
        </is>
      </c>
      <c r="F12" s="4" t="inlineStr">
        <is>
          <t xml:space="preserve"> </t>
        </is>
      </c>
      <c r="G12" s="4" t="inlineStr">
        <is>
          <t xml:space="preserve"> </t>
        </is>
      </c>
      <c r="H12" s="4" t="inlineStr">
        <is>
          <t xml:space="preserve"> </t>
        </is>
      </c>
    </row>
    <row r="13">
      <c r="A13" s="4" t="inlineStr">
        <is>
          <t>Real estate | 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 Receivable</t>
        </is>
      </c>
      <c r="B15" s="5" t="n">
        <v>2428164</v>
      </c>
      <c r="C15" s="5" t="n">
        <v>2304678</v>
      </c>
      <c r="D15" s="5" t="n">
        <v>2428164</v>
      </c>
      <c r="E15" s="4" t="inlineStr">
        <is>
          <t xml:space="preserve"> </t>
        </is>
      </c>
      <c r="F15" s="4" t="inlineStr">
        <is>
          <t xml:space="preserve"> </t>
        </is>
      </c>
      <c r="G15" s="4" t="inlineStr">
        <is>
          <t xml:space="preserve"> </t>
        </is>
      </c>
      <c r="H15" s="4" t="inlineStr">
        <is>
          <t xml:space="preserve"> </t>
        </is>
      </c>
    </row>
    <row r="16">
      <c r="A16" s="4" t="inlineStr">
        <is>
          <t>Less: Allowance for loan credit losses (“ALCL”)</t>
        </is>
      </c>
      <c r="B16" s="5" t="n">
        <v>20839</v>
      </c>
      <c r="C16" s="5" t="n">
        <v>19772</v>
      </c>
      <c r="D16" s="5" t="n">
        <v>20839</v>
      </c>
      <c r="E16" s="5" t="n">
        <v>16112</v>
      </c>
      <c r="F16" s="5" t="n">
        <v>20681</v>
      </c>
      <c r="G16" s="5" t="n">
        <v>14606</v>
      </c>
      <c r="H16" s="5" t="n">
        <v>13425</v>
      </c>
    </row>
    <row r="17">
      <c r="A17" s="4" t="inlineStr">
        <is>
          <t>Real estate | Owner occupied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oans Receivable</t>
        </is>
      </c>
      <c r="B19" s="5" t="n">
        <v>915861</v>
      </c>
      <c r="C19" s="5" t="n">
        <v>843006</v>
      </c>
      <c r="D19" s="5" t="n">
        <v>915861</v>
      </c>
      <c r="E19" s="4" t="inlineStr">
        <is>
          <t xml:space="preserve"> </t>
        </is>
      </c>
      <c r="F19" s="4" t="inlineStr">
        <is>
          <t xml:space="preserve"> </t>
        </is>
      </c>
      <c r="G19" s="4" t="inlineStr">
        <is>
          <t xml:space="preserve"> </t>
        </is>
      </c>
      <c r="H19" s="4" t="inlineStr">
        <is>
          <t xml:space="preserve"> </t>
        </is>
      </c>
    </row>
    <row r="20">
      <c r="A20" s="4" t="inlineStr">
        <is>
          <t>Real estate | Non-owner occupied commercial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oans Receivable</t>
        </is>
      </c>
      <c r="B22" s="5" t="n">
        <v>1512303</v>
      </c>
      <c r="C22" s="5" t="n">
        <v>1461672</v>
      </c>
      <c r="D22" s="5" t="n">
        <v>1512303</v>
      </c>
      <c r="E22" s="4" t="inlineStr">
        <is>
          <t xml:space="preserve"> </t>
        </is>
      </c>
      <c r="F22" s="4" t="inlineStr">
        <is>
          <t xml:space="preserve"> </t>
        </is>
      </c>
      <c r="G22" s="4" t="inlineStr">
        <is>
          <t xml:space="preserve"> </t>
        </is>
      </c>
      <c r="H22" s="4" t="inlineStr">
        <is>
          <t xml:space="preserve"> </t>
        </is>
      </c>
    </row>
    <row r="23">
      <c r="A23" s="4" t="inlineStr">
        <is>
          <t>Real estate | Construction/land/l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Loans Receivable</t>
        </is>
      </c>
      <c r="B25" s="5" t="n">
        <v>1022239</v>
      </c>
      <c r="C25" s="5" t="n">
        <v>945625</v>
      </c>
      <c r="D25" s="5" t="n">
        <v>1022239</v>
      </c>
      <c r="E25" s="4" t="inlineStr">
        <is>
          <t xml:space="preserve"> </t>
        </is>
      </c>
      <c r="F25" s="4" t="inlineStr">
        <is>
          <t xml:space="preserve"> </t>
        </is>
      </c>
      <c r="G25" s="4" t="inlineStr">
        <is>
          <t xml:space="preserve"> </t>
        </is>
      </c>
      <c r="H25" s="4" t="inlineStr">
        <is>
          <t xml:space="preserve"> </t>
        </is>
      </c>
    </row>
    <row r="26">
      <c r="A26" s="4" t="inlineStr">
        <is>
          <t>Less: Allowance for loan credit losses (“ALCL”)</t>
        </is>
      </c>
      <c r="B26" s="5" t="n">
        <v>8729</v>
      </c>
      <c r="C26" s="5" t="n">
        <v>7776</v>
      </c>
      <c r="D26" s="5" t="n">
        <v>8729</v>
      </c>
      <c r="E26" s="5" t="n">
        <v>4707</v>
      </c>
      <c r="F26" s="5" t="n">
        <v>8065</v>
      </c>
      <c r="G26" s="5" t="n">
        <v>4580</v>
      </c>
      <c r="H26" s="5" t="n">
        <v>4011</v>
      </c>
    </row>
    <row r="27">
      <c r="A27" s="4" t="inlineStr">
        <is>
          <t>Real estate | Residenti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 Receivable</t>
        </is>
      </c>
      <c r="B29" s="5" t="n">
        <v>1633658</v>
      </c>
      <c r="C29" s="5" t="n">
        <v>1477538</v>
      </c>
      <c r="D29" s="5" t="n">
        <v>1633658</v>
      </c>
      <c r="E29" s="4" t="inlineStr">
        <is>
          <t xml:space="preserve"> </t>
        </is>
      </c>
      <c r="F29" s="4" t="inlineStr">
        <is>
          <t xml:space="preserve"> </t>
        </is>
      </c>
      <c r="G29" s="4" t="inlineStr">
        <is>
          <t xml:space="preserve"> </t>
        </is>
      </c>
      <c r="H29" s="4" t="inlineStr">
        <is>
          <t xml:space="preserve"> </t>
        </is>
      </c>
    </row>
    <row r="30">
      <c r="A30" s="4" t="inlineStr">
        <is>
          <t>Less: Allowance for loan credit losses (“ALCL”)</t>
        </is>
      </c>
      <c r="B30" s="5" t="n">
        <v>9018</v>
      </c>
      <c r="C30" s="5" t="n">
        <v>8230</v>
      </c>
      <c r="D30" s="5" t="n">
        <v>9018</v>
      </c>
      <c r="E30" s="5" t="n">
        <v>5851</v>
      </c>
      <c r="F30" s="5" t="n">
        <v>8520</v>
      </c>
      <c r="G30" s="5" t="n">
        <v>5821</v>
      </c>
      <c r="H30" s="5" t="n">
        <v>6116</v>
      </c>
    </row>
    <row r="31">
      <c r="A31" s="4" t="inlineStr">
        <is>
          <t>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oans Receivable</t>
        </is>
      </c>
      <c r="B33" s="5" t="n">
        <v>1977028</v>
      </c>
      <c r="C33" s="5" t="n">
        <v>2051161</v>
      </c>
      <c r="D33" s="5" t="n">
        <v>1977028</v>
      </c>
      <c r="E33" s="4" t="inlineStr">
        <is>
          <t xml:space="preserve"> </t>
        </is>
      </c>
      <c r="F33" s="4" t="inlineStr">
        <is>
          <t xml:space="preserve"> </t>
        </is>
      </c>
      <c r="G33" s="4" t="inlineStr">
        <is>
          <t xml:space="preserve"> </t>
        </is>
      </c>
      <c r="H33" s="4" t="inlineStr">
        <is>
          <t xml:space="preserve"> </t>
        </is>
      </c>
    </row>
    <row r="34">
      <c r="A34" s="4" t="inlineStr">
        <is>
          <t>Less: Allowance for loan credit losses (“ALCL”)</t>
        </is>
      </c>
      <c r="B34" s="5" t="n">
        <v>54173</v>
      </c>
      <c r="C34" s="5" t="n">
        <v>50148</v>
      </c>
      <c r="D34" s="5" t="n">
        <v>54173</v>
      </c>
      <c r="E34" s="5" t="n">
        <v>35477</v>
      </c>
      <c r="F34" s="5" t="n">
        <v>53357</v>
      </c>
      <c r="G34" s="5" t="n">
        <v>36315</v>
      </c>
      <c r="H34" s="5" t="n">
        <v>40146</v>
      </c>
    </row>
    <row r="35">
      <c r="A35" s="4" t="inlineStr">
        <is>
          <t>Mortgage warehouse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Loans Receivable</t>
        </is>
      </c>
      <c r="B37" s="5" t="n">
        <v>537627</v>
      </c>
      <c r="C37" s="5" t="n">
        <v>284867</v>
      </c>
      <c r="D37" s="5" t="n">
        <v>537627</v>
      </c>
      <c r="E37" s="4" t="inlineStr">
        <is>
          <t xml:space="preserve"> </t>
        </is>
      </c>
      <c r="F37" s="4" t="inlineStr">
        <is>
          <t xml:space="preserve"> </t>
        </is>
      </c>
      <c r="G37" s="4" t="inlineStr">
        <is>
          <t xml:space="preserve"> </t>
        </is>
      </c>
      <c r="H37" s="4" t="inlineStr">
        <is>
          <t xml:space="preserve"> </t>
        </is>
      </c>
    </row>
    <row r="38">
      <c r="A38" s="4" t="inlineStr">
        <is>
          <t>Less: Allowance for loan credit losses (“ALCL”)</t>
        </is>
      </c>
      <c r="B38" s="5" t="n">
        <v>817</v>
      </c>
      <c r="C38" s="5" t="n">
        <v>379</v>
      </c>
      <c r="D38" s="5" t="n">
        <v>817</v>
      </c>
      <c r="E38" s="5" t="n">
        <v>459</v>
      </c>
      <c r="F38" s="5" t="n">
        <v>565</v>
      </c>
      <c r="G38" s="5" t="n">
        <v>329</v>
      </c>
      <c r="H38" s="5" t="n">
        <v>340</v>
      </c>
    </row>
    <row r="39">
      <c r="A39" s="4" t="inlineStr">
        <is>
          <t>Consu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oans Receivable</t>
        </is>
      </c>
      <c r="B41" s="5" t="n">
        <v>23973</v>
      </c>
      <c r="C41" s="5" t="n">
        <v>26153</v>
      </c>
      <c r="D41" s="5" t="n">
        <v>23973</v>
      </c>
      <c r="E41" s="4" t="inlineStr">
        <is>
          <t xml:space="preserve"> </t>
        </is>
      </c>
      <c r="F41" s="4" t="inlineStr">
        <is>
          <t xml:space="preserve"> </t>
        </is>
      </c>
      <c r="G41" s="4" t="inlineStr">
        <is>
          <t xml:space="preserve"> </t>
        </is>
      </c>
      <c r="H41" s="4" t="inlineStr">
        <is>
          <t xml:space="preserve"> </t>
        </is>
      </c>
    </row>
    <row r="42">
      <c r="A42" s="4" t="inlineStr">
        <is>
          <t>Less: Allowance for loan credit losses (“ALCL”)</t>
        </is>
      </c>
      <c r="B42" s="6" t="n">
        <v>777</v>
      </c>
      <c r="C42" s="6" t="n">
        <v>856</v>
      </c>
      <c r="D42" s="6" t="n">
        <v>777</v>
      </c>
      <c r="E42" s="6" t="n">
        <v>517</v>
      </c>
      <c r="F42" s="6" t="n">
        <v>820</v>
      </c>
      <c r="G42" s="6" t="n">
        <v>522</v>
      </c>
      <c r="H42" s="6" t="n">
        <v>548</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1" customWidth="1" min="1" max="1"/>
    <col width="22" customWidth="1" min="2" max="2"/>
    <col width="22"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ans - Narrative (Details)</t>
        </is>
      </c>
      <c r="D1" s="2" t="inlineStr">
        <is>
          <t>3 Months Ended</t>
        </is>
      </c>
      <c r="E1" s="2" t="inlineStr">
        <is>
          <t>6 Months Ended</t>
        </is>
      </c>
    </row>
    <row r="2">
      <c r="B2" s="2" t="inlineStr">
        <is>
          <t>Jun. 30, 2023 USD ($)</t>
        </is>
      </c>
      <c r="C2" s="2" t="inlineStr">
        <is>
          <t>Dec. 31, 2022 USD ($)</t>
        </is>
      </c>
      <c r="D2" s="2" t="inlineStr">
        <is>
          <t>Jun. 30, 2023 USD ($) borrower</t>
        </is>
      </c>
      <c r="E2" s="2" t="inlineStr">
        <is>
          <t>Jun. 30, 2023 USD ($) borrower</t>
        </is>
      </c>
      <c r="F2" s="2" t="inlineStr">
        <is>
          <t>Jun. 30, 2022 USD ($)</t>
        </is>
      </c>
      <c r="G2" s="2" t="inlineStr">
        <is>
          <t>Mar. 31, 2023 USD ($)</t>
        </is>
      </c>
      <c r="H2" s="2" t="inlineStr">
        <is>
          <t>Mar. 31, 2022 USD ($)</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CD loans</t>
        </is>
      </c>
      <c r="B4" s="6" t="n">
        <v>41100000</v>
      </c>
      <c r="C4" s="6" t="n">
        <v>48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t>
        </is>
      </c>
      <c r="B5" s="5" t="n">
        <v>29500000</v>
      </c>
      <c r="C5" s="4" t="inlineStr">
        <is>
          <t xml:space="preserve"> </t>
        </is>
      </c>
      <c r="D5" s="6" t="n">
        <v>29500000</v>
      </c>
      <c r="E5" s="6" t="n">
        <v>29500000</v>
      </c>
      <c r="F5" s="6" t="n">
        <v>15500000</v>
      </c>
      <c r="G5" s="4" t="inlineStr">
        <is>
          <t xml:space="preserve"> </t>
        </is>
      </c>
      <c r="H5" s="4" t="inlineStr">
        <is>
          <t xml:space="preserve"> </t>
        </is>
      </c>
      <c r="I5" s="4" t="inlineStr">
        <is>
          <t xml:space="preserve"> </t>
        </is>
      </c>
    </row>
    <row r="6">
      <c r="A6" s="4" t="inlineStr">
        <is>
          <t>Increase (decrease) in reserve</t>
        </is>
      </c>
      <c r="B6" s="4" t="inlineStr">
        <is>
          <t xml:space="preserve"> </t>
        </is>
      </c>
      <c r="C6" s="4" t="inlineStr">
        <is>
          <t xml:space="preserve"> </t>
        </is>
      </c>
      <c r="D6" s="4" t="inlineStr">
        <is>
          <t xml:space="preserve"> </t>
        </is>
      </c>
      <c r="E6" s="5" t="n">
        <v>31200000</v>
      </c>
      <c r="F6" s="4" t="inlineStr">
        <is>
          <t xml:space="preserve"> </t>
        </is>
      </c>
      <c r="G6" s="4" t="inlineStr">
        <is>
          <t xml:space="preserve"> </t>
        </is>
      </c>
      <c r="H6" s="4" t="inlineStr">
        <is>
          <t xml:space="preserve"> </t>
        </is>
      </c>
      <c r="I6" s="4" t="inlineStr">
        <is>
          <t xml:space="preserve"> </t>
        </is>
      </c>
    </row>
    <row r="7">
      <c r="A7" s="4" t="inlineStr">
        <is>
          <t>Allowance for credit losses</t>
        </is>
      </c>
      <c r="B7" s="5" t="n">
        <v>94353000</v>
      </c>
      <c r="C7" s="5" t="n">
        <v>87161000</v>
      </c>
      <c r="D7" s="5" t="n">
        <v>94353000</v>
      </c>
      <c r="E7" s="5" t="n">
        <v>94353000</v>
      </c>
      <c r="F7" s="5" t="n">
        <v>63123000</v>
      </c>
      <c r="G7" s="6" t="n">
        <v>92008000</v>
      </c>
      <c r="H7" s="6" t="n">
        <v>62173000</v>
      </c>
      <c r="I7" s="6" t="n">
        <v>64586000</v>
      </c>
    </row>
    <row r="8">
      <c r="A8" s="4" t="inlineStr">
        <is>
          <t>Increase of individually evaluated portion of the reserve</t>
        </is>
      </c>
      <c r="B8" s="5" t="n">
        <v>23000000</v>
      </c>
      <c r="C8" s="4" t="inlineStr">
        <is>
          <t xml:space="preserve"> </t>
        </is>
      </c>
      <c r="D8" s="5" t="n">
        <v>23000000</v>
      </c>
      <c r="E8" s="5" t="n">
        <v>23000000</v>
      </c>
      <c r="F8" s="5" t="n">
        <v>18000000</v>
      </c>
      <c r="G8" s="4" t="inlineStr">
        <is>
          <t xml:space="preserve"> </t>
        </is>
      </c>
      <c r="H8" s="4" t="inlineStr">
        <is>
          <t xml:space="preserve"> </t>
        </is>
      </c>
      <c r="I8" s="4" t="inlineStr">
        <is>
          <t xml:space="preserve"> </t>
        </is>
      </c>
    </row>
    <row r="9">
      <c r="A9" s="4" t="inlineStr">
        <is>
          <t>Funding commitments</t>
        </is>
      </c>
      <c r="B9" s="5" t="n">
        <v>362000</v>
      </c>
      <c r="C9" s="5" t="n">
        <v>0</v>
      </c>
      <c r="D9" s="5" t="n">
        <v>362000</v>
      </c>
      <c r="E9" s="5" t="n">
        <v>362000</v>
      </c>
      <c r="F9" s="4" t="inlineStr">
        <is>
          <t xml:space="preserve"> </t>
        </is>
      </c>
      <c r="G9" s="4" t="inlineStr">
        <is>
          <t xml:space="preserve"> </t>
        </is>
      </c>
      <c r="H9" s="4" t="inlineStr">
        <is>
          <t xml:space="preserve"> </t>
        </is>
      </c>
      <c r="I9" s="4" t="inlineStr">
        <is>
          <t xml:space="preserve"> </t>
        </is>
      </c>
    </row>
    <row r="10">
      <c r="A10" s="4" t="inlineStr">
        <is>
          <t>Transfer from held for sale portfolio to held for investment portfolio</t>
        </is>
      </c>
      <c r="B10" s="4" t="inlineStr">
        <is>
          <t xml:space="preserve"> </t>
        </is>
      </c>
      <c r="C10" s="4" t="inlineStr">
        <is>
          <t xml:space="preserve"> </t>
        </is>
      </c>
      <c r="D10" s="5" t="n">
        <v>7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accrual mortgage loans held for sale recorded at fair value</t>
        </is>
      </c>
      <c r="B11" s="5" t="n">
        <v>0</v>
      </c>
      <c r="C11" s="5" t="n">
        <v>3900000</v>
      </c>
      <c r="D11" s="6" t="n">
        <v>0</v>
      </c>
      <c r="E11" s="6" t="n">
        <v>0</v>
      </c>
      <c r="F11" s="4" t="inlineStr">
        <is>
          <t xml:space="preserve"> </t>
        </is>
      </c>
      <c r="G11" s="4" t="inlineStr">
        <is>
          <t xml:space="preserve"> </t>
        </is>
      </c>
      <c r="H11" s="4" t="inlineStr">
        <is>
          <t xml:space="preserve"> </t>
        </is>
      </c>
      <c r="I11" s="4" t="inlineStr">
        <is>
          <t xml:space="preserve"> </t>
        </is>
      </c>
    </row>
    <row r="12">
      <c r="A12" s="4" t="inlineStr">
        <is>
          <t>Number of borrowers experiencing financial difficulty | borrower</t>
        </is>
      </c>
      <c r="B12" s="4" t="inlineStr">
        <is>
          <t xml:space="preserve"> </t>
        </is>
      </c>
      <c r="C12" s="4" t="inlineStr">
        <is>
          <t xml:space="preserve"> </t>
        </is>
      </c>
      <c r="D12" s="5" t="n">
        <v>18</v>
      </c>
      <c r="E12" s="5" t="n">
        <v>26</v>
      </c>
      <c r="F12" s="4" t="inlineStr">
        <is>
          <t xml:space="preserve"> </t>
        </is>
      </c>
      <c r="G12" s="4" t="inlineStr">
        <is>
          <t xml:space="preserve"> </t>
        </is>
      </c>
      <c r="H12" s="4" t="inlineStr">
        <is>
          <t xml:space="preserve"> </t>
        </is>
      </c>
      <c r="I12" s="4" t="inlineStr">
        <is>
          <t xml:space="preserve"> </t>
        </is>
      </c>
    </row>
    <row r="13">
      <c r="A13" s="4" t="inlineStr">
        <is>
          <t>Nonperforming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interest income that would have been recorded</t>
        </is>
      </c>
      <c r="B15" s="4" t="inlineStr">
        <is>
          <t xml:space="preserve"> </t>
        </is>
      </c>
      <c r="C15" s="4" t="inlineStr">
        <is>
          <t xml:space="preserve"> </t>
        </is>
      </c>
      <c r="D15" s="4" t="inlineStr">
        <is>
          <t xml:space="preserve"> </t>
        </is>
      </c>
      <c r="E15" s="6" t="n">
        <v>534000</v>
      </c>
      <c r="F15" s="5" t="n">
        <v>438000</v>
      </c>
      <c r="G15" s="4" t="inlineStr">
        <is>
          <t xml:space="preserve"> </t>
        </is>
      </c>
      <c r="H15" s="4" t="inlineStr">
        <is>
          <t xml:space="preserve"> </t>
        </is>
      </c>
      <c r="I15" s="4" t="inlineStr">
        <is>
          <t xml:space="preserve"> </t>
        </is>
      </c>
    </row>
    <row r="16">
      <c r="A16" s="4" t="inlineStr">
        <is>
          <t>Interest income</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row>
    <row r="17">
      <c r="A17" s="4" t="inlineStr">
        <is>
          <t>Real estate | Commerc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llowance for credit losses</t>
        </is>
      </c>
      <c r="B19" s="5" t="n">
        <v>20839000</v>
      </c>
      <c r="C19" s="5" t="n">
        <v>19772000</v>
      </c>
      <c r="D19" s="6" t="n">
        <v>20839000</v>
      </c>
      <c r="E19" s="5" t="n">
        <v>20839000</v>
      </c>
      <c r="F19" s="5" t="n">
        <v>16112000</v>
      </c>
      <c r="G19" s="5" t="n">
        <v>20681000</v>
      </c>
      <c r="H19" s="5" t="n">
        <v>14606000</v>
      </c>
      <c r="I19" s="5" t="n">
        <v>13425000</v>
      </c>
    </row>
    <row r="20">
      <c r="A20" s="4" t="inlineStr">
        <is>
          <t>Commercial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for credit losses</t>
        </is>
      </c>
      <c r="B22" s="5" t="n">
        <v>54173000</v>
      </c>
      <c r="C22" s="6" t="n">
        <v>50148000</v>
      </c>
      <c r="D22" s="5" t="n">
        <v>54173000</v>
      </c>
      <c r="E22" s="5" t="n">
        <v>54173000</v>
      </c>
      <c r="F22" s="6" t="n">
        <v>35477000</v>
      </c>
      <c r="G22" s="6" t="n">
        <v>53357000</v>
      </c>
      <c r="H22" s="6" t="n">
        <v>36315000</v>
      </c>
      <c r="I22" s="6" t="n">
        <v>40146000</v>
      </c>
    </row>
    <row r="23">
      <c r="A23" s="4" t="inlineStr">
        <is>
          <t>B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wance for credit losses</t>
        </is>
      </c>
      <c r="B25" s="6" t="n">
        <v>20400000</v>
      </c>
      <c r="C25" s="4" t="inlineStr">
        <is>
          <t xml:space="preserve"> </t>
        </is>
      </c>
      <c r="D25" s="6" t="n">
        <v>20400000</v>
      </c>
      <c r="E25" s="6" t="n">
        <v>20400000</v>
      </c>
      <c r="F25" s="4" t="inlineStr">
        <is>
          <t xml:space="preserve"> </t>
        </is>
      </c>
      <c r="G25" s="4" t="inlineStr">
        <is>
          <t xml:space="preserve"> </t>
        </is>
      </c>
      <c r="H25" s="4" t="inlineStr">
        <is>
          <t xml:space="preserve"> </t>
        </is>
      </c>
      <c r="I25"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ans - Loans by Credit Quality Indicator (Details) - USD ($) $ in Thousands</t>
        </is>
      </c>
      <c r="B1" s="2" t="inlineStr">
        <is>
          <t>6 Months Ended</t>
        </is>
      </c>
      <c r="C1" s="2" t="inlineStr">
        <is>
          <t>12 Months Ended</t>
        </is>
      </c>
    </row>
    <row r="2">
      <c r="B2" s="2" t="inlineStr">
        <is>
          <t>Jun. 30, 2023</t>
        </is>
      </c>
      <c r="C2" s="2" t="inlineStr">
        <is>
          <t>Dec. 31, 2022</t>
        </is>
      </c>
    </row>
    <row r="3">
      <c r="A3" s="4" t="inlineStr">
        <is>
          <t>Real estate | Commercial real estate</t>
        </is>
      </c>
      <c r="B3" s="4" t="inlineStr">
        <is>
          <t xml:space="preserve"> </t>
        </is>
      </c>
      <c r="C3" s="4" t="inlineStr">
        <is>
          <t xml:space="preserve"> </t>
        </is>
      </c>
    </row>
    <row r="4">
      <c r="A4" s="3" t="inlineStr">
        <is>
          <t>Financing Receivable, Credit Quality Indicator [Line Items]</t>
        </is>
      </c>
      <c r="B4" s="4" t="inlineStr">
        <is>
          <t xml:space="preserve"> </t>
        </is>
      </c>
      <c r="C4" s="4" t="inlineStr">
        <is>
          <t xml:space="preserve"> </t>
        </is>
      </c>
    </row>
    <row r="5">
      <c r="A5" s="4" t="inlineStr">
        <is>
          <t>Year one</t>
        </is>
      </c>
      <c r="B5" s="6" t="n">
        <v>222286</v>
      </c>
      <c r="C5" s="6" t="n">
        <v>886174</v>
      </c>
    </row>
    <row r="6">
      <c r="A6" s="4" t="inlineStr">
        <is>
          <t>Year two</t>
        </is>
      </c>
      <c r="B6" s="5" t="n">
        <v>876795</v>
      </c>
      <c r="C6" s="5" t="n">
        <v>504082</v>
      </c>
    </row>
    <row r="7">
      <c r="A7" s="4" t="inlineStr">
        <is>
          <t>Year three</t>
        </is>
      </c>
      <c r="B7" s="5" t="n">
        <v>495109</v>
      </c>
      <c r="C7" s="5" t="n">
        <v>284919</v>
      </c>
    </row>
    <row r="8">
      <c r="A8" s="4" t="inlineStr">
        <is>
          <t>Year four</t>
        </is>
      </c>
      <c r="B8" s="5" t="n">
        <v>267070</v>
      </c>
      <c r="C8" s="5" t="n">
        <v>234054</v>
      </c>
    </row>
    <row r="9">
      <c r="A9" s="4" t="inlineStr">
        <is>
          <t>Year five</t>
        </is>
      </c>
      <c r="B9" s="5" t="n">
        <v>230614</v>
      </c>
      <c r="C9" s="5" t="n">
        <v>179218</v>
      </c>
    </row>
    <row r="10">
      <c r="A10" s="4" t="inlineStr">
        <is>
          <t>Prior</t>
        </is>
      </c>
      <c r="B10" s="5" t="n">
        <v>262018</v>
      </c>
      <c r="C10" s="5" t="n">
        <v>144671</v>
      </c>
    </row>
    <row r="11">
      <c r="A11" s="4" t="inlineStr">
        <is>
          <t>Revolving Loans Amortized Cost Basis</t>
        </is>
      </c>
      <c r="B11" s="5" t="n">
        <v>74272</v>
      </c>
      <c r="C11" s="5" t="n">
        <v>71560</v>
      </c>
    </row>
    <row r="12">
      <c r="A12" s="4" t="inlineStr">
        <is>
          <t>Total</t>
        </is>
      </c>
      <c r="B12" s="5" t="n">
        <v>2428164</v>
      </c>
      <c r="C12" s="5" t="n">
        <v>2304678</v>
      </c>
    </row>
    <row r="13">
      <c r="A13" s="4" t="inlineStr">
        <is>
          <t>Year one</t>
        </is>
      </c>
      <c r="B13" s="5" t="n">
        <v>0</v>
      </c>
      <c r="C13" s="5" t="n">
        <v>0</v>
      </c>
    </row>
    <row r="14">
      <c r="A14" s="4" t="inlineStr">
        <is>
          <t>Year two</t>
        </is>
      </c>
      <c r="B14" s="5" t="n">
        <v>0</v>
      </c>
      <c r="C14" s="5" t="n">
        <v>0</v>
      </c>
    </row>
    <row r="15">
      <c r="A15" s="4" t="inlineStr">
        <is>
          <t>Year three</t>
        </is>
      </c>
      <c r="B15" s="5" t="n">
        <v>0</v>
      </c>
      <c r="C15" s="5" t="n">
        <v>0</v>
      </c>
    </row>
    <row r="16">
      <c r="A16" s="4" t="inlineStr">
        <is>
          <t>Year four</t>
        </is>
      </c>
      <c r="B16" s="5" t="n">
        <v>0</v>
      </c>
      <c r="C16" s="5" t="n">
        <v>0</v>
      </c>
    </row>
    <row r="17">
      <c r="A17" s="4" t="inlineStr">
        <is>
          <t>Year five</t>
        </is>
      </c>
      <c r="B17" s="5" t="n">
        <v>0</v>
      </c>
      <c r="C17" s="5" t="n">
        <v>0</v>
      </c>
    </row>
    <row r="18">
      <c r="A18" s="4" t="inlineStr">
        <is>
          <t>More than 5 years</t>
        </is>
      </c>
      <c r="B18" s="5" t="n">
        <v>42</v>
      </c>
      <c r="C18" s="5" t="n">
        <v>166</v>
      </c>
    </row>
    <row r="19">
      <c r="A19" s="4" t="inlineStr">
        <is>
          <t>Revolving Loans Amortized Cost Basis</t>
        </is>
      </c>
      <c r="B19" s="5" t="n">
        <v>0</v>
      </c>
      <c r="C19" s="5" t="n">
        <v>0</v>
      </c>
    </row>
    <row r="20">
      <c r="A20" s="4" t="inlineStr">
        <is>
          <t>Charge-offs</t>
        </is>
      </c>
      <c r="B20" s="5" t="n">
        <v>42</v>
      </c>
      <c r="C20" s="5" t="n">
        <v>166</v>
      </c>
    </row>
    <row r="21">
      <c r="A21" s="4" t="inlineStr">
        <is>
          <t>Real estate | Commercial real estate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221923</v>
      </c>
      <c r="C23" s="5" t="n">
        <v>885244</v>
      </c>
    </row>
    <row r="24">
      <c r="A24" s="4" t="inlineStr">
        <is>
          <t>Year two</t>
        </is>
      </c>
      <c r="B24" s="5" t="n">
        <v>874477</v>
      </c>
      <c r="C24" s="5" t="n">
        <v>502287</v>
      </c>
    </row>
    <row r="25">
      <c r="A25" s="4" t="inlineStr">
        <is>
          <t>Year three</t>
        </is>
      </c>
      <c r="B25" s="5" t="n">
        <v>490985</v>
      </c>
      <c r="C25" s="5" t="n">
        <v>283368</v>
      </c>
    </row>
    <row r="26">
      <c r="A26" s="4" t="inlineStr">
        <is>
          <t>Year four</t>
        </is>
      </c>
      <c r="B26" s="5" t="n">
        <v>265450</v>
      </c>
      <c r="C26" s="5" t="n">
        <v>230040</v>
      </c>
    </row>
    <row r="27">
      <c r="A27" s="4" t="inlineStr">
        <is>
          <t>Year five</t>
        </is>
      </c>
      <c r="B27" s="5" t="n">
        <v>227029</v>
      </c>
      <c r="C27" s="5" t="n">
        <v>168079</v>
      </c>
    </row>
    <row r="28">
      <c r="A28" s="4" t="inlineStr">
        <is>
          <t>Prior</t>
        </is>
      </c>
      <c r="B28" s="5" t="n">
        <v>236047</v>
      </c>
      <c r="C28" s="5" t="n">
        <v>131411</v>
      </c>
    </row>
    <row r="29">
      <c r="A29" s="4" t="inlineStr">
        <is>
          <t>Revolving Loans Amortized Cost Basis</t>
        </is>
      </c>
      <c r="B29" s="5" t="n">
        <v>73338</v>
      </c>
      <c r="C29" s="5" t="n">
        <v>69952</v>
      </c>
    </row>
    <row r="30">
      <c r="A30" s="4" t="inlineStr">
        <is>
          <t>Total</t>
        </is>
      </c>
      <c r="B30" s="5" t="n">
        <v>2389249</v>
      </c>
      <c r="C30" s="5" t="n">
        <v>2270381</v>
      </c>
    </row>
    <row r="31">
      <c r="A31" s="4" t="inlineStr">
        <is>
          <t>Real estate | Commercial real estate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t>
        </is>
      </c>
      <c r="B33" s="5" t="n">
        <v>0</v>
      </c>
      <c r="C33" s="5" t="n">
        <v>0</v>
      </c>
    </row>
    <row r="34">
      <c r="A34" s="4" t="inlineStr">
        <is>
          <t>Year two</t>
        </is>
      </c>
      <c r="B34" s="5" t="n">
        <v>0</v>
      </c>
      <c r="C34" s="5" t="n">
        <v>0</v>
      </c>
    </row>
    <row r="35">
      <c r="A35" s="4" t="inlineStr">
        <is>
          <t>Year three</t>
        </is>
      </c>
      <c r="B35" s="5" t="n">
        <v>0</v>
      </c>
      <c r="C35" s="5" t="n">
        <v>0</v>
      </c>
    </row>
    <row r="36">
      <c r="A36" s="4" t="inlineStr">
        <is>
          <t>Year four</t>
        </is>
      </c>
      <c r="B36" s="5" t="n">
        <v>0</v>
      </c>
      <c r="C36" s="5" t="n">
        <v>0</v>
      </c>
    </row>
    <row r="37">
      <c r="A37" s="4" t="inlineStr">
        <is>
          <t>Year five</t>
        </is>
      </c>
      <c r="B37" s="5" t="n">
        <v>0</v>
      </c>
      <c r="C37" s="5" t="n">
        <v>8174</v>
      </c>
    </row>
    <row r="38">
      <c r="A38" s="4" t="inlineStr">
        <is>
          <t>Prior</t>
        </is>
      </c>
      <c r="B38" s="5" t="n">
        <v>8050</v>
      </c>
      <c r="C38" s="5" t="n">
        <v>1359</v>
      </c>
    </row>
    <row r="39">
      <c r="A39" s="4" t="inlineStr">
        <is>
          <t>Revolving Loans Amortized Cost Basis</t>
        </is>
      </c>
      <c r="B39" s="5" t="n">
        <v>934</v>
      </c>
      <c r="C39" s="5" t="n">
        <v>1558</v>
      </c>
    </row>
    <row r="40">
      <c r="A40" s="4" t="inlineStr">
        <is>
          <t>Total</t>
        </is>
      </c>
      <c r="B40" s="5" t="n">
        <v>8984</v>
      </c>
      <c r="C40" s="5" t="n">
        <v>11091</v>
      </c>
    </row>
    <row r="41">
      <c r="A41" s="4" t="inlineStr">
        <is>
          <t>Real estate | Commercial real estate | Classifie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363</v>
      </c>
      <c r="C43" s="5" t="n">
        <v>930</v>
      </c>
    </row>
    <row r="44">
      <c r="A44" s="4" t="inlineStr">
        <is>
          <t>Year two</t>
        </is>
      </c>
      <c r="B44" s="5" t="n">
        <v>2318</v>
      </c>
      <c r="C44" s="5" t="n">
        <v>1795</v>
      </c>
    </row>
    <row r="45">
      <c r="A45" s="4" t="inlineStr">
        <is>
          <t>Year three</t>
        </is>
      </c>
      <c r="B45" s="5" t="n">
        <v>4124</v>
      </c>
      <c r="C45" s="5" t="n">
        <v>1551</v>
      </c>
    </row>
    <row r="46">
      <c r="A46" s="4" t="inlineStr">
        <is>
          <t>Year four</t>
        </is>
      </c>
      <c r="B46" s="5" t="n">
        <v>1620</v>
      </c>
      <c r="C46" s="5" t="n">
        <v>4014</v>
      </c>
    </row>
    <row r="47">
      <c r="A47" s="4" t="inlineStr">
        <is>
          <t>Year five</t>
        </is>
      </c>
      <c r="B47" s="5" t="n">
        <v>3585</v>
      </c>
      <c r="C47" s="5" t="n">
        <v>2965</v>
      </c>
    </row>
    <row r="48">
      <c r="A48" s="4" t="inlineStr">
        <is>
          <t>Prior</t>
        </is>
      </c>
      <c r="B48" s="5" t="n">
        <v>17921</v>
      </c>
      <c r="C48" s="5" t="n">
        <v>11901</v>
      </c>
    </row>
    <row r="49">
      <c r="A49" s="4" t="inlineStr">
        <is>
          <t>Revolving Loans Amortized Cost Basis</t>
        </is>
      </c>
      <c r="B49" s="5" t="n">
        <v>0</v>
      </c>
      <c r="C49" s="5" t="n">
        <v>50</v>
      </c>
    </row>
    <row r="50">
      <c r="A50" s="4" t="inlineStr">
        <is>
          <t>Total</t>
        </is>
      </c>
      <c r="B50" s="5" t="n">
        <v>29931</v>
      </c>
      <c r="C50" s="5" t="n">
        <v>23206</v>
      </c>
    </row>
    <row r="51">
      <c r="A51" s="4" t="inlineStr">
        <is>
          <t>Real estate | Commercial real estate | Los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5" t="n">
        <v>0</v>
      </c>
      <c r="C53" s="4" t="inlineStr">
        <is>
          <t xml:space="preserve"> </t>
        </is>
      </c>
    </row>
    <row r="54">
      <c r="A54" s="4" t="inlineStr">
        <is>
          <t>Year two</t>
        </is>
      </c>
      <c r="B54" s="5" t="n">
        <v>0</v>
      </c>
      <c r="C54" s="4" t="inlineStr">
        <is>
          <t xml:space="preserve"> </t>
        </is>
      </c>
    </row>
    <row r="55">
      <c r="A55" s="4" t="inlineStr">
        <is>
          <t>Year three</t>
        </is>
      </c>
      <c r="B55" s="5" t="n">
        <v>0</v>
      </c>
      <c r="C55" s="4" t="inlineStr">
        <is>
          <t xml:space="preserve"> </t>
        </is>
      </c>
    </row>
    <row r="56">
      <c r="A56" s="4" t="inlineStr">
        <is>
          <t>Year four</t>
        </is>
      </c>
      <c r="B56" s="5" t="n">
        <v>0</v>
      </c>
      <c r="C56" s="4" t="inlineStr">
        <is>
          <t xml:space="preserve"> </t>
        </is>
      </c>
    </row>
    <row r="57">
      <c r="A57" s="4" t="inlineStr">
        <is>
          <t>Year five</t>
        </is>
      </c>
      <c r="B57" s="5" t="n">
        <v>0</v>
      </c>
      <c r="C57" s="4" t="inlineStr">
        <is>
          <t xml:space="preserve"> </t>
        </is>
      </c>
    </row>
    <row r="58">
      <c r="A58" s="4" t="inlineStr">
        <is>
          <t>Prior</t>
        </is>
      </c>
      <c r="B58" s="5" t="n">
        <v>0</v>
      </c>
      <c r="C58" s="4" t="inlineStr">
        <is>
          <t xml:space="preserve"> </t>
        </is>
      </c>
    </row>
    <row r="59">
      <c r="A59" s="4" t="inlineStr">
        <is>
          <t>Revolving Loans Amortized Cost Basis</t>
        </is>
      </c>
      <c r="B59" s="5" t="n">
        <v>0</v>
      </c>
      <c r="C59" s="4" t="inlineStr">
        <is>
          <t xml:space="preserve"> </t>
        </is>
      </c>
    </row>
    <row r="60">
      <c r="A60" s="4" t="inlineStr">
        <is>
          <t>Total</t>
        </is>
      </c>
      <c r="B60" s="5" t="n">
        <v>0</v>
      </c>
      <c r="C60" s="4" t="inlineStr">
        <is>
          <t xml:space="preserve"> </t>
        </is>
      </c>
    </row>
    <row r="61">
      <c r="A61" s="4" t="inlineStr">
        <is>
          <t>Real estate | Construction/land/land development:</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t>
        </is>
      </c>
      <c r="B63" s="5" t="n">
        <v>110059</v>
      </c>
      <c r="C63" s="5" t="n">
        <v>452340</v>
      </c>
    </row>
    <row r="64">
      <c r="A64" s="4" t="inlineStr">
        <is>
          <t>Year two</t>
        </is>
      </c>
      <c r="B64" s="5" t="n">
        <v>498362</v>
      </c>
      <c r="C64" s="5" t="n">
        <v>321051</v>
      </c>
    </row>
    <row r="65">
      <c r="A65" s="4" t="inlineStr">
        <is>
          <t>Year three</t>
        </is>
      </c>
      <c r="B65" s="5" t="n">
        <v>279237</v>
      </c>
      <c r="C65" s="5" t="n">
        <v>59166</v>
      </c>
    </row>
    <row r="66">
      <c r="A66" s="4" t="inlineStr">
        <is>
          <t>Year four</t>
        </is>
      </c>
      <c r="B66" s="5" t="n">
        <v>49042</v>
      </c>
      <c r="C66" s="5" t="n">
        <v>27419</v>
      </c>
    </row>
    <row r="67">
      <c r="A67" s="4" t="inlineStr">
        <is>
          <t>Year five</t>
        </is>
      </c>
      <c r="B67" s="5" t="n">
        <v>20434</v>
      </c>
      <c r="C67" s="5" t="n">
        <v>27913</v>
      </c>
    </row>
    <row r="68">
      <c r="A68" s="4" t="inlineStr">
        <is>
          <t>Prior</t>
        </is>
      </c>
      <c r="B68" s="5" t="n">
        <v>29579</v>
      </c>
      <c r="C68" s="5" t="n">
        <v>6961</v>
      </c>
    </row>
    <row r="69">
      <c r="A69" s="4" t="inlineStr">
        <is>
          <t>Revolving Loans Amortized Cost Basis</t>
        </is>
      </c>
      <c r="B69" s="5" t="n">
        <v>35526</v>
      </c>
      <c r="C69" s="5" t="n">
        <v>50775</v>
      </c>
    </row>
    <row r="70">
      <c r="A70" s="4" t="inlineStr">
        <is>
          <t>Total</t>
        </is>
      </c>
      <c r="B70" s="5" t="n">
        <v>1022239</v>
      </c>
      <c r="C70" s="5" t="n">
        <v>945625</v>
      </c>
    </row>
    <row r="71">
      <c r="A71" s="4" t="inlineStr">
        <is>
          <t>Year one</t>
        </is>
      </c>
      <c r="B71" s="5" t="n">
        <v>0</v>
      </c>
      <c r="C71" s="5" t="n">
        <v>0</v>
      </c>
    </row>
    <row r="72">
      <c r="A72" s="4" t="inlineStr">
        <is>
          <t>Year two</t>
        </is>
      </c>
      <c r="B72" s="5" t="n">
        <v>0</v>
      </c>
      <c r="C72" s="5" t="n">
        <v>0</v>
      </c>
    </row>
    <row r="73">
      <c r="A73" s="4" t="inlineStr">
        <is>
          <t>Year three</t>
        </is>
      </c>
      <c r="B73" s="5" t="n">
        <v>0</v>
      </c>
      <c r="C73" s="5" t="n">
        <v>0</v>
      </c>
    </row>
    <row r="74">
      <c r="A74" s="4" t="inlineStr">
        <is>
          <t>Year four</t>
        </is>
      </c>
      <c r="B74" s="5" t="n">
        <v>0</v>
      </c>
      <c r="C74" s="5" t="n">
        <v>0</v>
      </c>
    </row>
    <row r="75">
      <c r="A75" s="4" t="inlineStr">
        <is>
          <t>Year five</t>
        </is>
      </c>
      <c r="B75" s="5" t="n">
        <v>0</v>
      </c>
      <c r="C75" s="5" t="n">
        <v>0</v>
      </c>
    </row>
    <row r="76">
      <c r="A76" s="4" t="inlineStr">
        <is>
          <t>More than 5 years</t>
        </is>
      </c>
      <c r="B76" s="5" t="n">
        <v>0</v>
      </c>
      <c r="C76" s="5" t="n">
        <v>0</v>
      </c>
    </row>
    <row r="77">
      <c r="A77" s="4" t="inlineStr">
        <is>
          <t>Revolving Loans Amortized Cost Basis</t>
        </is>
      </c>
      <c r="B77" s="5" t="n">
        <v>0</v>
      </c>
      <c r="C77" s="5" t="n">
        <v>0</v>
      </c>
    </row>
    <row r="78">
      <c r="A78" s="4" t="inlineStr">
        <is>
          <t>Charge-offs</t>
        </is>
      </c>
      <c r="B78" s="5" t="n">
        <v>0</v>
      </c>
      <c r="C78" s="5" t="n">
        <v>0</v>
      </c>
    </row>
    <row r="79">
      <c r="A79" s="4" t="inlineStr">
        <is>
          <t>Real estate | Construction/land/land development: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Year one</t>
        </is>
      </c>
      <c r="B81" s="5" t="n">
        <v>110059</v>
      </c>
      <c r="C81" s="5" t="n">
        <v>445943</v>
      </c>
    </row>
    <row r="82">
      <c r="A82" s="4" t="inlineStr">
        <is>
          <t>Year two</t>
        </is>
      </c>
      <c r="B82" s="5" t="n">
        <v>487750</v>
      </c>
      <c r="C82" s="5" t="n">
        <v>320951</v>
      </c>
    </row>
    <row r="83">
      <c r="A83" s="4" t="inlineStr">
        <is>
          <t>Year three</t>
        </is>
      </c>
      <c r="B83" s="5" t="n">
        <v>259292</v>
      </c>
      <c r="C83" s="5" t="n">
        <v>58880</v>
      </c>
    </row>
    <row r="84">
      <c r="A84" s="4" t="inlineStr">
        <is>
          <t>Year four</t>
        </is>
      </c>
      <c r="B84" s="5" t="n">
        <v>48787</v>
      </c>
      <c r="C84" s="5" t="n">
        <v>27381</v>
      </c>
    </row>
    <row r="85">
      <c r="A85" s="4" t="inlineStr">
        <is>
          <t>Year five</t>
        </is>
      </c>
      <c r="B85" s="5" t="n">
        <v>19761</v>
      </c>
      <c r="C85" s="5" t="n">
        <v>27753</v>
      </c>
    </row>
    <row r="86">
      <c r="A86" s="4" t="inlineStr">
        <is>
          <t>Prior</t>
        </is>
      </c>
      <c r="B86" s="5" t="n">
        <v>27763</v>
      </c>
      <c r="C86" s="5" t="n">
        <v>5253</v>
      </c>
    </row>
    <row r="87">
      <c r="A87" s="4" t="inlineStr">
        <is>
          <t>Revolving Loans Amortized Cost Basis</t>
        </is>
      </c>
      <c r="B87" s="5" t="n">
        <v>33188</v>
      </c>
      <c r="C87" s="5" t="n">
        <v>48436</v>
      </c>
    </row>
    <row r="88">
      <c r="A88" s="4" t="inlineStr">
        <is>
          <t>Total</t>
        </is>
      </c>
      <c r="B88" s="5" t="n">
        <v>986600</v>
      </c>
      <c r="C88" s="5" t="n">
        <v>934597</v>
      </c>
    </row>
    <row r="89">
      <c r="A89" s="4" t="inlineStr">
        <is>
          <t>Real estate | Construction/land/land development: | Special mention</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Year one</t>
        </is>
      </c>
      <c r="B91" s="5" t="n">
        <v>0</v>
      </c>
      <c r="C91" s="5" t="n">
        <v>6217</v>
      </c>
    </row>
    <row r="92">
      <c r="A92" s="4" t="inlineStr">
        <is>
          <t>Year two</t>
        </is>
      </c>
      <c r="B92" s="5" t="n">
        <v>10462</v>
      </c>
      <c r="C92" s="5" t="n">
        <v>0</v>
      </c>
    </row>
    <row r="93">
      <c r="A93" s="4" t="inlineStr">
        <is>
          <t>Year three</t>
        </is>
      </c>
      <c r="B93" s="5" t="n">
        <v>19866</v>
      </c>
      <c r="C93" s="5" t="n">
        <v>0</v>
      </c>
    </row>
    <row r="94">
      <c r="A94" s="4" t="inlineStr">
        <is>
          <t>Year four</t>
        </is>
      </c>
      <c r="B94" s="5" t="n">
        <v>0</v>
      </c>
      <c r="C94" s="5" t="n">
        <v>0</v>
      </c>
    </row>
    <row r="95">
      <c r="A95" s="4" t="inlineStr">
        <is>
          <t>Year five</t>
        </is>
      </c>
      <c r="B95" s="5" t="n">
        <v>0</v>
      </c>
      <c r="C95" s="5" t="n">
        <v>0</v>
      </c>
    </row>
    <row r="96">
      <c r="A96" s="4" t="inlineStr">
        <is>
          <t>Prior</t>
        </is>
      </c>
      <c r="B96" s="5" t="n">
        <v>0</v>
      </c>
      <c r="C96" s="5" t="n">
        <v>0</v>
      </c>
    </row>
    <row r="97">
      <c r="A97" s="4" t="inlineStr">
        <is>
          <t>Revolving Loans Amortized Cost Basis</t>
        </is>
      </c>
      <c r="B97" s="5" t="n">
        <v>0</v>
      </c>
      <c r="C97" s="5" t="n">
        <v>0</v>
      </c>
    </row>
    <row r="98">
      <c r="A98" s="4" t="inlineStr">
        <is>
          <t>Total</t>
        </is>
      </c>
      <c r="B98" s="5" t="n">
        <v>30328</v>
      </c>
      <c r="C98" s="5" t="n">
        <v>6217</v>
      </c>
    </row>
    <row r="99">
      <c r="A99" s="4" t="inlineStr">
        <is>
          <t>Real estate | Construction/land/land development: | Classified</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Year one</t>
        </is>
      </c>
      <c r="B101" s="5" t="n">
        <v>0</v>
      </c>
      <c r="C101" s="5" t="n">
        <v>180</v>
      </c>
    </row>
    <row r="102">
      <c r="A102" s="4" t="inlineStr">
        <is>
          <t>Year two</t>
        </is>
      </c>
      <c r="B102" s="5" t="n">
        <v>150</v>
      </c>
      <c r="C102" s="5" t="n">
        <v>100</v>
      </c>
    </row>
    <row r="103">
      <c r="A103" s="4" t="inlineStr">
        <is>
          <t>Year three</t>
        </is>
      </c>
      <c r="B103" s="5" t="n">
        <v>79</v>
      </c>
      <c r="C103" s="5" t="n">
        <v>286</v>
      </c>
    </row>
    <row r="104">
      <c r="A104" s="4" t="inlineStr">
        <is>
          <t>Year four</t>
        </is>
      </c>
      <c r="B104" s="5" t="n">
        <v>255</v>
      </c>
      <c r="C104" s="5" t="n">
        <v>38</v>
      </c>
    </row>
    <row r="105">
      <c r="A105" s="4" t="inlineStr">
        <is>
          <t>Year five</t>
        </is>
      </c>
      <c r="B105" s="5" t="n">
        <v>673</v>
      </c>
      <c r="C105" s="5" t="n">
        <v>160</v>
      </c>
    </row>
    <row r="106">
      <c r="A106" s="4" t="inlineStr">
        <is>
          <t>Prior</t>
        </is>
      </c>
      <c r="B106" s="5" t="n">
        <v>1816</v>
      </c>
      <c r="C106" s="5" t="n">
        <v>1708</v>
      </c>
    </row>
    <row r="107">
      <c r="A107" s="4" t="inlineStr">
        <is>
          <t>Revolving Loans Amortized Cost Basis</t>
        </is>
      </c>
      <c r="B107" s="5" t="n">
        <v>2338</v>
      </c>
      <c r="C107" s="5" t="n">
        <v>2339</v>
      </c>
    </row>
    <row r="108">
      <c r="A108" s="4" t="inlineStr">
        <is>
          <t>Total</t>
        </is>
      </c>
      <c r="B108" s="5" t="n">
        <v>5311</v>
      </c>
      <c r="C108" s="5" t="n">
        <v>4811</v>
      </c>
    </row>
    <row r="109">
      <c r="A109" s="4" t="inlineStr">
        <is>
          <t>Real estate | Construction/land/land development: | Lo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0</v>
      </c>
      <c r="C111" s="4" t="inlineStr">
        <is>
          <t xml:space="preserve"> </t>
        </is>
      </c>
    </row>
    <row r="112">
      <c r="A112" s="4" t="inlineStr">
        <is>
          <t>Year two</t>
        </is>
      </c>
      <c r="B112" s="5" t="n">
        <v>0</v>
      </c>
      <c r="C112" s="4" t="inlineStr">
        <is>
          <t xml:space="preserve"> </t>
        </is>
      </c>
    </row>
    <row r="113">
      <c r="A113" s="4" t="inlineStr">
        <is>
          <t>Year three</t>
        </is>
      </c>
      <c r="B113" s="5" t="n">
        <v>0</v>
      </c>
      <c r="C113" s="4" t="inlineStr">
        <is>
          <t xml:space="preserve"> </t>
        </is>
      </c>
    </row>
    <row r="114">
      <c r="A114" s="4" t="inlineStr">
        <is>
          <t>Year four</t>
        </is>
      </c>
      <c r="B114" s="5" t="n">
        <v>0</v>
      </c>
      <c r="C114" s="4" t="inlineStr">
        <is>
          <t xml:space="preserve"> </t>
        </is>
      </c>
    </row>
    <row r="115">
      <c r="A115" s="4" t="inlineStr">
        <is>
          <t>Year five</t>
        </is>
      </c>
      <c r="B115" s="5" t="n">
        <v>0</v>
      </c>
      <c r="C115" s="4" t="inlineStr">
        <is>
          <t xml:space="preserve"> </t>
        </is>
      </c>
    </row>
    <row r="116">
      <c r="A116" s="4" t="inlineStr">
        <is>
          <t>Prior</t>
        </is>
      </c>
      <c r="B116" s="5" t="n">
        <v>0</v>
      </c>
      <c r="C116" s="4" t="inlineStr">
        <is>
          <t xml:space="preserve"> </t>
        </is>
      </c>
    </row>
    <row r="117">
      <c r="A117" s="4" t="inlineStr">
        <is>
          <t>Revolving Loans Amortized Cost Basis</t>
        </is>
      </c>
      <c r="B117" s="5" t="n">
        <v>0</v>
      </c>
      <c r="C117" s="4" t="inlineStr">
        <is>
          <t xml:space="preserve"> </t>
        </is>
      </c>
    </row>
    <row r="118">
      <c r="A118" s="4" t="inlineStr">
        <is>
          <t>Total</t>
        </is>
      </c>
      <c r="B118" s="5" t="n">
        <v>0</v>
      </c>
      <c r="C118" s="4" t="inlineStr">
        <is>
          <t xml:space="preserve"> </t>
        </is>
      </c>
    </row>
    <row r="119">
      <c r="A119" s="4" t="inlineStr">
        <is>
          <t>Real estate | Residential real estate:</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Year one</t>
        </is>
      </c>
      <c r="B121" s="5" t="n">
        <v>198648</v>
      </c>
      <c r="C121" s="5" t="n">
        <v>537966</v>
      </c>
    </row>
    <row r="122">
      <c r="A122" s="4" t="inlineStr">
        <is>
          <t>Year two</t>
        </is>
      </c>
      <c r="B122" s="5" t="n">
        <v>532021</v>
      </c>
      <c r="C122" s="5" t="n">
        <v>310834</v>
      </c>
    </row>
    <row r="123">
      <c r="A123" s="4" t="inlineStr">
        <is>
          <t>Year three</t>
        </is>
      </c>
      <c r="B123" s="5" t="n">
        <v>309853</v>
      </c>
      <c r="C123" s="5" t="n">
        <v>261773</v>
      </c>
    </row>
    <row r="124">
      <c r="A124" s="4" t="inlineStr">
        <is>
          <t>Year four</t>
        </is>
      </c>
      <c r="B124" s="5" t="n">
        <v>248748</v>
      </c>
      <c r="C124" s="5" t="n">
        <v>109024</v>
      </c>
    </row>
    <row r="125">
      <c r="A125" s="4" t="inlineStr">
        <is>
          <t>Year five</t>
        </is>
      </c>
      <c r="B125" s="5" t="n">
        <v>103126</v>
      </c>
      <c r="C125" s="5" t="n">
        <v>49716</v>
      </c>
    </row>
    <row r="126">
      <c r="A126" s="4" t="inlineStr">
        <is>
          <t>Prior</t>
        </is>
      </c>
      <c r="B126" s="5" t="n">
        <v>164984</v>
      </c>
      <c r="C126" s="5" t="n">
        <v>127705</v>
      </c>
    </row>
    <row r="127">
      <c r="A127" s="4" t="inlineStr">
        <is>
          <t>Revolving Loans Amortized Cost Basis</t>
        </is>
      </c>
      <c r="B127" s="5" t="n">
        <v>76278</v>
      </c>
      <c r="C127" s="5" t="n">
        <v>80520</v>
      </c>
    </row>
    <row r="128">
      <c r="A128" s="4" t="inlineStr">
        <is>
          <t>Total</t>
        </is>
      </c>
      <c r="B128" s="5" t="n">
        <v>1633658</v>
      </c>
      <c r="C128" s="5" t="n">
        <v>1477538</v>
      </c>
    </row>
    <row r="129">
      <c r="A129" s="4" t="inlineStr">
        <is>
          <t>Year one</t>
        </is>
      </c>
      <c r="B129" s="5" t="n">
        <v>0</v>
      </c>
      <c r="C129" s="5" t="n">
        <v>0</v>
      </c>
    </row>
    <row r="130">
      <c r="A130" s="4" t="inlineStr">
        <is>
          <t>Year two</t>
        </is>
      </c>
      <c r="B130" s="5" t="n">
        <v>0</v>
      </c>
      <c r="C130" s="5" t="n">
        <v>0</v>
      </c>
    </row>
    <row r="131">
      <c r="A131" s="4" t="inlineStr">
        <is>
          <t>Year three</t>
        </is>
      </c>
      <c r="B131" s="5" t="n">
        <v>0</v>
      </c>
      <c r="C131" s="5" t="n">
        <v>0</v>
      </c>
    </row>
    <row r="132">
      <c r="A132" s="4" t="inlineStr">
        <is>
          <t>Year four</t>
        </is>
      </c>
      <c r="B132" s="5" t="n">
        <v>5</v>
      </c>
      <c r="C132" s="5" t="n">
        <v>0</v>
      </c>
    </row>
    <row r="133">
      <c r="A133" s="4" t="inlineStr">
        <is>
          <t>Year five</t>
        </is>
      </c>
      <c r="B133" s="5" t="n">
        <v>0</v>
      </c>
      <c r="C133" s="5" t="n">
        <v>0</v>
      </c>
    </row>
    <row r="134">
      <c r="A134" s="4" t="inlineStr">
        <is>
          <t>More than 5 years</t>
        </is>
      </c>
      <c r="B134" s="5" t="n">
        <v>22</v>
      </c>
      <c r="C134" s="5" t="n">
        <v>91</v>
      </c>
    </row>
    <row r="135">
      <c r="A135" s="4" t="inlineStr">
        <is>
          <t>Revolving Loans Amortized Cost Basis</t>
        </is>
      </c>
      <c r="B135" s="5" t="n">
        <v>0</v>
      </c>
      <c r="C135" s="5" t="n">
        <v>0</v>
      </c>
    </row>
    <row r="136">
      <c r="A136" s="4" t="inlineStr">
        <is>
          <t>Charge-offs</t>
        </is>
      </c>
      <c r="B136" s="5" t="n">
        <v>27</v>
      </c>
      <c r="C136" s="5" t="n">
        <v>91</v>
      </c>
    </row>
    <row r="137">
      <c r="A137" s="4" t="inlineStr">
        <is>
          <t>Real estate | Residential real estate: | Pass</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Year one</t>
        </is>
      </c>
      <c r="B139" s="5" t="n">
        <v>198648</v>
      </c>
      <c r="C139" s="5" t="n">
        <v>535739</v>
      </c>
    </row>
    <row r="140">
      <c r="A140" s="4" t="inlineStr">
        <is>
          <t>Year two</t>
        </is>
      </c>
      <c r="B140" s="5" t="n">
        <v>530028</v>
      </c>
      <c r="C140" s="5" t="n">
        <v>308070</v>
      </c>
    </row>
    <row r="141">
      <c r="A141" s="4" t="inlineStr">
        <is>
          <t>Year three</t>
        </is>
      </c>
      <c r="B141" s="5" t="n">
        <v>308356</v>
      </c>
      <c r="C141" s="5" t="n">
        <v>261293</v>
      </c>
    </row>
    <row r="142">
      <c r="A142" s="4" t="inlineStr">
        <is>
          <t>Year four</t>
        </is>
      </c>
      <c r="B142" s="5" t="n">
        <v>247988</v>
      </c>
      <c r="C142" s="5" t="n">
        <v>107530</v>
      </c>
    </row>
    <row r="143">
      <c r="A143" s="4" t="inlineStr">
        <is>
          <t>Year five</t>
        </is>
      </c>
      <c r="B143" s="5" t="n">
        <v>101672</v>
      </c>
      <c r="C143" s="5" t="n">
        <v>48652</v>
      </c>
    </row>
    <row r="144">
      <c r="A144" s="4" t="inlineStr">
        <is>
          <t>Prior</t>
        </is>
      </c>
      <c r="B144" s="5" t="n">
        <v>157628</v>
      </c>
      <c r="C144" s="5" t="n">
        <v>123052</v>
      </c>
    </row>
    <row r="145">
      <c r="A145" s="4" t="inlineStr">
        <is>
          <t>Revolving Loans Amortized Cost Basis</t>
        </is>
      </c>
      <c r="B145" s="5" t="n">
        <v>76179</v>
      </c>
      <c r="C145" s="5" t="n">
        <v>80375</v>
      </c>
    </row>
    <row r="146">
      <c r="A146" s="4" t="inlineStr">
        <is>
          <t>Total</t>
        </is>
      </c>
      <c r="B146" s="5" t="n">
        <v>1620499</v>
      </c>
      <c r="C146" s="5" t="n">
        <v>1464711</v>
      </c>
    </row>
    <row r="147">
      <c r="A147" s="4" t="inlineStr">
        <is>
          <t>Real estate | Residential real estate: | Special mention</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t>
        </is>
      </c>
      <c r="B149" s="5" t="n">
        <v>0</v>
      </c>
      <c r="C149" s="5" t="n">
        <v>0</v>
      </c>
    </row>
    <row r="150">
      <c r="A150" s="4" t="inlineStr">
        <is>
          <t>Year two</t>
        </is>
      </c>
      <c r="B150" s="5" t="n">
        <v>0</v>
      </c>
      <c r="C150" s="5" t="n">
        <v>0</v>
      </c>
    </row>
    <row r="151">
      <c r="A151" s="4" t="inlineStr">
        <is>
          <t>Year three</t>
        </is>
      </c>
      <c r="B151" s="5" t="n">
        <v>0</v>
      </c>
      <c r="C151" s="5" t="n">
        <v>390</v>
      </c>
    </row>
    <row r="152">
      <c r="A152" s="4" t="inlineStr">
        <is>
          <t>Year four</t>
        </is>
      </c>
      <c r="B152" s="5" t="n">
        <v>379</v>
      </c>
      <c r="C152" s="5" t="n">
        <v>0</v>
      </c>
    </row>
    <row r="153">
      <c r="A153" s="4" t="inlineStr">
        <is>
          <t>Year five</t>
        </is>
      </c>
      <c r="B153" s="5" t="n">
        <v>0</v>
      </c>
      <c r="C153" s="5" t="n">
        <v>0</v>
      </c>
    </row>
    <row r="154">
      <c r="A154" s="4" t="inlineStr">
        <is>
          <t>Prior</t>
        </is>
      </c>
      <c r="B154" s="5" t="n">
        <v>0</v>
      </c>
      <c r="C154" s="5" t="n">
        <v>0</v>
      </c>
    </row>
    <row r="155">
      <c r="A155" s="4" t="inlineStr">
        <is>
          <t>Revolving Loans Amortized Cost Basis</t>
        </is>
      </c>
      <c r="B155" s="5" t="n">
        <v>0</v>
      </c>
      <c r="C155" s="5" t="n">
        <v>0</v>
      </c>
    </row>
    <row r="156">
      <c r="A156" s="4" t="inlineStr">
        <is>
          <t>Total</t>
        </is>
      </c>
      <c r="B156" s="5" t="n">
        <v>379</v>
      </c>
      <c r="C156" s="5" t="n">
        <v>390</v>
      </c>
    </row>
    <row r="157">
      <c r="A157" s="4" t="inlineStr">
        <is>
          <t>Real estate | Residential real estate: | Classifie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Year one</t>
        </is>
      </c>
      <c r="B159" s="5" t="n">
        <v>0</v>
      </c>
      <c r="C159" s="5" t="n">
        <v>2227</v>
      </c>
    </row>
    <row r="160">
      <c r="A160" s="4" t="inlineStr">
        <is>
          <t>Year two</t>
        </is>
      </c>
      <c r="B160" s="5" t="n">
        <v>1993</v>
      </c>
      <c r="C160" s="5" t="n">
        <v>2764</v>
      </c>
    </row>
    <row r="161">
      <c r="A161" s="4" t="inlineStr">
        <is>
          <t>Year three</t>
        </is>
      </c>
      <c r="B161" s="5" t="n">
        <v>1497</v>
      </c>
      <c r="C161" s="5" t="n">
        <v>90</v>
      </c>
    </row>
    <row r="162">
      <c r="A162" s="4" t="inlineStr">
        <is>
          <t>Year four</t>
        </is>
      </c>
      <c r="B162" s="5" t="n">
        <v>381</v>
      </c>
      <c r="C162" s="5" t="n">
        <v>1494</v>
      </c>
    </row>
    <row r="163">
      <c r="A163" s="4" t="inlineStr">
        <is>
          <t>Year five</t>
        </is>
      </c>
      <c r="B163" s="5" t="n">
        <v>1454</v>
      </c>
      <c r="C163" s="5" t="n">
        <v>1064</v>
      </c>
    </row>
    <row r="164">
      <c r="A164" s="4" t="inlineStr">
        <is>
          <t>Prior</t>
        </is>
      </c>
      <c r="B164" s="5" t="n">
        <v>7356</v>
      </c>
      <c r="C164" s="5" t="n">
        <v>4653</v>
      </c>
    </row>
    <row r="165">
      <c r="A165" s="4" t="inlineStr">
        <is>
          <t>Revolving Loans Amortized Cost Basis</t>
        </is>
      </c>
      <c r="B165" s="5" t="n">
        <v>99</v>
      </c>
      <c r="C165" s="5" t="n">
        <v>145</v>
      </c>
    </row>
    <row r="166">
      <c r="A166" s="4" t="inlineStr">
        <is>
          <t>Total</t>
        </is>
      </c>
      <c r="B166" s="5" t="n">
        <v>12780</v>
      </c>
      <c r="C166" s="5" t="n">
        <v>12437</v>
      </c>
    </row>
    <row r="167">
      <c r="A167" s="4" t="inlineStr">
        <is>
          <t>Real estate | Residential real estate: | Loss</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Year one</t>
        </is>
      </c>
      <c r="B169" s="5" t="n">
        <v>0</v>
      </c>
      <c r="C169" s="4" t="inlineStr">
        <is>
          <t xml:space="preserve"> </t>
        </is>
      </c>
    </row>
    <row r="170">
      <c r="A170" s="4" t="inlineStr">
        <is>
          <t>Year two</t>
        </is>
      </c>
      <c r="B170" s="5" t="n">
        <v>0</v>
      </c>
      <c r="C170" s="4" t="inlineStr">
        <is>
          <t xml:space="preserve"> </t>
        </is>
      </c>
    </row>
    <row r="171">
      <c r="A171" s="4" t="inlineStr">
        <is>
          <t>Year three</t>
        </is>
      </c>
      <c r="B171" s="5" t="n">
        <v>0</v>
      </c>
      <c r="C171" s="4" t="inlineStr">
        <is>
          <t xml:space="preserve"> </t>
        </is>
      </c>
    </row>
    <row r="172">
      <c r="A172" s="4" t="inlineStr">
        <is>
          <t>Year four</t>
        </is>
      </c>
      <c r="B172" s="5" t="n">
        <v>0</v>
      </c>
      <c r="C172" s="4" t="inlineStr">
        <is>
          <t xml:space="preserve"> </t>
        </is>
      </c>
    </row>
    <row r="173">
      <c r="A173" s="4" t="inlineStr">
        <is>
          <t>Year five</t>
        </is>
      </c>
      <c r="B173" s="5" t="n">
        <v>0</v>
      </c>
      <c r="C173" s="4" t="inlineStr">
        <is>
          <t xml:space="preserve"> </t>
        </is>
      </c>
    </row>
    <row r="174">
      <c r="A174" s="4" t="inlineStr">
        <is>
          <t>Prior</t>
        </is>
      </c>
      <c r="B174" s="5" t="n">
        <v>0</v>
      </c>
      <c r="C174" s="4" t="inlineStr">
        <is>
          <t xml:space="preserve"> </t>
        </is>
      </c>
    </row>
    <row r="175">
      <c r="A175" s="4" t="inlineStr">
        <is>
          <t>Revolving Loans Amortized Cost Basis</t>
        </is>
      </c>
      <c r="B175" s="5" t="n">
        <v>0</v>
      </c>
      <c r="C175" s="4" t="inlineStr">
        <is>
          <t xml:space="preserve"> </t>
        </is>
      </c>
    </row>
    <row r="176">
      <c r="A176" s="4" t="inlineStr">
        <is>
          <t>Total</t>
        </is>
      </c>
      <c r="B176" s="5" t="n">
        <v>0</v>
      </c>
      <c r="C176" s="4" t="inlineStr">
        <is>
          <t xml:space="preserve"> </t>
        </is>
      </c>
    </row>
    <row r="177">
      <c r="A177" s="4" t="inlineStr">
        <is>
          <t>Commercial and Industrial</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Year one</t>
        </is>
      </c>
      <c r="B179" s="5" t="n">
        <v>161302</v>
      </c>
      <c r="C179" s="5" t="n">
        <v>467137</v>
      </c>
    </row>
    <row r="180">
      <c r="A180" s="4" t="inlineStr">
        <is>
          <t>Year two</t>
        </is>
      </c>
      <c r="B180" s="5" t="n">
        <v>361280</v>
      </c>
      <c r="C180" s="5" t="n">
        <v>253429</v>
      </c>
    </row>
    <row r="181">
      <c r="A181" s="4" t="inlineStr">
        <is>
          <t>Year three</t>
        </is>
      </c>
      <c r="B181" s="5" t="n">
        <v>210101</v>
      </c>
      <c r="C181" s="5" t="n">
        <v>82356</v>
      </c>
    </row>
    <row r="182">
      <c r="A182" s="4" t="inlineStr">
        <is>
          <t>Year four</t>
        </is>
      </c>
      <c r="B182" s="5" t="n">
        <v>45818</v>
      </c>
      <c r="C182" s="5" t="n">
        <v>77021</v>
      </c>
    </row>
    <row r="183">
      <c r="A183" s="4" t="inlineStr">
        <is>
          <t>Year five</t>
        </is>
      </c>
      <c r="B183" s="5" t="n">
        <v>67003</v>
      </c>
      <c r="C183" s="5" t="n">
        <v>41945</v>
      </c>
    </row>
    <row r="184">
      <c r="A184" s="4" t="inlineStr">
        <is>
          <t>Prior</t>
        </is>
      </c>
      <c r="B184" s="5" t="n">
        <v>58254</v>
      </c>
      <c r="C184" s="5" t="n">
        <v>29748</v>
      </c>
    </row>
    <row r="185">
      <c r="A185" s="4" t="inlineStr">
        <is>
          <t>Revolving Loans Amortized Cost Basis</t>
        </is>
      </c>
      <c r="B185" s="5" t="n">
        <v>1073270</v>
      </c>
      <c r="C185" s="5" t="n">
        <v>1099525</v>
      </c>
    </row>
    <row r="186">
      <c r="A186" s="4" t="inlineStr">
        <is>
          <t>Total</t>
        </is>
      </c>
      <c r="B186" s="5" t="n">
        <v>1977028</v>
      </c>
      <c r="C186" s="5" t="n">
        <v>2051161</v>
      </c>
    </row>
    <row r="187">
      <c r="A187" s="4" t="inlineStr">
        <is>
          <t>Year one</t>
        </is>
      </c>
      <c r="B187" s="5" t="n">
        <v>10</v>
      </c>
      <c r="C187" s="5" t="n">
        <v>28</v>
      </c>
    </row>
    <row r="188">
      <c r="A188" s="4" t="inlineStr">
        <is>
          <t>Year two</t>
        </is>
      </c>
      <c r="B188" s="5" t="n">
        <v>126</v>
      </c>
      <c r="C188" s="5" t="n">
        <v>726</v>
      </c>
    </row>
    <row r="189">
      <c r="A189" s="4" t="inlineStr">
        <is>
          <t>Year three</t>
        </is>
      </c>
      <c r="B189" s="5" t="n">
        <v>21</v>
      </c>
      <c r="C189" s="5" t="n">
        <v>48</v>
      </c>
    </row>
    <row r="190">
      <c r="A190" s="4" t="inlineStr">
        <is>
          <t>Year four</t>
        </is>
      </c>
      <c r="B190" s="5" t="n">
        <v>141</v>
      </c>
      <c r="C190" s="5" t="n">
        <v>869</v>
      </c>
    </row>
    <row r="191">
      <c r="A191" s="4" t="inlineStr">
        <is>
          <t>Year five</t>
        </is>
      </c>
      <c r="B191" s="5" t="n">
        <v>0</v>
      </c>
      <c r="C191" s="5" t="n">
        <v>337</v>
      </c>
    </row>
    <row r="192">
      <c r="A192" s="4" t="inlineStr">
        <is>
          <t>More than 5 years</t>
        </is>
      </c>
      <c r="B192" s="5" t="n">
        <v>270</v>
      </c>
      <c r="C192" s="5" t="n">
        <v>1103</v>
      </c>
    </row>
    <row r="193">
      <c r="A193" s="4" t="inlineStr">
        <is>
          <t>Revolving Loans Amortized Cost Basis</t>
        </is>
      </c>
      <c r="B193" s="5" t="n">
        <v>4315</v>
      </c>
      <c r="C193" s="5" t="n">
        <v>5348</v>
      </c>
    </row>
    <row r="194">
      <c r="A194" s="4" t="inlineStr">
        <is>
          <t>Charge-offs</t>
        </is>
      </c>
      <c r="B194" s="5" t="n">
        <v>4883</v>
      </c>
      <c r="C194" s="5" t="n">
        <v>8459</v>
      </c>
    </row>
    <row r="195">
      <c r="A195" s="4" t="inlineStr">
        <is>
          <t>Commercial and Industrial | Pass</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Year one</t>
        </is>
      </c>
      <c r="B197" s="5" t="n">
        <v>160133</v>
      </c>
      <c r="C197" s="5" t="n">
        <v>454813</v>
      </c>
    </row>
    <row r="198">
      <c r="A198" s="4" t="inlineStr">
        <is>
          <t>Year two</t>
        </is>
      </c>
      <c r="B198" s="5" t="n">
        <v>352352</v>
      </c>
      <c r="C198" s="5" t="n">
        <v>239411</v>
      </c>
    </row>
    <row r="199">
      <c r="A199" s="4" t="inlineStr">
        <is>
          <t>Year three</t>
        </is>
      </c>
      <c r="B199" s="5" t="n">
        <v>199355</v>
      </c>
      <c r="C199" s="5" t="n">
        <v>82168</v>
      </c>
    </row>
    <row r="200">
      <c r="A200" s="4" t="inlineStr">
        <is>
          <t>Year four</t>
        </is>
      </c>
      <c r="B200" s="5" t="n">
        <v>45291</v>
      </c>
      <c r="C200" s="5" t="n">
        <v>75043</v>
      </c>
    </row>
    <row r="201">
      <c r="A201" s="4" t="inlineStr">
        <is>
          <t>Year five</t>
        </is>
      </c>
      <c r="B201" s="5" t="n">
        <v>65973</v>
      </c>
      <c r="C201" s="5" t="n">
        <v>40534</v>
      </c>
    </row>
    <row r="202">
      <c r="A202" s="4" t="inlineStr">
        <is>
          <t>Prior</t>
        </is>
      </c>
      <c r="B202" s="5" t="n">
        <v>57781</v>
      </c>
      <c r="C202" s="5" t="n">
        <v>29745</v>
      </c>
    </row>
    <row r="203">
      <c r="A203" s="4" t="inlineStr">
        <is>
          <t>Revolving Loans Amortized Cost Basis</t>
        </is>
      </c>
      <c r="B203" s="5" t="n">
        <v>1047310</v>
      </c>
      <c r="C203" s="5" t="n">
        <v>1083221</v>
      </c>
    </row>
    <row r="204">
      <c r="A204" s="4" t="inlineStr">
        <is>
          <t>Total</t>
        </is>
      </c>
      <c r="B204" s="5" t="n">
        <v>1928195</v>
      </c>
      <c r="C204" s="5" t="n">
        <v>2004935</v>
      </c>
    </row>
    <row r="205">
      <c r="A205" s="4" t="inlineStr">
        <is>
          <t>Commercial and Industrial | Special mention</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Year one</t>
        </is>
      </c>
      <c r="B207" s="5" t="n">
        <v>441</v>
      </c>
      <c r="C207" s="5" t="n">
        <v>8683</v>
      </c>
    </row>
    <row r="208">
      <c r="A208" s="4" t="inlineStr">
        <is>
          <t>Year two</t>
        </is>
      </c>
      <c r="B208" s="5" t="n">
        <v>7297</v>
      </c>
      <c r="C208" s="5" t="n">
        <v>2563</v>
      </c>
    </row>
    <row r="209">
      <c r="A209" s="4" t="inlineStr">
        <is>
          <t>Year three</t>
        </is>
      </c>
      <c r="B209" s="5" t="n">
        <v>900</v>
      </c>
      <c r="C209" s="5" t="n">
        <v>0</v>
      </c>
    </row>
    <row r="210">
      <c r="A210" s="4" t="inlineStr">
        <is>
          <t>Year four</t>
        </is>
      </c>
      <c r="B210" s="5" t="n">
        <v>106</v>
      </c>
      <c r="C210" s="5" t="n">
        <v>0</v>
      </c>
    </row>
    <row r="211">
      <c r="A211" s="4" t="inlineStr">
        <is>
          <t>Year five</t>
        </is>
      </c>
      <c r="B211" s="5" t="n">
        <v>0</v>
      </c>
      <c r="C211" s="5" t="n">
        <v>187</v>
      </c>
    </row>
    <row r="212">
      <c r="A212" s="4" t="inlineStr">
        <is>
          <t>Prior</t>
        </is>
      </c>
      <c r="B212" s="5" t="n">
        <v>0</v>
      </c>
      <c r="C212" s="5" t="n">
        <v>0</v>
      </c>
    </row>
    <row r="213">
      <c r="A213" s="4" t="inlineStr">
        <is>
          <t>Revolving Loans Amortized Cost Basis</t>
        </is>
      </c>
      <c r="B213" s="5" t="n">
        <v>3903</v>
      </c>
      <c r="C213" s="5" t="n">
        <v>1620</v>
      </c>
    </row>
    <row r="214">
      <c r="A214" s="4" t="inlineStr">
        <is>
          <t>Total</t>
        </is>
      </c>
      <c r="B214" s="5" t="n">
        <v>12647</v>
      </c>
      <c r="C214" s="5" t="n">
        <v>13053</v>
      </c>
    </row>
    <row r="215">
      <c r="A215" s="4" t="inlineStr">
        <is>
          <t>Commercial and Industrial | Classified</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Year one</t>
        </is>
      </c>
      <c r="B217" s="5" t="n">
        <v>728</v>
      </c>
      <c r="C217" s="5" t="n">
        <v>3641</v>
      </c>
    </row>
    <row r="218">
      <c r="A218" s="4" t="inlineStr">
        <is>
          <t>Year two</t>
        </is>
      </c>
      <c r="B218" s="5" t="n">
        <v>1631</v>
      </c>
      <c r="C218" s="5" t="n">
        <v>11455</v>
      </c>
    </row>
    <row r="219">
      <c r="A219" s="4" t="inlineStr">
        <is>
          <t>Year three</t>
        </is>
      </c>
      <c r="B219" s="5" t="n">
        <v>9846</v>
      </c>
      <c r="C219" s="5" t="n">
        <v>188</v>
      </c>
    </row>
    <row r="220">
      <c r="A220" s="4" t="inlineStr">
        <is>
          <t>Year four</t>
        </is>
      </c>
      <c r="B220" s="5" t="n">
        <v>421</v>
      </c>
      <c r="C220" s="5" t="n">
        <v>1978</v>
      </c>
    </row>
    <row r="221">
      <c r="A221" s="4" t="inlineStr">
        <is>
          <t>Year five</t>
        </is>
      </c>
      <c r="B221" s="5" t="n">
        <v>1030</v>
      </c>
      <c r="C221" s="5" t="n">
        <v>1224</v>
      </c>
    </row>
    <row r="222">
      <c r="A222" s="4" t="inlineStr">
        <is>
          <t>Prior</t>
        </is>
      </c>
      <c r="B222" s="5" t="n">
        <v>473</v>
      </c>
      <c r="C222" s="5" t="n">
        <v>3</v>
      </c>
    </row>
    <row r="223">
      <c r="A223" s="4" t="inlineStr">
        <is>
          <t>Revolving Loans Amortized Cost Basis</t>
        </is>
      </c>
      <c r="B223" s="5" t="n">
        <v>22057</v>
      </c>
      <c r="C223" s="5" t="n">
        <v>14684</v>
      </c>
    </row>
    <row r="224">
      <c r="A224" s="4" t="inlineStr">
        <is>
          <t>Total</t>
        </is>
      </c>
      <c r="B224" s="5" t="n">
        <v>36186</v>
      </c>
      <c r="C224" s="5" t="n">
        <v>33173</v>
      </c>
    </row>
    <row r="225">
      <c r="A225" s="4" t="inlineStr">
        <is>
          <t>Commercial and Industrial | Loss</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Year one</t>
        </is>
      </c>
      <c r="B227" s="5" t="n">
        <v>0</v>
      </c>
      <c r="C227" s="4" t="inlineStr">
        <is>
          <t xml:space="preserve"> </t>
        </is>
      </c>
    </row>
    <row r="228">
      <c r="A228" s="4" t="inlineStr">
        <is>
          <t>Year two</t>
        </is>
      </c>
      <c r="B228" s="5" t="n">
        <v>0</v>
      </c>
      <c r="C228" s="4" t="inlineStr">
        <is>
          <t xml:space="preserve"> </t>
        </is>
      </c>
    </row>
    <row r="229">
      <c r="A229" s="4" t="inlineStr">
        <is>
          <t>Year three</t>
        </is>
      </c>
      <c r="B229" s="4" t="inlineStr">
        <is>
          <t xml:space="preserve"> </t>
        </is>
      </c>
      <c r="C229" s="4" t="inlineStr">
        <is>
          <t xml:space="preserve"> </t>
        </is>
      </c>
    </row>
    <row r="230">
      <c r="A230" s="4" t="inlineStr">
        <is>
          <t>Year four</t>
        </is>
      </c>
      <c r="B230" s="5" t="n">
        <v>0</v>
      </c>
      <c r="C230" s="4" t="inlineStr">
        <is>
          <t xml:space="preserve"> </t>
        </is>
      </c>
    </row>
    <row r="231">
      <c r="A231" s="4" t="inlineStr">
        <is>
          <t>Year five</t>
        </is>
      </c>
      <c r="B231" s="5" t="n">
        <v>0</v>
      </c>
      <c r="C231" s="4" t="inlineStr">
        <is>
          <t xml:space="preserve"> </t>
        </is>
      </c>
    </row>
    <row r="232">
      <c r="A232" s="4" t="inlineStr">
        <is>
          <t>Prior</t>
        </is>
      </c>
      <c r="B232" s="5" t="n">
        <v>0</v>
      </c>
      <c r="C232" s="4" t="inlineStr">
        <is>
          <t xml:space="preserve"> </t>
        </is>
      </c>
    </row>
    <row r="233">
      <c r="A233" s="4" t="inlineStr">
        <is>
          <t>Revolving Loans Amortized Cost Basis</t>
        </is>
      </c>
      <c r="B233" s="5" t="n">
        <v>0</v>
      </c>
      <c r="C233" s="4" t="inlineStr">
        <is>
          <t xml:space="preserve"> </t>
        </is>
      </c>
    </row>
    <row r="234">
      <c r="A234" s="4" t="inlineStr">
        <is>
          <t>Total</t>
        </is>
      </c>
      <c r="B234" s="5" t="n">
        <v>0</v>
      </c>
      <c r="C234" s="4" t="inlineStr">
        <is>
          <t xml:space="preserve"> </t>
        </is>
      </c>
    </row>
    <row r="235">
      <c r="A235" s="4" t="inlineStr">
        <is>
          <t>Mortgage warehouse lines of credit</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Year one</t>
        </is>
      </c>
      <c r="B237" s="5" t="n">
        <v>0</v>
      </c>
      <c r="C237" s="5" t="n">
        <v>0</v>
      </c>
    </row>
    <row r="238">
      <c r="A238" s="4" t="inlineStr">
        <is>
          <t>Year two</t>
        </is>
      </c>
      <c r="B238" s="5" t="n">
        <v>0</v>
      </c>
      <c r="C238" s="5" t="n">
        <v>0</v>
      </c>
    </row>
    <row r="239">
      <c r="A239" s="4" t="inlineStr">
        <is>
          <t>Year three</t>
        </is>
      </c>
      <c r="B239" s="5" t="n">
        <v>0</v>
      </c>
      <c r="C239" s="5" t="n">
        <v>0</v>
      </c>
    </row>
    <row r="240">
      <c r="A240" s="4" t="inlineStr">
        <is>
          <t>Year four</t>
        </is>
      </c>
      <c r="B240" s="5" t="n">
        <v>0</v>
      </c>
      <c r="C240" s="5" t="n">
        <v>0</v>
      </c>
    </row>
    <row r="241">
      <c r="A241" s="4" t="inlineStr">
        <is>
          <t>Year five</t>
        </is>
      </c>
      <c r="B241" s="5" t="n">
        <v>0</v>
      </c>
      <c r="C241" s="5" t="n">
        <v>0</v>
      </c>
    </row>
    <row r="242">
      <c r="A242" s="4" t="inlineStr">
        <is>
          <t>Prior</t>
        </is>
      </c>
      <c r="B242" s="5" t="n">
        <v>0</v>
      </c>
      <c r="C242" s="5" t="n">
        <v>0</v>
      </c>
    </row>
    <row r="243">
      <c r="A243" s="4" t="inlineStr">
        <is>
          <t>Revolving Loans Amortized Cost Basis</t>
        </is>
      </c>
      <c r="B243" s="5" t="n">
        <v>537627</v>
      </c>
      <c r="C243" s="5" t="n">
        <v>284867</v>
      </c>
    </row>
    <row r="244">
      <c r="A244" s="4" t="inlineStr">
        <is>
          <t>Total</t>
        </is>
      </c>
      <c r="B244" s="5" t="n">
        <v>537627</v>
      </c>
      <c r="C244" s="5" t="n">
        <v>284867</v>
      </c>
    </row>
    <row r="245">
      <c r="A245" s="4" t="inlineStr">
        <is>
          <t>Year one</t>
        </is>
      </c>
      <c r="B245" s="5" t="n">
        <v>0</v>
      </c>
      <c r="C245" s="5" t="n">
        <v>0</v>
      </c>
    </row>
    <row r="246">
      <c r="A246" s="4" t="inlineStr">
        <is>
          <t>Year two</t>
        </is>
      </c>
      <c r="B246" s="5" t="n">
        <v>0</v>
      </c>
      <c r="C246" s="5" t="n">
        <v>0</v>
      </c>
    </row>
    <row r="247">
      <c r="A247" s="4" t="inlineStr">
        <is>
          <t>Year three</t>
        </is>
      </c>
      <c r="B247" s="5" t="n">
        <v>0</v>
      </c>
      <c r="C247" s="5" t="n">
        <v>0</v>
      </c>
    </row>
    <row r="248">
      <c r="A248" s="4" t="inlineStr">
        <is>
          <t>Year four</t>
        </is>
      </c>
      <c r="B248" s="5" t="n">
        <v>0</v>
      </c>
      <c r="C248" s="5" t="n">
        <v>0</v>
      </c>
    </row>
    <row r="249">
      <c r="A249" s="4" t="inlineStr">
        <is>
          <t>Year five</t>
        </is>
      </c>
      <c r="B249" s="5" t="n">
        <v>0</v>
      </c>
      <c r="C249" s="5" t="n">
        <v>0</v>
      </c>
    </row>
    <row r="250">
      <c r="A250" s="4" t="inlineStr">
        <is>
          <t>More than 5 years</t>
        </is>
      </c>
      <c r="B250" s="5" t="n">
        <v>0</v>
      </c>
      <c r="C250" s="5" t="n">
        <v>0</v>
      </c>
    </row>
    <row r="251">
      <c r="A251" s="4" t="inlineStr">
        <is>
          <t>Revolving Loans Amortized Cost Basis</t>
        </is>
      </c>
      <c r="B251" s="5" t="n">
        <v>0</v>
      </c>
      <c r="C251" s="5" t="n">
        <v>0</v>
      </c>
    </row>
    <row r="252">
      <c r="A252" s="4" t="inlineStr">
        <is>
          <t>Charge-offs</t>
        </is>
      </c>
      <c r="B252" s="5" t="n">
        <v>0</v>
      </c>
      <c r="C252" s="5" t="n">
        <v>0</v>
      </c>
    </row>
    <row r="253">
      <c r="A253" s="4" t="inlineStr">
        <is>
          <t>Mortgage warehouse lines of credit | Pas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Year one</t>
        </is>
      </c>
      <c r="B255" s="5" t="n">
        <v>0</v>
      </c>
      <c r="C255" s="5" t="n">
        <v>0</v>
      </c>
    </row>
    <row r="256">
      <c r="A256" s="4" t="inlineStr">
        <is>
          <t>Year two</t>
        </is>
      </c>
      <c r="B256" s="5" t="n">
        <v>0</v>
      </c>
      <c r="C256" s="5" t="n">
        <v>0</v>
      </c>
    </row>
    <row r="257">
      <c r="A257" s="4" t="inlineStr">
        <is>
          <t>Year three</t>
        </is>
      </c>
      <c r="B257" s="5" t="n">
        <v>0</v>
      </c>
      <c r="C257" s="5" t="n">
        <v>0</v>
      </c>
    </row>
    <row r="258">
      <c r="A258" s="4" t="inlineStr">
        <is>
          <t>Year four</t>
        </is>
      </c>
      <c r="B258" s="5" t="n">
        <v>0</v>
      </c>
      <c r="C258" s="5" t="n">
        <v>0</v>
      </c>
    </row>
    <row r="259">
      <c r="A259" s="4" t="inlineStr">
        <is>
          <t>Year five</t>
        </is>
      </c>
      <c r="B259" s="5" t="n">
        <v>0</v>
      </c>
      <c r="C259" s="5" t="n">
        <v>0</v>
      </c>
    </row>
    <row r="260">
      <c r="A260" s="4" t="inlineStr">
        <is>
          <t>Prior</t>
        </is>
      </c>
      <c r="B260" s="5" t="n">
        <v>0</v>
      </c>
      <c r="C260" s="5" t="n">
        <v>0</v>
      </c>
    </row>
    <row r="261">
      <c r="A261" s="4" t="inlineStr">
        <is>
          <t>Revolving Loans Amortized Cost Basis</t>
        </is>
      </c>
      <c r="B261" s="5" t="n">
        <v>537627</v>
      </c>
      <c r="C261" s="5" t="n">
        <v>282298</v>
      </c>
    </row>
    <row r="262">
      <c r="A262" s="4" t="inlineStr">
        <is>
          <t>Total</t>
        </is>
      </c>
      <c r="B262" s="5" t="n">
        <v>537627</v>
      </c>
      <c r="C262" s="5" t="n">
        <v>282298</v>
      </c>
    </row>
    <row r="263">
      <c r="A263" s="4" t="inlineStr">
        <is>
          <t>Mortgage warehouse lines of credit | Special mention</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Year one</t>
        </is>
      </c>
      <c r="B265" s="5" t="n">
        <v>0</v>
      </c>
      <c r="C265" s="5" t="n">
        <v>0</v>
      </c>
    </row>
    <row r="266">
      <c r="A266" s="4" t="inlineStr">
        <is>
          <t>Year two</t>
        </is>
      </c>
      <c r="B266" s="5" t="n">
        <v>0</v>
      </c>
      <c r="C266" s="5" t="n">
        <v>0</v>
      </c>
    </row>
    <row r="267">
      <c r="A267" s="4" t="inlineStr">
        <is>
          <t>Year three</t>
        </is>
      </c>
      <c r="B267" s="5" t="n">
        <v>0</v>
      </c>
      <c r="C267" s="5" t="n">
        <v>0</v>
      </c>
    </row>
    <row r="268">
      <c r="A268" s="4" t="inlineStr">
        <is>
          <t>Year four</t>
        </is>
      </c>
      <c r="B268" s="5" t="n">
        <v>0</v>
      </c>
      <c r="C268" s="5" t="n">
        <v>0</v>
      </c>
    </row>
    <row r="269">
      <c r="A269" s="4" t="inlineStr">
        <is>
          <t>Year five</t>
        </is>
      </c>
      <c r="B269" s="5" t="n">
        <v>0</v>
      </c>
      <c r="C269" s="5" t="n">
        <v>0</v>
      </c>
    </row>
    <row r="270">
      <c r="A270" s="4" t="inlineStr">
        <is>
          <t>Prior</t>
        </is>
      </c>
      <c r="B270" s="5" t="n">
        <v>0</v>
      </c>
      <c r="C270" s="5" t="n">
        <v>0</v>
      </c>
    </row>
    <row r="271">
      <c r="A271" s="4" t="inlineStr">
        <is>
          <t>Revolving Loans Amortized Cost Basis</t>
        </is>
      </c>
      <c r="B271" s="5" t="n">
        <v>0</v>
      </c>
      <c r="C271" s="5" t="n">
        <v>2042</v>
      </c>
    </row>
    <row r="272">
      <c r="A272" s="4" t="inlineStr">
        <is>
          <t>Total</t>
        </is>
      </c>
      <c r="B272" s="5" t="n">
        <v>0</v>
      </c>
      <c r="C272" s="5" t="n">
        <v>2042</v>
      </c>
    </row>
    <row r="273">
      <c r="A273" s="4" t="inlineStr">
        <is>
          <t>Mortgage warehouse lines of credit | Classified</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Year one</t>
        </is>
      </c>
      <c r="B275" s="5" t="n">
        <v>0</v>
      </c>
      <c r="C275" s="5" t="n">
        <v>0</v>
      </c>
    </row>
    <row r="276">
      <c r="A276" s="4" t="inlineStr">
        <is>
          <t>Year two</t>
        </is>
      </c>
      <c r="B276" s="5" t="n">
        <v>0</v>
      </c>
      <c r="C276" s="5" t="n">
        <v>0</v>
      </c>
    </row>
    <row r="277">
      <c r="A277" s="4" t="inlineStr">
        <is>
          <t>Year three</t>
        </is>
      </c>
      <c r="B277" s="5" t="n">
        <v>0</v>
      </c>
      <c r="C277" s="5" t="n">
        <v>0</v>
      </c>
    </row>
    <row r="278">
      <c r="A278" s="4" t="inlineStr">
        <is>
          <t>Year four</t>
        </is>
      </c>
      <c r="B278" s="5" t="n">
        <v>0</v>
      </c>
      <c r="C278" s="5" t="n">
        <v>0</v>
      </c>
    </row>
    <row r="279">
      <c r="A279" s="4" t="inlineStr">
        <is>
          <t>Year five</t>
        </is>
      </c>
      <c r="B279" s="5" t="n">
        <v>0</v>
      </c>
      <c r="C279" s="5" t="n">
        <v>0</v>
      </c>
    </row>
    <row r="280">
      <c r="A280" s="4" t="inlineStr">
        <is>
          <t>Prior</t>
        </is>
      </c>
      <c r="B280" s="5" t="n">
        <v>0</v>
      </c>
      <c r="C280" s="5" t="n">
        <v>0</v>
      </c>
    </row>
    <row r="281">
      <c r="A281" s="4" t="inlineStr">
        <is>
          <t>Revolving Loans Amortized Cost Basis</t>
        </is>
      </c>
      <c r="B281" s="5" t="n">
        <v>0</v>
      </c>
      <c r="C281" s="5" t="n">
        <v>527</v>
      </c>
    </row>
    <row r="282">
      <c r="A282" s="4" t="inlineStr">
        <is>
          <t>Total</t>
        </is>
      </c>
      <c r="B282" s="5" t="n">
        <v>0</v>
      </c>
      <c r="C282" s="5" t="n">
        <v>527</v>
      </c>
    </row>
    <row r="283">
      <c r="A283" s="4" t="inlineStr">
        <is>
          <t>Mortgage warehouse lines of credit | Loss</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Year one</t>
        </is>
      </c>
      <c r="B285" s="5" t="n">
        <v>0</v>
      </c>
      <c r="C285" s="4" t="inlineStr">
        <is>
          <t xml:space="preserve"> </t>
        </is>
      </c>
    </row>
    <row r="286">
      <c r="A286" s="4" t="inlineStr">
        <is>
          <t>Year two</t>
        </is>
      </c>
      <c r="B286" s="5" t="n">
        <v>0</v>
      </c>
      <c r="C286" s="4" t="inlineStr">
        <is>
          <t xml:space="preserve"> </t>
        </is>
      </c>
    </row>
    <row r="287">
      <c r="A287" s="4" t="inlineStr">
        <is>
          <t>Year three</t>
        </is>
      </c>
      <c r="B287" s="5" t="n">
        <v>0</v>
      </c>
      <c r="C287" s="4" t="inlineStr">
        <is>
          <t xml:space="preserve"> </t>
        </is>
      </c>
    </row>
    <row r="288">
      <c r="A288" s="4" t="inlineStr">
        <is>
          <t>Year four</t>
        </is>
      </c>
      <c r="B288" s="5" t="n">
        <v>0</v>
      </c>
      <c r="C288" s="4" t="inlineStr">
        <is>
          <t xml:space="preserve"> </t>
        </is>
      </c>
    </row>
    <row r="289">
      <c r="A289" s="4" t="inlineStr">
        <is>
          <t>Year five</t>
        </is>
      </c>
      <c r="B289" s="5" t="n">
        <v>0</v>
      </c>
      <c r="C289" s="4" t="inlineStr">
        <is>
          <t xml:space="preserve"> </t>
        </is>
      </c>
    </row>
    <row r="290">
      <c r="A290" s="4" t="inlineStr">
        <is>
          <t>Prior</t>
        </is>
      </c>
      <c r="B290" s="5" t="n">
        <v>0</v>
      </c>
      <c r="C290" s="4" t="inlineStr">
        <is>
          <t xml:space="preserve"> </t>
        </is>
      </c>
    </row>
    <row r="291">
      <c r="A291" s="4" t="inlineStr">
        <is>
          <t>Revolving Loans Amortized Cost Basis</t>
        </is>
      </c>
      <c r="B291" s="5" t="n">
        <v>0</v>
      </c>
      <c r="C291" s="4" t="inlineStr">
        <is>
          <t xml:space="preserve"> </t>
        </is>
      </c>
    </row>
    <row r="292">
      <c r="A292" s="4" t="inlineStr">
        <is>
          <t>Total</t>
        </is>
      </c>
      <c r="B292" s="5" t="n">
        <v>0</v>
      </c>
      <c r="C292" s="4" t="inlineStr">
        <is>
          <t xml:space="preserve"> </t>
        </is>
      </c>
    </row>
    <row r="293">
      <c r="A293" s="4" t="inlineStr">
        <is>
          <t>Consumer</t>
        </is>
      </c>
      <c r="B293" s="4" t="inlineStr">
        <is>
          <t xml:space="preserve"> </t>
        </is>
      </c>
      <c r="C293" s="4" t="inlineStr">
        <is>
          <t xml:space="preserve"> </t>
        </is>
      </c>
    </row>
    <row r="294">
      <c r="A294" s="3" t="inlineStr">
        <is>
          <t>Financing Receivable, Credit Quality Indicator [Line Items]</t>
        </is>
      </c>
      <c r="B294" s="4" t="inlineStr">
        <is>
          <t xml:space="preserve"> </t>
        </is>
      </c>
      <c r="C294" s="4" t="inlineStr">
        <is>
          <t xml:space="preserve"> </t>
        </is>
      </c>
    </row>
    <row r="295">
      <c r="A295" s="4" t="inlineStr">
        <is>
          <t>Year one</t>
        </is>
      </c>
      <c r="B295" s="5" t="n">
        <v>5586</v>
      </c>
      <c r="C295" s="5" t="n">
        <v>9752</v>
      </c>
    </row>
    <row r="296">
      <c r="A296" s="4" t="inlineStr">
        <is>
          <t>Year two</t>
        </is>
      </c>
      <c r="B296" s="5" t="n">
        <v>6368</v>
      </c>
      <c r="C296" s="5" t="n">
        <v>3841</v>
      </c>
    </row>
    <row r="297">
      <c r="A297" s="4" t="inlineStr">
        <is>
          <t>Year three</t>
        </is>
      </c>
      <c r="B297" s="5" t="n">
        <v>2344</v>
      </c>
      <c r="C297" s="5" t="n">
        <v>1210</v>
      </c>
    </row>
    <row r="298">
      <c r="A298" s="4" t="inlineStr">
        <is>
          <t>Year four</t>
        </is>
      </c>
      <c r="B298" s="5" t="n">
        <v>763</v>
      </c>
      <c r="C298" s="5" t="n">
        <v>790</v>
      </c>
    </row>
    <row r="299">
      <c r="A299" s="4" t="inlineStr">
        <is>
          <t>Year five</t>
        </is>
      </c>
      <c r="B299" s="5" t="n">
        <v>608</v>
      </c>
      <c r="C299" s="5" t="n">
        <v>135</v>
      </c>
    </row>
    <row r="300">
      <c r="A300" s="4" t="inlineStr">
        <is>
          <t>Prior</t>
        </is>
      </c>
      <c r="B300" s="5" t="n">
        <v>73</v>
      </c>
      <c r="C300" s="5" t="n">
        <v>15</v>
      </c>
    </row>
    <row r="301">
      <c r="A301" s="4" t="inlineStr">
        <is>
          <t>Revolving Loans Amortized Cost Basis</t>
        </is>
      </c>
      <c r="B301" s="5" t="n">
        <v>8231</v>
      </c>
      <c r="C301" s="5" t="n">
        <v>10410</v>
      </c>
    </row>
    <row r="302">
      <c r="A302" s="4" t="inlineStr">
        <is>
          <t>Total</t>
        </is>
      </c>
      <c r="B302" s="5" t="n">
        <v>23973</v>
      </c>
      <c r="C302" s="5" t="n">
        <v>26153</v>
      </c>
    </row>
    <row r="303">
      <c r="A303" s="4" t="inlineStr">
        <is>
          <t>Year one</t>
        </is>
      </c>
      <c r="B303" s="5" t="n">
        <v>0</v>
      </c>
      <c r="C303" s="5" t="n">
        <v>3</v>
      </c>
    </row>
    <row r="304">
      <c r="A304" s="4" t="inlineStr">
        <is>
          <t>Year two</t>
        </is>
      </c>
      <c r="B304" s="5" t="n">
        <v>77</v>
      </c>
      <c r="C304" s="5" t="n">
        <v>27</v>
      </c>
    </row>
    <row r="305">
      <c r="A305" s="4" t="inlineStr">
        <is>
          <t>Year three</t>
        </is>
      </c>
      <c r="B305" s="5" t="n">
        <v>7</v>
      </c>
      <c r="C305" s="5" t="n">
        <v>7</v>
      </c>
    </row>
    <row r="306">
      <c r="A306" s="4" t="inlineStr">
        <is>
          <t>Year four</t>
        </is>
      </c>
      <c r="B306" s="5" t="n">
        <v>0</v>
      </c>
      <c r="C306" s="5" t="n">
        <v>2</v>
      </c>
    </row>
    <row r="307">
      <c r="A307" s="4" t="inlineStr">
        <is>
          <t>Year five</t>
        </is>
      </c>
      <c r="B307" s="5" t="n">
        <v>0</v>
      </c>
      <c r="C307" s="5" t="n">
        <v>1</v>
      </c>
    </row>
    <row r="308">
      <c r="A308" s="4" t="inlineStr">
        <is>
          <t>More than 5 years</t>
        </is>
      </c>
      <c r="B308" s="5" t="n">
        <v>0</v>
      </c>
      <c r="C308" s="5" t="n">
        <v>1</v>
      </c>
    </row>
    <row r="309">
      <c r="A309" s="4" t="inlineStr">
        <is>
          <t>Revolving Loans Amortized Cost Basis</t>
        </is>
      </c>
      <c r="B309" s="5" t="n">
        <v>8</v>
      </c>
      <c r="C309" s="5" t="n">
        <v>2</v>
      </c>
    </row>
    <row r="310">
      <c r="A310" s="4" t="inlineStr">
        <is>
          <t>Charge-offs</t>
        </is>
      </c>
      <c r="B310" s="5" t="n">
        <v>92</v>
      </c>
      <c r="C310" s="5" t="n">
        <v>43</v>
      </c>
    </row>
    <row r="311">
      <c r="A311" s="4" t="inlineStr">
        <is>
          <t>Consumer | Pass</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Year one</t>
        </is>
      </c>
      <c r="B313" s="5" t="n">
        <v>5586</v>
      </c>
      <c r="C313" s="5" t="n">
        <v>9730</v>
      </c>
    </row>
    <row r="314">
      <c r="A314" s="4" t="inlineStr">
        <is>
          <t>Year two</t>
        </is>
      </c>
      <c r="B314" s="5" t="n">
        <v>6309</v>
      </c>
      <c r="C314" s="5" t="n">
        <v>3822</v>
      </c>
    </row>
    <row r="315">
      <c r="A315" s="4" t="inlineStr">
        <is>
          <t>Year three</t>
        </is>
      </c>
      <c r="B315" s="5" t="n">
        <v>2317</v>
      </c>
      <c r="C315" s="5" t="n">
        <v>1210</v>
      </c>
    </row>
    <row r="316">
      <c r="A316" s="4" t="inlineStr">
        <is>
          <t>Year four</t>
        </is>
      </c>
      <c r="B316" s="5" t="n">
        <v>763</v>
      </c>
      <c r="C316" s="5" t="n">
        <v>784</v>
      </c>
    </row>
    <row r="317">
      <c r="A317" s="4" t="inlineStr">
        <is>
          <t>Year five</t>
        </is>
      </c>
      <c r="B317" s="5" t="n">
        <v>605</v>
      </c>
      <c r="C317" s="5" t="n">
        <v>135</v>
      </c>
    </row>
    <row r="318">
      <c r="A318" s="4" t="inlineStr">
        <is>
          <t>Prior</t>
        </is>
      </c>
      <c r="B318" s="5" t="n">
        <v>73</v>
      </c>
      <c r="C318" s="5" t="n">
        <v>15</v>
      </c>
    </row>
    <row r="319">
      <c r="A319" s="4" t="inlineStr">
        <is>
          <t>Revolving Loans Amortized Cost Basis</t>
        </is>
      </c>
      <c r="B319" s="5" t="n">
        <v>8230</v>
      </c>
      <c r="C319" s="5" t="n">
        <v>10408</v>
      </c>
    </row>
    <row r="320">
      <c r="A320" s="4" t="inlineStr">
        <is>
          <t>Total</t>
        </is>
      </c>
      <c r="B320" s="5" t="n">
        <v>23883</v>
      </c>
      <c r="C320" s="5" t="n">
        <v>26104</v>
      </c>
    </row>
    <row r="321">
      <c r="A321" s="4" t="inlineStr">
        <is>
          <t>Consumer | Special mention</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Year one</t>
        </is>
      </c>
      <c r="B323" s="5" t="n">
        <v>0</v>
      </c>
      <c r="C323" s="4" t="inlineStr">
        <is>
          <t xml:space="preserve"> </t>
        </is>
      </c>
    </row>
    <row r="324">
      <c r="A324" s="4" t="inlineStr">
        <is>
          <t>Year two</t>
        </is>
      </c>
      <c r="B324" s="5" t="n">
        <v>0</v>
      </c>
      <c r="C324" s="4" t="inlineStr">
        <is>
          <t xml:space="preserve"> </t>
        </is>
      </c>
    </row>
    <row r="325">
      <c r="A325" s="4" t="inlineStr">
        <is>
          <t>Year three</t>
        </is>
      </c>
      <c r="B325" s="5" t="n">
        <v>0</v>
      </c>
      <c r="C325" s="4" t="inlineStr">
        <is>
          <t xml:space="preserve"> </t>
        </is>
      </c>
    </row>
    <row r="326">
      <c r="A326" s="4" t="inlineStr">
        <is>
          <t>Year four</t>
        </is>
      </c>
      <c r="B326" s="5" t="n">
        <v>0</v>
      </c>
      <c r="C326" s="4" t="inlineStr">
        <is>
          <t xml:space="preserve"> </t>
        </is>
      </c>
    </row>
    <row r="327">
      <c r="A327" s="4" t="inlineStr">
        <is>
          <t>Year five</t>
        </is>
      </c>
      <c r="B327" s="5" t="n">
        <v>0</v>
      </c>
      <c r="C327" s="4" t="inlineStr">
        <is>
          <t xml:space="preserve"> </t>
        </is>
      </c>
    </row>
    <row r="328">
      <c r="A328" s="4" t="inlineStr">
        <is>
          <t>Prior</t>
        </is>
      </c>
      <c r="B328" s="5" t="n">
        <v>0</v>
      </c>
      <c r="C328" s="4" t="inlineStr">
        <is>
          <t xml:space="preserve"> </t>
        </is>
      </c>
    </row>
    <row r="329">
      <c r="A329" s="4" t="inlineStr">
        <is>
          <t>Revolving Loans Amortized Cost Basis</t>
        </is>
      </c>
      <c r="B329" s="5" t="n">
        <v>0</v>
      </c>
      <c r="C329" s="4" t="inlineStr">
        <is>
          <t xml:space="preserve"> </t>
        </is>
      </c>
    </row>
    <row r="330">
      <c r="A330" s="4" t="inlineStr">
        <is>
          <t>Total</t>
        </is>
      </c>
      <c r="B330" s="5" t="n">
        <v>0</v>
      </c>
      <c r="C330" s="4" t="inlineStr">
        <is>
          <t xml:space="preserve"> </t>
        </is>
      </c>
    </row>
    <row r="331">
      <c r="A331" s="4" t="inlineStr">
        <is>
          <t>Consumer | Classified</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Year one</t>
        </is>
      </c>
      <c r="B333" s="5" t="n">
        <v>0</v>
      </c>
      <c r="C333" s="5" t="n">
        <v>22</v>
      </c>
    </row>
    <row r="334">
      <c r="A334" s="4" t="inlineStr">
        <is>
          <t>Year two</t>
        </is>
      </c>
      <c r="B334" s="5" t="n">
        <v>59</v>
      </c>
      <c r="C334" s="5" t="n">
        <v>19</v>
      </c>
    </row>
    <row r="335">
      <c r="A335" s="4" t="inlineStr">
        <is>
          <t>Year three</t>
        </is>
      </c>
      <c r="B335" s="5" t="n">
        <v>27</v>
      </c>
      <c r="C335" s="5" t="n">
        <v>0</v>
      </c>
    </row>
    <row r="336">
      <c r="A336" s="4" t="inlineStr">
        <is>
          <t>Year four</t>
        </is>
      </c>
      <c r="B336" s="5" t="n">
        <v>0</v>
      </c>
      <c r="C336" s="5" t="n">
        <v>6</v>
      </c>
    </row>
    <row r="337">
      <c r="A337" s="4" t="inlineStr">
        <is>
          <t>Year five</t>
        </is>
      </c>
      <c r="B337" s="5" t="n">
        <v>3</v>
      </c>
      <c r="C337" s="5" t="n">
        <v>0</v>
      </c>
    </row>
    <row r="338">
      <c r="A338" s="4" t="inlineStr">
        <is>
          <t>Prior</t>
        </is>
      </c>
      <c r="B338" s="5" t="n">
        <v>0</v>
      </c>
      <c r="C338" s="5" t="n">
        <v>0</v>
      </c>
    </row>
    <row r="339">
      <c r="A339" s="4" t="inlineStr">
        <is>
          <t>Revolving Loans Amortized Cost Basis</t>
        </is>
      </c>
      <c r="B339" s="5" t="n">
        <v>1</v>
      </c>
      <c r="C339" s="5" t="n">
        <v>2</v>
      </c>
    </row>
    <row r="340">
      <c r="A340" s="4" t="inlineStr">
        <is>
          <t>Total</t>
        </is>
      </c>
      <c r="B340" s="5" t="n">
        <v>90</v>
      </c>
      <c r="C340" s="6" t="n">
        <v>49</v>
      </c>
    </row>
    <row r="341">
      <c r="A341" s="4" t="inlineStr">
        <is>
          <t>Consumer | Loss</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Year one</t>
        </is>
      </c>
      <c r="B343" s="5" t="n">
        <v>0</v>
      </c>
      <c r="C343" s="4" t="inlineStr">
        <is>
          <t xml:space="preserve"> </t>
        </is>
      </c>
    </row>
    <row r="344">
      <c r="A344" s="4" t="inlineStr">
        <is>
          <t>Year two</t>
        </is>
      </c>
      <c r="B344" s="5" t="n">
        <v>0</v>
      </c>
      <c r="C344" s="4" t="inlineStr">
        <is>
          <t xml:space="preserve"> </t>
        </is>
      </c>
    </row>
    <row r="345">
      <c r="A345" s="4" t="inlineStr">
        <is>
          <t>Year three</t>
        </is>
      </c>
      <c r="B345" s="5" t="n">
        <v>0</v>
      </c>
      <c r="C345" s="4" t="inlineStr">
        <is>
          <t xml:space="preserve"> </t>
        </is>
      </c>
    </row>
    <row r="346">
      <c r="A346" s="4" t="inlineStr">
        <is>
          <t>Year four</t>
        </is>
      </c>
      <c r="B346" s="5" t="n">
        <v>0</v>
      </c>
      <c r="C346" s="4" t="inlineStr">
        <is>
          <t xml:space="preserve"> </t>
        </is>
      </c>
    </row>
    <row r="347">
      <c r="A347" s="4" t="inlineStr">
        <is>
          <t>Year five</t>
        </is>
      </c>
      <c r="B347" s="5" t="n">
        <v>0</v>
      </c>
      <c r="C347" s="4" t="inlineStr">
        <is>
          <t xml:space="preserve"> </t>
        </is>
      </c>
    </row>
    <row r="348">
      <c r="A348" s="4" t="inlineStr">
        <is>
          <t>Prior</t>
        </is>
      </c>
      <c r="B348" s="5" t="n">
        <v>0</v>
      </c>
      <c r="C348" s="4" t="inlineStr">
        <is>
          <t xml:space="preserve"> </t>
        </is>
      </c>
    </row>
    <row r="349">
      <c r="A349" s="4" t="inlineStr">
        <is>
          <t>Revolving Loans Amortized Cost Basis</t>
        </is>
      </c>
      <c r="B349" s="5" t="n">
        <v>0</v>
      </c>
      <c r="C349" s="4" t="inlineStr">
        <is>
          <t xml:space="preserve"> </t>
        </is>
      </c>
    </row>
    <row r="350">
      <c r="A350" s="4" t="inlineStr">
        <is>
          <t>Total</t>
        </is>
      </c>
      <c r="B350" s="6" t="n">
        <v>0</v>
      </c>
      <c r="C3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Receivable</t>
        </is>
      </c>
      <c r="B3" s="6" t="n">
        <v>7622689</v>
      </c>
      <c r="C3" s="6" t="n">
        <v>7090022</v>
      </c>
    </row>
    <row r="4">
      <c r="A4" s="4" t="inlineStr">
        <is>
          <t>Accruing Loans 90 or More Days Past Due</t>
        </is>
      </c>
      <c r="B4" s="5" t="n">
        <v>0</v>
      </c>
      <c r="C4" s="5" t="n">
        <v>0</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5" t="n">
        <v>19836</v>
      </c>
      <c r="C7" s="5" t="n">
        <v>10932</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5" t="n">
        <v>6750</v>
      </c>
      <c r="C10" s="5" t="n">
        <v>6927</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5" t="n">
        <v>3847</v>
      </c>
      <c r="C13" s="5" t="n">
        <v>2879</v>
      </c>
    </row>
    <row r="14">
      <c r="A14" s="4" t="inlineStr">
        <is>
          <t>Loans Past Due 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5" t="n">
        <v>9239</v>
      </c>
      <c r="C16" s="5" t="n">
        <v>1126</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5" t="n">
        <v>7602853</v>
      </c>
      <c r="C19" s="5" t="n">
        <v>7079090</v>
      </c>
    </row>
    <row r="20">
      <c r="A20" s="4" t="inlineStr">
        <is>
          <t>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Receivable</t>
        </is>
      </c>
      <c r="B22" s="5" t="n">
        <v>5084061</v>
      </c>
      <c r="C22" s="5" t="n">
        <v>4727841</v>
      </c>
    </row>
    <row r="23">
      <c r="A23" s="4" t="inlineStr">
        <is>
          <t>Accruing Loans 90 or More Days Past Due</t>
        </is>
      </c>
      <c r="B23" s="5" t="n">
        <v>0</v>
      </c>
      <c r="C23" s="5" t="n">
        <v>0</v>
      </c>
    </row>
    <row r="24">
      <c r="A24" s="4" t="inlineStr">
        <is>
          <t>Real estate | Total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9423</v>
      </c>
      <c r="C26" s="5" t="n">
        <v>4161</v>
      </c>
    </row>
    <row r="27">
      <c r="A27" s="4" t="inlineStr">
        <is>
          <t>Real estate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1383</v>
      </c>
      <c r="C29" s="5" t="n">
        <v>2699</v>
      </c>
    </row>
    <row r="30">
      <c r="A30" s="4" t="inlineStr">
        <is>
          <t>Real estate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1841</v>
      </c>
      <c r="C32" s="5" t="n">
        <v>891</v>
      </c>
    </row>
    <row r="33">
      <c r="A33" s="4" t="inlineStr">
        <is>
          <t>Real estate | Loans Past Due 90 Days or Mor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5" t="n">
        <v>6199</v>
      </c>
      <c r="C35" s="5" t="n">
        <v>571</v>
      </c>
    </row>
    <row r="36">
      <c r="A36" s="4" t="inlineStr">
        <is>
          <t>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5074638</v>
      </c>
      <c r="C38" s="5" t="n">
        <v>4723680</v>
      </c>
    </row>
    <row r="39">
      <c r="A39" s="4" t="inlineStr">
        <is>
          <t>Real estate | 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2428164</v>
      </c>
      <c r="C41" s="5" t="n">
        <v>2304678</v>
      </c>
    </row>
    <row r="42">
      <c r="A42" s="4" t="inlineStr">
        <is>
          <t>Accruing Loans 90 or More Days Past Due</t>
        </is>
      </c>
      <c r="B42" s="5" t="n">
        <v>0</v>
      </c>
      <c r="C42" s="5" t="n">
        <v>0</v>
      </c>
    </row>
    <row r="43">
      <c r="A43" s="4" t="inlineStr">
        <is>
          <t>Real estate | Commercial real estate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Receivable</t>
        </is>
      </c>
      <c r="B45" s="5" t="n">
        <v>2919</v>
      </c>
      <c r="C45" s="5" t="n">
        <v>135</v>
      </c>
    </row>
    <row r="46">
      <c r="A46" s="4" t="inlineStr">
        <is>
          <t>Real estate | Commercial real estate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Receivable</t>
        </is>
      </c>
      <c r="B48" s="5" t="n">
        <v>208</v>
      </c>
      <c r="C48" s="5" t="n">
        <v>31</v>
      </c>
    </row>
    <row r="49">
      <c r="A49" s="4" t="inlineStr">
        <is>
          <t>Real estate | Commercial real estate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Receivable</t>
        </is>
      </c>
      <c r="B51" s="5" t="n">
        <v>26</v>
      </c>
      <c r="C51" s="5" t="n">
        <v>0</v>
      </c>
    </row>
    <row r="52">
      <c r="A52" s="4" t="inlineStr">
        <is>
          <t>Real estate | Commercial real estate | Loans Past Due 90 Days or Mor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Receivable</t>
        </is>
      </c>
      <c r="B54" s="5" t="n">
        <v>2685</v>
      </c>
      <c r="C54" s="5" t="n">
        <v>104</v>
      </c>
    </row>
    <row r="55">
      <c r="A55" s="4" t="inlineStr">
        <is>
          <t>Real estate | Commercial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Receivable</t>
        </is>
      </c>
      <c r="B57" s="5" t="n">
        <v>2425245</v>
      </c>
      <c r="C57" s="5" t="n">
        <v>2304543</v>
      </c>
    </row>
    <row r="58">
      <c r="A58" s="4" t="inlineStr">
        <is>
          <t>Real estate | Construction/land/land developm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Receivable</t>
        </is>
      </c>
      <c r="B60" s="5" t="n">
        <v>1022239</v>
      </c>
      <c r="C60" s="5" t="n">
        <v>945625</v>
      </c>
    </row>
    <row r="61">
      <c r="A61" s="4" t="inlineStr">
        <is>
          <t>Accruing Loans 90 or More Days Past Due</t>
        </is>
      </c>
      <c r="B61" s="5" t="n">
        <v>0</v>
      </c>
      <c r="C61" s="5" t="n">
        <v>0</v>
      </c>
    </row>
    <row r="62">
      <c r="A62" s="4" t="inlineStr">
        <is>
          <t>Real estate | Construction/land/land development: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148</v>
      </c>
      <c r="C64" s="5" t="n">
        <v>871</v>
      </c>
    </row>
    <row r="65">
      <c r="A65" s="4" t="inlineStr">
        <is>
          <t>Real estate | Construction/land/land development: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103</v>
      </c>
      <c r="C67" s="5" t="n">
        <v>854</v>
      </c>
    </row>
    <row r="68">
      <c r="A68" s="4" t="inlineStr">
        <is>
          <t>Real estate | Construction/land/land development: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0</v>
      </c>
      <c r="C70" s="5" t="n">
        <v>0</v>
      </c>
    </row>
    <row r="71">
      <c r="A71" s="4" t="inlineStr">
        <is>
          <t>Real estate | Construction/land/land development: | Loans Past Due 90 Days or Mor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45</v>
      </c>
      <c r="C73" s="5" t="n">
        <v>17</v>
      </c>
    </row>
    <row r="74">
      <c r="A74" s="4" t="inlineStr">
        <is>
          <t>Real estate | Construction/land/land development: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1022091</v>
      </c>
      <c r="C76" s="5" t="n">
        <v>944754</v>
      </c>
    </row>
    <row r="77">
      <c r="A77" s="4" t="inlineStr">
        <is>
          <t>Real estate | Resident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1633658</v>
      </c>
      <c r="C79" s="5" t="n">
        <v>1477538</v>
      </c>
    </row>
    <row r="80">
      <c r="A80" s="4" t="inlineStr">
        <is>
          <t>Accruing Loans 90 or More Days Past Due</t>
        </is>
      </c>
      <c r="B80" s="5" t="n">
        <v>0</v>
      </c>
      <c r="C80" s="5" t="n">
        <v>0</v>
      </c>
    </row>
    <row r="81">
      <c r="A81" s="4" t="inlineStr">
        <is>
          <t>Real estate | Residential real estat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6356</v>
      </c>
      <c r="C83" s="5" t="n">
        <v>3155</v>
      </c>
    </row>
    <row r="84">
      <c r="A84" s="4" t="inlineStr">
        <is>
          <t>Real estate | Residential real estate: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1072</v>
      </c>
      <c r="C86" s="5" t="n">
        <v>1814</v>
      </c>
    </row>
    <row r="87">
      <c r="A87" s="4" t="inlineStr">
        <is>
          <t>Real estate | Residential real estate: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1815</v>
      </c>
      <c r="C89" s="5" t="n">
        <v>891</v>
      </c>
    </row>
    <row r="90">
      <c r="A90" s="4" t="inlineStr">
        <is>
          <t>Real estate | Residential real estate: | Loans Past Due 90 Days or Mor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3469</v>
      </c>
      <c r="C92" s="5" t="n">
        <v>450</v>
      </c>
    </row>
    <row r="93">
      <c r="A93" s="4" t="inlineStr">
        <is>
          <t>Real estate | Residential real estate: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1627302</v>
      </c>
      <c r="C95" s="5" t="n">
        <v>1474383</v>
      </c>
    </row>
    <row r="96">
      <c r="A96" s="4" t="inlineStr">
        <is>
          <t>Commercial and Industri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1977028</v>
      </c>
      <c r="C98" s="5" t="n">
        <v>2051161</v>
      </c>
    </row>
    <row r="99">
      <c r="A99" s="4" t="inlineStr">
        <is>
          <t>Accruing Loans 90 or More Days Past Due</t>
        </is>
      </c>
      <c r="B99" s="5" t="n">
        <v>0</v>
      </c>
      <c r="C99" s="5" t="n">
        <v>0</v>
      </c>
    </row>
    <row r="100">
      <c r="A100" s="4" t="inlineStr">
        <is>
          <t>Commercial and Industrial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Receivable</t>
        </is>
      </c>
      <c r="B102" s="5" t="n">
        <v>10112</v>
      </c>
      <c r="C102" s="5" t="n">
        <v>6394</v>
      </c>
    </row>
    <row r="103">
      <c r="A103" s="4" t="inlineStr">
        <is>
          <t>Commercial and Industrial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Receivable</t>
        </is>
      </c>
      <c r="B105" s="5" t="n">
        <v>5158</v>
      </c>
      <c r="C105" s="5" t="n">
        <v>3878</v>
      </c>
    </row>
    <row r="106">
      <c r="A106" s="4" t="inlineStr">
        <is>
          <t>Commercial and Industrial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Receivable</t>
        </is>
      </c>
      <c r="B108" s="5" t="n">
        <v>1931</v>
      </c>
      <c r="C108" s="5" t="n">
        <v>1972</v>
      </c>
    </row>
    <row r="109">
      <c r="A109" s="4" t="inlineStr">
        <is>
          <t>Commercial and Industrial | Loans Past Due 90 Days or Mor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Receivable</t>
        </is>
      </c>
      <c r="B111" s="5" t="n">
        <v>3023</v>
      </c>
      <c r="C111" s="5" t="n">
        <v>544</v>
      </c>
    </row>
    <row r="112">
      <c r="A112" s="4" t="inlineStr">
        <is>
          <t>Commercial and Industr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Receivable</t>
        </is>
      </c>
      <c r="B114" s="5" t="n">
        <v>1966916</v>
      </c>
      <c r="C114" s="5" t="n">
        <v>2044767</v>
      </c>
    </row>
    <row r="115">
      <c r="A115" s="4" t="inlineStr">
        <is>
          <t>Mortgage warehouse lines of credi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Receivable</t>
        </is>
      </c>
      <c r="B117" s="5" t="n">
        <v>537627</v>
      </c>
      <c r="C117" s="5" t="n">
        <v>284867</v>
      </c>
    </row>
    <row r="118">
      <c r="A118" s="4" t="inlineStr">
        <is>
          <t>Accruing Loans 90 or More Days Past Due</t>
        </is>
      </c>
      <c r="B118" s="5" t="n">
        <v>0</v>
      </c>
      <c r="C118" s="5" t="n">
        <v>0</v>
      </c>
    </row>
    <row r="119">
      <c r="A119" s="4" t="inlineStr">
        <is>
          <t>Mortgage warehouse lines of credit | Total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Receivable</t>
        </is>
      </c>
      <c r="B121" s="5" t="n">
        <v>0</v>
      </c>
      <c r="C121" s="5" t="n">
        <v>0</v>
      </c>
    </row>
    <row r="122">
      <c r="A122" s="4" t="inlineStr">
        <is>
          <t>Mortgage warehouse lines of credit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Receivable</t>
        </is>
      </c>
      <c r="B124" s="5" t="n">
        <v>0</v>
      </c>
      <c r="C124" s="5" t="n">
        <v>0</v>
      </c>
    </row>
    <row r="125">
      <c r="A125" s="4" t="inlineStr">
        <is>
          <t>Mortgage warehouse lines of credit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Receivable</t>
        </is>
      </c>
      <c r="B127" s="5" t="n">
        <v>0</v>
      </c>
      <c r="C127" s="5" t="n">
        <v>0</v>
      </c>
    </row>
    <row r="128">
      <c r="A128" s="4" t="inlineStr">
        <is>
          <t>Mortgage warehouse lines of credit | Loans Past Due 90 Days or Mor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Receivable</t>
        </is>
      </c>
      <c r="B130" s="5" t="n">
        <v>0</v>
      </c>
      <c r="C130" s="5" t="n">
        <v>0</v>
      </c>
    </row>
    <row r="131">
      <c r="A131" s="4" t="inlineStr">
        <is>
          <t>Mortgage warehouse lines of credi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Receivable</t>
        </is>
      </c>
      <c r="B133" s="5" t="n">
        <v>537627</v>
      </c>
      <c r="C133" s="5" t="n">
        <v>284867</v>
      </c>
    </row>
    <row r="134">
      <c r="A134" s="4" t="inlineStr">
        <is>
          <t>Consum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Receivable</t>
        </is>
      </c>
      <c r="B136" s="5" t="n">
        <v>23973</v>
      </c>
      <c r="C136" s="5" t="n">
        <v>26153</v>
      </c>
    </row>
    <row r="137">
      <c r="A137" s="4" t="inlineStr">
        <is>
          <t>Accruing Loans 90 or More Days Past Due</t>
        </is>
      </c>
      <c r="B137" s="5" t="n">
        <v>0</v>
      </c>
      <c r="C137" s="5" t="n">
        <v>0</v>
      </c>
    </row>
    <row r="138">
      <c r="A138" s="4" t="inlineStr">
        <is>
          <t>Consumer | Total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Receivable</t>
        </is>
      </c>
      <c r="B140" s="5" t="n">
        <v>301</v>
      </c>
      <c r="C140" s="5" t="n">
        <v>377</v>
      </c>
    </row>
    <row r="141">
      <c r="A141" s="4" t="inlineStr">
        <is>
          <t>Consumer | 30-5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Receivable</t>
        </is>
      </c>
      <c r="B143" s="5" t="n">
        <v>209</v>
      </c>
      <c r="C143" s="5" t="n">
        <v>350</v>
      </c>
    </row>
    <row r="144">
      <c r="A144" s="4" t="inlineStr">
        <is>
          <t>Consumer | 60-89 Days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Receivable</t>
        </is>
      </c>
      <c r="B146" s="5" t="n">
        <v>75</v>
      </c>
      <c r="C146" s="5" t="n">
        <v>16</v>
      </c>
    </row>
    <row r="147">
      <c r="A147" s="4" t="inlineStr">
        <is>
          <t>Consumer | Loans Past Due 90 Days or Mor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Receivable</t>
        </is>
      </c>
      <c r="B149" s="5" t="n">
        <v>17</v>
      </c>
      <c r="C149" s="5" t="n">
        <v>11</v>
      </c>
    </row>
    <row r="150">
      <c r="A150" s="4" t="inlineStr">
        <is>
          <t>Consumer | Current</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Receivable</t>
        </is>
      </c>
      <c r="B152" s="6" t="n">
        <v>23672</v>
      </c>
      <c r="C152" s="6" t="n">
        <v>257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Loan Losses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2008</v>
      </c>
      <c r="C4" s="6" t="n">
        <v>62173</v>
      </c>
      <c r="D4" s="6" t="n">
        <v>87161</v>
      </c>
      <c r="E4" s="6" t="n">
        <v>64586</v>
      </c>
    </row>
    <row r="5">
      <c r="A5" s="4" t="inlineStr">
        <is>
          <t>Charge-offs</t>
        </is>
      </c>
      <c r="B5" s="5" t="n">
        <v>2751</v>
      </c>
      <c r="C5" s="5" t="n">
        <v>2192</v>
      </c>
      <c r="D5" s="5" t="n">
        <v>5044</v>
      </c>
      <c r="E5" s="5" t="n">
        <v>4594</v>
      </c>
    </row>
    <row r="6">
      <c r="A6" s="4" t="inlineStr">
        <is>
          <t>Recoveries</t>
        </is>
      </c>
      <c r="B6" s="5" t="n">
        <v>832</v>
      </c>
      <c r="C6" s="5" t="n">
        <v>639</v>
      </c>
      <c r="D6" s="5" t="n">
        <v>1814</v>
      </c>
      <c r="E6" s="5" t="n">
        <v>1287</v>
      </c>
    </row>
    <row r="7">
      <c r="A7" s="4" t="inlineStr">
        <is>
          <t>Provision</t>
        </is>
      </c>
      <c r="B7" s="5" t="n">
        <v>4264</v>
      </c>
      <c r="C7" s="5" t="n">
        <v>2503</v>
      </c>
      <c r="D7" s="5" t="n">
        <v>10422</v>
      </c>
      <c r="E7" s="5" t="n">
        <v>1844</v>
      </c>
    </row>
    <row r="8">
      <c r="A8" s="4" t="inlineStr">
        <is>
          <t>Ending balance</t>
        </is>
      </c>
      <c r="B8" s="5" t="n">
        <v>94353</v>
      </c>
      <c r="C8" s="5" t="n">
        <v>63123</v>
      </c>
      <c r="D8" s="5" t="n">
        <v>94353</v>
      </c>
      <c r="E8" s="5" t="n">
        <v>63123</v>
      </c>
    </row>
    <row r="9">
      <c r="A9" s="4" t="inlineStr">
        <is>
          <t>Average balance</t>
        </is>
      </c>
      <c r="B9" s="6" t="n">
        <v>7474313</v>
      </c>
      <c r="C9" s="6" t="n">
        <v>5242567</v>
      </c>
      <c r="D9" s="6" t="n">
        <v>7311242</v>
      </c>
      <c r="E9" s="6" t="n">
        <v>5150007</v>
      </c>
    </row>
    <row r="10">
      <c r="A10" s="4" t="inlineStr">
        <is>
          <t>Net charge-offs to loan average balance (annualized)</t>
        </is>
      </c>
      <c r="B10" s="8" t="n">
        <v>0.001</v>
      </c>
      <c r="C10" s="8" t="n">
        <v>0.0012</v>
      </c>
      <c r="D10" s="8" t="n">
        <v>0.0009</v>
      </c>
      <c r="E10" s="8" t="n">
        <v>0.0013</v>
      </c>
    </row>
    <row r="11">
      <c r="A11" s="4" t="inlineStr">
        <is>
          <t>Provision (benefit) for credit losses</t>
        </is>
      </c>
      <c r="B11" s="6" t="n">
        <v>4300</v>
      </c>
      <c r="C11" s="6" t="n">
        <v>3500</v>
      </c>
      <c r="D11" s="6" t="n">
        <v>10500</v>
      </c>
      <c r="E11" s="6" t="n">
        <v>3100</v>
      </c>
    </row>
    <row r="12">
      <c r="A12" s="4" t="inlineStr">
        <is>
          <t>Provision (release) for off-balance sheet commitments</t>
        </is>
      </c>
      <c r="B12" s="5" t="n">
        <v>88</v>
      </c>
      <c r="C12" s="5" t="n">
        <v>408</v>
      </c>
      <c r="D12" s="5" t="n">
        <v>45</v>
      </c>
      <c r="E12" s="5" t="n">
        <v>556</v>
      </c>
    </row>
    <row r="13">
      <c r="A13" s="4" t="inlineStr">
        <is>
          <t>Credit loss expense</t>
        </is>
      </c>
      <c r="B13" s="5" t="n">
        <v>-46</v>
      </c>
      <c r="C13" s="5" t="n">
        <v>540</v>
      </c>
      <c r="D13" s="5" t="n">
        <v>36</v>
      </c>
      <c r="E13" s="5" t="n">
        <v>725</v>
      </c>
    </row>
    <row r="14">
      <c r="A14" s="4" t="inlineStr">
        <is>
          <t>Real estate | Commercial real estate</t>
        </is>
      </c>
      <c r="B14" s="4" t="inlineStr">
        <is>
          <t xml:space="preserve"> </t>
        </is>
      </c>
      <c r="C14" s="4" t="inlineStr">
        <is>
          <t xml:space="preserve"> </t>
        </is>
      </c>
      <c r="D14" s="4" t="inlineStr">
        <is>
          <t xml:space="preserve"> </t>
        </is>
      </c>
      <c r="E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0681</v>
      </c>
      <c r="C16" s="5" t="n">
        <v>14606</v>
      </c>
      <c r="D16" s="5" t="n">
        <v>19772</v>
      </c>
      <c r="E16" s="5" t="n">
        <v>13425</v>
      </c>
    </row>
    <row r="17">
      <c r="A17" s="4" t="inlineStr">
        <is>
          <t>Charge-offs</t>
        </is>
      </c>
      <c r="B17" s="5" t="n">
        <v>0</v>
      </c>
      <c r="C17" s="5" t="n">
        <v>0</v>
      </c>
      <c r="D17" s="5" t="n">
        <v>42</v>
      </c>
      <c r="E17" s="5" t="n">
        <v>166</v>
      </c>
    </row>
    <row r="18">
      <c r="A18" s="4" t="inlineStr">
        <is>
          <t>Recoveries</t>
        </is>
      </c>
      <c r="B18" s="5" t="n">
        <v>25</v>
      </c>
      <c r="C18" s="5" t="n">
        <v>0</v>
      </c>
      <c r="D18" s="5" t="n">
        <v>85</v>
      </c>
      <c r="E18" s="5" t="n">
        <v>2</v>
      </c>
    </row>
    <row r="19">
      <c r="A19" s="4" t="inlineStr">
        <is>
          <t>Provision</t>
        </is>
      </c>
      <c r="B19" s="5" t="n">
        <v>133</v>
      </c>
      <c r="C19" s="5" t="n">
        <v>1506</v>
      </c>
      <c r="D19" s="5" t="n">
        <v>1024</v>
      </c>
      <c r="E19" s="5" t="n">
        <v>2851</v>
      </c>
    </row>
    <row r="20">
      <c r="A20" s="4" t="inlineStr">
        <is>
          <t>Ending balance</t>
        </is>
      </c>
      <c r="B20" s="5" t="n">
        <v>20839</v>
      </c>
      <c r="C20" s="5" t="n">
        <v>16112</v>
      </c>
      <c r="D20" s="5" t="n">
        <v>20839</v>
      </c>
      <c r="E20" s="5" t="n">
        <v>16112</v>
      </c>
    </row>
    <row r="21">
      <c r="A21" s="4" t="inlineStr">
        <is>
          <t>Average balance</t>
        </is>
      </c>
      <c r="B21" s="6" t="n">
        <v>2406625</v>
      </c>
      <c r="C21" s="6" t="n">
        <v>1828700</v>
      </c>
      <c r="D21" s="6" t="n">
        <v>2374762</v>
      </c>
      <c r="E21" s="6" t="n">
        <v>1773784</v>
      </c>
    </row>
    <row r="22">
      <c r="A22" s="4" t="inlineStr">
        <is>
          <t>Net charge-offs to loan average balance (annualized)</t>
        </is>
      </c>
      <c r="B22" s="9" t="n">
        <v>0</v>
      </c>
      <c r="C22" s="9" t="n">
        <v>0</v>
      </c>
      <c r="D22" s="9" t="n">
        <v>0</v>
      </c>
      <c r="E22" s="8" t="n">
        <v>0.0002</v>
      </c>
    </row>
    <row r="23">
      <c r="A23" s="4" t="inlineStr">
        <is>
          <t>Real estate | Construction/land/land development:</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8065</v>
      </c>
      <c r="C25" s="6" t="n">
        <v>4580</v>
      </c>
      <c r="D25" s="6" t="n">
        <v>7776</v>
      </c>
      <c r="E25" s="6" t="n">
        <v>4011</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t>
        </is>
      </c>
      <c r="B28" s="5" t="n">
        <v>664</v>
      </c>
      <c r="C28" s="5" t="n">
        <v>127</v>
      </c>
      <c r="D28" s="5" t="n">
        <v>953</v>
      </c>
      <c r="E28" s="5" t="n">
        <v>696</v>
      </c>
    </row>
    <row r="29">
      <c r="A29" s="4" t="inlineStr">
        <is>
          <t>Ending balance</t>
        </is>
      </c>
      <c r="B29" s="5" t="n">
        <v>8729</v>
      </c>
      <c r="C29" s="5" t="n">
        <v>4707</v>
      </c>
      <c r="D29" s="5" t="n">
        <v>8729</v>
      </c>
      <c r="E29" s="5" t="n">
        <v>4707</v>
      </c>
    </row>
    <row r="30">
      <c r="A30" s="4" t="inlineStr">
        <is>
          <t>Average balance</t>
        </is>
      </c>
      <c r="B30" s="6" t="n">
        <v>972032</v>
      </c>
      <c r="C30" s="6" t="n">
        <v>587872</v>
      </c>
      <c r="D30" s="6" t="n">
        <v>973465</v>
      </c>
      <c r="E30" s="6" t="n">
        <v>576672</v>
      </c>
    </row>
    <row r="31">
      <c r="A31" s="4" t="inlineStr">
        <is>
          <t>Net charge-offs to loan average balance (annualized)</t>
        </is>
      </c>
      <c r="B31" s="9" t="n">
        <v>0</v>
      </c>
      <c r="C31" s="9" t="n">
        <v>0</v>
      </c>
      <c r="D31" s="9" t="n">
        <v>0</v>
      </c>
      <c r="E31" s="9" t="n">
        <v>0</v>
      </c>
    </row>
    <row r="32">
      <c r="A32" s="4" t="inlineStr">
        <is>
          <t>Real estate | Residential real estate:</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8520</v>
      </c>
      <c r="C34" s="6" t="n">
        <v>5821</v>
      </c>
      <c r="D34" s="6" t="n">
        <v>8230</v>
      </c>
      <c r="E34" s="6" t="n">
        <v>6116</v>
      </c>
    </row>
    <row r="35">
      <c r="A35" s="4" t="inlineStr">
        <is>
          <t>Charge-offs</t>
        </is>
      </c>
      <c r="B35" s="5" t="n">
        <v>27</v>
      </c>
      <c r="C35" s="5" t="n">
        <v>0</v>
      </c>
      <c r="D35" s="5" t="n">
        <v>27</v>
      </c>
      <c r="E35" s="5" t="n">
        <v>75</v>
      </c>
    </row>
    <row r="36">
      <c r="A36" s="4" t="inlineStr">
        <is>
          <t>Recoveries</t>
        </is>
      </c>
      <c r="B36" s="5" t="n">
        <v>5</v>
      </c>
      <c r="C36" s="5" t="n">
        <v>86</v>
      </c>
      <c r="D36" s="5" t="n">
        <v>10</v>
      </c>
      <c r="E36" s="5" t="n">
        <v>92</v>
      </c>
    </row>
    <row r="37">
      <c r="A37" s="4" t="inlineStr">
        <is>
          <t>Provision</t>
        </is>
      </c>
      <c r="B37" s="5" t="n">
        <v>520</v>
      </c>
      <c r="C37" s="5" t="n">
        <v>-56</v>
      </c>
      <c r="D37" s="5" t="n">
        <v>805</v>
      </c>
      <c r="E37" s="5" t="n">
        <v>-282</v>
      </c>
    </row>
    <row r="38">
      <c r="A38" s="4" t="inlineStr">
        <is>
          <t>Ending balance</t>
        </is>
      </c>
      <c r="B38" s="5" t="n">
        <v>9018</v>
      </c>
      <c r="C38" s="5" t="n">
        <v>5851</v>
      </c>
      <c r="D38" s="5" t="n">
        <v>9018</v>
      </c>
      <c r="E38" s="5" t="n">
        <v>5851</v>
      </c>
    </row>
    <row r="39">
      <c r="A39" s="4" t="inlineStr">
        <is>
          <t>Average balance</t>
        </is>
      </c>
      <c r="B39" s="6" t="n">
        <v>1615211</v>
      </c>
      <c r="C39" s="6" t="n">
        <v>966363</v>
      </c>
      <c r="D39" s="6" t="n">
        <v>1567533</v>
      </c>
      <c r="E39" s="6" t="n">
        <v>937005</v>
      </c>
    </row>
    <row r="40">
      <c r="A40" s="4" t="inlineStr">
        <is>
          <t>Net charge-offs to loan average balance (annualized)</t>
        </is>
      </c>
      <c r="B40" s="8" t="n">
        <v>0.0001</v>
      </c>
      <c r="C40" s="4" t="inlineStr">
        <is>
          <t>(0.04%)</t>
        </is>
      </c>
      <c r="D40" s="9" t="n">
        <v>0</v>
      </c>
      <c r="E40" s="9" t="n">
        <v>0</v>
      </c>
    </row>
    <row r="41">
      <c r="A41" s="4" t="inlineStr">
        <is>
          <t>Commercial and Industrial</t>
        </is>
      </c>
      <c r="B41" s="4" t="inlineStr">
        <is>
          <t xml:space="preserve"> </t>
        </is>
      </c>
      <c r="C41" s="4" t="inlineStr">
        <is>
          <t xml:space="preserve"> </t>
        </is>
      </c>
      <c r="D41" s="4" t="inlineStr">
        <is>
          <t xml:space="preserve"> </t>
        </is>
      </c>
      <c r="E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53357</v>
      </c>
      <c r="C43" s="6" t="n">
        <v>36315</v>
      </c>
      <c r="D43" s="6" t="n">
        <v>50148</v>
      </c>
      <c r="E43" s="6" t="n">
        <v>40146</v>
      </c>
    </row>
    <row r="44">
      <c r="A44" s="4" t="inlineStr">
        <is>
          <t>Charge-offs</t>
        </is>
      </c>
      <c r="B44" s="5" t="n">
        <v>2714</v>
      </c>
      <c r="C44" s="5" t="n">
        <v>2179</v>
      </c>
      <c r="D44" s="5" t="n">
        <v>4883</v>
      </c>
      <c r="E44" s="5" t="n">
        <v>4325</v>
      </c>
    </row>
    <row r="45">
      <c r="A45" s="4" t="inlineStr">
        <is>
          <t>Recoveries</t>
        </is>
      </c>
      <c r="B45" s="5" t="n">
        <v>800</v>
      </c>
      <c r="C45" s="5" t="n">
        <v>545</v>
      </c>
      <c r="D45" s="5" t="n">
        <v>1712</v>
      </c>
      <c r="E45" s="5" t="n">
        <v>1180</v>
      </c>
    </row>
    <row r="46">
      <c r="A46" s="4" t="inlineStr">
        <is>
          <t>Provision</t>
        </is>
      </c>
      <c r="B46" s="5" t="n">
        <v>2730</v>
      </c>
      <c r="C46" s="5" t="n">
        <v>796</v>
      </c>
      <c r="D46" s="5" t="n">
        <v>7196</v>
      </c>
      <c r="E46" s="5" t="n">
        <v>-1524</v>
      </c>
    </row>
    <row r="47">
      <c r="A47" s="4" t="inlineStr">
        <is>
          <t>Ending balance</t>
        </is>
      </c>
      <c r="B47" s="5" t="n">
        <v>54173</v>
      </c>
      <c r="C47" s="5" t="n">
        <v>35477</v>
      </c>
      <c r="D47" s="5" t="n">
        <v>54173</v>
      </c>
      <c r="E47" s="5" t="n">
        <v>35477</v>
      </c>
    </row>
    <row r="48">
      <c r="A48" s="4" t="inlineStr">
        <is>
          <t>Average balance</t>
        </is>
      </c>
      <c r="B48" s="6" t="n">
        <v>2059285</v>
      </c>
      <c r="C48" s="6" t="n">
        <v>1398802</v>
      </c>
      <c r="D48" s="6" t="n">
        <v>2064791</v>
      </c>
      <c r="E48" s="6" t="n">
        <v>1411946</v>
      </c>
    </row>
    <row r="49">
      <c r="A49" s="4" t="inlineStr">
        <is>
          <t>Net charge-offs to loan average balance (annualized)</t>
        </is>
      </c>
      <c r="B49" s="8" t="n">
        <v>0.0037</v>
      </c>
      <c r="C49" s="8" t="n">
        <v>0.0047</v>
      </c>
      <c r="D49" s="8" t="n">
        <v>0.0031</v>
      </c>
      <c r="E49" s="8" t="n">
        <v>0.0045</v>
      </c>
    </row>
    <row r="50">
      <c r="A50" s="4" t="inlineStr">
        <is>
          <t>Mortgage warehouse lines of credit</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565</v>
      </c>
      <c r="C52" s="6" t="n">
        <v>329</v>
      </c>
      <c r="D52" s="6" t="n">
        <v>379</v>
      </c>
      <c r="E52" s="6" t="n">
        <v>340</v>
      </c>
    </row>
    <row r="53">
      <c r="A53" s="4" t="inlineStr">
        <is>
          <t>Charge-offs</t>
        </is>
      </c>
      <c r="B53" s="5" t="n">
        <v>0</v>
      </c>
      <c r="C53" s="5" t="n">
        <v>0</v>
      </c>
      <c r="D53" s="5" t="n">
        <v>0</v>
      </c>
      <c r="E53" s="5" t="n">
        <v>0</v>
      </c>
    </row>
    <row r="54">
      <c r="A54" s="4" t="inlineStr">
        <is>
          <t>Recoveries</t>
        </is>
      </c>
      <c r="B54" s="5" t="n">
        <v>0</v>
      </c>
      <c r="C54" s="5" t="n">
        <v>0</v>
      </c>
      <c r="D54" s="5" t="n">
        <v>0</v>
      </c>
      <c r="E54" s="5" t="n">
        <v>0</v>
      </c>
    </row>
    <row r="55">
      <c r="A55" s="4" t="inlineStr">
        <is>
          <t>Provision</t>
        </is>
      </c>
      <c r="B55" s="5" t="n">
        <v>252</v>
      </c>
      <c r="C55" s="5" t="n">
        <v>130</v>
      </c>
      <c r="D55" s="5" t="n">
        <v>438</v>
      </c>
      <c r="E55" s="5" t="n">
        <v>119</v>
      </c>
    </row>
    <row r="56">
      <c r="A56" s="4" t="inlineStr">
        <is>
          <t>Ending balance</t>
        </is>
      </c>
      <c r="B56" s="5" t="n">
        <v>817</v>
      </c>
      <c r="C56" s="5" t="n">
        <v>459</v>
      </c>
      <c r="D56" s="5" t="n">
        <v>817</v>
      </c>
      <c r="E56" s="5" t="n">
        <v>459</v>
      </c>
    </row>
    <row r="57">
      <c r="A57" s="4" t="inlineStr">
        <is>
          <t>Average balance</t>
        </is>
      </c>
      <c r="B57" s="6" t="n">
        <v>396348</v>
      </c>
      <c r="C57" s="6" t="n">
        <v>444851</v>
      </c>
      <c r="D57" s="6" t="n">
        <v>305280</v>
      </c>
      <c r="E57" s="6" t="n">
        <v>434381</v>
      </c>
    </row>
    <row r="58">
      <c r="A58" s="4" t="inlineStr">
        <is>
          <t>Net charge-offs to loan average balance (annualized)</t>
        </is>
      </c>
      <c r="B58" s="9" t="n">
        <v>0</v>
      </c>
      <c r="C58" s="9" t="n">
        <v>0</v>
      </c>
      <c r="D58" s="9" t="n">
        <v>0</v>
      </c>
      <c r="E58" s="9" t="n">
        <v>0</v>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820</v>
      </c>
      <c r="C61" s="6" t="n">
        <v>522</v>
      </c>
      <c r="D61" s="6" t="n">
        <v>856</v>
      </c>
      <c r="E61" s="6" t="n">
        <v>548</v>
      </c>
    </row>
    <row r="62">
      <c r="A62" s="4" t="inlineStr">
        <is>
          <t>Charge-offs</t>
        </is>
      </c>
      <c r="B62" s="5" t="n">
        <v>10</v>
      </c>
      <c r="C62" s="5" t="n">
        <v>13</v>
      </c>
      <c r="D62" s="5" t="n">
        <v>92</v>
      </c>
      <c r="E62" s="5" t="n">
        <v>28</v>
      </c>
    </row>
    <row r="63">
      <c r="A63" s="4" t="inlineStr">
        <is>
          <t>Recoveries</t>
        </is>
      </c>
      <c r="B63" s="5" t="n">
        <v>2</v>
      </c>
      <c r="C63" s="5" t="n">
        <v>8</v>
      </c>
      <c r="D63" s="5" t="n">
        <v>7</v>
      </c>
      <c r="E63" s="5" t="n">
        <v>13</v>
      </c>
    </row>
    <row r="64">
      <c r="A64" s="4" t="inlineStr">
        <is>
          <t>Provision</t>
        </is>
      </c>
      <c r="B64" s="5" t="n">
        <v>-35</v>
      </c>
      <c r="C64" s="4" t="inlineStr">
        <is>
          <t xml:space="preserve"> </t>
        </is>
      </c>
      <c r="D64" s="5" t="n">
        <v>6</v>
      </c>
      <c r="E64" s="5" t="n">
        <v>-16</v>
      </c>
    </row>
    <row r="65">
      <c r="A65" s="4" t="inlineStr">
        <is>
          <t>Ending balance</t>
        </is>
      </c>
      <c r="B65" s="5" t="n">
        <v>777</v>
      </c>
      <c r="C65" s="5" t="n">
        <v>517</v>
      </c>
      <c r="D65" s="5" t="n">
        <v>777</v>
      </c>
      <c r="E65" s="5" t="n">
        <v>517</v>
      </c>
    </row>
    <row r="66">
      <c r="A66" s="4" t="inlineStr">
        <is>
          <t>Average balance</t>
        </is>
      </c>
      <c r="B66" s="6" t="n">
        <v>24812</v>
      </c>
      <c r="C66" s="6" t="n">
        <v>15979</v>
      </c>
      <c r="D66" s="6" t="n">
        <v>25411</v>
      </c>
      <c r="E66" s="6" t="n">
        <v>16219</v>
      </c>
    </row>
    <row r="67">
      <c r="A67" s="4" t="inlineStr">
        <is>
          <t>Net charge-offs to loan average balance (annualized)</t>
        </is>
      </c>
      <c r="B67" s="8" t="n">
        <v>0.0013</v>
      </c>
      <c r="C67" s="8" t="n">
        <v>0.0013</v>
      </c>
      <c r="D67" s="8" t="n">
        <v>0.0067</v>
      </c>
      <c r="E67" s="8" t="n">
        <v>0.00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t>
        </is>
      </c>
      <c r="B3" s="6" t="n">
        <v>19379</v>
      </c>
      <c r="C3" s="6" t="n">
        <v>8217</v>
      </c>
    </row>
    <row r="4">
      <c r="A4" s="4" t="inlineStr">
        <is>
          <t>ALCL Allocation</t>
        </is>
      </c>
      <c r="B4" s="5" t="n">
        <v>190</v>
      </c>
      <c r="C4" s="5" t="n">
        <v>738</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313</v>
      </c>
      <c r="C7" s="5" t="n">
        <v>1116</v>
      </c>
    </row>
    <row r="8">
      <c r="A8" s="4" t="inlineStr">
        <is>
          <t>ALCL Allocation</t>
        </is>
      </c>
      <c r="B8" s="5" t="n">
        <v>52</v>
      </c>
      <c r="C8" s="5" t="n">
        <v>738</v>
      </c>
    </row>
    <row r="9">
      <c r="A9" s="4" t="inlineStr">
        <is>
          <t>Mortgage warehouse lines of credi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t>
        </is>
      </c>
      <c r="B11" s="5" t="n">
        <v>0</v>
      </c>
      <c r="C11" s="5" t="n">
        <v>0</v>
      </c>
    </row>
    <row r="12">
      <c r="A12" s="4" t="inlineStr">
        <is>
          <t>ALCL Allocation</t>
        </is>
      </c>
      <c r="B12" s="5" t="n">
        <v>0</v>
      </c>
      <c r="C12" s="5" t="n">
        <v>0</v>
      </c>
    </row>
    <row r="13">
      <c r="A13" s="4" t="inlineStr">
        <is>
          <t>Consum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0</v>
      </c>
      <c r="C15" s="5" t="n">
        <v>0</v>
      </c>
    </row>
    <row r="16">
      <c r="A16" s="4" t="inlineStr">
        <is>
          <t>ALCL Allocation</t>
        </is>
      </c>
      <c r="B16" s="5" t="n">
        <v>0</v>
      </c>
      <c r="C16" s="5" t="n">
        <v>0</v>
      </c>
    </row>
    <row r="17">
      <c r="A17" s="4" t="inlineStr">
        <is>
          <t>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19066</v>
      </c>
      <c r="C19" s="5" t="n">
        <v>7101</v>
      </c>
    </row>
    <row r="20">
      <c r="A20" s="4" t="inlineStr">
        <is>
          <t>Real Estate | Commercial and Industrial</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0</v>
      </c>
      <c r="C22" s="5" t="n">
        <v>0</v>
      </c>
    </row>
    <row r="23">
      <c r="A23" s="4" t="inlineStr">
        <is>
          <t>Real Estate | Mortgage warehouse lines of credi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Accounts Receivabl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111</v>
      </c>
      <c r="C31" s="5" t="n">
        <v>831</v>
      </c>
    </row>
    <row r="32">
      <c r="A32" s="4" t="inlineStr">
        <is>
          <t>Accounts Receivable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111</v>
      </c>
      <c r="C34" s="5" t="n">
        <v>831</v>
      </c>
    </row>
    <row r="35">
      <c r="A35" s="4" t="inlineStr">
        <is>
          <t>Accounts Receivable | Mortgage warehouse lines of credi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0</v>
      </c>
      <c r="C37" s="5" t="n">
        <v>0</v>
      </c>
    </row>
    <row r="38">
      <c r="A38" s="4" t="inlineStr">
        <is>
          <t>Accounts Receivable | Consum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0</v>
      </c>
    </row>
    <row r="41">
      <c r="A41" s="4" t="inlineStr">
        <is>
          <t>Equipment</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202</v>
      </c>
      <c r="C43" s="5" t="n">
        <v>285</v>
      </c>
    </row>
    <row r="44">
      <c r="A44" s="4" t="inlineStr">
        <is>
          <t>Equipment | Commercial and Industrial</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202</v>
      </c>
      <c r="C46" s="5" t="n">
        <v>285</v>
      </c>
    </row>
    <row r="47">
      <c r="A47" s="4" t="inlineStr">
        <is>
          <t>Equipment | Mortgage warehouse lines of credi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Equipment | Consum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0</v>
      </c>
      <c r="C52" s="5" t="n">
        <v>0</v>
      </c>
    </row>
    <row r="53">
      <c r="A53" s="4" t="inlineStr">
        <is>
          <t>Commercial Real Estate | Real estate</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3314</v>
      </c>
      <c r="C55" s="5" t="n">
        <v>273</v>
      </c>
    </row>
    <row r="56">
      <c r="A56" s="4" t="inlineStr">
        <is>
          <t>ALCL Allocation</t>
        </is>
      </c>
      <c r="B56" s="5" t="n">
        <v>102</v>
      </c>
      <c r="C56" s="5" t="n">
        <v>0</v>
      </c>
    </row>
    <row r="57">
      <c r="A57" s="4" t="inlineStr">
        <is>
          <t>Commercial Real Estate | Real Estate | Real estate</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Total</t>
        </is>
      </c>
      <c r="B59" s="5" t="n">
        <v>3314</v>
      </c>
      <c r="C59" s="5" t="n">
        <v>273</v>
      </c>
    </row>
    <row r="60">
      <c r="A60" s="4" t="inlineStr">
        <is>
          <t>Commercial Real Estate | Accounts Receivable | Real estate</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Total</t>
        </is>
      </c>
      <c r="B62" s="5" t="n">
        <v>0</v>
      </c>
      <c r="C62" s="5" t="n">
        <v>0</v>
      </c>
    </row>
    <row r="63">
      <c r="A63" s="4" t="inlineStr">
        <is>
          <t>Commercial Real Estate | Equipment | Real estat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Total</t>
        </is>
      </c>
      <c r="B65" s="5" t="n">
        <v>0</v>
      </c>
      <c r="C65" s="5" t="n">
        <v>0</v>
      </c>
    </row>
    <row r="66">
      <c r="A66" s="4" t="inlineStr">
        <is>
          <t>Construction/land/land development: | Real estat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Total</t>
        </is>
      </c>
      <c r="B68" s="5" t="n">
        <v>0</v>
      </c>
      <c r="C68" s="5" t="n">
        <v>97</v>
      </c>
    </row>
    <row r="69">
      <c r="A69" s="4" t="inlineStr">
        <is>
          <t>ALCL Allocation</t>
        </is>
      </c>
      <c r="B69" s="5" t="n">
        <v>0</v>
      </c>
      <c r="C69" s="5" t="n">
        <v>0</v>
      </c>
    </row>
    <row r="70">
      <c r="A70" s="4" t="inlineStr">
        <is>
          <t>Construction/land/land development: | Real Estate | Real estat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5" t="n">
        <v>0</v>
      </c>
      <c r="C72" s="5" t="n">
        <v>97</v>
      </c>
    </row>
    <row r="73">
      <c r="A73" s="4" t="inlineStr">
        <is>
          <t>Construction/land/land development: | Accounts Receivable | Real estate</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5" t="n">
        <v>0</v>
      </c>
      <c r="C75" s="5" t="n">
        <v>0</v>
      </c>
    </row>
    <row r="76">
      <c r="A76" s="4" t="inlineStr">
        <is>
          <t>Construction/land/land development: | Equipment | Real estat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5" t="n">
        <v>0</v>
      </c>
      <c r="C78" s="5" t="n">
        <v>0</v>
      </c>
    </row>
    <row r="79">
      <c r="A79" s="4" t="inlineStr">
        <is>
          <t>Residential Real Estate |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5" t="n">
        <v>15752</v>
      </c>
      <c r="C81" s="5" t="n">
        <v>6731</v>
      </c>
    </row>
    <row r="82">
      <c r="A82" s="4" t="inlineStr">
        <is>
          <t>ALCL Allocation</t>
        </is>
      </c>
      <c r="B82" s="5" t="n">
        <v>36</v>
      </c>
      <c r="C82" s="5" t="n">
        <v>0</v>
      </c>
    </row>
    <row r="83">
      <c r="A83" s="4" t="inlineStr">
        <is>
          <t>Residential Real Estate | Real Estate | Real estate</t>
        </is>
      </c>
      <c r="B83" s="4" t="inlineStr">
        <is>
          <t xml:space="preserve"> </t>
        </is>
      </c>
      <c r="C83" s="4" t="inlineStr">
        <is>
          <t xml:space="preserve"> </t>
        </is>
      </c>
    </row>
    <row r="84">
      <c r="A84" s="3" t="inlineStr">
        <is>
          <t>Financing Receivable, Allowance for Credit Loss [Line Items]</t>
        </is>
      </c>
      <c r="B84" s="4" t="inlineStr">
        <is>
          <t xml:space="preserve"> </t>
        </is>
      </c>
      <c r="C84" s="4" t="inlineStr">
        <is>
          <t xml:space="preserve"> </t>
        </is>
      </c>
    </row>
    <row r="85">
      <c r="A85" s="4" t="inlineStr">
        <is>
          <t>Total</t>
        </is>
      </c>
      <c r="B85" s="5" t="n">
        <v>15752</v>
      </c>
      <c r="C85" s="5" t="n">
        <v>6731</v>
      </c>
    </row>
    <row r="86">
      <c r="A86" s="4" t="inlineStr">
        <is>
          <t>Residential Real Estate | Accounts Receivable | Real estat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Total</t>
        </is>
      </c>
      <c r="B88" s="5" t="n">
        <v>0</v>
      </c>
      <c r="C88" s="5" t="n">
        <v>0</v>
      </c>
    </row>
    <row r="89">
      <c r="A89" s="4" t="inlineStr">
        <is>
          <t>Residential Real Estate | Equipment | Real estat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Total</t>
        </is>
      </c>
      <c r="B91" s="6" t="n">
        <v>0</v>
      </c>
      <c r="C9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 Performing (Nonaccrual) Loans Held For Investment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Nonaccrual With No Allowance for Credit Loss</t>
        </is>
      </c>
      <c r="B3" s="6" t="n">
        <v>16741</v>
      </c>
      <c r="C3" s="6" t="n">
        <v>8044</v>
      </c>
    </row>
    <row r="4">
      <c r="A4" s="4" t="inlineStr">
        <is>
          <t>Nonaccrual</t>
        </is>
      </c>
      <c r="B4" s="5" t="n">
        <v>33609</v>
      </c>
      <c r="C4" s="5" t="n">
        <v>9940</v>
      </c>
    </row>
    <row r="5">
      <c r="A5" s="4" t="inlineStr">
        <is>
          <t>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onaccrual With No Allowance for Credit Loss</t>
        </is>
      </c>
      <c r="B7" s="5" t="n">
        <v>15770</v>
      </c>
      <c r="C7" s="5" t="n">
        <v>7517</v>
      </c>
    </row>
    <row r="8">
      <c r="A8" s="4" t="inlineStr">
        <is>
          <t>Nonaccrual</t>
        </is>
      </c>
      <c r="B8" s="5" t="n">
        <v>20038</v>
      </c>
      <c r="C8" s="5" t="n">
        <v>8508</v>
      </c>
    </row>
    <row r="9">
      <c r="A9" s="4" t="inlineStr">
        <is>
          <t>Real estate | Commercial real estate</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onaccrual With No Allowance for Credit Loss</t>
        </is>
      </c>
      <c r="B11" s="5" t="n">
        <v>842</v>
      </c>
      <c r="C11" s="5" t="n">
        <v>435</v>
      </c>
    </row>
    <row r="12">
      <c r="A12" s="4" t="inlineStr">
        <is>
          <t>Nonaccrual</t>
        </is>
      </c>
      <c r="B12" s="5" t="n">
        <v>3510</v>
      </c>
      <c r="C12" s="5" t="n">
        <v>526</v>
      </c>
    </row>
    <row r="13">
      <c r="A13" s="4" t="inlineStr">
        <is>
          <t>Real estate | Construction/land/land development:</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onaccrual With No Allowance for Credit Loss</t>
        </is>
      </c>
      <c r="B15" s="5" t="n">
        <v>0</v>
      </c>
      <c r="C15" s="5" t="n">
        <v>59</v>
      </c>
    </row>
    <row r="16">
      <c r="A16" s="4" t="inlineStr">
        <is>
          <t>Nonaccrual</t>
        </is>
      </c>
      <c r="B16" s="5" t="n">
        <v>183</v>
      </c>
      <c r="C16" s="5" t="n">
        <v>270</v>
      </c>
    </row>
    <row r="17">
      <c r="A17" s="4" t="inlineStr">
        <is>
          <t>Real estate | Residential real estate:</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Nonaccrual With No Allowance for Credit Loss</t>
        </is>
      </c>
      <c r="B19" s="5" t="n">
        <v>14928</v>
      </c>
      <c r="C19" s="5" t="n">
        <v>7023</v>
      </c>
    </row>
    <row r="20">
      <c r="A20" s="4" t="inlineStr">
        <is>
          <t>Nonaccrual</t>
        </is>
      </c>
      <c r="B20" s="5" t="n">
        <v>16345</v>
      </c>
      <c r="C20" s="5" t="n">
        <v>7712</v>
      </c>
    </row>
    <row r="21">
      <c r="A21" s="4" t="inlineStr">
        <is>
          <t>Commercial and Industr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Nonaccrual With No Allowance for Credit Loss</t>
        </is>
      </c>
      <c r="B23" s="5" t="n">
        <v>971</v>
      </c>
      <c r="C23" s="5" t="n">
        <v>527</v>
      </c>
    </row>
    <row r="24">
      <c r="A24" s="4" t="inlineStr">
        <is>
          <t>Nonaccrual</t>
        </is>
      </c>
      <c r="B24" s="5" t="n">
        <v>13480</v>
      </c>
      <c r="C24" s="5" t="n">
        <v>1383</v>
      </c>
    </row>
    <row r="25">
      <c r="A25" s="4" t="inlineStr">
        <is>
          <t>Consum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onaccrual With No Allowance for Credit Loss</t>
        </is>
      </c>
      <c r="B27" s="5" t="n">
        <v>0</v>
      </c>
      <c r="C27" s="5" t="n">
        <v>0</v>
      </c>
    </row>
    <row r="28">
      <c r="A28" s="4" t="inlineStr">
        <is>
          <t>Nonaccrual</t>
        </is>
      </c>
      <c r="B28" s="6" t="n">
        <v>91</v>
      </c>
      <c r="C28" s="6"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oans - Troubled Debt Restructurings (Details) - USD ($) $ in Thousands</t>
        </is>
      </c>
      <c r="B1" s="2" t="inlineStr">
        <is>
          <t>3 Months Ended</t>
        </is>
      </c>
      <c r="C1" s="2" t="inlineStr">
        <is>
          <t>6 Months Ended</t>
        </is>
      </c>
    </row>
    <row r="2">
      <c r="B2" s="2" t="inlineStr">
        <is>
          <t>Jun. 30, 2023</t>
        </is>
      </c>
      <c r="C2" s="2" t="inlineStr">
        <is>
          <t>Jun. 30, 2023</t>
        </is>
      </c>
    </row>
    <row r="3">
      <c r="A3" s="4" t="inlineStr">
        <is>
          <t>Term Extension</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t>
        </is>
      </c>
      <c r="B5" s="6" t="n">
        <v>7386</v>
      </c>
      <c r="C5" s="6" t="n">
        <v>19560</v>
      </c>
    </row>
    <row r="6">
      <c r="A6" s="4" t="inlineStr">
        <is>
          <t>% of Loans</t>
        </is>
      </c>
      <c r="B6" s="8" t="n">
        <v>0.001</v>
      </c>
      <c r="C6" s="8" t="n">
        <v>0.0026</v>
      </c>
    </row>
    <row r="7">
      <c r="A7" s="4" t="inlineStr">
        <is>
          <t>Term Extension |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Amortized Cost</t>
        </is>
      </c>
      <c r="B9" s="6" t="n">
        <v>5178</v>
      </c>
      <c r="C9" s="6" t="n">
        <v>8381</v>
      </c>
    </row>
    <row r="10">
      <c r="A10" s="4" t="inlineStr">
        <is>
          <t>% of Loans</t>
        </is>
      </c>
      <c r="B10" s="8" t="n">
        <v>0.001</v>
      </c>
      <c r="C10" s="8" t="n">
        <v>0.0016</v>
      </c>
    </row>
    <row r="11">
      <c r="A11" s="4" t="inlineStr">
        <is>
          <t>Term Extension | Commercial and Industr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Amortized Cost</t>
        </is>
      </c>
      <c r="B13" s="6" t="n">
        <v>2208</v>
      </c>
      <c r="C13" s="6" t="n">
        <v>11179</v>
      </c>
    </row>
    <row r="14">
      <c r="A14" s="4" t="inlineStr">
        <is>
          <t>% of Loans</t>
        </is>
      </c>
      <c r="B14" s="8" t="n">
        <v>0.0011</v>
      </c>
      <c r="C14" s="8" t="n">
        <v>0.0057</v>
      </c>
    </row>
    <row r="15">
      <c r="A15" s="4" t="inlineStr">
        <is>
          <t>Weighted average term extension (in months)</t>
        </is>
      </c>
      <c r="B15" s="4" t="inlineStr">
        <is>
          <t>12 months 27 days</t>
        </is>
      </c>
      <c r="C15" s="4" t="inlineStr">
        <is>
          <t>5 months 18 days</t>
        </is>
      </c>
    </row>
    <row r="16">
      <c r="A16" s="4" t="inlineStr">
        <is>
          <t>Term Extension | Commercial real estate | Real estate</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Amortized Cost</t>
        </is>
      </c>
      <c r="B18" s="6" t="n">
        <v>1692</v>
      </c>
      <c r="C18" s="6" t="n">
        <v>2554</v>
      </c>
    </row>
    <row r="19">
      <c r="A19" s="4" t="inlineStr">
        <is>
          <t>% of Loans</t>
        </is>
      </c>
      <c r="B19" s="8" t="n">
        <v>0.0007</v>
      </c>
      <c r="C19" s="8" t="n">
        <v>0.0011</v>
      </c>
    </row>
    <row r="20">
      <c r="A20" s="4" t="inlineStr">
        <is>
          <t>Weighted average term extension (in months)</t>
        </is>
      </c>
      <c r="B20" s="4" t="inlineStr">
        <is>
          <t>12 months 21 days</t>
        </is>
      </c>
      <c r="C20" s="4" t="inlineStr">
        <is>
          <t>11 months 27 days</t>
        </is>
      </c>
    </row>
    <row r="21">
      <c r="A21" s="4" t="inlineStr">
        <is>
          <t>Term Extension | Construction/land/land development | Real estat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t>
        </is>
      </c>
      <c r="B23" s="6" t="n">
        <v>1747</v>
      </c>
      <c r="C23" s="6" t="n">
        <v>4088</v>
      </c>
    </row>
    <row r="24">
      <c r="A24" s="4" t="inlineStr">
        <is>
          <t>% of Loans</t>
        </is>
      </c>
      <c r="B24" s="8" t="n">
        <v>0.0017</v>
      </c>
      <c r="C24" s="8" t="n">
        <v>0.004</v>
      </c>
    </row>
    <row r="25">
      <c r="A25" s="4" t="inlineStr">
        <is>
          <t>Weighted average term extension (in months)</t>
        </is>
      </c>
      <c r="B25" s="4" t="inlineStr">
        <is>
          <t>2 months 24 days</t>
        </is>
      </c>
      <c r="C25" s="4" t="inlineStr">
        <is>
          <t>5 months 3 days</t>
        </is>
      </c>
    </row>
    <row r="26">
      <c r="A26" s="4" t="inlineStr">
        <is>
          <t>Term Extension | Residential real estate: |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Amortized Cost</t>
        </is>
      </c>
      <c r="B28" s="6" t="n">
        <v>1739</v>
      </c>
      <c r="C28" s="6" t="n">
        <v>1739</v>
      </c>
    </row>
    <row r="29">
      <c r="A29" s="4" t="inlineStr">
        <is>
          <t>% of Loans</t>
        </is>
      </c>
      <c r="B29" s="8" t="n">
        <v>0.0011</v>
      </c>
      <c r="C29" s="8" t="n">
        <v>0.0011</v>
      </c>
    </row>
    <row r="30">
      <c r="A30" s="4" t="inlineStr">
        <is>
          <t>Weighted average term extension (in months)</t>
        </is>
      </c>
      <c r="B30" s="4" t="inlineStr">
        <is>
          <t>5 months 9 days</t>
        </is>
      </c>
      <c r="C30" s="4" t="inlineStr">
        <is>
          <t>5 months 9 days</t>
        </is>
      </c>
    </row>
    <row r="31">
      <c r="A31" s="4" t="inlineStr">
        <is>
          <t>Term Extension And Interest Rate Reduction</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t>
        </is>
      </c>
      <c r="B33" s="6" t="n">
        <v>186</v>
      </c>
      <c r="C33" s="6" t="n">
        <v>186</v>
      </c>
    </row>
    <row r="34">
      <c r="A34" s="4" t="inlineStr">
        <is>
          <t>% of Loans</t>
        </is>
      </c>
      <c r="B34" s="9" t="n">
        <v>0</v>
      </c>
      <c r="C34" s="9" t="n">
        <v>0</v>
      </c>
    </row>
    <row r="35">
      <c r="A35" s="4" t="inlineStr">
        <is>
          <t>Term Extension And Interest Rate Reduction |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Amortized Cost</t>
        </is>
      </c>
      <c r="B37" s="6" t="n">
        <v>0</v>
      </c>
      <c r="C37" s="6" t="n">
        <v>0</v>
      </c>
    </row>
    <row r="38">
      <c r="A38" s="4" t="inlineStr">
        <is>
          <t>% of Loans</t>
        </is>
      </c>
      <c r="B38" s="9" t="n">
        <v>0</v>
      </c>
      <c r="C38" s="9" t="n">
        <v>0</v>
      </c>
    </row>
    <row r="39">
      <c r="A39" s="4" t="inlineStr">
        <is>
          <t>Term Extension And Interest Rate Reduction | Commercial and Industrial</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t>
        </is>
      </c>
      <c r="B41" s="6" t="n">
        <v>186</v>
      </c>
      <c r="C41" s="6" t="n">
        <v>186</v>
      </c>
    </row>
    <row r="42">
      <c r="A42" s="4" t="inlineStr">
        <is>
          <t>% of Loans</t>
        </is>
      </c>
      <c r="B42" s="8" t="n">
        <v>0.0001</v>
      </c>
      <c r="C42" s="8" t="n">
        <v>0.0001</v>
      </c>
    </row>
    <row r="43">
      <c r="A43" s="4" t="inlineStr">
        <is>
          <t>Term Extension And Interest Rate Reduction | Commercial real estate | Real estate</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Amortized Cost</t>
        </is>
      </c>
      <c r="B45" s="6" t="n">
        <v>0</v>
      </c>
      <c r="C45" s="6" t="n">
        <v>0</v>
      </c>
    </row>
    <row r="46">
      <c r="A46" s="4" t="inlineStr">
        <is>
          <t>% of Loans</t>
        </is>
      </c>
      <c r="B46" s="9" t="n">
        <v>0</v>
      </c>
      <c r="C46" s="9" t="n">
        <v>0</v>
      </c>
    </row>
    <row r="47">
      <c r="A47" s="4" t="inlineStr">
        <is>
          <t>Term Extension And Interest Rate Reduction | Construction/land/land development | Real estat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Amortized Cost</t>
        </is>
      </c>
      <c r="B49" s="6" t="n">
        <v>0</v>
      </c>
      <c r="C49" s="6" t="n">
        <v>0</v>
      </c>
    </row>
    <row r="50">
      <c r="A50" s="4" t="inlineStr">
        <is>
          <t>% of Loans</t>
        </is>
      </c>
      <c r="B50" s="9" t="n">
        <v>0</v>
      </c>
      <c r="C50" s="9" t="n">
        <v>0</v>
      </c>
    </row>
    <row r="51">
      <c r="A51" s="4" t="inlineStr">
        <is>
          <t>Term Extension And Interest Rate Reduction | Residential real estate: | Real estate</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Amortized Cost</t>
        </is>
      </c>
      <c r="B53" s="6" t="n">
        <v>0</v>
      </c>
      <c r="C53" s="6" t="n">
        <v>0</v>
      </c>
    </row>
    <row r="54">
      <c r="A54" s="4" t="inlineStr">
        <is>
          <t>% of Loans</t>
        </is>
      </c>
      <c r="B54" s="9" t="n">
        <v>0</v>
      </c>
      <c r="C54" s="9" t="n">
        <v>0</v>
      </c>
    </row>
    <row r="55">
      <c r="A55" s="4" t="inlineStr">
        <is>
          <t>Interest Rate Reduction | Commercial and Industrial | Minimum</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Weighted-average contractual interest rate</t>
        </is>
      </c>
      <c r="B57" s="9" t="n">
        <v>0.09</v>
      </c>
      <c r="C57" s="9" t="n">
        <v>0.09</v>
      </c>
    </row>
    <row r="58">
      <c r="A58" s="4" t="inlineStr">
        <is>
          <t>Interest Rate Reduction | Commercial and Industrial | Maximum</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Weighted-average contractual interest rate</t>
        </is>
      </c>
      <c r="B60" s="9" t="n">
        <v>0.06</v>
      </c>
      <c r="C60"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760</v>
      </c>
      <c r="C4" s="6" t="n">
        <v>21311</v>
      </c>
      <c r="D4" s="6" t="n">
        <v>46062</v>
      </c>
      <c r="E4" s="6" t="n">
        <v>41994</v>
      </c>
    </row>
    <row r="5">
      <c r="A5" s="3" t="inlineStr">
        <is>
          <t>Securities available for sale and transferred securities:</t>
        </is>
      </c>
      <c r="B5" s="4" t="inlineStr">
        <is>
          <t xml:space="preserve"> </t>
        </is>
      </c>
      <c r="C5" s="4" t="inlineStr">
        <is>
          <t xml:space="preserve"> </t>
        </is>
      </c>
      <c r="D5" s="4" t="inlineStr">
        <is>
          <t xml:space="preserve"> </t>
        </is>
      </c>
      <c r="E5" s="4" t="inlineStr">
        <is>
          <t xml:space="preserve"> </t>
        </is>
      </c>
    </row>
    <row r="6">
      <c r="A6" s="4" t="inlineStr">
        <is>
          <t>Net unrealized holding gain (loss) arising during the period</t>
        </is>
      </c>
      <c r="B6" s="5" t="n">
        <v>-18398</v>
      </c>
      <c r="C6" s="5" t="n">
        <v>-63634</v>
      </c>
      <c r="D6" s="5" t="n">
        <v>9002</v>
      </c>
      <c r="E6" s="5" t="n">
        <v>-154848</v>
      </c>
    </row>
    <row r="7">
      <c r="A7" s="4" t="inlineStr">
        <is>
          <t>Reclassification adjustment for net (gain) included in net income</t>
        </is>
      </c>
      <c r="B7" s="5" t="n">
        <v>0</v>
      </c>
      <c r="C7" s="5" t="n">
        <v>0</v>
      </c>
      <c r="D7" s="5" t="n">
        <v>-144</v>
      </c>
      <c r="E7" s="5" t="n">
        <v>0</v>
      </c>
    </row>
    <row r="8">
      <c r="A8" s="4" t="inlineStr">
        <is>
          <t>Change in the net unrealized gain (loss) on available for sale investment securities, before tax</t>
        </is>
      </c>
      <c r="B8" s="5" t="n">
        <v>-18398</v>
      </c>
      <c r="C8" s="5" t="n">
        <v>-63634</v>
      </c>
      <c r="D8" s="5" t="n">
        <v>8858</v>
      </c>
      <c r="E8" s="5" t="n">
        <v>-154848</v>
      </c>
    </row>
    <row r="9">
      <c r="A9" s="4" t="inlineStr">
        <is>
          <t>Net gain realized as a yield adjustment in interest on transferred investment securities</t>
        </is>
      </c>
      <c r="B9" s="5" t="n">
        <v>-2</v>
      </c>
      <c r="C9" s="5" t="n">
        <v>-3</v>
      </c>
      <c r="D9" s="5" t="n">
        <v>-5</v>
      </c>
      <c r="E9" s="5" t="n">
        <v>-6</v>
      </c>
    </row>
    <row r="10">
      <c r="A10" s="4" t="inlineStr">
        <is>
          <t>Change in the net unrealized gain (loss) on investment securities, before tax</t>
        </is>
      </c>
      <c r="B10" s="5" t="n">
        <v>-18400</v>
      </c>
      <c r="C10" s="5" t="n">
        <v>-63637</v>
      </c>
      <c r="D10" s="5" t="n">
        <v>8853</v>
      </c>
      <c r="E10" s="5" t="n">
        <v>-154854</v>
      </c>
    </row>
    <row r="11">
      <c r="A11" s="4" t="inlineStr">
        <is>
          <t>Income tax expense (benefit) related to net unrealized gain (loss) arising during the period</t>
        </is>
      </c>
      <c r="B11" s="5" t="n">
        <v>-3865</v>
      </c>
      <c r="C11" s="5" t="n">
        <v>-13364</v>
      </c>
      <c r="D11" s="5" t="n">
        <v>1859</v>
      </c>
      <c r="E11" s="5" t="n">
        <v>-32520</v>
      </c>
    </row>
    <row r="12">
      <c r="A12" s="4" t="inlineStr">
        <is>
          <t>Change in the net unrealized gain (loss) on investment securities, net of tax</t>
        </is>
      </c>
      <c r="B12" s="5" t="n">
        <v>-14535</v>
      </c>
      <c r="C12" s="5" t="n">
        <v>-50273</v>
      </c>
      <c r="D12" s="5" t="n">
        <v>6994</v>
      </c>
      <c r="E12" s="5" t="n">
        <v>-122334</v>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Net unrealized gain arising during the period</t>
        </is>
      </c>
      <c r="B14" s="5" t="n">
        <v>268</v>
      </c>
      <c r="C14" s="5" t="n">
        <v>216</v>
      </c>
      <c r="D14" s="5" t="n">
        <v>911</v>
      </c>
      <c r="E14" s="5" t="n">
        <v>729</v>
      </c>
    </row>
    <row r="15">
      <c r="A15" s="4" t="inlineStr">
        <is>
          <t>Reclassification adjustment for (gain) included in net income</t>
        </is>
      </c>
      <c r="B15" s="5" t="n">
        <v>-94</v>
      </c>
      <c r="C15" s="5" t="n">
        <v>-18</v>
      </c>
      <c r="D15" s="5" t="n">
        <v>-908</v>
      </c>
      <c r="E15" s="5" t="n">
        <v>-64</v>
      </c>
    </row>
    <row r="16">
      <c r="A16" s="4" t="inlineStr">
        <is>
          <t>Change in the net unrealized gain on cash flow hedges, before tax</t>
        </is>
      </c>
      <c r="B16" s="5" t="n">
        <v>174</v>
      </c>
      <c r="C16" s="5" t="n">
        <v>234</v>
      </c>
      <c r="D16" s="5" t="n">
        <v>3</v>
      </c>
      <c r="E16" s="5" t="n">
        <v>793</v>
      </c>
    </row>
    <row r="17">
      <c r="A17" s="4" t="inlineStr">
        <is>
          <t>Income tax expense related to net unrealized gain on cash flow hedges</t>
        </is>
      </c>
      <c r="B17" s="5" t="n">
        <v>37</v>
      </c>
      <c r="C17" s="5" t="n">
        <v>50</v>
      </c>
      <c r="D17" s="5" t="n">
        <v>1</v>
      </c>
      <c r="E17" s="5" t="n">
        <v>167</v>
      </c>
    </row>
    <row r="18">
      <c r="A18" s="4" t="inlineStr">
        <is>
          <t>Change in net unrealized position on cash flow hedges, net of tax</t>
        </is>
      </c>
      <c r="B18" s="5" t="n">
        <v>137</v>
      </c>
      <c r="C18" s="5" t="n">
        <v>184</v>
      </c>
      <c r="D18" s="5" t="n">
        <v>2</v>
      </c>
      <c r="E18" s="5" t="n">
        <v>626</v>
      </c>
    </row>
    <row r="19">
      <c r="A19" s="4" t="inlineStr">
        <is>
          <t>Other comprehensive income (loss), net of tax</t>
        </is>
      </c>
      <c r="B19" s="5" t="n">
        <v>-14398</v>
      </c>
      <c r="C19" s="5" t="n">
        <v>-50089</v>
      </c>
      <c r="D19" s="5" t="n">
        <v>6996</v>
      </c>
      <c r="E19" s="5" t="n">
        <v>-121708</v>
      </c>
    </row>
    <row r="20">
      <c r="A20" s="4" t="inlineStr">
        <is>
          <t>Comprehensive income (loss)</t>
        </is>
      </c>
      <c r="B20" s="6" t="n">
        <v>7362</v>
      </c>
      <c r="C20" s="6" t="n">
        <v>-28778</v>
      </c>
      <c r="D20" s="6" t="n">
        <v>53058</v>
      </c>
      <c r="E20" s="6" t="n">
        <v>-797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7" customWidth="1" min="1" max="1"/>
    <col width="22" customWidth="1" min="2" max="2"/>
  </cols>
  <sheetData>
    <row r="1">
      <c r="A1" s="1" t="inlineStr">
        <is>
          <t>Loans - Payment Status (Amortized Cost Basis) (Details) $ in Thousands</t>
        </is>
      </c>
      <c r="B1" s="2" t="inlineStr">
        <is>
          <t>Jun. 30, 2023 USD ($)</t>
        </is>
      </c>
    </row>
    <row r="2">
      <c r="A2" s="4" t="inlineStr">
        <is>
          <t>Current</t>
        </is>
      </c>
      <c r="B2" s="4" t="inlineStr">
        <is>
          <t xml:space="preserve"> </t>
        </is>
      </c>
    </row>
    <row r="3">
      <c r="A3" s="3" t="inlineStr">
        <is>
          <t>Financing Receivable, Past Due [Line Items]</t>
        </is>
      </c>
      <c r="B3" s="4" t="inlineStr">
        <is>
          <t xml:space="preserve"> </t>
        </is>
      </c>
    </row>
    <row r="4">
      <c r="A4" s="4" t="inlineStr">
        <is>
          <t>Total LHFI</t>
        </is>
      </c>
      <c r="B4" s="6" t="n">
        <v>19707</v>
      </c>
    </row>
    <row r="5">
      <c r="A5" s="4" t="inlineStr">
        <is>
          <t>30-89 Days Past Due</t>
        </is>
      </c>
      <c r="B5" s="4" t="inlineStr">
        <is>
          <t xml:space="preserve"> </t>
        </is>
      </c>
    </row>
    <row r="6">
      <c r="A6" s="3" t="inlineStr">
        <is>
          <t>Financing Receivable, Past Due [Line Items]</t>
        </is>
      </c>
      <c r="B6" s="4" t="inlineStr">
        <is>
          <t xml:space="preserve"> </t>
        </is>
      </c>
    </row>
    <row r="7">
      <c r="A7" s="4" t="inlineStr">
        <is>
          <t>Total LHFI</t>
        </is>
      </c>
      <c r="B7" s="5" t="n">
        <v>39</v>
      </c>
    </row>
    <row r="8">
      <c r="A8" s="4" t="inlineStr">
        <is>
          <t>90 Days or More Past Due</t>
        </is>
      </c>
      <c r="B8" s="4" t="inlineStr">
        <is>
          <t xml:space="preserve"> </t>
        </is>
      </c>
    </row>
    <row r="9">
      <c r="A9" s="3" t="inlineStr">
        <is>
          <t>Financing Receivable, Past Due [Line Items]</t>
        </is>
      </c>
      <c r="B9" s="4" t="inlineStr">
        <is>
          <t xml:space="preserve"> </t>
        </is>
      </c>
    </row>
    <row r="10">
      <c r="A10" s="4" t="inlineStr">
        <is>
          <t>Total LHFI</t>
        </is>
      </c>
      <c r="B10" s="5" t="n">
        <v>0</v>
      </c>
    </row>
    <row r="11">
      <c r="A11" s="4" t="inlineStr">
        <is>
          <t>Real estate | Current</t>
        </is>
      </c>
      <c r="B11" s="4" t="inlineStr">
        <is>
          <t xml:space="preserve"> </t>
        </is>
      </c>
    </row>
    <row r="12">
      <c r="A12" s="3" t="inlineStr">
        <is>
          <t>Financing Receivable, Past Due [Line Items]</t>
        </is>
      </c>
      <c r="B12" s="4" t="inlineStr">
        <is>
          <t xml:space="preserve"> </t>
        </is>
      </c>
    </row>
    <row r="13">
      <c r="A13" s="4" t="inlineStr">
        <is>
          <t>Total LHFI</t>
        </is>
      </c>
      <c r="B13" s="5" t="n">
        <v>8381</v>
      </c>
    </row>
    <row r="14">
      <c r="A14" s="4" t="inlineStr">
        <is>
          <t>Real estate | 30-89 Days Past Due</t>
        </is>
      </c>
      <c r="B14" s="4" t="inlineStr">
        <is>
          <t xml:space="preserve"> </t>
        </is>
      </c>
    </row>
    <row r="15">
      <c r="A15" s="3" t="inlineStr">
        <is>
          <t>Financing Receivable, Past Due [Line Items]</t>
        </is>
      </c>
      <c r="B15" s="4" t="inlineStr">
        <is>
          <t xml:space="preserve"> </t>
        </is>
      </c>
    </row>
    <row r="16">
      <c r="A16" s="4" t="inlineStr">
        <is>
          <t>Total LHFI</t>
        </is>
      </c>
      <c r="B16" s="5" t="n">
        <v>0</v>
      </c>
    </row>
    <row r="17">
      <c r="A17" s="4" t="inlineStr">
        <is>
          <t>Real estate | 90 Days or More Past Due</t>
        </is>
      </c>
      <c r="B17" s="4" t="inlineStr">
        <is>
          <t xml:space="preserve"> </t>
        </is>
      </c>
    </row>
    <row r="18">
      <c r="A18" s="3" t="inlineStr">
        <is>
          <t>Financing Receivable, Past Due [Line Items]</t>
        </is>
      </c>
      <c r="B18" s="4" t="inlineStr">
        <is>
          <t xml:space="preserve"> </t>
        </is>
      </c>
    </row>
    <row r="19">
      <c r="A19" s="4" t="inlineStr">
        <is>
          <t>Total LHFI</t>
        </is>
      </c>
      <c r="B19" s="5" t="n">
        <v>0</v>
      </c>
    </row>
    <row r="20">
      <c r="A20" s="4" t="inlineStr">
        <is>
          <t>Real estate | Commercial real estate | Current</t>
        </is>
      </c>
      <c r="B20" s="4" t="inlineStr">
        <is>
          <t xml:space="preserve"> </t>
        </is>
      </c>
    </row>
    <row r="21">
      <c r="A21" s="3" t="inlineStr">
        <is>
          <t>Financing Receivable, Past Due [Line Items]</t>
        </is>
      </c>
      <c r="B21" s="4" t="inlineStr">
        <is>
          <t xml:space="preserve"> </t>
        </is>
      </c>
    </row>
    <row r="22">
      <c r="A22" s="4" t="inlineStr">
        <is>
          <t>Total LHFI</t>
        </is>
      </c>
      <c r="B22" s="5" t="n">
        <v>2554</v>
      </c>
    </row>
    <row r="23">
      <c r="A23" s="4" t="inlineStr">
        <is>
          <t>Real estate | Commercial real estate | 30-89 Days Past Due</t>
        </is>
      </c>
      <c r="B23" s="4" t="inlineStr">
        <is>
          <t xml:space="preserve"> </t>
        </is>
      </c>
    </row>
    <row r="24">
      <c r="A24" s="3" t="inlineStr">
        <is>
          <t>Financing Receivable, Past Due [Line Items]</t>
        </is>
      </c>
      <c r="B24" s="4" t="inlineStr">
        <is>
          <t xml:space="preserve"> </t>
        </is>
      </c>
    </row>
    <row r="25">
      <c r="A25" s="4" t="inlineStr">
        <is>
          <t>Total LHFI</t>
        </is>
      </c>
      <c r="B25" s="5" t="n">
        <v>0</v>
      </c>
    </row>
    <row r="26">
      <c r="A26" s="4" t="inlineStr">
        <is>
          <t>Real estate | Commercial real estate | 90 Days or More Past Due</t>
        </is>
      </c>
      <c r="B26" s="4" t="inlineStr">
        <is>
          <t xml:space="preserve"> </t>
        </is>
      </c>
    </row>
    <row r="27">
      <c r="A27" s="3" t="inlineStr">
        <is>
          <t>Financing Receivable, Past Due [Line Items]</t>
        </is>
      </c>
      <c r="B27" s="4" t="inlineStr">
        <is>
          <t xml:space="preserve"> </t>
        </is>
      </c>
    </row>
    <row r="28">
      <c r="A28" s="4" t="inlineStr">
        <is>
          <t>Total LHFI</t>
        </is>
      </c>
      <c r="B28" s="5" t="n">
        <v>0</v>
      </c>
    </row>
    <row r="29">
      <c r="A29" s="4" t="inlineStr">
        <is>
          <t>Real estate | Construction/land/land development: | Current</t>
        </is>
      </c>
      <c r="B29" s="4" t="inlineStr">
        <is>
          <t xml:space="preserve"> </t>
        </is>
      </c>
    </row>
    <row r="30">
      <c r="A30" s="3" t="inlineStr">
        <is>
          <t>Financing Receivable, Past Due [Line Items]</t>
        </is>
      </c>
      <c r="B30" s="4" t="inlineStr">
        <is>
          <t xml:space="preserve"> </t>
        </is>
      </c>
    </row>
    <row r="31">
      <c r="A31" s="4" t="inlineStr">
        <is>
          <t>Total LHFI</t>
        </is>
      </c>
      <c r="B31" s="5" t="n">
        <v>4088</v>
      </c>
    </row>
    <row r="32">
      <c r="A32" s="4" t="inlineStr">
        <is>
          <t>Real estate | Construction/land/land development: | 30-89 Days Past Due</t>
        </is>
      </c>
      <c r="B32" s="4" t="inlineStr">
        <is>
          <t xml:space="preserve"> </t>
        </is>
      </c>
    </row>
    <row r="33">
      <c r="A33" s="3" t="inlineStr">
        <is>
          <t>Financing Receivable, Past Due [Line Items]</t>
        </is>
      </c>
      <c r="B33" s="4" t="inlineStr">
        <is>
          <t xml:space="preserve"> </t>
        </is>
      </c>
    </row>
    <row r="34">
      <c r="A34" s="4" t="inlineStr">
        <is>
          <t>Total LHFI</t>
        </is>
      </c>
      <c r="B34" s="5" t="n">
        <v>0</v>
      </c>
    </row>
    <row r="35">
      <c r="A35" s="4" t="inlineStr">
        <is>
          <t>Real estate | Construction/land/land development: | 90 Days or More Past Due</t>
        </is>
      </c>
      <c r="B35" s="4" t="inlineStr">
        <is>
          <t xml:space="preserve"> </t>
        </is>
      </c>
    </row>
    <row r="36">
      <c r="A36" s="3" t="inlineStr">
        <is>
          <t>Financing Receivable, Past Due [Line Items]</t>
        </is>
      </c>
      <c r="B36" s="4" t="inlineStr">
        <is>
          <t xml:space="preserve"> </t>
        </is>
      </c>
    </row>
    <row r="37">
      <c r="A37" s="4" t="inlineStr">
        <is>
          <t>Total LHFI</t>
        </is>
      </c>
      <c r="B37" s="5" t="n">
        <v>0</v>
      </c>
    </row>
    <row r="38">
      <c r="A38" s="4" t="inlineStr">
        <is>
          <t>Real estate | Residential real estate: | Current</t>
        </is>
      </c>
      <c r="B38" s="4" t="inlineStr">
        <is>
          <t xml:space="preserve"> </t>
        </is>
      </c>
    </row>
    <row r="39">
      <c r="A39" s="3" t="inlineStr">
        <is>
          <t>Financing Receivable, Past Due [Line Items]</t>
        </is>
      </c>
      <c r="B39" s="4" t="inlineStr">
        <is>
          <t xml:space="preserve"> </t>
        </is>
      </c>
    </row>
    <row r="40">
      <c r="A40" s="4" t="inlineStr">
        <is>
          <t>Total LHFI</t>
        </is>
      </c>
      <c r="B40" s="5" t="n">
        <v>1739</v>
      </c>
    </row>
    <row r="41">
      <c r="A41" s="4" t="inlineStr">
        <is>
          <t>Real estate | Residential real estate: | 30-89 Days Past Due</t>
        </is>
      </c>
      <c r="B41" s="4" t="inlineStr">
        <is>
          <t xml:space="preserve"> </t>
        </is>
      </c>
    </row>
    <row r="42">
      <c r="A42" s="3" t="inlineStr">
        <is>
          <t>Financing Receivable, Past Due [Line Items]</t>
        </is>
      </c>
      <c r="B42" s="4" t="inlineStr">
        <is>
          <t xml:space="preserve"> </t>
        </is>
      </c>
    </row>
    <row r="43">
      <c r="A43" s="4" t="inlineStr">
        <is>
          <t>Total LHFI</t>
        </is>
      </c>
      <c r="B43" s="5" t="n">
        <v>0</v>
      </c>
    </row>
    <row r="44">
      <c r="A44" s="4" t="inlineStr">
        <is>
          <t>Real estate | Residential real estate: | 90 Days or More Past Due</t>
        </is>
      </c>
      <c r="B44" s="4" t="inlineStr">
        <is>
          <t xml:space="preserve"> </t>
        </is>
      </c>
    </row>
    <row r="45">
      <c r="A45" s="3" t="inlineStr">
        <is>
          <t>Financing Receivable, Past Due [Line Items]</t>
        </is>
      </c>
      <c r="B45" s="4" t="inlineStr">
        <is>
          <t xml:space="preserve"> </t>
        </is>
      </c>
    </row>
    <row r="46">
      <c r="A46" s="4" t="inlineStr">
        <is>
          <t>Total LHFI</t>
        </is>
      </c>
      <c r="B46" s="5" t="n">
        <v>0</v>
      </c>
    </row>
    <row r="47">
      <c r="A47" s="4" t="inlineStr">
        <is>
          <t>Commercial and Industrial | Current</t>
        </is>
      </c>
      <c r="B47" s="4" t="inlineStr">
        <is>
          <t xml:space="preserve"> </t>
        </is>
      </c>
    </row>
    <row r="48">
      <c r="A48" s="3" t="inlineStr">
        <is>
          <t>Financing Receivable, Past Due [Line Items]</t>
        </is>
      </c>
      <c r="B48" s="4" t="inlineStr">
        <is>
          <t xml:space="preserve"> </t>
        </is>
      </c>
    </row>
    <row r="49">
      <c r="A49" s="4" t="inlineStr">
        <is>
          <t>Total LHFI</t>
        </is>
      </c>
      <c r="B49" s="5" t="n">
        <v>11326</v>
      </c>
    </row>
    <row r="50">
      <c r="A50" s="4" t="inlineStr">
        <is>
          <t>Commercial and Industrial | 30-89 Days Past Due</t>
        </is>
      </c>
      <c r="B50" s="4" t="inlineStr">
        <is>
          <t xml:space="preserve"> </t>
        </is>
      </c>
    </row>
    <row r="51">
      <c r="A51" s="3" t="inlineStr">
        <is>
          <t>Financing Receivable, Past Due [Line Items]</t>
        </is>
      </c>
      <c r="B51" s="4" t="inlineStr">
        <is>
          <t xml:space="preserve"> </t>
        </is>
      </c>
    </row>
    <row r="52">
      <c r="A52" s="4" t="inlineStr">
        <is>
          <t>Total LHFI</t>
        </is>
      </c>
      <c r="B52" s="5" t="n">
        <v>39</v>
      </c>
    </row>
    <row r="53">
      <c r="A53" s="4" t="inlineStr">
        <is>
          <t>Commercial and Industrial | 90 Days or More Past Due</t>
        </is>
      </c>
      <c r="B53" s="4" t="inlineStr">
        <is>
          <t xml:space="preserve"> </t>
        </is>
      </c>
    </row>
    <row r="54">
      <c r="A54" s="3" t="inlineStr">
        <is>
          <t>Financing Receivable, Past Due [Line Items]</t>
        </is>
      </c>
      <c r="B54" s="4" t="inlineStr">
        <is>
          <t xml:space="preserve"> </t>
        </is>
      </c>
    </row>
    <row r="55">
      <c r="A55" s="4" t="inlineStr">
        <is>
          <t>Total LHFI</t>
        </is>
      </c>
      <c r="B55" s="5" t="n">
        <v>0</v>
      </c>
    </row>
    <row r="56">
      <c r="A56" s="4" t="inlineStr">
        <is>
          <t>Mortgage warehouse lines of credit | Current</t>
        </is>
      </c>
      <c r="B56" s="4" t="inlineStr">
        <is>
          <t xml:space="preserve"> </t>
        </is>
      </c>
    </row>
    <row r="57">
      <c r="A57" s="3" t="inlineStr">
        <is>
          <t>Financing Receivable, Past Due [Line Items]</t>
        </is>
      </c>
      <c r="B57" s="4" t="inlineStr">
        <is>
          <t xml:space="preserve"> </t>
        </is>
      </c>
    </row>
    <row r="58">
      <c r="A58" s="4" t="inlineStr">
        <is>
          <t>Total LHFI</t>
        </is>
      </c>
      <c r="B58" s="5" t="n">
        <v>0</v>
      </c>
    </row>
    <row r="59">
      <c r="A59" s="4" t="inlineStr">
        <is>
          <t>Mortgage warehouse lines of credit | 30-89 Days Past Due</t>
        </is>
      </c>
      <c r="B59" s="4" t="inlineStr">
        <is>
          <t xml:space="preserve"> </t>
        </is>
      </c>
    </row>
    <row r="60">
      <c r="A60" s="3" t="inlineStr">
        <is>
          <t>Financing Receivable, Past Due [Line Items]</t>
        </is>
      </c>
      <c r="B60" s="4" t="inlineStr">
        <is>
          <t xml:space="preserve"> </t>
        </is>
      </c>
    </row>
    <row r="61">
      <c r="A61" s="4" t="inlineStr">
        <is>
          <t>Total LHFI</t>
        </is>
      </c>
      <c r="B61" s="5" t="n">
        <v>0</v>
      </c>
    </row>
    <row r="62">
      <c r="A62" s="4" t="inlineStr">
        <is>
          <t>Mortgage warehouse lines of credit | 90 Days or More Past Due</t>
        </is>
      </c>
      <c r="B62" s="4" t="inlineStr">
        <is>
          <t xml:space="preserve"> </t>
        </is>
      </c>
    </row>
    <row r="63">
      <c r="A63" s="3" t="inlineStr">
        <is>
          <t>Financing Receivable, Past Due [Line Items]</t>
        </is>
      </c>
      <c r="B63" s="4" t="inlineStr">
        <is>
          <t xml:space="preserve"> </t>
        </is>
      </c>
    </row>
    <row r="64">
      <c r="A64" s="4" t="inlineStr">
        <is>
          <t>Total LHFI</t>
        </is>
      </c>
      <c r="B64" s="5" t="n">
        <v>0</v>
      </c>
    </row>
    <row r="65">
      <c r="A65" s="4" t="inlineStr">
        <is>
          <t>Consumer | Current</t>
        </is>
      </c>
      <c r="B65" s="4" t="inlineStr">
        <is>
          <t xml:space="preserve"> </t>
        </is>
      </c>
    </row>
    <row r="66">
      <c r="A66" s="3" t="inlineStr">
        <is>
          <t>Financing Receivable, Past Due [Line Items]</t>
        </is>
      </c>
      <c r="B66" s="4" t="inlineStr">
        <is>
          <t xml:space="preserve"> </t>
        </is>
      </c>
    </row>
    <row r="67">
      <c r="A67" s="4" t="inlineStr">
        <is>
          <t>Total LHFI</t>
        </is>
      </c>
      <c r="B67" s="5" t="n">
        <v>0</v>
      </c>
    </row>
    <row r="68">
      <c r="A68" s="4" t="inlineStr">
        <is>
          <t>Consumer | 30-89 Days Past Due</t>
        </is>
      </c>
      <c r="B68" s="4" t="inlineStr">
        <is>
          <t xml:space="preserve"> </t>
        </is>
      </c>
    </row>
    <row r="69">
      <c r="A69" s="3" t="inlineStr">
        <is>
          <t>Financing Receivable, Past Due [Line Items]</t>
        </is>
      </c>
      <c r="B69" s="4" t="inlineStr">
        <is>
          <t xml:space="preserve"> </t>
        </is>
      </c>
    </row>
    <row r="70">
      <c r="A70" s="4" t="inlineStr">
        <is>
          <t>Total LHFI</t>
        </is>
      </c>
      <c r="B70" s="5" t="n">
        <v>0</v>
      </c>
    </row>
    <row r="71">
      <c r="A71" s="4" t="inlineStr">
        <is>
          <t>Consumer | 90 Days or More Past Due</t>
        </is>
      </c>
      <c r="B71" s="4" t="inlineStr">
        <is>
          <t xml:space="preserve"> </t>
        </is>
      </c>
    </row>
    <row r="72">
      <c r="A72" s="3" t="inlineStr">
        <is>
          <t>Financing Receivable, Past Due [Line Items]</t>
        </is>
      </c>
      <c r="B72" s="4" t="inlineStr">
        <is>
          <t xml:space="preserve"> </t>
        </is>
      </c>
    </row>
    <row r="73">
      <c r="A73" s="4" t="inlineStr">
        <is>
          <t>Total LHFI</t>
        </is>
      </c>
      <c r="B7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Fair Value of Assets and Liabilities Recorded on a Recurring Basi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 for sale</t>
        </is>
      </c>
      <c r="B3" s="6" t="n">
        <v>1535702</v>
      </c>
      <c r="C3" s="4" t="inlineStr">
        <is>
          <t xml:space="preserve"> </t>
        </is>
      </c>
      <c r="D3" s="6" t="n">
        <v>1641484</v>
      </c>
      <c r="E3" s="4" t="inlineStr">
        <is>
          <t xml:space="preserve"> </t>
        </is>
      </c>
      <c r="F3" s="4" t="inlineStr">
        <is>
          <t xml:space="preserve"> </t>
        </is>
      </c>
      <c r="G3" s="4" t="inlineStr">
        <is>
          <t xml:space="preserve"> </t>
        </is>
      </c>
    </row>
    <row r="4">
      <c r="A4" s="4" t="inlineStr">
        <is>
          <t>Securities carried at fair value through income</t>
        </is>
      </c>
      <c r="B4" s="5" t="n">
        <v>6106</v>
      </c>
      <c r="C4" s="4" t="inlineStr">
        <is>
          <t xml:space="preserve"> </t>
        </is>
      </c>
      <c r="D4" s="5" t="n">
        <v>6368</v>
      </c>
      <c r="E4" s="4" t="inlineStr">
        <is>
          <t xml:space="preserve"> </t>
        </is>
      </c>
      <c r="F4" s="4" t="inlineStr">
        <is>
          <t xml:space="preserve"> </t>
        </is>
      </c>
      <c r="G4" s="4" t="inlineStr">
        <is>
          <t xml:space="preserve"> </t>
        </is>
      </c>
    </row>
    <row r="5">
      <c r="A5" s="4" t="inlineStr">
        <is>
          <t>Loans held for sale</t>
        </is>
      </c>
      <c r="B5" s="5" t="n">
        <v>15198</v>
      </c>
      <c r="C5" s="4" t="inlineStr">
        <is>
          <t xml:space="preserve"> </t>
        </is>
      </c>
      <c r="D5" s="5" t="n">
        <v>25389</v>
      </c>
      <c r="E5" s="4" t="inlineStr">
        <is>
          <t xml:space="preserve"> </t>
        </is>
      </c>
      <c r="F5" s="4" t="inlineStr">
        <is>
          <t xml:space="preserve"> </t>
        </is>
      </c>
      <c r="G5" s="4" t="inlineStr">
        <is>
          <t xml:space="preserve"> </t>
        </is>
      </c>
    </row>
    <row r="6">
      <c r="A6" s="4" t="inlineStr">
        <is>
          <t>Mortgage servicing rights</t>
        </is>
      </c>
      <c r="B6" s="5" t="n">
        <v>19086</v>
      </c>
      <c r="C6" s="6" t="n">
        <v>18261</v>
      </c>
      <c r="D6" s="5" t="n">
        <v>20824</v>
      </c>
      <c r="E6" s="6" t="n">
        <v>22127</v>
      </c>
      <c r="F6" s="6" t="n">
        <v>21187</v>
      </c>
      <c r="G6" s="6" t="n">
        <v>16220</v>
      </c>
    </row>
    <row r="7">
      <c r="A7" s="4" t="inlineStr">
        <is>
          <t>State and municipal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vailable for sale</t>
        </is>
      </c>
      <c r="B9" s="5" t="n">
        <v>353957</v>
      </c>
      <c r="C9" s="4" t="inlineStr">
        <is>
          <t xml:space="preserve"> </t>
        </is>
      </c>
      <c r="D9" s="5" t="n">
        <v>389477</v>
      </c>
      <c r="E9" s="4" t="inlineStr">
        <is>
          <t xml:space="preserve"> </t>
        </is>
      </c>
      <c r="F9" s="4" t="inlineStr">
        <is>
          <t xml:space="preserve"> </t>
        </is>
      </c>
      <c r="G9" s="4" t="inlineStr">
        <is>
          <t xml:space="preserve"> </t>
        </is>
      </c>
    </row>
    <row r="10">
      <c r="A10" s="4" t="inlineStr">
        <is>
          <t>Securities carried at fair value through income</t>
        </is>
      </c>
      <c r="B10" s="5" t="n">
        <v>6106</v>
      </c>
      <c r="C10" s="4" t="inlineStr">
        <is>
          <t xml:space="preserve"> </t>
        </is>
      </c>
      <c r="D10" s="5" t="n">
        <v>6368</v>
      </c>
      <c r="E10" s="4" t="inlineStr">
        <is>
          <t xml:space="preserve"> </t>
        </is>
      </c>
      <c r="F10" s="4" t="inlineStr">
        <is>
          <t xml:space="preserve"> </t>
        </is>
      </c>
      <c r="G10" s="4" t="inlineStr">
        <is>
          <t xml:space="preserve"> </t>
        </is>
      </c>
    </row>
    <row r="11">
      <c r="A11" s="4" t="inlineStr">
        <is>
          <t>Corporate bo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available for sale</t>
        </is>
      </c>
      <c r="B13" s="5" t="n">
        <v>78704</v>
      </c>
      <c r="C13" s="4" t="inlineStr">
        <is>
          <t xml:space="preserve"> </t>
        </is>
      </c>
      <c r="D13" s="5" t="n">
        <v>82258</v>
      </c>
      <c r="E13" s="4" t="inlineStr">
        <is>
          <t xml:space="preserve"> </t>
        </is>
      </c>
      <c r="F13" s="4" t="inlineStr">
        <is>
          <t xml:space="preserve"> </t>
        </is>
      </c>
      <c r="G13" s="4" t="inlineStr">
        <is>
          <t xml:space="preserve"> </t>
        </is>
      </c>
    </row>
    <row r="14">
      <c r="A14" s="4" t="inlineStr">
        <is>
          <t>Commercial mortgage-back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vailable for sale</t>
        </is>
      </c>
      <c r="B16" s="5" t="n">
        <v>91280</v>
      </c>
      <c r="C16" s="4" t="inlineStr">
        <is>
          <t xml:space="preserve"> </t>
        </is>
      </c>
      <c r="D16" s="5" t="n">
        <v>91943</v>
      </c>
      <c r="E16" s="4" t="inlineStr">
        <is>
          <t xml:space="preserve"> </t>
        </is>
      </c>
      <c r="F16" s="4" t="inlineStr">
        <is>
          <t xml:space="preserve"> </t>
        </is>
      </c>
      <c r="G16" s="4" t="inlineStr">
        <is>
          <t xml:space="preserve"> </t>
        </is>
      </c>
    </row>
    <row r="17">
      <c r="A17" s="4" t="inlineStr">
        <is>
          <t>Residential mortgage-backed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ities available for sale</t>
        </is>
      </c>
      <c r="B19" s="5" t="n">
        <v>536295</v>
      </c>
      <c r="C19" s="4" t="inlineStr">
        <is>
          <t xml:space="preserve"> </t>
        </is>
      </c>
      <c r="D19" s="5" t="n">
        <v>572303</v>
      </c>
      <c r="E19" s="4" t="inlineStr">
        <is>
          <t xml:space="preserve"> </t>
        </is>
      </c>
      <c r="F19" s="4" t="inlineStr">
        <is>
          <t xml:space="preserve"> </t>
        </is>
      </c>
      <c r="G19" s="4" t="inlineStr">
        <is>
          <t xml:space="preserve"> </t>
        </is>
      </c>
    </row>
    <row r="20">
      <c r="A20" s="4" t="inlineStr">
        <is>
          <t>Commercial collateralized mortgag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vailable for sale</t>
        </is>
      </c>
      <c r="B22" s="5" t="n">
        <v>37935</v>
      </c>
      <c r="C22" s="4" t="inlineStr">
        <is>
          <t xml:space="preserve"> </t>
        </is>
      </c>
      <c r="D22" s="5" t="n">
        <v>38813</v>
      </c>
      <c r="E22" s="4" t="inlineStr">
        <is>
          <t xml:space="preserve"> </t>
        </is>
      </c>
      <c r="F22" s="4" t="inlineStr">
        <is>
          <t xml:space="preserve"> </t>
        </is>
      </c>
      <c r="G22" s="4" t="inlineStr">
        <is>
          <t xml:space="preserve"> </t>
        </is>
      </c>
    </row>
    <row r="23">
      <c r="A23" s="4" t="inlineStr">
        <is>
          <t>Residential collateralized mortgag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available for sale</t>
        </is>
      </c>
      <c r="B25" s="5" t="n">
        <v>137862</v>
      </c>
      <c r="C25" s="4" t="inlineStr">
        <is>
          <t xml:space="preserve"> </t>
        </is>
      </c>
      <c r="D25" s="5" t="n">
        <v>146370</v>
      </c>
      <c r="E25" s="4" t="inlineStr">
        <is>
          <t xml:space="preserve"> </t>
        </is>
      </c>
      <c r="F25" s="4" t="inlineStr">
        <is>
          <t xml:space="preserve"> </t>
        </is>
      </c>
      <c r="G25" s="4" t="inlineStr">
        <is>
          <t xml:space="preserve"> </t>
        </is>
      </c>
    </row>
    <row r="26">
      <c r="A26" s="4" t="inlineStr">
        <is>
          <t>Asset-back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available for sale</t>
        </is>
      </c>
      <c r="B28" s="5" t="n">
        <v>66490</v>
      </c>
      <c r="C28" s="4" t="inlineStr">
        <is>
          <t xml:space="preserve"> </t>
        </is>
      </c>
      <c r="D28" s="5" t="n">
        <v>71900</v>
      </c>
      <c r="E28" s="4" t="inlineStr">
        <is>
          <t xml:space="preserve"> </t>
        </is>
      </c>
      <c r="F28" s="4" t="inlineStr">
        <is>
          <t xml:space="preserve"> </t>
        </is>
      </c>
      <c r="G28" s="4" t="inlineStr">
        <is>
          <t xml:space="preserve"> </t>
        </is>
      </c>
    </row>
    <row r="29">
      <c r="A29" s="4" t="inlineStr">
        <is>
          <t>Fair Value, Measurements, Recur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curities available for sale</t>
        </is>
      </c>
      <c r="B31" s="5" t="n">
        <v>1535702</v>
      </c>
      <c r="C31" s="4" t="inlineStr">
        <is>
          <t xml:space="preserve"> </t>
        </is>
      </c>
      <c r="D31" s="5" t="n">
        <v>1641484</v>
      </c>
      <c r="E31" s="4" t="inlineStr">
        <is>
          <t xml:space="preserve"> </t>
        </is>
      </c>
      <c r="F31" s="4" t="inlineStr">
        <is>
          <t xml:space="preserve"> </t>
        </is>
      </c>
      <c r="G31" s="4" t="inlineStr">
        <is>
          <t xml:space="preserve"> </t>
        </is>
      </c>
    </row>
    <row r="32">
      <c r="A32" s="4" t="inlineStr">
        <is>
          <t>Securities carried at fair value through income</t>
        </is>
      </c>
      <c r="B32" s="5" t="n">
        <v>6106</v>
      </c>
      <c r="C32" s="4" t="inlineStr">
        <is>
          <t xml:space="preserve"> </t>
        </is>
      </c>
      <c r="D32" s="5" t="n">
        <v>6368</v>
      </c>
      <c r="E32" s="4" t="inlineStr">
        <is>
          <t xml:space="preserve"> </t>
        </is>
      </c>
      <c r="F32" s="4" t="inlineStr">
        <is>
          <t xml:space="preserve"> </t>
        </is>
      </c>
      <c r="G32" s="4" t="inlineStr">
        <is>
          <t xml:space="preserve"> </t>
        </is>
      </c>
    </row>
    <row r="33">
      <c r="A33" s="4" t="inlineStr">
        <is>
          <t>Loans held for sale</t>
        </is>
      </c>
      <c r="B33" s="5" t="n">
        <v>15198</v>
      </c>
      <c r="C33" s="4" t="inlineStr">
        <is>
          <t xml:space="preserve"> </t>
        </is>
      </c>
      <c r="D33" s="5" t="n">
        <v>25389</v>
      </c>
      <c r="E33" s="4" t="inlineStr">
        <is>
          <t xml:space="preserve"> </t>
        </is>
      </c>
      <c r="F33" s="4" t="inlineStr">
        <is>
          <t xml:space="preserve"> </t>
        </is>
      </c>
      <c r="G33" s="4" t="inlineStr">
        <is>
          <t xml:space="preserve"> </t>
        </is>
      </c>
    </row>
    <row r="34">
      <c r="A34" s="4" t="inlineStr">
        <is>
          <t>Mortgage servicing rights</t>
        </is>
      </c>
      <c r="B34" s="5" t="n">
        <v>19086</v>
      </c>
      <c r="C34" s="4" t="inlineStr">
        <is>
          <t xml:space="preserve"> </t>
        </is>
      </c>
      <c r="D34" s="5" t="n">
        <v>20824</v>
      </c>
      <c r="E34" s="4" t="inlineStr">
        <is>
          <t xml:space="preserve"> </t>
        </is>
      </c>
      <c r="F34" s="4" t="inlineStr">
        <is>
          <t xml:space="preserve"> </t>
        </is>
      </c>
      <c r="G34" s="4" t="inlineStr">
        <is>
          <t xml:space="preserve"> </t>
        </is>
      </c>
    </row>
    <row r="35">
      <c r="A35" s="4" t="inlineStr">
        <is>
          <t>Other assets - derivatives</t>
        </is>
      </c>
      <c r="B35" s="5" t="n">
        <v>26117</v>
      </c>
      <c r="C35" s="4" t="inlineStr">
        <is>
          <t xml:space="preserve"> </t>
        </is>
      </c>
      <c r="D35" s="5" t="n">
        <v>26733</v>
      </c>
      <c r="E35" s="4" t="inlineStr">
        <is>
          <t xml:space="preserve"> </t>
        </is>
      </c>
      <c r="F35" s="4" t="inlineStr">
        <is>
          <t xml:space="preserve"> </t>
        </is>
      </c>
      <c r="G35" s="4" t="inlineStr">
        <is>
          <t xml:space="preserve"> </t>
        </is>
      </c>
    </row>
    <row r="36">
      <c r="A36" s="4" t="inlineStr">
        <is>
          <t>Total recurring fair value measurements - assets</t>
        </is>
      </c>
      <c r="B36" s="5" t="n">
        <v>1602209</v>
      </c>
      <c r="C36" s="4" t="inlineStr">
        <is>
          <t xml:space="preserve"> </t>
        </is>
      </c>
      <c r="D36" s="5" t="n">
        <v>1720798</v>
      </c>
      <c r="E36" s="4" t="inlineStr">
        <is>
          <t xml:space="preserve"> </t>
        </is>
      </c>
      <c r="F36" s="4" t="inlineStr">
        <is>
          <t xml:space="preserve"> </t>
        </is>
      </c>
      <c r="G36" s="4" t="inlineStr">
        <is>
          <t xml:space="preserve"> </t>
        </is>
      </c>
    </row>
    <row r="37">
      <c r="A37" s="4" t="inlineStr">
        <is>
          <t>Other liabilities - derivatives</t>
        </is>
      </c>
      <c r="B37" s="5" t="n">
        <v>-24773</v>
      </c>
      <c r="C37" s="4" t="inlineStr">
        <is>
          <t xml:space="preserve"> </t>
        </is>
      </c>
      <c r="D37" s="5" t="n">
        <v>-25275</v>
      </c>
      <c r="E37" s="4" t="inlineStr">
        <is>
          <t xml:space="preserve"> </t>
        </is>
      </c>
      <c r="F37" s="4" t="inlineStr">
        <is>
          <t xml:space="preserve"> </t>
        </is>
      </c>
      <c r="G37" s="4" t="inlineStr">
        <is>
          <t xml:space="preserve"> </t>
        </is>
      </c>
    </row>
    <row r="38">
      <c r="A38" s="4" t="inlineStr">
        <is>
          <t>Total recurring fair value measurements - liabilities</t>
        </is>
      </c>
      <c r="B38" s="5" t="n">
        <v>-24773</v>
      </c>
      <c r="C38" s="4" t="inlineStr">
        <is>
          <t xml:space="preserve"> </t>
        </is>
      </c>
      <c r="D38" s="5" t="n">
        <v>-25275</v>
      </c>
      <c r="E38" s="4" t="inlineStr">
        <is>
          <t xml:space="preserve"> </t>
        </is>
      </c>
      <c r="F38" s="4" t="inlineStr">
        <is>
          <t xml:space="preserve"> </t>
        </is>
      </c>
      <c r="G38" s="4" t="inlineStr">
        <is>
          <t xml:space="preserve"> </t>
        </is>
      </c>
    </row>
    <row r="39">
      <c r="A39" s="4" t="inlineStr">
        <is>
          <t>Fair Value, Measurements, Recurring | Level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 for sale</t>
        </is>
      </c>
      <c r="B41" s="5" t="n">
        <v>95006</v>
      </c>
      <c r="C41" s="4" t="inlineStr">
        <is>
          <t xml:space="preserve"> </t>
        </is>
      </c>
      <c r="D41" s="5" t="n">
        <v>110645</v>
      </c>
      <c r="E41" s="4" t="inlineStr">
        <is>
          <t xml:space="preserve"> </t>
        </is>
      </c>
      <c r="F41" s="4" t="inlineStr">
        <is>
          <t xml:space="preserve"> </t>
        </is>
      </c>
      <c r="G41" s="4" t="inlineStr">
        <is>
          <t xml:space="preserve"> </t>
        </is>
      </c>
    </row>
    <row r="42">
      <c r="A42" s="4" t="inlineStr">
        <is>
          <t>Securities carried at fair value through income</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Loans held for sale</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Mortgage servicing right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assets - derivatives</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Total recurring fair value measurements - assets</t>
        </is>
      </c>
      <c r="B46" s="5" t="n">
        <v>95006</v>
      </c>
      <c r="C46" s="4" t="inlineStr">
        <is>
          <t xml:space="preserve"> </t>
        </is>
      </c>
      <c r="D46" s="5" t="n">
        <v>110645</v>
      </c>
      <c r="E46" s="4" t="inlineStr">
        <is>
          <t xml:space="preserve"> </t>
        </is>
      </c>
      <c r="F46" s="4" t="inlineStr">
        <is>
          <t xml:space="preserve"> </t>
        </is>
      </c>
      <c r="G46" s="4" t="inlineStr">
        <is>
          <t xml:space="preserve"> </t>
        </is>
      </c>
    </row>
    <row r="47">
      <c r="A47" s="4" t="inlineStr">
        <is>
          <t>Other liabilities - derivativ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Total recurring fair value measurements - liabil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 Measurements, Recurring | Level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vailable for sale</t>
        </is>
      </c>
      <c r="B51" s="5" t="n">
        <v>1387429</v>
      </c>
      <c r="C51" s="4" t="inlineStr">
        <is>
          <t xml:space="preserve"> </t>
        </is>
      </c>
      <c r="D51" s="5" t="n">
        <v>1475070</v>
      </c>
      <c r="E51" s="4" t="inlineStr">
        <is>
          <t xml:space="preserve"> </t>
        </is>
      </c>
      <c r="F51" s="4" t="inlineStr">
        <is>
          <t xml:space="preserve"> </t>
        </is>
      </c>
      <c r="G51" s="4" t="inlineStr">
        <is>
          <t xml:space="preserve"> </t>
        </is>
      </c>
    </row>
    <row r="52">
      <c r="A52" s="4" t="inlineStr">
        <is>
          <t>Securities carried at fair value through income</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Loans held for sale</t>
        </is>
      </c>
      <c r="B53" s="5" t="n">
        <v>15198</v>
      </c>
      <c r="C53" s="4" t="inlineStr">
        <is>
          <t xml:space="preserve"> </t>
        </is>
      </c>
      <c r="D53" s="5" t="n">
        <v>25389</v>
      </c>
      <c r="E53" s="4" t="inlineStr">
        <is>
          <t xml:space="preserve"> </t>
        </is>
      </c>
      <c r="F53" s="4" t="inlineStr">
        <is>
          <t xml:space="preserve"> </t>
        </is>
      </c>
      <c r="G53" s="4" t="inlineStr">
        <is>
          <t xml:space="preserve"> </t>
        </is>
      </c>
    </row>
    <row r="54">
      <c r="A54" s="4" t="inlineStr">
        <is>
          <t>Mortgage servicing right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Other assets - derivatives</t>
        </is>
      </c>
      <c r="B55" s="5" t="n">
        <v>26117</v>
      </c>
      <c r="C55" s="4" t="inlineStr">
        <is>
          <t xml:space="preserve"> </t>
        </is>
      </c>
      <c r="D55" s="5" t="n">
        <v>26733</v>
      </c>
      <c r="E55" s="4" t="inlineStr">
        <is>
          <t xml:space="preserve"> </t>
        </is>
      </c>
      <c r="F55" s="4" t="inlineStr">
        <is>
          <t xml:space="preserve"> </t>
        </is>
      </c>
      <c r="G55" s="4" t="inlineStr">
        <is>
          <t xml:space="preserve"> </t>
        </is>
      </c>
    </row>
    <row r="56">
      <c r="A56" s="4" t="inlineStr">
        <is>
          <t>Total recurring fair value measurements - assets</t>
        </is>
      </c>
      <c r="B56" s="5" t="n">
        <v>1428744</v>
      </c>
      <c r="C56" s="4" t="inlineStr">
        <is>
          <t xml:space="preserve"> </t>
        </is>
      </c>
      <c r="D56" s="5" t="n">
        <v>1527192</v>
      </c>
      <c r="E56" s="4" t="inlineStr">
        <is>
          <t xml:space="preserve"> </t>
        </is>
      </c>
      <c r="F56" s="4" t="inlineStr">
        <is>
          <t xml:space="preserve"> </t>
        </is>
      </c>
      <c r="G56" s="4" t="inlineStr">
        <is>
          <t xml:space="preserve"> </t>
        </is>
      </c>
    </row>
    <row r="57">
      <c r="A57" s="4" t="inlineStr">
        <is>
          <t>Other liabilities - derivatives</t>
        </is>
      </c>
      <c r="B57" s="5" t="n">
        <v>-24773</v>
      </c>
      <c r="C57" s="4" t="inlineStr">
        <is>
          <t xml:space="preserve"> </t>
        </is>
      </c>
      <c r="D57" s="5" t="n">
        <v>-25275</v>
      </c>
      <c r="E57" s="4" t="inlineStr">
        <is>
          <t xml:space="preserve"> </t>
        </is>
      </c>
      <c r="F57" s="4" t="inlineStr">
        <is>
          <t xml:space="preserve"> </t>
        </is>
      </c>
      <c r="G57" s="4" t="inlineStr">
        <is>
          <t xml:space="preserve"> </t>
        </is>
      </c>
    </row>
    <row r="58">
      <c r="A58" s="4" t="inlineStr">
        <is>
          <t>Total recurring fair value measurements - liabilities</t>
        </is>
      </c>
      <c r="B58" s="5" t="n">
        <v>-24773</v>
      </c>
      <c r="C58" s="4" t="inlineStr">
        <is>
          <t xml:space="preserve"> </t>
        </is>
      </c>
      <c r="D58" s="5" t="n">
        <v>-25275</v>
      </c>
      <c r="E58" s="4" t="inlineStr">
        <is>
          <t xml:space="preserve"> </t>
        </is>
      </c>
      <c r="F58" s="4" t="inlineStr">
        <is>
          <t xml:space="preserve"> </t>
        </is>
      </c>
      <c r="G58" s="4" t="inlineStr">
        <is>
          <t xml:space="preserve"> </t>
        </is>
      </c>
    </row>
    <row r="59">
      <c r="A59" s="4" t="inlineStr">
        <is>
          <t>Fair Value, Measurements, Recurring |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curities available for sale</t>
        </is>
      </c>
      <c r="B61" s="5" t="n">
        <v>53267</v>
      </c>
      <c r="C61" s="4" t="inlineStr">
        <is>
          <t xml:space="preserve"> </t>
        </is>
      </c>
      <c r="D61" s="5" t="n">
        <v>55769</v>
      </c>
      <c r="E61" s="4" t="inlineStr">
        <is>
          <t xml:space="preserve"> </t>
        </is>
      </c>
      <c r="F61" s="4" t="inlineStr">
        <is>
          <t xml:space="preserve"> </t>
        </is>
      </c>
      <c r="G61" s="4" t="inlineStr">
        <is>
          <t xml:space="preserve"> </t>
        </is>
      </c>
    </row>
    <row r="62">
      <c r="A62" s="4" t="inlineStr">
        <is>
          <t>Securities carried at fair value through income</t>
        </is>
      </c>
      <c r="B62" s="5" t="n">
        <v>6106</v>
      </c>
      <c r="C62" s="4" t="inlineStr">
        <is>
          <t xml:space="preserve"> </t>
        </is>
      </c>
      <c r="D62" s="5" t="n">
        <v>6368</v>
      </c>
      <c r="E62" s="4" t="inlineStr">
        <is>
          <t xml:space="preserve"> </t>
        </is>
      </c>
      <c r="F62" s="4" t="inlineStr">
        <is>
          <t xml:space="preserve"> </t>
        </is>
      </c>
      <c r="G62" s="4" t="inlineStr">
        <is>
          <t xml:space="preserve"> </t>
        </is>
      </c>
    </row>
    <row r="63">
      <c r="A63" s="4" t="inlineStr">
        <is>
          <t>Loans held for sale</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Mortgage servicing rights</t>
        </is>
      </c>
      <c r="B64" s="5" t="n">
        <v>19086</v>
      </c>
      <c r="C64" s="4" t="inlineStr">
        <is>
          <t xml:space="preserve"> </t>
        </is>
      </c>
      <c r="D64" s="5" t="n">
        <v>20824</v>
      </c>
      <c r="E64" s="4" t="inlineStr">
        <is>
          <t xml:space="preserve"> </t>
        </is>
      </c>
      <c r="F64" s="4" t="inlineStr">
        <is>
          <t xml:space="preserve"> </t>
        </is>
      </c>
      <c r="G64" s="4" t="inlineStr">
        <is>
          <t xml:space="preserve"> </t>
        </is>
      </c>
    </row>
    <row r="65">
      <c r="A65" s="4" t="inlineStr">
        <is>
          <t>Other assets - derivativ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Total recurring fair value measurements - assets</t>
        </is>
      </c>
      <c r="B66" s="5" t="n">
        <v>78459</v>
      </c>
      <c r="C66" s="4" t="inlineStr">
        <is>
          <t xml:space="preserve"> </t>
        </is>
      </c>
      <c r="D66" s="5" t="n">
        <v>82961</v>
      </c>
      <c r="E66" s="4" t="inlineStr">
        <is>
          <t xml:space="preserve"> </t>
        </is>
      </c>
      <c r="F66" s="4" t="inlineStr">
        <is>
          <t xml:space="preserve"> </t>
        </is>
      </c>
      <c r="G66" s="4" t="inlineStr">
        <is>
          <t xml:space="preserve"> </t>
        </is>
      </c>
    </row>
    <row r="67">
      <c r="A67" s="4" t="inlineStr">
        <is>
          <t>Other liabilities - derivativ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Total recurring fair value measurements - liabiliti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air Value, Measurements, Recurring | State and municipal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curities available for sale</t>
        </is>
      </c>
      <c r="B71" s="5" t="n">
        <v>353957</v>
      </c>
      <c r="C71" s="4" t="inlineStr">
        <is>
          <t xml:space="preserve"> </t>
        </is>
      </c>
      <c r="D71" s="5" t="n">
        <v>389477</v>
      </c>
      <c r="E71" s="4" t="inlineStr">
        <is>
          <t xml:space="preserve"> </t>
        </is>
      </c>
      <c r="F71" s="4" t="inlineStr">
        <is>
          <t xml:space="preserve"> </t>
        </is>
      </c>
      <c r="G71" s="4" t="inlineStr">
        <is>
          <t xml:space="preserve"> </t>
        </is>
      </c>
    </row>
    <row r="72">
      <c r="A72" s="4" t="inlineStr">
        <is>
          <t>Fair Value, Measurements, Recurring | State and municipal securities | Level 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ecurities available for sale</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Fair Value, Measurements, Recurring | State and municipal securities |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ecurities available for sale</t>
        </is>
      </c>
      <c r="B77" s="5" t="n">
        <v>301690</v>
      </c>
      <c r="C77" s="4" t="inlineStr">
        <is>
          <t xml:space="preserve"> </t>
        </is>
      </c>
      <c r="D77" s="5" t="n">
        <v>334708</v>
      </c>
      <c r="E77" s="4" t="inlineStr">
        <is>
          <t xml:space="preserve"> </t>
        </is>
      </c>
      <c r="F77" s="4" t="inlineStr">
        <is>
          <t xml:space="preserve"> </t>
        </is>
      </c>
      <c r="G77" s="4" t="inlineStr">
        <is>
          <t xml:space="preserve"> </t>
        </is>
      </c>
    </row>
    <row r="78">
      <c r="A78" s="4" t="inlineStr">
        <is>
          <t>Fair Value, Measurements, Recurring | State and municipal securities | Level 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ecurities available for sale</t>
        </is>
      </c>
      <c r="B80" s="5" t="n">
        <v>52267</v>
      </c>
      <c r="C80" s="4" t="inlineStr">
        <is>
          <t xml:space="preserve"> </t>
        </is>
      </c>
      <c r="D80" s="5" t="n">
        <v>54769</v>
      </c>
      <c r="E80" s="4" t="inlineStr">
        <is>
          <t xml:space="preserve"> </t>
        </is>
      </c>
      <c r="F80" s="4" t="inlineStr">
        <is>
          <t xml:space="preserve"> </t>
        </is>
      </c>
      <c r="G80" s="4" t="inlineStr">
        <is>
          <t xml:space="preserve"> </t>
        </is>
      </c>
    </row>
    <row r="81">
      <c r="A81" s="4" t="inlineStr">
        <is>
          <t>Fair Value, Measurements, Recurring | Corporate bo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ecurities available for sale</t>
        </is>
      </c>
      <c r="B83" s="5" t="n">
        <v>78704</v>
      </c>
      <c r="C83" s="4" t="inlineStr">
        <is>
          <t xml:space="preserve"> </t>
        </is>
      </c>
      <c r="D83" s="5" t="n">
        <v>82258</v>
      </c>
      <c r="E83" s="4" t="inlineStr">
        <is>
          <t xml:space="preserve"> </t>
        </is>
      </c>
      <c r="F83" s="4" t="inlineStr">
        <is>
          <t xml:space="preserve"> </t>
        </is>
      </c>
      <c r="G83" s="4" t="inlineStr">
        <is>
          <t xml:space="preserve"> </t>
        </is>
      </c>
    </row>
    <row r="84">
      <c r="A84" s="4" t="inlineStr">
        <is>
          <t>Fair Value, Measurements, Recurring | Corporate bonds | Level 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ecurities available for sale</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Fair Value, Measurements, Recurring | Corporate bonds | Level 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ecurities available for sale</t>
        </is>
      </c>
      <c r="B89" s="5" t="n">
        <v>77704</v>
      </c>
      <c r="C89" s="4" t="inlineStr">
        <is>
          <t xml:space="preserve"> </t>
        </is>
      </c>
      <c r="D89" s="5" t="n">
        <v>81258</v>
      </c>
      <c r="E89" s="4" t="inlineStr">
        <is>
          <t xml:space="preserve"> </t>
        </is>
      </c>
      <c r="F89" s="4" t="inlineStr">
        <is>
          <t xml:space="preserve"> </t>
        </is>
      </c>
      <c r="G89" s="4" t="inlineStr">
        <is>
          <t xml:space="preserve"> </t>
        </is>
      </c>
    </row>
    <row r="90">
      <c r="A90" s="4" t="inlineStr">
        <is>
          <t>Fair Value, Measurements, Recurring | Corporate bonds | Level 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ecurities available for sale</t>
        </is>
      </c>
      <c r="B92" s="5" t="n">
        <v>1000</v>
      </c>
      <c r="C92" s="4" t="inlineStr">
        <is>
          <t xml:space="preserve"> </t>
        </is>
      </c>
      <c r="D92" s="5" t="n">
        <v>1000</v>
      </c>
      <c r="E92" s="4" t="inlineStr">
        <is>
          <t xml:space="preserve"> </t>
        </is>
      </c>
      <c r="F92" s="4" t="inlineStr">
        <is>
          <t xml:space="preserve"> </t>
        </is>
      </c>
      <c r="G92" s="4" t="inlineStr">
        <is>
          <t xml:space="preserve"> </t>
        </is>
      </c>
    </row>
    <row r="93">
      <c r="A93" s="4" t="inlineStr">
        <is>
          <t>Fair Value, Measurements, Recurring | U.S. treasury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ecurities available for sale</t>
        </is>
      </c>
      <c r="B95" s="5" t="n">
        <v>95006</v>
      </c>
      <c r="C95" s="4" t="inlineStr">
        <is>
          <t xml:space="preserve"> </t>
        </is>
      </c>
      <c r="D95" s="5" t="n">
        <v>110645</v>
      </c>
      <c r="E95" s="4" t="inlineStr">
        <is>
          <t xml:space="preserve"> </t>
        </is>
      </c>
      <c r="F95" s="4" t="inlineStr">
        <is>
          <t xml:space="preserve"> </t>
        </is>
      </c>
      <c r="G95" s="4" t="inlineStr">
        <is>
          <t xml:space="preserve"> </t>
        </is>
      </c>
    </row>
    <row r="96">
      <c r="A96" s="4" t="inlineStr">
        <is>
          <t>Fair Value, Measurements, Recurring | U.S. treasury securities | Level 1</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ecurities available for sale</t>
        </is>
      </c>
      <c r="B98" s="5" t="n">
        <v>95006</v>
      </c>
      <c r="C98" s="4" t="inlineStr">
        <is>
          <t xml:space="preserve"> </t>
        </is>
      </c>
      <c r="D98" s="5" t="n">
        <v>110645</v>
      </c>
      <c r="E98" s="4" t="inlineStr">
        <is>
          <t xml:space="preserve"> </t>
        </is>
      </c>
      <c r="F98" s="4" t="inlineStr">
        <is>
          <t xml:space="preserve"> </t>
        </is>
      </c>
      <c r="G98" s="4" t="inlineStr">
        <is>
          <t xml:space="preserve"> </t>
        </is>
      </c>
    </row>
    <row r="99">
      <c r="A99" s="4" t="inlineStr">
        <is>
          <t>Fair Value, Measurements, Recurring | U.S. treasury securities | Level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ecurities available for sale</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Fair Value, Measurements, Recurring | U.S. treasury securities | Level 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ecurities available for sale</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Fair Value, Measurements, Recurring | U.S. government agency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ecurities available for sale</t>
        </is>
      </c>
      <c r="B107" s="5" t="n">
        <v>138173</v>
      </c>
      <c r="C107" s="4" t="inlineStr">
        <is>
          <t xml:space="preserve"> </t>
        </is>
      </c>
      <c r="D107" s="5" t="n">
        <v>137775</v>
      </c>
      <c r="E107" s="4" t="inlineStr">
        <is>
          <t xml:space="preserve"> </t>
        </is>
      </c>
      <c r="F107" s="4" t="inlineStr">
        <is>
          <t xml:space="preserve"> </t>
        </is>
      </c>
      <c r="G107" s="4" t="inlineStr">
        <is>
          <t xml:space="preserve"> </t>
        </is>
      </c>
    </row>
    <row r="108">
      <c r="A108" s="4" t="inlineStr">
        <is>
          <t>Fair Value, Measurements, Recurring | U.S. government agency securities | Level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ecurities available for sale</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Fair Value, Measurements, Recurring | U.S. government agency securities | Level 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ecurities available for sale</t>
        </is>
      </c>
      <c r="B113" s="5" t="n">
        <v>138173</v>
      </c>
      <c r="C113" s="4" t="inlineStr">
        <is>
          <t xml:space="preserve"> </t>
        </is>
      </c>
      <c r="D113" s="5" t="n">
        <v>137775</v>
      </c>
      <c r="E113" s="4" t="inlineStr">
        <is>
          <t xml:space="preserve"> </t>
        </is>
      </c>
      <c r="F113" s="4" t="inlineStr">
        <is>
          <t xml:space="preserve"> </t>
        </is>
      </c>
      <c r="G113" s="4" t="inlineStr">
        <is>
          <t xml:space="preserve"> </t>
        </is>
      </c>
    </row>
    <row r="114">
      <c r="A114" s="4" t="inlineStr">
        <is>
          <t>Fair Value, Measurements, Recurring | U.S. government agency securities | Level 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ecurities available for sale</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Fair Value, Measurements, Recurring | Commercial mortgage-backed 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ecurities available for sale</t>
        </is>
      </c>
      <c r="B119" s="5" t="n">
        <v>91280</v>
      </c>
      <c r="C119" s="4" t="inlineStr">
        <is>
          <t xml:space="preserve"> </t>
        </is>
      </c>
      <c r="D119" s="5" t="n">
        <v>91943</v>
      </c>
      <c r="E119" s="4" t="inlineStr">
        <is>
          <t xml:space="preserve"> </t>
        </is>
      </c>
      <c r="F119" s="4" t="inlineStr">
        <is>
          <t xml:space="preserve"> </t>
        </is>
      </c>
      <c r="G119" s="4" t="inlineStr">
        <is>
          <t xml:space="preserve"> </t>
        </is>
      </c>
    </row>
    <row r="120">
      <c r="A120" s="4" t="inlineStr">
        <is>
          <t>Fair Value, Measurements, Recurring | Commercial mortgage-backed securities | Level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ecurities available for sale</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Fair Value, Measurements, Recurring | Commercial mortgage-backed securities | Level 2</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ecurities available for sale</t>
        </is>
      </c>
      <c r="B125" s="5" t="n">
        <v>91280</v>
      </c>
      <c r="C125" s="4" t="inlineStr">
        <is>
          <t xml:space="preserve"> </t>
        </is>
      </c>
      <c r="D125" s="5" t="n">
        <v>91943</v>
      </c>
      <c r="E125" s="4" t="inlineStr">
        <is>
          <t xml:space="preserve"> </t>
        </is>
      </c>
      <c r="F125" s="4" t="inlineStr">
        <is>
          <t xml:space="preserve"> </t>
        </is>
      </c>
      <c r="G125" s="4" t="inlineStr">
        <is>
          <t xml:space="preserve"> </t>
        </is>
      </c>
    </row>
    <row r="126">
      <c r="A126" s="4" t="inlineStr">
        <is>
          <t>Fair Value, Measurements, Recurring | Commercial mortgage-backed securities | Level 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Securities available for sale</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Fair Value, Measurements, Recurring | Residential mortgage-backed secur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ecurities available for sale</t>
        </is>
      </c>
      <c r="B131" s="5" t="n">
        <v>536295</v>
      </c>
      <c r="C131" s="4" t="inlineStr">
        <is>
          <t xml:space="preserve"> </t>
        </is>
      </c>
      <c r="D131" s="5" t="n">
        <v>572303</v>
      </c>
      <c r="E131" s="4" t="inlineStr">
        <is>
          <t xml:space="preserve"> </t>
        </is>
      </c>
      <c r="F131" s="4" t="inlineStr">
        <is>
          <t xml:space="preserve"> </t>
        </is>
      </c>
      <c r="G131" s="4" t="inlineStr">
        <is>
          <t xml:space="preserve"> </t>
        </is>
      </c>
    </row>
    <row r="132">
      <c r="A132" s="4" t="inlineStr">
        <is>
          <t>Fair Value, Measurements, Recurring | Residential mortgage-backed securities | Level 1</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Securities available for sale</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Fair Value, Measurements, Recurring | Residential mortgage-backed securities | Level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ecurities available for sale</t>
        </is>
      </c>
      <c r="B137" s="5" t="n">
        <v>536295</v>
      </c>
      <c r="C137" s="4" t="inlineStr">
        <is>
          <t xml:space="preserve"> </t>
        </is>
      </c>
      <c r="D137" s="5" t="n">
        <v>572303</v>
      </c>
      <c r="E137" s="4" t="inlineStr">
        <is>
          <t xml:space="preserve"> </t>
        </is>
      </c>
      <c r="F137" s="4" t="inlineStr">
        <is>
          <t xml:space="preserve"> </t>
        </is>
      </c>
      <c r="G137" s="4" t="inlineStr">
        <is>
          <t xml:space="preserve"> </t>
        </is>
      </c>
    </row>
    <row r="138">
      <c r="A138" s="4" t="inlineStr">
        <is>
          <t>Fair Value, Measurements, Recurring | Residential mortgage-backed securities | Level 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ecurities available for sale</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Fair Value, Measurements, Recurring | Commercial collateralized mortgage oblig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ecurities available for sale</t>
        </is>
      </c>
      <c r="B143" s="5" t="n">
        <v>37935</v>
      </c>
      <c r="C143" s="4" t="inlineStr">
        <is>
          <t xml:space="preserve"> </t>
        </is>
      </c>
      <c r="D143" s="5" t="n">
        <v>38813</v>
      </c>
      <c r="E143" s="4" t="inlineStr">
        <is>
          <t xml:space="preserve"> </t>
        </is>
      </c>
      <c r="F143" s="4" t="inlineStr">
        <is>
          <t xml:space="preserve"> </t>
        </is>
      </c>
      <c r="G143" s="4" t="inlineStr">
        <is>
          <t xml:space="preserve"> </t>
        </is>
      </c>
    </row>
    <row r="144">
      <c r="A144" s="4" t="inlineStr">
        <is>
          <t>Fair Value, Measurements, Recurring | Commercial collateralized mortgage obligations | Level 1</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ecurities available for sale</t>
        </is>
      </c>
      <c r="B146" s="5" t="n">
        <v>0</v>
      </c>
      <c r="C146" s="4" t="inlineStr">
        <is>
          <t xml:space="preserve"> </t>
        </is>
      </c>
      <c r="D146" s="5" t="n">
        <v>0</v>
      </c>
      <c r="E146" s="4" t="inlineStr">
        <is>
          <t xml:space="preserve"> </t>
        </is>
      </c>
      <c r="F146" s="4" t="inlineStr">
        <is>
          <t xml:space="preserve"> </t>
        </is>
      </c>
      <c r="G146" s="4" t="inlineStr">
        <is>
          <t xml:space="preserve"> </t>
        </is>
      </c>
    </row>
    <row r="147">
      <c r="A147" s="4" t="inlineStr">
        <is>
          <t>Fair Value, Measurements, Recurring | Commercial collateralized mortgage obligations | Level 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ecurities available for sale</t>
        </is>
      </c>
      <c r="B149" s="5" t="n">
        <v>37935</v>
      </c>
      <c r="C149" s="4" t="inlineStr">
        <is>
          <t xml:space="preserve"> </t>
        </is>
      </c>
      <c r="D149" s="5" t="n">
        <v>38813</v>
      </c>
      <c r="E149" s="4" t="inlineStr">
        <is>
          <t xml:space="preserve"> </t>
        </is>
      </c>
      <c r="F149" s="4" t="inlineStr">
        <is>
          <t xml:space="preserve"> </t>
        </is>
      </c>
      <c r="G149" s="4" t="inlineStr">
        <is>
          <t xml:space="preserve"> </t>
        </is>
      </c>
    </row>
    <row r="150">
      <c r="A150" s="4" t="inlineStr">
        <is>
          <t>Fair Value, Measurements, Recurring | Commercial collateralized mortgage obligations | Level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Securities available for sale</t>
        </is>
      </c>
      <c r="B152" s="5" t="n">
        <v>0</v>
      </c>
      <c r="C152" s="4" t="inlineStr">
        <is>
          <t xml:space="preserve"> </t>
        </is>
      </c>
      <c r="D152" s="5" t="n">
        <v>0</v>
      </c>
      <c r="E152" s="4" t="inlineStr">
        <is>
          <t xml:space="preserve"> </t>
        </is>
      </c>
      <c r="F152" s="4" t="inlineStr">
        <is>
          <t xml:space="preserve"> </t>
        </is>
      </c>
      <c r="G152" s="4" t="inlineStr">
        <is>
          <t xml:space="preserve"> </t>
        </is>
      </c>
    </row>
    <row r="153">
      <c r="A153" s="4" t="inlineStr">
        <is>
          <t>Fair Value, Measurements, Recurring | Residential collateralized mortgage obliga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ecurities available for sale</t>
        </is>
      </c>
      <c r="B155" s="5" t="n">
        <v>137862</v>
      </c>
      <c r="C155" s="4" t="inlineStr">
        <is>
          <t xml:space="preserve"> </t>
        </is>
      </c>
      <c r="D155" s="5" t="n">
        <v>146370</v>
      </c>
      <c r="E155" s="4" t="inlineStr">
        <is>
          <t xml:space="preserve"> </t>
        </is>
      </c>
      <c r="F155" s="4" t="inlineStr">
        <is>
          <t xml:space="preserve"> </t>
        </is>
      </c>
      <c r="G155" s="4" t="inlineStr">
        <is>
          <t xml:space="preserve"> </t>
        </is>
      </c>
    </row>
    <row r="156">
      <c r="A156" s="4" t="inlineStr">
        <is>
          <t>Fair Value, Measurements, Recurring | Residential collateralized mortgage obligations | Level 1</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Securities available for sale</t>
        </is>
      </c>
      <c r="B158" s="5" t="n">
        <v>0</v>
      </c>
      <c r="C158" s="4" t="inlineStr">
        <is>
          <t xml:space="preserve"> </t>
        </is>
      </c>
      <c r="D158" s="5" t="n">
        <v>0</v>
      </c>
      <c r="E158" s="4" t="inlineStr">
        <is>
          <t xml:space="preserve"> </t>
        </is>
      </c>
      <c r="F158" s="4" t="inlineStr">
        <is>
          <t xml:space="preserve"> </t>
        </is>
      </c>
      <c r="G158" s="4" t="inlineStr">
        <is>
          <t xml:space="preserve"> </t>
        </is>
      </c>
    </row>
    <row r="159">
      <c r="A159" s="4" t="inlineStr">
        <is>
          <t>Fair Value, Measurements, Recurring | Residential collateralized mortgage obligations | Level 2</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Securities available for sale</t>
        </is>
      </c>
      <c r="B161" s="5" t="n">
        <v>137862</v>
      </c>
      <c r="C161" s="4" t="inlineStr">
        <is>
          <t xml:space="preserve"> </t>
        </is>
      </c>
      <c r="D161" s="5" t="n">
        <v>146370</v>
      </c>
      <c r="E161" s="4" t="inlineStr">
        <is>
          <t xml:space="preserve"> </t>
        </is>
      </c>
      <c r="F161" s="4" t="inlineStr">
        <is>
          <t xml:space="preserve"> </t>
        </is>
      </c>
      <c r="G161" s="4" t="inlineStr">
        <is>
          <t xml:space="preserve"> </t>
        </is>
      </c>
    </row>
    <row r="162">
      <c r="A162" s="4" t="inlineStr">
        <is>
          <t>Fair Value, Measurements, Recurring | Residential collateralized mortgage obligations | Level 3</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Securities available for sale</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Fair Value, Measurements, Recurring | Asset-backed secur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ecurities available for sale</t>
        </is>
      </c>
      <c r="B167" s="5" t="n">
        <v>66490</v>
      </c>
      <c r="C167" s="4" t="inlineStr">
        <is>
          <t xml:space="preserve"> </t>
        </is>
      </c>
      <c r="D167" s="5" t="n">
        <v>71900</v>
      </c>
      <c r="E167" s="4" t="inlineStr">
        <is>
          <t xml:space="preserve"> </t>
        </is>
      </c>
      <c r="F167" s="4" t="inlineStr">
        <is>
          <t xml:space="preserve"> </t>
        </is>
      </c>
      <c r="G167" s="4" t="inlineStr">
        <is>
          <t xml:space="preserve"> </t>
        </is>
      </c>
    </row>
    <row r="168">
      <c r="A168" s="4" t="inlineStr">
        <is>
          <t>Fair Value, Measurements, Recurring | Asset-backed securities | Level 1</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Securities available for sale</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Fair Value, Measurements, Recurring | Asset-backed securities | Level 2</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ecurities available for sale</t>
        </is>
      </c>
      <c r="B173" s="5" t="n">
        <v>66490</v>
      </c>
      <c r="C173" s="4" t="inlineStr">
        <is>
          <t xml:space="preserve"> </t>
        </is>
      </c>
      <c r="D173" s="5" t="n">
        <v>71900</v>
      </c>
      <c r="E173" s="4" t="inlineStr">
        <is>
          <t xml:space="preserve"> </t>
        </is>
      </c>
      <c r="F173" s="4" t="inlineStr">
        <is>
          <t xml:space="preserve"> </t>
        </is>
      </c>
      <c r="G173" s="4" t="inlineStr">
        <is>
          <t xml:space="preserve"> </t>
        </is>
      </c>
    </row>
    <row r="174">
      <c r="A174" s="4" t="inlineStr">
        <is>
          <t>Fair Value, Measurements, Recurring | Asset-backed securities | Level 3</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ecurities available for sale</t>
        </is>
      </c>
      <c r="B176" s="6" t="n">
        <v>0</v>
      </c>
      <c r="C176" s="4" t="inlineStr">
        <is>
          <t xml:space="preserve"> </t>
        </is>
      </c>
      <c r="D176" s="6" t="n">
        <v>0</v>
      </c>
      <c r="E176" s="4" t="inlineStr">
        <is>
          <t xml:space="preserve"> </t>
        </is>
      </c>
      <c r="F176" s="4" t="inlineStr">
        <is>
          <t xml:space="preserve"> </t>
        </is>
      </c>
      <c r="G1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Level 3 Assets and Liabilities Measured at Fair Value on a Recurring Basis (Details) - USD ($) $ in Thousands</t>
        </is>
      </c>
      <c r="B1" s="2" t="inlineStr">
        <is>
          <t>6 Months Ended</t>
        </is>
      </c>
    </row>
    <row r="2">
      <c r="B2" s="2" t="inlineStr">
        <is>
          <t>Jun. 30, 2023</t>
        </is>
      </c>
      <c r="C2" s="2" t="inlineStr">
        <is>
          <t>Jun. 30, 2022</t>
        </is>
      </c>
    </row>
    <row r="3">
      <c r="A3" s="4" t="inlineStr">
        <is>
          <t>MSRs</t>
        </is>
      </c>
      <c r="B3" s="4" t="inlineStr">
        <is>
          <t xml:space="preserve"> </t>
        </is>
      </c>
      <c r="C3" s="4" t="inlineStr">
        <is>
          <t xml:space="preserve"> </t>
        </is>
      </c>
    </row>
    <row r="4">
      <c r="A4" s="3" t="inlineStr">
        <is>
          <t>Changes in Level 3 assets and liabilities measured at fair value on a recurring basis</t>
        </is>
      </c>
      <c r="B4" s="4" t="inlineStr">
        <is>
          <t xml:space="preserve"> </t>
        </is>
      </c>
      <c r="C4" s="4" t="inlineStr">
        <is>
          <t xml:space="preserve"> </t>
        </is>
      </c>
    </row>
    <row r="5">
      <c r="A5" s="4" t="inlineStr">
        <is>
          <t>Balance at beginning of period</t>
        </is>
      </c>
      <c r="B5" s="6" t="n">
        <v>20824</v>
      </c>
      <c r="C5" s="6" t="n">
        <v>16220</v>
      </c>
    </row>
    <row r="6">
      <c r="A6" s="4" t="inlineStr">
        <is>
          <t>Loss recognized in AOCI</t>
        </is>
      </c>
      <c r="B6" s="5" t="n">
        <v>0</v>
      </c>
      <c r="C6" s="5" t="n">
        <v>0</v>
      </c>
    </row>
    <row r="7">
      <c r="A7" s="3" t="inlineStr">
        <is>
          <t>Purchases, issuances, sales and settlements:</t>
        </is>
      </c>
      <c r="B7" s="4" t="inlineStr">
        <is>
          <t xml:space="preserve"> </t>
        </is>
      </c>
      <c r="C7" s="4" t="inlineStr">
        <is>
          <t xml:space="preserve"> </t>
        </is>
      </c>
    </row>
    <row r="8">
      <c r="A8" s="4" t="inlineStr">
        <is>
          <t>Originations</t>
        </is>
      </c>
      <c r="B8" s="5" t="n">
        <v>431</v>
      </c>
      <c r="C8" s="5" t="n">
        <v>1464</v>
      </c>
    </row>
    <row r="9">
      <c r="A9" s="4" t="inlineStr">
        <is>
          <t>Purchases</t>
        </is>
      </c>
      <c r="B9" s="5" t="n">
        <v>0</v>
      </c>
      <c r="C9" s="5" t="n">
        <v>0</v>
      </c>
    </row>
    <row r="10">
      <c r="A10" s="4" t="inlineStr">
        <is>
          <t>Sales</t>
        </is>
      </c>
      <c r="B10" s="5" t="n">
        <v>-1806</v>
      </c>
      <c r="C10" s="4" t="inlineStr">
        <is>
          <t xml:space="preserve"> </t>
        </is>
      </c>
    </row>
    <row r="11">
      <c r="A11" s="4" t="inlineStr">
        <is>
          <t>Settlements</t>
        </is>
      </c>
      <c r="B11" s="5" t="n">
        <v>0</v>
      </c>
      <c r="C11" s="5" t="n">
        <v>0</v>
      </c>
    </row>
    <row r="12">
      <c r="A12" s="4" t="inlineStr">
        <is>
          <t>Balance at end of period</t>
        </is>
      </c>
      <c r="B12" s="5" t="n">
        <v>19086</v>
      </c>
      <c r="C12" s="5" t="n">
        <v>22127</v>
      </c>
    </row>
    <row r="13">
      <c r="A13" s="4" t="inlineStr">
        <is>
          <t>MSRs | Mortgage banking revenue</t>
        </is>
      </c>
      <c r="B13" s="4" t="inlineStr">
        <is>
          <t xml:space="preserve"> </t>
        </is>
      </c>
      <c r="C13" s="4" t="inlineStr">
        <is>
          <t xml:space="preserve"> </t>
        </is>
      </c>
    </row>
    <row r="14">
      <c r="A14" s="3" t="inlineStr">
        <is>
          <t>Changes in Level 3 assets and liabilities measured at fair value on a recurring basis</t>
        </is>
      </c>
      <c r="B14" s="4" t="inlineStr">
        <is>
          <t xml:space="preserve"> </t>
        </is>
      </c>
      <c r="C14" s="4" t="inlineStr">
        <is>
          <t xml:space="preserve"> </t>
        </is>
      </c>
    </row>
    <row r="15">
      <c r="A15" s="4" t="inlineStr">
        <is>
          <t>Gain (loss) recognized in earnings</t>
        </is>
      </c>
      <c r="B15" s="5" t="n">
        <v>-363</v>
      </c>
      <c r="C15" s="5" t="n">
        <v>4443</v>
      </c>
    </row>
    <row r="16">
      <c r="A16" s="4" t="inlineStr">
        <is>
          <t>MSRs | Other noninterest income</t>
        </is>
      </c>
      <c r="B16" s="4" t="inlineStr">
        <is>
          <t xml:space="preserve"> </t>
        </is>
      </c>
      <c r="C16" s="4" t="inlineStr">
        <is>
          <t xml:space="preserve"> </t>
        </is>
      </c>
    </row>
    <row r="17">
      <c r="A17" s="3" t="inlineStr">
        <is>
          <t>Changes in Level 3 assets and liabilities measured at fair value on a recurring basis</t>
        </is>
      </c>
      <c r="B17" s="4" t="inlineStr">
        <is>
          <t xml:space="preserve"> </t>
        </is>
      </c>
      <c r="C17" s="4" t="inlineStr">
        <is>
          <t xml:space="preserve"> </t>
        </is>
      </c>
    </row>
    <row r="18">
      <c r="A18" s="4" t="inlineStr">
        <is>
          <t>Gain (loss) recognized in earnings</t>
        </is>
      </c>
      <c r="B18" s="5" t="n">
        <v>0</v>
      </c>
      <c r="C18" s="5" t="n">
        <v>0</v>
      </c>
    </row>
    <row r="19">
      <c r="A19" s="4" t="inlineStr">
        <is>
          <t>Securities Available for Sale</t>
        </is>
      </c>
      <c r="B19" s="4" t="inlineStr">
        <is>
          <t xml:space="preserve"> </t>
        </is>
      </c>
      <c r="C19" s="4" t="inlineStr">
        <is>
          <t xml:space="preserve"> </t>
        </is>
      </c>
    </row>
    <row r="20">
      <c r="A20" s="3" t="inlineStr">
        <is>
          <t>Changes in Level 3 assets and liabilities measured at fair value on a recurring basis</t>
        </is>
      </c>
      <c r="B20" s="4" t="inlineStr">
        <is>
          <t xml:space="preserve"> </t>
        </is>
      </c>
      <c r="C20" s="4" t="inlineStr">
        <is>
          <t xml:space="preserve"> </t>
        </is>
      </c>
    </row>
    <row r="21">
      <c r="A21" s="4" t="inlineStr">
        <is>
          <t>Balance at beginning of period</t>
        </is>
      </c>
      <c r="B21" s="5" t="n">
        <v>55769</v>
      </c>
      <c r="C21" s="5" t="n">
        <v>41461</v>
      </c>
    </row>
    <row r="22">
      <c r="A22" s="4" t="inlineStr">
        <is>
          <t>Loss recognized in AOCI</t>
        </is>
      </c>
      <c r="B22" s="5" t="n">
        <v>-364</v>
      </c>
      <c r="C22" s="5" t="n">
        <v>-4491</v>
      </c>
    </row>
    <row r="23">
      <c r="A23" s="3" t="inlineStr">
        <is>
          <t>Purchases, issuances, sales and settlements:</t>
        </is>
      </c>
      <c r="B23" s="4" t="inlineStr">
        <is>
          <t xml:space="preserve"> </t>
        </is>
      </c>
      <c r="C23" s="4" t="inlineStr">
        <is>
          <t xml:space="preserve"> </t>
        </is>
      </c>
    </row>
    <row r="24">
      <c r="A24" s="4" t="inlineStr">
        <is>
          <t>Originations</t>
        </is>
      </c>
      <c r="B24" s="5" t="n">
        <v>0</v>
      </c>
      <c r="C24" s="5" t="n">
        <v>0</v>
      </c>
    </row>
    <row r="25">
      <c r="A25" s="4" t="inlineStr">
        <is>
          <t>Purchases</t>
        </is>
      </c>
      <c r="B25" s="5" t="n">
        <v>0</v>
      </c>
      <c r="C25" s="5" t="n">
        <v>23877</v>
      </c>
    </row>
    <row r="26">
      <c r="A26" s="4" t="inlineStr">
        <is>
          <t>Sales</t>
        </is>
      </c>
      <c r="B26" s="5" t="n">
        <v>0</v>
      </c>
      <c r="C26" s="4" t="inlineStr">
        <is>
          <t xml:space="preserve"> </t>
        </is>
      </c>
    </row>
    <row r="27">
      <c r="A27" s="4" t="inlineStr">
        <is>
          <t>Settlements</t>
        </is>
      </c>
      <c r="B27" s="5" t="n">
        <v>-2138</v>
      </c>
      <c r="C27" s="5" t="n">
        <v>-3282</v>
      </c>
    </row>
    <row r="28">
      <c r="A28" s="4" t="inlineStr">
        <is>
          <t>Balance at end of period</t>
        </is>
      </c>
      <c r="B28" s="5" t="n">
        <v>53267</v>
      </c>
      <c r="C28" s="5" t="n">
        <v>57565</v>
      </c>
    </row>
    <row r="29">
      <c r="A29" s="4" t="inlineStr">
        <is>
          <t>Securities Available for Sale | Mortgage banking revenue</t>
        </is>
      </c>
      <c r="B29" s="4" t="inlineStr">
        <is>
          <t xml:space="preserve"> </t>
        </is>
      </c>
      <c r="C29" s="4" t="inlineStr">
        <is>
          <t xml:space="preserve"> </t>
        </is>
      </c>
    </row>
    <row r="30">
      <c r="A30" s="3" t="inlineStr">
        <is>
          <t>Changes in Level 3 assets and liabilities measured at fair value on a recurring basis</t>
        </is>
      </c>
      <c r="B30" s="4" t="inlineStr">
        <is>
          <t xml:space="preserve"> </t>
        </is>
      </c>
      <c r="C30" s="4" t="inlineStr">
        <is>
          <t xml:space="preserve"> </t>
        </is>
      </c>
    </row>
    <row r="31">
      <c r="A31" s="4" t="inlineStr">
        <is>
          <t>Gain (loss) recognized in earnings</t>
        </is>
      </c>
      <c r="B31" s="5" t="n">
        <v>0</v>
      </c>
      <c r="C31" s="5" t="n">
        <v>0</v>
      </c>
    </row>
    <row r="32">
      <c r="A32" s="4" t="inlineStr">
        <is>
          <t>Securities Available for Sale | Other noninterest income</t>
        </is>
      </c>
      <c r="B32" s="4" t="inlineStr">
        <is>
          <t xml:space="preserve"> </t>
        </is>
      </c>
      <c r="C32" s="4" t="inlineStr">
        <is>
          <t xml:space="preserve"> </t>
        </is>
      </c>
    </row>
    <row r="33">
      <c r="A33" s="3" t="inlineStr">
        <is>
          <t>Changes in Level 3 assets and liabilities measured at fair value on a recurring basis</t>
        </is>
      </c>
      <c r="B33" s="4" t="inlineStr">
        <is>
          <t xml:space="preserve"> </t>
        </is>
      </c>
      <c r="C33" s="4" t="inlineStr">
        <is>
          <t xml:space="preserve"> </t>
        </is>
      </c>
    </row>
    <row r="34">
      <c r="A34" s="4" t="inlineStr">
        <is>
          <t>Gain (loss) recognized in earnings</t>
        </is>
      </c>
      <c r="B34" s="5" t="n">
        <v>0</v>
      </c>
      <c r="C34" s="5" t="n">
        <v>0</v>
      </c>
    </row>
    <row r="35">
      <c r="A35" s="4" t="inlineStr">
        <is>
          <t>Securities at Fair Value Through Income</t>
        </is>
      </c>
      <c r="B35" s="4" t="inlineStr">
        <is>
          <t xml:space="preserve"> </t>
        </is>
      </c>
      <c r="C35" s="4" t="inlineStr">
        <is>
          <t xml:space="preserve"> </t>
        </is>
      </c>
    </row>
    <row r="36">
      <c r="A36" s="3" t="inlineStr">
        <is>
          <t>Changes in Level 3 assets and liabilities measured at fair value on a recurring basis</t>
        </is>
      </c>
      <c r="B36" s="4" t="inlineStr">
        <is>
          <t xml:space="preserve"> </t>
        </is>
      </c>
      <c r="C36" s="4" t="inlineStr">
        <is>
          <t xml:space="preserve"> </t>
        </is>
      </c>
    </row>
    <row r="37">
      <c r="A37" s="4" t="inlineStr">
        <is>
          <t>Balance at beginning of period</t>
        </is>
      </c>
      <c r="B37" s="5" t="n">
        <v>6368</v>
      </c>
      <c r="C37" s="5" t="n">
        <v>7497</v>
      </c>
    </row>
    <row r="38">
      <c r="A38" s="4" t="inlineStr">
        <is>
          <t>Loss recognized in AOCI</t>
        </is>
      </c>
      <c r="B38" s="5" t="n">
        <v>0</v>
      </c>
      <c r="C38" s="5" t="n">
        <v>0</v>
      </c>
    </row>
    <row r="39">
      <c r="A39" s="3" t="inlineStr">
        <is>
          <t>Purchases, issuances, sales and settlements:</t>
        </is>
      </c>
      <c r="B39" s="4" t="inlineStr">
        <is>
          <t xml:space="preserve"> </t>
        </is>
      </c>
      <c r="C39" s="4" t="inlineStr">
        <is>
          <t xml:space="preserve"> </t>
        </is>
      </c>
    </row>
    <row r="40">
      <c r="A40" s="4" t="inlineStr">
        <is>
          <t>Originations</t>
        </is>
      </c>
      <c r="B40" s="5" t="n">
        <v>0</v>
      </c>
      <c r="C40" s="5" t="n">
        <v>0</v>
      </c>
    </row>
    <row r="41">
      <c r="A41" s="4" t="inlineStr">
        <is>
          <t>Purchases</t>
        </is>
      </c>
      <c r="B41" s="5" t="n">
        <v>0</v>
      </c>
      <c r="C41" s="5" t="n">
        <v>0</v>
      </c>
    </row>
    <row r="42">
      <c r="A42" s="4" t="inlineStr">
        <is>
          <t>Sales</t>
        </is>
      </c>
      <c r="B42" s="5" t="n">
        <v>0</v>
      </c>
      <c r="C42" s="4" t="inlineStr">
        <is>
          <t xml:space="preserve"> </t>
        </is>
      </c>
    </row>
    <row r="43">
      <c r="A43" s="4" t="inlineStr">
        <is>
          <t>Settlements</t>
        </is>
      </c>
      <c r="B43" s="5" t="n">
        <v>-285</v>
      </c>
      <c r="C43" s="5" t="n">
        <v>-275</v>
      </c>
    </row>
    <row r="44">
      <c r="A44" s="4" t="inlineStr">
        <is>
          <t>Balance at end of period</t>
        </is>
      </c>
      <c r="B44" s="5" t="n">
        <v>6106</v>
      </c>
      <c r="C44" s="5" t="n">
        <v>6630</v>
      </c>
    </row>
    <row r="45">
      <c r="A45" s="4" t="inlineStr">
        <is>
          <t>Securities at Fair Value Through Income | Mortgage banking revenue</t>
        </is>
      </c>
      <c r="B45" s="4" t="inlineStr">
        <is>
          <t xml:space="preserve"> </t>
        </is>
      </c>
      <c r="C45" s="4" t="inlineStr">
        <is>
          <t xml:space="preserve"> </t>
        </is>
      </c>
    </row>
    <row r="46">
      <c r="A46" s="3" t="inlineStr">
        <is>
          <t>Changes in Level 3 assets and liabilities measured at fair value on a recurring basis</t>
        </is>
      </c>
      <c r="B46" s="4" t="inlineStr">
        <is>
          <t xml:space="preserve"> </t>
        </is>
      </c>
      <c r="C46" s="4" t="inlineStr">
        <is>
          <t xml:space="preserve"> </t>
        </is>
      </c>
    </row>
    <row r="47">
      <c r="A47" s="4" t="inlineStr">
        <is>
          <t>Gain (loss) recognized in earnings</t>
        </is>
      </c>
      <c r="B47" s="5" t="n">
        <v>0</v>
      </c>
      <c r="C47" s="5" t="n">
        <v>0</v>
      </c>
    </row>
    <row r="48">
      <c r="A48" s="4" t="inlineStr">
        <is>
          <t>Securities at Fair Value Through Income | Other noninterest income</t>
        </is>
      </c>
      <c r="B48" s="4" t="inlineStr">
        <is>
          <t xml:space="preserve"> </t>
        </is>
      </c>
      <c r="C48" s="4" t="inlineStr">
        <is>
          <t xml:space="preserve"> </t>
        </is>
      </c>
    </row>
    <row r="49">
      <c r="A49" s="3" t="inlineStr">
        <is>
          <t>Changes in Level 3 assets and liabilities measured at fair value on a recurring basis</t>
        </is>
      </c>
      <c r="B49" s="4" t="inlineStr">
        <is>
          <t xml:space="preserve"> </t>
        </is>
      </c>
      <c r="C49" s="4" t="inlineStr">
        <is>
          <t xml:space="preserve"> </t>
        </is>
      </c>
    </row>
    <row r="50">
      <c r="A50" s="4" t="inlineStr">
        <is>
          <t>Gain (loss) recognized in earnings</t>
        </is>
      </c>
      <c r="B50" s="6" t="n">
        <v>23</v>
      </c>
      <c r="C50" s="6" t="n">
        <v>-5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Assumptions Used to Value Mortgage Servicing Rights (Details)</t>
        </is>
      </c>
      <c r="B1" s="2" t="inlineStr">
        <is>
          <t>6 Months Ended</t>
        </is>
      </c>
      <c r="C1" s="2" t="inlineStr">
        <is>
          <t>12 Months Ended</t>
        </is>
      </c>
    </row>
    <row r="2">
      <c r="B2" s="2" t="inlineStr">
        <is>
          <t>Jun. 30, 2023</t>
        </is>
      </c>
      <c r="C2" s="2" t="inlineStr">
        <is>
          <t>Dec. 31, 2022</t>
        </is>
      </c>
    </row>
    <row r="3">
      <c r="A3" s="4" t="inlineStr">
        <is>
          <t>Minimum</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Prepayment speeds</t>
        </is>
      </c>
      <c r="B5" s="8" t="n">
        <v>0.0731</v>
      </c>
      <c r="C5" s="8" t="n">
        <v>0.0765</v>
      </c>
    </row>
    <row r="6">
      <c r="A6" s="4" t="inlineStr">
        <is>
          <t>Discount rates</t>
        </is>
      </c>
      <c r="B6" s="8" t="n">
        <v>0.095</v>
      </c>
      <c r="C6" s="9" t="n">
        <v>9.5</v>
      </c>
    </row>
    <row r="7">
      <c r="A7" s="4" t="inlineStr">
        <is>
          <t>Maximum</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Prepayment speeds</t>
        </is>
      </c>
      <c r="B9" s="8" t="n">
        <v>0.0835</v>
      </c>
      <c r="C9" s="8" t="n">
        <v>0.092</v>
      </c>
    </row>
    <row r="10">
      <c r="A10" s="4" t="inlineStr">
        <is>
          <t>Discount rates</t>
        </is>
      </c>
      <c r="B10" s="9" t="n">
        <v>0.12</v>
      </c>
      <c r="C10" s="9" t="n">
        <v>22.07</v>
      </c>
    </row>
    <row r="11">
      <c r="A11" s="4" t="inlineStr">
        <is>
          <t>Weighted Average</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Prepayment speeds</t>
        </is>
      </c>
      <c r="B13" s="8" t="n">
        <v>0.0801</v>
      </c>
      <c r="C13" s="8" t="n">
        <v>0.08110000000000001</v>
      </c>
    </row>
    <row r="14">
      <c r="A14" s="4" t="inlineStr">
        <is>
          <t>Discount rates</t>
        </is>
      </c>
      <c r="B14" s="8" t="n">
        <v>0.0956</v>
      </c>
      <c r="C14" s="8" t="n">
        <v>0.12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 Between Fair Value and Unpaid Principal Balance (Details) - USD ($)</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Aggregate Fair Value</t>
        </is>
      </c>
      <c r="B3" s="6" t="n">
        <v>21304000</v>
      </c>
      <c r="C3" s="6" t="n">
        <v>31757000</v>
      </c>
    </row>
    <row r="4">
      <c r="A4" s="4" t="inlineStr">
        <is>
          <t>Principal Balance/Amortized Cost</t>
        </is>
      </c>
      <c r="B4" s="5" t="n">
        <v>21762000</v>
      </c>
      <c r="C4" s="5" t="n">
        <v>32046000</v>
      </c>
    </row>
    <row r="5">
      <c r="A5" s="4" t="inlineStr">
        <is>
          <t>Difference</t>
        </is>
      </c>
      <c r="B5" s="5" t="n">
        <v>-458000</v>
      </c>
      <c r="C5" s="5" t="n">
        <v>-289000</v>
      </c>
    </row>
    <row r="6">
      <c r="A6" s="4" t="inlineStr">
        <is>
          <t>Nonaccrual mortgage loans held for sale recorded at fair value</t>
        </is>
      </c>
      <c r="B6" s="5" t="n">
        <v>0</v>
      </c>
      <c r="C6" s="5" t="n">
        <v>3900000</v>
      </c>
    </row>
    <row r="7">
      <c r="A7" s="4" t="inlineStr">
        <is>
          <t>Loans held for sal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ggregate Fair Value</t>
        </is>
      </c>
      <c r="B9" s="5" t="n">
        <v>15198000</v>
      </c>
      <c r="C9" s="5" t="n">
        <v>25389000</v>
      </c>
    </row>
    <row r="10">
      <c r="A10" s="4" t="inlineStr">
        <is>
          <t>Principal Balance/Amortized Cost</t>
        </is>
      </c>
      <c r="B10" s="5" t="n">
        <v>14947000</v>
      </c>
      <c r="C10" s="5" t="n">
        <v>24946000</v>
      </c>
    </row>
    <row r="11">
      <c r="A11" s="4" t="inlineStr">
        <is>
          <t>Difference</t>
        </is>
      </c>
      <c r="B11" s="5" t="n">
        <v>251000</v>
      </c>
      <c r="C11" s="5" t="n">
        <v>443000</v>
      </c>
    </row>
    <row r="12">
      <c r="A12" s="4" t="inlineStr">
        <is>
          <t>Securities carried at fair value through income</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Aggregate Fair Value</t>
        </is>
      </c>
      <c r="B14" s="5" t="n">
        <v>6106000</v>
      </c>
      <c r="C14" s="5" t="n">
        <v>6368000</v>
      </c>
    </row>
    <row r="15">
      <c r="A15" s="4" t="inlineStr">
        <is>
          <t>Principal Balance/Amortized Cost</t>
        </is>
      </c>
      <c r="B15" s="5" t="n">
        <v>6815000</v>
      </c>
      <c r="C15" s="5" t="n">
        <v>7100000</v>
      </c>
    </row>
    <row r="16">
      <c r="A16" s="4" t="inlineStr">
        <is>
          <t>Difference</t>
        </is>
      </c>
      <c r="B16" s="6" t="n">
        <v>-709000</v>
      </c>
      <c r="C16" s="5" t="n">
        <v>-732000</v>
      </c>
    </row>
    <row r="17">
      <c r="A17" s="4" t="inlineStr">
        <is>
          <t>U.S. government agency secur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Loans, 90 days or more past due</t>
        </is>
      </c>
      <c r="B19" s="4" t="inlineStr">
        <is>
          <t xml:space="preserve"> </t>
        </is>
      </c>
      <c r="C19" s="6" t="n">
        <v>33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Fair Value of Assets Classified in the Income Stat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banking revenue (loans held for sale)</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Total fair value option impact on noninterest income</t>
        </is>
      </c>
      <c r="B5" s="6" t="n">
        <v>-355</v>
      </c>
      <c r="C5" s="6" t="n">
        <v>65</v>
      </c>
      <c r="D5" s="6" t="n">
        <v>-192</v>
      </c>
      <c r="E5" s="6" t="n">
        <v>-432</v>
      </c>
    </row>
    <row r="6">
      <c r="A6" s="4" t="inlineStr">
        <is>
          <t>Other income | Securities carried at fair value through income</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Total fair value option impact on noninterest income</t>
        </is>
      </c>
      <c r="B8" s="5" t="n">
        <v>-23</v>
      </c>
      <c r="C8" s="5" t="n">
        <v>-154</v>
      </c>
      <c r="D8" s="5" t="n">
        <v>23</v>
      </c>
      <c r="E8" s="5" t="n">
        <v>-592</v>
      </c>
    </row>
    <row r="9">
      <c r="A9" s="4" t="inlineStr">
        <is>
          <t>Noninterest income</t>
        </is>
      </c>
      <c r="B9" s="4" t="inlineStr">
        <is>
          <t xml:space="preserve"> </t>
        </is>
      </c>
      <c r="C9" s="4" t="inlineStr">
        <is>
          <t xml:space="preserve"> </t>
        </is>
      </c>
      <c r="D9" s="4" t="inlineStr">
        <is>
          <t xml:space="preserve"> </t>
        </is>
      </c>
      <c r="E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c r="E10" s="4" t="inlineStr">
        <is>
          <t xml:space="preserve"> </t>
        </is>
      </c>
    </row>
    <row r="11">
      <c r="A11" s="4" t="inlineStr">
        <is>
          <t>Total fair value option impact on noninterest income</t>
        </is>
      </c>
      <c r="B11" s="6" t="n">
        <v>-378</v>
      </c>
      <c r="C11" s="6" t="n">
        <v>-89</v>
      </c>
      <c r="D11" s="6" t="n">
        <v>-169</v>
      </c>
      <c r="E11" s="6" t="n">
        <v>-102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of Financial Instruments - Narrative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marketable equity securities held in other financial institutions</t>
        </is>
      </c>
      <c r="B4" s="6" t="n">
        <v>58446000</v>
      </c>
      <c r="C4" s="4" t="inlineStr">
        <is>
          <t xml:space="preserve"> </t>
        </is>
      </c>
      <c r="D4" s="4" t="inlineStr">
        <is>
          <t xml:space="preserve"> </t>
        </is>
      </c>
      <c r="E4" s="6" t="n">
        <v>58446000</v>
      </c>
      <c r="F4" s="4" t="inlineStr">
        <is>
          <t xml:space="preserve"> </t>
        </is>
      </c>
      <c r="G4" s="6" t="n">
        <v>67378000</v>
      </c>
    </row>
    <row r="5">
      <c r="A5" s="4" t="inlineStr">
        <is>
          <t>Impairment recorded on investments in equity securities that do not have readily determinable fair values</t>
        </is>
      </c>
      <c r="B5" s="5" t="n">
        <v>0</v>
      </c>
      <c r="C5" s="4" t="inlineStr">
        <is>
          <t xml:space="preserve"> </t>
        </is>
      </c>
      <c r="D5" s="4" t="inlineStr">
        <is>
          <t xml:space="preserve"> </t>
        </is>
      </c>
      <c r="E5" s="5" t="n">
        <v>0</v>
      </c>
      <c r="F5" s="4" t="inlineStr">
        <is>
          <t xml:space="preserve"> </t>
        </is>
      </c>
      <c r="G5" s="4" t="inlineStr">
        <is>
          <t xml:space="preserve"> </t>
        </is>
      </c>
    </row>
    <row r="6">
      <c r="A6" s="4" t="inlineStr">
        <is>
          <t>Liability to repurchase past due GNMA loans</t>
        </is>
      </c>
      <c r="B6" s="5" t="n">
        <v>0</v>
      </c>
      <c r="C6" s="4" t="inlineStr">
        <is>
          <t xml:space="preserve"> </t>
        </is>
      </c>
      <c r="D6" s="4" t="inlineStr">
        <is>
          <t xml:space="preserve"> </t>
        </is>
      </c>
      <c r="E6" s="5" t="n">
        <v>0</v>
      </c>
      <c r="F6" s="4" t="inlineStr">
        <is>
          <t xml:space="preserve"> </t>
        </is>
      </c>
      <c r="G6" s="5" t="n">
        <v>24600000</v>
      </c>
    </row>
    <row r="7">
      <c r="A7" s="4" t="inlineStr">
        <is>
          <t>Settlement of sale of GNMA MSR</t>
        </is>
      </c>
      <c r="B7" s="5" t="n">
        <v>0</v>
      </c>
      <c r="C7" s="6" t="n">
        <v>1800000</v>
      </c>
      <c r="D7" s="6" t="n">
        <v>0</v>
      </c>
      <c r="E7" s="5" t="n">
        <v>1806000</v>
      </c>
      <c r="F7" s="6" t="n">
        <v>0</v>
      </c>
      <c r="G7" s="4" t="inlineStr">
        <is>
          <t xml:space="preserve"> </t>
        </is>
      </c>
    </row>
    <row r="8">
      <c r="A8" s="4" t="inlineStr">
        <is>
          <t>Loan balance individually evaluated</t>
        </is>
      </c>
      <c r="B8" s="5" t="n">
        <v>19379000</v>
      </c>
      <c r="C8" s="4" t="inlineStr">
        <is>
          <t xml:space="preserve"> </t>
        </is>
      </c>
      <c r="D8" s="4" t="inlineStr">
        <is>
          <t xml:space="preserve"> </t>
        </is>
      </c>
      <c r="E8" s="5" t="n">
        <v>19379000</v>
      </c>
      <c r="F8" s="4" t="inlineStr">
        <is>
          <t xml:space="preserve"> </t>
        </is>
      </c>
      <c r="G8" s="5" t="n">
        <v>8217000</v>
      </c>
    </row>
    <row r="9">
      <c r="A9" s="4" t="inlineStr">
        <is>
          <t>Fair Value, Inputs, Level 3 | Fair Value, Measurements, Nonrecur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balance individually evaluated</t>
        </is>
      </c>
      <c r="B11" s="5" t="n">
        <v>22600000</v>
      </c>
      <c r="C11" s="4" t="inlineStr">
        <is>
          <t xml:space="preserve"> </t>
        </is>
      </c>
      <c r="D11" s="4" t="inlineStr">
        <is>
          <t xml:space="preserve"> </t>
        </is>
      </c>
      <c r="E11" s="5" t="n">
        <v>22600000</v>
      </c>
      <c r="F11" s="4" t="inlineStr">
        <is>
          <t xml:space="preserve"> </t>
        </is>
      </c>
      <c r="G11" s="5" t="n">
        <v>20700000</v>
      </c>
    </row>
    <row r="12">
      <c r="A12" s="4" t="inlineStr">
        <is>
          <t>Foreclosed assets</t>
        </is>
      </c>
      <c r="B12" s="5" t="n">
        <v>908000</v>
      </c>
      <c r="C12" s="4" t="inlineStr">
        <is>
          <t xml:space="preserve"> </t>
        </is>
      </c>
      <c r="D12" s="4" t="inlineStr">
        <is>
          <t xml:space="preserve"> </t>
        </is>
      </c>
      <c r="E12" s="5" t="n">
        <v>908000</v>
      </c>
      <c r="F12" s="4" t="inlineStr">
        <is>
          <t xml:space="preserve"> </t>
        </is>
      </c>
      <c r="G12" s="5" t="n">
        <v>806000</v>
      </c>
    </row>
    <row r="13">
      <c r="A13" s="4" t="inlineStr">
        <is>
          <t>Fair Value, Inputs, Level 3 | Fair Value, Measurements, Nonrecurring | Residential real estate |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idential mortgage loans in the process of foreclosure</t>
        </is>
      </c>
      <c r="B15" s="6" t="n">
        <v>0</v>
      </c>
      <c r="C15" s="4" t="inlineStr">
        <is>
          <t xml:space="preserve"> </t>
        </is>
      </c>
      <c r="D15" s="4" t="inlineStr">
        <is>
          <t xml:space="preserve"> </t>
        </is>
      </c>
      <c r="E15" s="6" t="n">
        <v>0</v>
      </c>
      <c r="F15" s="4" t="inlineStr">
        <is>
          <t xml:space="preserve"> </t>
        </is>
      </c>
      <c r="G15" s="6" t="n">
        <v>10000</v>
      </c>
    </row>
    <row r="16">
      <c r="A16" s="4" t="inlineStr">
        <is>
          <t>Minimum | Measurement Input, Credit Spre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spread, securities at fair value through income</t>
        </is>
      </c>
      <c r="B18" s="4" t="inlineStr">
        <is>
          <t xml:space="preserve"> </t>
        </is>
      </c>
      <c r="C18" s="4" t="inlineStr">
        <is>
          <t xml:space="preserve"> </t>
        </is>
      </c>
      <c r="D18" s="4" t="inlineStr">
        <is>
          <t xml:space="preserve"> </t>
        </is>
      </c>
      <c r="E18" s="8" t="n">
        <v>0.0083</v>
      </c>
      <c r="F18" s="4" t="inlineStr">
        <is>
          <t xml:space="preserve"> </t>
        </is>
      </c>
      <c r="G18" s="8" t="n">
        <v>0.0083</v>
      </c>
    </row>
    <row r="19">
      <c r="A19" s="4" t="inlineStr">
        <is>
          <t>Maximum | Measurement Input, Credit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spread, securities at fair value through income</t>
        </is>
      </c>
      <c r="B21" s="4" t="inlineStr">
        <is>
          <t xml:space="preserve"> </t>
        </is>
      </c>
      <c r="C21" s="4" t="inlineStr">
        <is>
          <t xml:space="preserve"> </t>
        </is>
      </c>
      <c r="D21" s="4" t="inlineStr">
        <is>
          <t xml:space="preserve"> </t>
        </is>
      </c>
      <c r="E21" s="8" t="n">
        <v>0.0227</v>
      </c>
      <c r="F21" s="4" t="inlineStr">
        <is>
          <t xml:space="preserve"> </t>
        </is>
      </c>
      <c r="G21" s="8" t="n">
        <v>0.022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s of Financial Instruments Not Measur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1836</v>
      </c>
      <c r="C3" s="6" t="n">
        <v>11970</v>
      </c>
    </row>
    <row r="4">
      <c r="A4" s="4" t="inlineStr">
        <is>
          <t>Carrying Value |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5" t="n">
        <v>465990</v>
      </c>
      <c r="C6" s="5" t="n">
        <v>358972</v>
      </c>
    </row>
    <row r="7">
      <c r="A7" s="4" t="inlineStr">
        <is>
          <t>Carrying Value |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n-marketable equity securities held in other financial institutions</t>
        </is>
      </c>
      <c r="B9" s="5" t="n">
        <v>58446</v>
      </c>
      <c r="C9" s="5" t="n">
        <v>67378</v>
      </c>
    </row>
    <row r="10">
      <c r="A10" s="4" t="inlineStr">
        <is>
          <t>GNMA repurchase asset</t>
        </is>
      </c>
      <c r="B10" s="5" t="n">
        <v>0</v>
      </c>
      <c r="C10" s="5" t="n">
        <v>24569</v>
      </c>
    </row>
    <row r="11">
      <c r="A11" s="4" t="inlineStr">
        <is>
          <t>Accrued interest and loan fees receivable</t>
        </is>
      </c>
      <c r="B11" s="5" t="n">
        <v>38430</v>
      </c>
      <c r="C11" s="5" t="n">
        <v>38136</v>
      </c>
    </row>
    <row r="12">
      <c r="A12" s="4" t="inlineStr">
        <is>
          <t>Deposits</t>
        </is>
      </c>
      <c r="B12" s="5" t="n">
        <v>8490043</v>
      </c>
      <c r="C12" s="5" t="n">
        <v>7775702</v>
      </c>
    </row>
    <row r="13">
      <c r="A13" s="4" t="inlineStr">
        <is>
          <t>FHLB advances and other borrowings</t>
        </is>
      </c>
      <c r="B13" s="5" t="n">
        <v>342861</v>
      </c>
      <c r="C13" s="5" t="n">
        <v>639230</v>
      </c>
    </row>
    <row r="14">
      <c r="A14" s="4" t="inlineStr">
        <is>
          <t>Subordinated indebtedness</t>
        </is>
      </c>
      <c r="B14" s="5" t="n">
        <v>196746</v>
      </c>
      <c r="C14" s="5" t="n">
        <v>201765</v>
      </c>
    </row>
    <row r="15">
      <c r="A15" s="4" t="inlineStr">
        <is>
          <t>Accrued interest payable</t>
        </is>
      </c>
      <c r="B15" s="5" t="n">
        <v>10495</v>
      </c>
      <c r="C15" s="5" t="n">
        <v>3917</v>
      </c>
    </row>
    <row r="16">
      <c r="A16" s="4" t="inlineStr">
        <is>
          <t>Carrying Value |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1234</v>
      </c>
      <c r="C18" s="5" t="n">
        <v>11275</v>
      </c>
    </row>
    <row r="19">
      <c r="A19" s="4" t="inlineStr">
        <is>
          <t>LHFI, net</t>
        </is>
      </c>
      <c r="B19" s="5" t="n">
        <v>7528336</v>
      </c>
      <c r="C19" s="5" t="n">
        <v>7002861</v>
      </c>
    </row>
    <row r="20">
      <c r="A20" s="4" t="inlineStr">
        <is>
          <t>Estimated Fair Value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465990</v>
      </c>
      <c r="C22" s="5" t="n">
        <v>358972</v>
      </c>
    </row>
    <row r="23">
      <c r="A23" s="4" t="inlineStr">
        <is>
          <t>Estimated Fair Value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n-marketable equity securities held in other financial institutions</t>
        </is>
      </c>
      <c r="B25" s="5" t="n">
        <v>58446</v>
      </c>
      <c r="C25" s="5" t="n">
        <v>67378</v>
      </c>
    </row>
    <row r="26">
      <c r="A26" s="4" t="inlineStr">
        <is>
          <t>GNMA repurchase asset</t>
        </is>
      </c>
      <c r="B26" s="5" t="n">
        <v>0</v>
      </c>
      <c r="C26" s="5" t="n">
        <v>24569</v>
      </c>
    </row>
    <row r="27">
      <c r="A27" s="4" t="inlineStr">
        <is>
          <t>Accrued interest and loan fees receivable</t>
        </is>
      </c>
      <c r="B27" s="5" t="n">
        <v>38430</v>
      </c>
      <c r="C27" s="5" t="n">
        <v>38136</v>
      </c>
    </row>
    <row r="28">
      <c r="A28" s="4" t="inlineStr">
        <is>
          <t>Deposits</t>
        </is>
      </c>
      <c r="B28" s="5" t="n">
        <v>8469581</v>
      </c>
      <c r="C28" s="5" t="n">
        <v>7753966</v>
      </c>
    </row>
    <row r="29">
      <c r="A29" s="4" t="inlineStr">
        <is>
          <t>FHLB advances and other borrowings</t>
        </is>
      </c>
      <c r="B29" s="5" t="n">
        <v>342438</v>
      </c>
      <c r="C29" s="5" t="n">
        <v>639103</v>
      </c>
    </row>
    <row r="30">
      <c r="A30" s="4" t="inlineStr">
        <is>
          <t>Subordinated indebtedness</t>
        </is>
      </c>
      <c r="B30" s="5" t="n">
        <v>186759</v>
      </c>
      <c r="C30" s="5" t="n">
        <v>181624</v>
      </c>
    </row>
    <row r="31">
      <c r="A31" s="4" t="inlineStr">
        <is>
          <t>Accrued interest payable</t>
        </is>
      </c>
      <c r="B31" s="5" t="n">
        <v>10495</v>
      </c>
      <c r="C31" s="5" t="n">
        <v>3917</v>
      </c>
    </row>
    <row r="32">
      <c r="A32" s="4" t="inlineStr">
        <is>
          <t>Estimated Fair Value | Level 3</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t>
        </is>
      </c>
      <c r="B34" s="5" t="n">
        <v>11836</v>
      </c>
      <c r="C34" s="5" t="n">
        <v>11970</v>
      </c>
    </row>
    <row r="35">
      <c r="A35" s="4" t="inlineStr">
        <is>
          <t>LHFI, net</t>
        </is>
      </c>
      <c r="B35" s="6" t="n">
        <v>7250223</v>
      </c>
      <c r="C35" s="6" t="n">
        <v>6835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Mortgage Banking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rtgage Banking [Abstract]</t>
        </is>
      </c>
      <c r="B3" s="4" t="inlineStr">
        <is>
          <t xml:space="preserve"> </t>
        </is>
      </c>
      <c r="C3" s="4" t="inlineStr">
        <is>
          <t xml:space="preserve"> </t>
        </is>
      </c>
      <c r="D3" s="4" t="inlineStr">
        <is>
          <t xml:space="preserve"> </t>
        </is>
      </c>
      <c r="E3" s="4" t="inlineStr">
        <is>
          <t xml:space="preserve"> </t>
        </is>
      </c>
    </row>
    <row r="4">
      <c r="A4" s="4" t="inlineStr">
        <is>
          <t>Origination</t>
        </is>
      </c>
      <c r="B4" s="6" t="n">
        <v>149</v>
      </c>
      <c r="C4" s="6" t="n">
        <v>229</v>
      </c>
      <c r="D4" s="6" t="n">
        <v>260</v>
      </c>
      <c r="E4" s="6" t="n">
        <v>434</v>
      </c>
    </row>
    <row r="5">
      <c r="A5" s="4" t="inlineStr">
        <is>
          <t>Gain on sale of loans held for sale</t>
        </is>
      </c>
      <c r="B5" s="5" t="n">
        <v>1014</v>
      </c>
      <c r="C5" s="5" t="n">
        <v>2118</v>
      </c>
      <c r="D5" s="5" t="n">
        <v>1623</v>
      </c>
      <c r="E5" s="5" t="n">
        <v>3841</v>
      </c>
    </row>
    <row r="6">
      <c r="A6" s="4" t="inlineStr">
        <is>
          <t>Originations of MSRs</t>
        </is>
      </c>
      <c r="B6" s="5" t="n">
        <v>282</v>
      </c>
      <c r="C6" s="5" t="n">
        <v>738</v>
      </c>
      <c r="D6" s="5" t="n">
        <v>431</v>
      </c>
      <c r="E6" s="5" t="n">
        <v>1464</v>
      </c>
    </row>
    <row r="7">
      <c r="A7" s="4" t="inlineStr">
        <is>
          <t>Servicing</t>
        </is>
      </c>
      <c r="B7" s="5" t="n">
        <v>936</v>
      </c>
      <c r="C7" s="5" t="n">
        <v>1434</v>
      </c>
      <c r="D7" s="5" t="n">
        <v>1925</v>
      </c>
      <c r="E7" s="5" t="n">
        <v>2860</v>
      </c>
    </row>
    <row r="8">
      <c r="A8" s="4" t="inlineStr">
        <is>
          <t>Total gross mortgage revenue</t>
        </is>
      </c>
      <c r="B8" s="5" t="n">
        <v>2381</v>
      </c>
      <c r="C8" s="5" t="n">
        <v>4519</v>
      </c>
      <c r="D8" s="5" t="n">
        <v>4239</v>
      </c>
      <c r="E8" s="5" t="n">
        <v>8599</v>
      </c>
    </row>
    <row r="9">
      <c r="A9" s="4" t="inlineStr">
        <is>
          <t>MSR valuation adjustments, net</t>
        </is>
      </c>
      <c r="B9" s="5" t="n">
        <v>543</v>
      </c>
      <c r="C9" s="5" t="n">
        <v>202</v>
      </c>
      <c r="D9" s="5" t="n">
        <v>-363</v>
      </c>
      <c r="E9" s="5" t="n">
        <v>4443</v>
      </c>
    </row>
    <row r="10">
      <c r="A10" s="4" t="inlineStr">
        <is>
          <t>Mortgage HFS and pipeline fair value adjustment</t>
        </is>
      </c>
      <c r="B10" s="5" t="n">
        <v>-357</v>
      </c>
      <c r="C10" s="5" t="n">
        <v>-887</v>
      </c>
      <c r="D10" s="5" t="n">
        <v>83</v>
      </c>
      <c r="E10" s="5" t="n">
        <v>-561</v>
      </c>
    </row>
    <row r="11">
      <c r="A11" s="4" t="inlineStr">
        <is>
          <t>MSR hedge impact</t>
        </is>
      </c>
      <c r="B11" s="5" t="n">
        <v>-1165</v>
      </c>
      <c r="C11" s="5" t="n">
        <v>-1480</v>
      </c>
      <c r="D11" s="5" t="n">
        <v>-776</v>
      </c>
      <c r="E11" s="5" t="n">
        <v>-6031</v>
      </c>
    </row>
    <row r="12">
      <c r="A12" s="4" t="inlineStr">
        <is>
          <t>Mortgage banking revenue</t>
        </is>
      </c>
      <c r="B12" s="6" t="n">
        <v>1402</v>
      </c>
      <c r="C12" s="6" t="n">
        <v>2354</v>
      </c>
      <c r="D12" s="6" t="n">
        <v>3183</v>
      </c>
      <c r="E12" s="6" t="n">
        <v>64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ortgage Banking - Activity in Mortgage Servicing Right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8261</v>
      </c>
      <c r="C4" s="6" t="n">
        <v>20824</v>
      </c>
      <c r="D4" s="6" t="n">
        <v>21187</v>
      </c>
      <c r="E4" s="6" t="n">
        <v>20824</v>
      </c>
      <c r="F4" s="6" t="n">
        <v>16220</v>
      </c>
    </row>
    <row r="5">
      <c r="A5" s="4" t="inlineStr">
        <is>
          <t>Addition of servicing rights</t>
        </is>
      </c>
      <c r="B5" s="5" t="n">
        <v>282</v>
      </c>
      <c r="C5" s="4" t="inlineStr">
        <is>
          <t xml:space="preserve"> </t>
        </is>
      </c>
      <c r="D5" s="5" t="n">
        <v>738</v>
      </c>
      <c r="E5" s="5" t="n">
        <v>431</v>
      </c>
      <c r="F5" s="5" t="n">
        <v>1464</v>
      </c>
    </row>
    <row r="6">
      <c r="A6" s="4" t="inlineStr">
        <is>
          <t>Settlement of sale of GNMA MSR</t>
        </is>
      </c>
      <c r="B6" s="5" t="n">
        <v>0</v>
      </c>
      <c r="C6" s="5" t="n">
        <v>-1800</v>
      </c>
      <c r="D6" s="5" t="n">
        <v>0</v>
      </c>
      <c r="E6" s="5" t="n">
        <v>-1806</v>
      </c>
      <c r="F6" s="5" t="n">
        <v>0</v>
      </c>
    </row>
    <row r="7">
      <c r="A7" s="4" t="inlineStr">
        <is>
          <t>Valuation adjustment, net of amortization</t>
        </is>
      </c>
      <c r="B7" s="5" t="n">
        <v>543</v>
      </c>
      <c r="C7" s="4" t="inlineStr">
        <is>
          <t xml:space="preserve"> </t>
        </is>
      </c>
      <c r="D7" s="5" t="n">
        <v>202</v>
      </c>
      <c r="E7" s="5" t="n">
        <v>-363</v>
      </c>
      <c r="F7" s="5" t="n">
        <v>4443</v>
      </c>
    </row>
    <row r="8">
      <c r="A8" s="4" t="inlineStr">
        <is>
          <t>Balance at end of period</t>
        </is>
      </c>
      <c r="B8" s="6" t="n">
        <v>19086</v>
      </c>
      <c r="C8" s="6" t="n">
        <v>18261</v>
      </c>
      <c r="D8" s="6" t="n">
        <v>22127</v>
      </c>
      <c r="E8" s="6" t="n">
        <v>19086</v>
      </c>
      <c r="F8" s="6" t="n">
        <v>22127</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23746502</v>
      </c>
      <c r="D2" s="4" t="inlineStr">
        <is>
          <t xml:space="preserve"> </t>
        </is>
      </c>
      <c r="E2" s="4" t="inlineStr">
        <is>
          <t xml:space="preserve"> </t>
        </is>
      </c>
      <c r="F2" s="4" t="inlineStr">
        <is>
          <t xml:space="preserve"> </t>
        </is>
      </c>
    </row>
    <row r="3">
      <c r="A3" s="4" t="inlineStr">
        <is>
          <t>Beginning balance at Dec. 31, 2021</t>
        </is>
      </c>
      <c r="B3" s="6" t="n">
        <v>730211</v>
      </c>
      <c r="C3" s="6" t="n">
        <v>118733</v>
      </c>
      <c r="D3" s="6" t="n">
        <v>242114</v>
      </c>
      <c r="E3" s="6" t="n">
        <v>363635</v>
      </c>
      <c r="F3" s="6" t="n">
        <v>57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683</v>
      </c>
      <c r="C5" s="4" t="inlineStr">
        <is>
          <t xml:space="preserve"> </t>
        </is>
      </c>
      <c r="D5" s="4" t="inlineStr">
        <is>
          <t xml:space="preserve"> </t>
        </is>
      </c>
      <c r="E5" s="5" t="n">
        <v>20683</v>
      </c>
      <c r="F5" s="4" t="inlineStr">
        <is>
          <t xml:space="preserve"> </t>
        </is>
      </c>
    </row>
    <row r="6">
      <c r="A6" s="4" t="inlineStr">
        <is>
          <t>Other comprehensive income (loss), net of tax</t>
        </is>
      </c>
      <c r="B6" s="5" t="n">
        <v>-71619</v>
      </c>
      <c r="C6" s="4" t="inlineStr">
        <is>
          <t xml:space="preserve"> </t>
        </is>
      </c>
      <c r="D6" s="4" t="inlineStr">
        <is>
          <t xml:space="preserve"> </t>
        </is>
      </c>
      <c r="E6" s="4" t="inlineStr">
        <is>
          <t xml:space="preserve"> </t>
        </is>
      </c>
      <c r="F6" s="5" t="n">
        <v>-71619</v>
      </c>
    </row>
    <row r="7">
      <c r="A7" s="4" t="inlineStr">
        <is>
          <t>Recognition of stock compensation, net (in shares)</t>
        </is>
      </c>
      <c r="B7" s="4" t="inlineStr">
        <is>
          <t xml:space="preserve"> </t>
        </is>
      </c>
      <c r="C7" s="5" t="n">
        <v>2246</v>
      </c>
      <c r="D7" s="4" t="inlineStr">
        <is>
          <t xml:space="preserve"> </t>
        </is>
      </c>
      <c r="E7" s="4" t="inlineStr">
        <is>
          <t xml:space="preserve"> </t>
        </is>
      </c>
      <c r="F7" s="4" t="inlineStr">
        <is>
          <t xml:space="preserve"> </t>
        </is>
      </c>
    </row>
    <row r="8">
      <c r="A8" s="4" t="inlineStr">
        <is>
          <t>Recognition of stock compensation, net</t>
        </is>
      </c>
      <c r="B8" s="5" t="n">
        <v>686</v>
      </c>
      <c r="C8" s="6" t="n">
        <v>11</v>
      </c>
      <c r="D8" s="5" t="n">
        <v>675</v>
      </c>
      <c r="E8" s="4" t="inlineStr">
        <is>
          <t xml:space="preserve"> </t>
        </is>
      </c>
      <c r="F8" s="4" t="inlineStr">
        <is>
          <t xml:space="preserve"> </t>
        </is>
      </c>
    </row>
    <row r="9">
      <c r="A9" s="4" t="inlineStr">
        <is>
          <t>Dividends declared - common stock</t>
        </is>
      </c>
      <c r="B9" s="5" t="n">
        <v>-3096</v>
      </c>
      <c r="C9" s="4" t="inlineStr">
        <is>
          <t xml:space="preserve"> </t>
        </is>
      </c>
      <c r="D9" s="4" t="inlineStr">
        <is>
          <t xml:space="preserve"> </t>
        </is>
      </c>
      <c r="E9" s="5" t="n">
        <v>-3096</v>
      </c>
      <c r="F9" s="4" t="inlineStr">
        <is>
          <t xml:space="preserve"> </t>
        </is>
      </c>
    </row>
    <row r="10">
      <c r="A10" s="4" t="inlineStr">
        <is>
          <t>Ending balance (in shares) at Mar. 31, 2022</t>
        </is>
      </c>
      <c r="B10" s="4" t="inlineStr">
        <is>
          <t xml:space="preserve"> </t>
        </is>
      </c>
      <c r="C10" s="5" t="n">
        <v>23748748</v>
      </c>
      <c r="D10" s="4" t="inlineStr">
        <is>
          <t xml:space="preserve"> </t>
        </is>
      </c>
      <c r="E10" s="4" t="inlineStr">
        <is>
          <t xml:space="preserve"> </t>
        </is>
      </c>
      <c r="F10" s="4" t="inlineStr">
        <is>
          <t xml:space="preserve"> </t>
        </is>
      </c>
    </row>
    <row r="11">
      <c r="A11" s="4" t="inlineStr">
        <is>
          <t>Ending balance at Mar. 31, 2022</t>
        </is>
      </c>
      <c r="B11" s="5" t="n">
        <v>676865</v>
      </c>
      <c r="C11" s="6" t="n">
        <v>118744</v>
      </c>
      <c r="D11" s="5" t="n">
        <v>242789</v>
      </c>
      <c r="E11" s="5" t="n">
        <v>381222</v>
      </c>
      <c r="F11" s="5" t="n">
        <v>-65890</v>
      </c>
    </row>
    <row r="12">
      <c r="A12" s="4" t="inlineStr">
        <is>
          <t>Beginning balance (in shares) at Dec. 31, 2021</t>
        </is>
      </c>
      <c r="B12" s="4" t="inlineStr">
        <is>
          <t xml:space="preserve"> </t>
        </is>
      </c>
      <c r="C12" s="5" t="n">
        <v>23746502</v>
      </c>
      <c r="D12" s="4" t="inlineStr">
        <is>
          <t xml:space="preserve"> </t>
        </is>
      </c>
      <c r="E12" s="4" t="inlineStr">
        <is>
          <t xml:space="preserve"> </t>
        </is>
      </c>
      <c r="F12" s="4" t="inlineStr">
        <is>
          <t xml:space="preserve"> </t>
        </is>
      </c>
    </row>
    <row r="13">
      <c r="A13" s="4" t="inlineStr">
        <is>
          <t>Beginning balance at Dec. 31, 2021</t>
        </is>
      </c>
      <c r="B13" s="5" t="n">
        <v>730211</v>
      </c>
      <c r="C13" s="6" t="n">
        <v>118733</v>
      </c>
      <c r="D13" s="5" t="n">
        <v>242114</v>
      </c>
      <c r="E13" s="5" t="n">
        <v>363635</v>
      </c>
      <c r="F13" s="5" t="n">
        <v>572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41994</v>
      </c>
      <c r="C15" s="4" t="inlineStr">
        <is>
          <t xml:space="preserve"> </t>
        </is>
      </c>
      <c r="D15" s="4" t="inlineStr">
        <is>
          <t xml:space="preserve"> </t>
        </is>
      </c>
      <c r="E15" s="4" t="inlineStr">
        <is>
          <t xml:space="preserve"> </t>
        </is>
      </c>
      <c r="F15" s="4" t="inlineStr">
        <is>
          <t xml:space="preserve"> </t>
        </is>
      </c>
    </row>
    <row r="16">
      <c r="A16" s="4" t="inlineStr">
        <is>
          <t>Other comprehensive income (loss), net of tax</t>
        </is>
      </c>
      <c r="B16" s="5" t="n">
        <v>-12170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2</t>
        </is>
      </c>
      <c r="B17" s="4" t="inlineStr">
        <is>
          <t xml:space="preserve"> </t>
        </is>
      </c>
      <c r="C17" s="5" t="n">
        <v>23807677</v>
      </c>
      <c r="D17" s="4" t="inlineStr">
        <is>
          <t xml:space="preserve"> </t>
        </is>
      </c>
      <c r="E17" s="4" t="inlineStr">
        <is>
          <t xml:space="preserve"> </t>
        </is>
      </c>
      <c r="F17" s="4" t="inlineStr">
        <is>
          <t xml:space="preserve"> </t>
        </is>
      </c>
    </row>
    <row r="18">
      <c r="A18" s="4" t="inlineStr">
        <is>
          <t>Ending balance at Jun. 30, 2022</t>
        </is>
      </c>
      <c r="B18" s="5" t="n">
        <v>646373</v>
      </c>
      <c r="C18" s="6" t="n">
        <v>119038</v>
      </c>
      <c r="D18" s="5" t="n">
        <v>244368</v>
      </c>
      <c r="E18" s="5" t="n">
        <v>398946</v>
      </c>
      <c r="F18" s="5" t="n">
        <v>-115979</v>
      </c>
    </row>
    <row r="19">
      <c r="A19" s="4" t="inlineStr">
        <is>
          <t>Beginning balance (in shares) at Mar. 31, 2022</t>
        </is>
      </c>
      <c r="B19" s="4" t="inlineStr">
        <is>
          <t xml:space="preserve"> </t>
        </is>
      </c>
      <c r="C19" s="5" t="n">
        <v>23748748</v>
      </c>
      <c r="D19" s="4" t="inlineStr">
        <is>
          <t xml:space="preserve"> </t>
        </is>
      </c>
      <c r="E19" s="4" t="inlineStr">
        <is>
          <t xml:space="preserve"> </t>
        </is>
      </c>
      <c r="F19" s="4" t="inlineStr">
        <is>
          <t xml:space="preserve"> </t>
        </is>
      </c>
    </row>
    <row r="20">
      <c r="A20" s="4" t="inlineStr">
        <is>
          <t>Beginning balance at Mar. 31, 2022</t>
        </is>
      </c>
      <c r="B20" s="5" t="n">
        <v>676865</v>
      </c>
      <c r="C20" s="6" t="n">
        <v>118744</v>
      </c>
      <c r="D20" s="5" t="n">
        <v>242789</v>
      </c>
      <c r="E20" s="5" t="n">
        <v>381222</v>
      </c>
      <c r="F20" s="5" t="n">
        <v>-6589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21311</v>
      </c>
      <c r="C22" s="4" t="inlineStr">
        <is>
          <t xml:space="preserve"> </t>
        </is>
      </c>
      <c r="D22" s="4" t="inlineStr">
        <is>
          <t xml:space="preserve"> </t>
        </is>
      </c>
      <c r="E22" s="5" t="n">
        <v>21311</v>
      </c>
      <c r="F22" s="4" t="inlineStr">
        <is>
          <t xml:space="preserve"> </t>
        </is>
      </c>
    </row>
    <row r="23">
      <c r="A23" s="4" t="inlineStr">
        <is>
          <t>Other comprehensive income (loss), net of tax</t>
        </is>
      </c>
      <c r="B23" s="5" t="n">
        <v>-50089</v>
      </c>
      <c r="C23" s="4" t="inlineStr">
        <is>
          <t xml:space="preserve"> </t>
        </is>
      </c>
      <c r="D23" s="4" t="inlineStr">
        <is>
          <t xml:space="preserve"> </t>
        </is>
      </c>
      <c r="E23" s="4" t="inlineStr">
        <is>
          <t xml:space="preserve"> </t>
        </is>
      </c>
      <c r="F23" s="5" t="n">
        <v>-50089</v>
      </c>
    </row>
    <row r="24">
      <c r="A24" s="4" t="inlineStr">
        <is>
          <t>Recognition of stock compensation, net (in shares)</t>
        </is>
      </c>
      <c r="B24" s="4" t="inlineStr">
        <is>
          <t xml:space="preserve"> </t>
        </is>
      </c>
      <c r="C24" s="5" t="n">
        <v>58929</v>
      </c>
      <c r="D24" s="4" t="inlineStr">
        <is>
          <t xml:space="preserve"> </t>
        </is>
      </c>
      <c r="E24" s="4" t="inlineStr">
        <is>
          <t xml:space="preserve"> </t>
        </is>
      </c>
      <c r="F24" s="4" t="inlineStr">
        <is>
          <t xml:space="preserve"> </t>
        </is>
      </c>
    </row>
    <row r="25">
      <c r="A25" s="4" t="inlineStr">
        <is>
          <t>Recognition of stock compensation, net</t>
        </is>
      </c>
      <c r="B25" s="5" t="n">
        <v>1873</v>
      </c>
      <c r="C25" s="6" t="n">
        <v>294</v>
      </c>
      <c r="D25" s="5" t="n">
        <v>1579</v>
      </c>
      <c r="E25" s="4" t="inlineStr">
        <is>
          <t xml:space="preserve"> </t>
        </is>
      </c>
      <c r="F25" s="4" t="inlineStr">
        <is>
          <t xml:space="preserve"> </t>
        </is>
      </c>
    </row>
    <row r="26">
      <c r="A26" s="4" t="inlineStr">
        <is>
          <t>Dividends declared - common stock</t>
        </is>
      </c>
      <c r="B26" s="5" t="n">
        <v>-3587</v>
      </c>
      <c r="C26" s="4" t="inlineStr">
        <is>
          <t xml:space="preserve"> </t>
        </is>
      </c>
      <c r="D26" s="4" t="inlineStr">
        <is>
          <t xml:space="preserve"> </t>
        </is>
      </c>
      <c r="E26" s="5" t="n">
        <v>-3587</v>
      </c>
      <c r="F26" s="4" t="inlineStr">
        <is>
          <t xml:space="preserve"> </t>
        </is>
      </c>
    </row>
    <row r="27">
      <c r="A27" s="4" t="inlineStr">
        <is>
          <t>Ending balance (in shares) at Jun. 30, 2022</t>
        </is>
      </c>
      <c r="B27" s="4" t="inlineStr">
        <is>
          <t xml:space="preserve"> </t>
        </is>
      </c>
      <c r="C27" s="5" t="n">
        <v>23807677</v>
      </c>
      <c r="D27" s="4" t="inlineStr">
        <is>
          <t xml:space="preserve"> </t>
        </is>
      </c>
      <c r="E27" s="4" t="inlineStr">
        <is>
          <t xml:space="preserve"> </t>
        </is>
      </c>
      <c r="F27" s="4" t="inlineStr">
        <is>
          <t xml:space="preserve"> </t>
        </is>
      </c>
    </row>
    <row r="28">
      <c r="A28" s="4" t="inlineStr">
        <is>
          <t>Ending balance at Jun. 30, 2022</t>
        </is>
      </c>
      <c r="B28" s="5" t="n">
        <v>646373</v>
      </c>
      <c r="C28" s="6" t="n">
        <v>119038</v>
      </c>
      <c r="D28" s="5" t="n">
        <v>244368</v>
      </c>
      <c r="E28" s="5" t="n">
        <v>398946</v>
      </c>
      <c r="F28" s="5" t="n">
        <v>-115979</v>
      </c>
    </row>
    <row r="29">
      <c r="A29" s="4" t="inlineStr">
        <is>
          <t>Beginning balance (in shares) at Dec. 31, 2022</t>
        </is>
      </c>
      <c r="B29" s="4" t="inlineStr">
        <is>
          <t xml:space="preserve"> </t>
        </is>
      </c>
      <c r="C29" s="5" t="n">
        <v>30746600</v>
      </c>
      <c r="D29" s="4" t="inlineStr">
        <is>
          <t xml:space="preserve"> </t>
        </is>
      </c>
      <c r="E29" s="4" t="inlineStr">
        <is>
          <t xml:space="preserve"> </t>
        </is>
      </c>
      <c r="F29" s="4" t="inlineStr">
        <is>
          <t xml:space="preserve"> </t>
        </is>
      </c>
    </row>
    <row r="30">
      <c r="A30" s="4" t="inlineStr">
        <is>
          <t>Beginning balance at Dec. 31, 2022</t>
        </is>
      </c>
      <c r="B30" s="5" t="n">
        <v>949943</v>
      </c>
      <c r="C30" s="6" t="n">
        <v>153733</v>
      </c>
      <c r="D30" s="5" t="n">
        <v>520669</v>
      </c>
      <c r="E30" s="5" t="n">
        <v>435416</v>
      </c>
      <c r="F30" s="5" t="n">
        <v>-15987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24302</v>
      </c>
      <c r="C32" s="4" t="inlineStr">
        <is>
          <t xml:space="preserve"> </t>
        </is>
      </c>
      <c r="D32" s="4" t="inlineStr">
        <is>
          <t xml:space="preserve"> </t>
        </is>
      </c>
      <c r="E32" s="5" t="n">
        <v>24302</v>
      </c>
      <c r="F32" s="4" t="inlineStr">
        <is>
          <t xml:space="preserve"> </t>
        </is>
      </c>
    </row>
    <row r="33">
      <c r="A33" s="4" t="inlineStr">
        <is>
          <t>Other comprehensive income (loss), net of tax</t>
        </is>
      </c>
      <c r="B33" s="5" t="n">
        <v>21394</v>
      </c>
      <c r="C33" s="4" t="inlineStr">
        <is>
          <t xml:space="preserve"> </t>
        </is>
      </c>
      <c r="D33" s="4" t="inlineStr">
        <is>
          <t xml:space="preserve"> </t>
        </is>
      </c>
      <c r="E33" s="4" t="inlineStr">
        <is>
          <t xml:space="preserve"> </t>
        </is>
      </c>
      <c r="F33" s="5" t="n">
        <v>21394</v>
      </c>
    </row>
    <row r="34">
      <c r="A34" s="4" t="inlineStr">
        <is>
          <t>Recognition of stock compensation, net (in shares)</t>
        </is>
      </c>
      <c r="B34" s="4" t="inlineStr">
        <is>
          <t xml:space="preserve"> </t>
        </is>
      </c>
      <c r="C34" s="5" t="n">
        <v>34253</v>
      </c>
      <c r="D34" s="4" t="inlineStr">
        <is>
          <t xml:space="preserve"> </t>
        </is>
      </c>
      <c r="E34" s="4" t="inlineStr">
        <is>
          <t xml:space="preserve"> </t>
        </is>
      </c>
      <c r="F34" s="4" t="inlineStr">
        <is>
          <t xml:space="preserve"> </t>
        </is>
      </c>
    </row>
    <row r="35">
      <c r="A35" s="4" t="inlineStr">
        <is>
          <t>Recognition of stock compensation, net</t>
        </is>
      </c>
      <c r="B35" s="5" t="n">
        <v>1626</v>
      </c>
      <c r="C35" s="6" t="n">
        <v>171</v>
      </c>
      <c r="D35" s="5" t="n">
        <v>1455</v>
      </c>
      <c r="E35" s="4" t="inlineStr">
        <is>
          <t xml:space="preserve"> </t>
        </is>
      </c>
      <c r="F35" s="4" t="inlineStr">
        <is>
          <t xml:space="preserve"> </t>
        </is>
      </c>
    </row>
    <row r="36">
      <c r="A36" s="4" t="inlineStr">
        <is>
          <t>Dividends declared - common stock</t>
        </is>
      </c>
      <c r="B36" s="5" t="n">
        <v>-4678</v>
      </c>
      <c r="C36" s="4" t="inlineStr">
        <is>
          <t xml:space="preserve"> </t>
        </is>
      </c>
      <c r="D36" s="4" t="inlineStr">
        <is>
          <t xml:space="preserve"> </t>
        </is>
      </c>
      <c r="E36" s="5" t="n">
        <v>-4678</v>
      </c>
      <c r="F36" s="4" t="inlineStr">
        <is>
          <t xml:space="preserve"> </t>
        </is>
      </c>
    </row>
    <row r="37">
      <c r="A37" s="4" t="inlineStr">
        <is>
          <t>Ending balance (in shares) at Mar. 31, 2023</t>
        </is>
      </c>
      <c r="B37" s="4" t="inlineStr">
        <is>
          <t xml:space="preserve"> </t>
        </is>
      </c>
      <c r="C37" s="5" t="n">
        <v>30780853</v>
      </c>
      <c r="D37" s="4" t="inlineStr">
        <is>
          <t xml:space="preserve"> </t>
        </is>
      </c>
      <c r="E37" s="4" t="inlineStr">
        <is>
          <t xml:space="preserve"> </t>
        </is>
      </c>
      <c r="F37" s="4" t="inlineStr">
        <is>
          <t xml:space="preserve"> </t>
        </is>
      </c>
    </row>
    <row r="38">
      <c r="A38" s="4" t="inlineStr">
        <is>
          <t>Ending balance at Mar. 31, 2023</t>
        </is>
      </c>
      <c r="B38" s="5" t="n">
        <v>992587</v>
      </c>
      <c r="C38" s="6" t="n">
        <v>153904</v>
      </c>
      <c r="D38" s="5" t="n">
        <v>522124</v>
      </c>
      <c r="E38" s="5" t="n">
        <v>455040</v>
      </c>
      <c r="F38" s="5" t="n">
        <v>-138481</v>
      </c>
    </row>
    <row r="39">
      <c r="A39" s="4" t="inlineStr">
        <is>
          <t>Beginning balance (in shares) at Dec. 31, 2022</t>
        </is>
      </c>
      <c r="B39" s="4" t="inlineStr">
        <is>
          <t xml:space="preserve"> </t>
        </is>
      </c>
      <c r="C39" s="5" t="n">
        <v>30746600</v>
      </c>
      <c r="D39" s="4" t="inlineStr">
        <is>
          <t xml:space="preserve"> </t>
        </is>
      </c>
      <c r="E39" s="4" t="inlineStr">
        <is>
          <t xml:space="preserve"> </t>
        </is>
      </c>
      <c r="F39" s="4" t="inlineStr">
        <is>
          <t xml:space="preserve"> </t>
        </is>
      </c>
    </row>
    <row r="40">
      <c r="A40" s="4" t="inlineStr">
        <is>
          <t>Beginning balance at Dec. 31, 2022</t>
        </is>
      </c>
      <c r="B40" s="5" t="n">
        <v>949943</v>
      </c>
      <c r="C40" s="6" t="n">
        <v>153733</v>
      </c>
      <c r="D40" s="5" t="n">
        <v>520669</v>
      </c>
      <c r="E40" s="5" t="n">
        <v>435416</v>
      </c>
      <c r="F40" s="5" t="n">
        <v>-15987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5" t="n">
        <v>46062</v>
      </c>
      <c r="C42" s="4" t="inlineStr">
        <is>
          <t xml:space="preserve"> </t>
        </is>
      </c>
      <c r="D42" s="4" t="inlineStr">
        <is>
          <t xml:space="preserve"> </t>
        </is>
      </c>
      <c r="E42" s="4" t="inlineStr">
        <is>
          <t xml:space="preserve"> </t>
        </is>
      </c>
      <c r="F42" s="4" t="inlineStr">
        <is>
          <t xml:space="preserve"> </t>
        </is>
      </c>
    </row>
    <row r="43">
      <c r="A43" s="4" t="inlineStr">
        <is>
          <t>Other comprehensive income (loss), net of tax</t>
        </is>
      </c>
      <c r="B43" s="5" t="n">
        <v>6996</v>
      </c>
      <c r="C43" s="4" t="inlineStr">
        <is>
          <t xml:space="preserve"> </t>
        </is>
      </c>
      <c r="D43" s="4" t="inlineStr">
        <is>
          <t xml:space="preserve"> </t>
        </is>
      </c>
      <c r="E43" s="4" t="inlineStr">
        <is>
          <t xml:space="preserve"> </t>
        </is>
      </c>
      <c r="F43" s="4" t="inlineStr">
        <is>
          <t xml:space="preserve"> </t>
        </is>
      </c>
    </row>
    <row r="44">
      <c r="A44" s="4" t="inlineStr">
        <is>
          <t>Ending balance (in shares) at Jun. 30, 2023</t>
        </is>
      </c>
      <c r="B44" s="4" t="inlineStr">
        <is>
          <t xml:space="preserve"> </t>
        </is>
      </c>
      <c r="C44" s="5" t="n">
        <v>30866205</v>
      </c>
      <c r="D44" s="4" t="inlineStr">
        <is>
          <t xml:space="preserve"> </t>
        </is>
      </c>
      <c r="E44" s="4" t="inlineStr">
        <is>
          <t xml:space="preserve"> </t>
        </is>
      </c>
      <c r="F44" s="4" t="inlineStr">
        <is>
          <t xml:space="preserve"> </t>
        </is>
      </c>
    </row>
    <row r="45">
      <c r="A45" s="4" t="inlineStr">
        <is>
          <t>Ending balance at Jun. 30, 2023</t>
        </is>
      </c>
      <c r="B45" s="5" t="n">
        <v>997859</v>
      </c>
      <c r="C45" s="6" t="n">
        <v>154331</v>
      </c>
      <c r="D45" s="5" t="n">
        <v>524302</v>
      </c>
      <c r="E45" s="5" t="n">
        <v>472105</v>
      </c>
      <c r="F45" s="5" t="n">
        <v>-152879</v>
      </c>
    </row>
    <row r="46">
      <c r="A46" s="4" t="inlineStr">
        <is>
          <t>Beginning balance (in shares) at Mar. 31, 2023</t>
        </is>
      </c>
      <c r="B46" s="4" t="inlineStr">
        <is>
          <t xml:space="preserve"> </t>
        </is>
      </c>
      <c r="C46" s="5" t="n">
        <v>30780853</v>
      </c>
      <c r="D46" s="4" t="inlineStr">
        <is>
          <t xml:space="preserve"> </t>
        </is>
      </c>
      <c r="E46" s="4" t="inlineStr">
        <is>
          <t xml:space="preserve"> </t>
        </is>
      </c>
      <c r="F46" s="4" t="inlineStr">
        <is>
          <t xml:space="preserve"> </t>
        </is>
      </c>
    </row>
    <row r="47">
      <c r="A47" s="4" t="inlineStr">
        <is>
          <t>Beginning balance at Mar. 31, 2023</t>
        </is>
      </c>
      <c r="B47" s="5" t="n">
        <v>992587</v>
      </c>
      <c r="C47" s="6" t="n">
        <v>153904</v>
      </c>
      <c r="D47" s="5" t="n">
        <v>522124</v>
      </c>
      <c r="E47" s="5" t="n">
        <v>455040</v>
      </c>
      <c r="F47" s="5" t="n">
        <v>-13848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t>
        </is>
      </c>
      <c r="B49" s="5" t="n">
        <v>21760</v>
      </c>
      <c r="C49" s="4" t="inlineStr">
        <is>
          <t xml:space="preserve"> </t>
        </is>
      </c>
      <c r="D49" s="4" t="inlineStr">
        <is>
          <t xml:space="preserve"> </t>
        </is>
      </c>
      <c r="E49" s="5" t="n">
        <v>21760</v>
      </c>
      <c r="F49" s="4" t="inlineStr">
        <is>
          <t xml:space="preserve"> </t>
        </is>
      </c>
    </row>
    <row r="50">
      <c r="A50" s="4" t="inlineStr">
        <is>
          <t>Other comprehensive income (loss), net of tax</t>
        </is>
      </c>
      <c r="B50" s="5" t="n">
        <v>-14398</v>
      </c>
      <c r="C50" s="4" t="inlineStr">
        <is>
          <t xml:space="preserve"> </t>
        </is>
      </c>
      <c r="D50" s="4" t="inlineStr">
        <is>
          <t xml:space="preserve"> </t>
        </is>
      </c>
      <c r="E50" s="4" t="inlineStr">
        <is>
          <t xml:space="preserve"> </t>
        </is>
      </c>
      <c r="F50" s="5" t="n">
        <v>-14398</v>
      </c>
    </row>
    <row r="51">
      <c r="A51" s="4" t="inlineStr">
        <is>
          <t>Recognition of stock compensation, net (in shares)</t>
        </is>
      </c>
      <c r="B51" s="4" t="inlineStr">
        <is>
          <t xml:space="preserve"> </t>
        </is>
      </c>
      <c r="C51" s="5" t="n">
        <v>85352</v>
      </c>
      <c r="D51" s="4" t="inlineStr">
        <is>
          <t xml:space="preserve"> </t>
        </is>
      </c>
      <c r="E51" s="4" t="inlineStr">
        <is>
          <t xml:space="preserve"> </t>
        </is>
      </c>
      <c r="F51" s="4" t="inlineStr">
        <is>
          <t xml:space="preserve"> </t>
        </is>
      </c>
    </row>
    <row r="52">
      <c r="A52" s="4" t="inlineStr">
        <is>
          <t>Recognition of stock compensation, net</t>
        </is>
      </c>
      <c r="B52" s="5" t="n">
        <v>2605</v>
      </c>
      <c r="C52" s="6" t="n">
        <v>427</v>
      </c>
      <c r="D52" s="5" t="n">
        <v>2178</v>
      </c>
      <c r="E52" s="4" t="inlineStr">
        <is>
          <t xml:space="preserve"> </t>
        </is>
      </c>
      <c r="F52" s="4" t="inlineStr">
        <is>
          <t xml:space="preserve"> </t>
        </is>
      </c>
    </row>
    <row r="53">
      <c r="A53" s="4" t="inlineStr">
        <is>
          <t>Dividends declared - common stock</t>
        </is>
      </c>
      <c r="B53" s="5" t="n">
        <v>-4695</v>
      </c>
      <c r="C53" s="4" t="inlineStr">
        <is>
          <t xml:space="preserve"> </t>
        </is>
      </c>
      <c r="D53" s="4" t="inlineStr">
        <is>
          <t xml:space="preserve"> </t>
        </is>
      </c>
      <c r="E53" s="5" t="n">
        <v>-4695</v>
      </c>
      <c r="F53" s="4" t="inlineStr">
        <is>
          <t xml:space="preserve"> </t>
        </is>
      </c>
    </row>
    <row r="54">
      <c r="A54" s="4" t="inlineStr">
        <is>
          <t>Ending balance (in shares) at Jun. 30, 2023</t>
        </is>
      </c>
      <c r="B54" s="4" t="inlineStr">
        <is>
          <t xml:space="preserve"> </t>
        </is>
      </c>
      <c r="C54" s="5" t="n">
        <v>30866205</v>
      </c>
      <c r="D54" s="4" t="inlineStr">
        <is>
          <t xml:space="preserve"> </t>
        </is>
      </c>
      <c r="E54" s="4" t="inlineStr">
        <is>
          <t xml:space="preserve"> </t>
        </is>
      </c>
      <c r="F54" s="4" t="inlineStr">
        <is>
          <t xml:space="preserve"> </t>
        </is>
      </c>
    </row>
    <row r="55">
      <c r="A55" s="4" t="inlineStr">
        <is>
          <t>Ending balance at Jun. 30, 2023</t>
        </is>
      </c>
      <c r="B55" s="6" t="n">
        <v>997859</v>
      </c>
      <c r="C55" s="6" t="n">
        <v>154331</v>
      </c>
      <c r="D55" s="6" t="n">
        <v>524302</v>
      </c>
      <c r="E55" s="6" t="n">
        <v>472105</v>
      </c>
      <c r="F55" s="6" t="n">
        <v>-1528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ortgage Banking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Mortgage Bank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sale of GNMA MSR</t>
        </is>
      </c>
      <c r="B4" s="6" t="n">
        <v>0</v>
      </c>
      <c r="C4" s="6" t="n">
        <v>1800000</v>
      </c>
      <c r="D4" s="6" t="n">
        <v>0</v>
      </c>
      <c r="E4" s="6" t="n">
        <v>1806000</v>
      </c>
      <c r="F4" s="6" t="n">
        <v>0</v>
      </c>
      <c r="G4" s="4" t="inlineStr">
        <is>
          <t xml:space="preserve"> </t>
        </is>
      </c>
    </row>
    <row r="5">
      <c r="A5" s="4" t="inlineStr">
        <is>
          <t>Annual servicing fee income rate</t>
        </is>
      </c>
      <c r="B5" s="4" t="inlineStr">
        <is>
          <t xml:space="preserve"> </t>
        </is>
      </c>
      <c r="C5" s="4" t="inlineStr">
        <is>
          <t xml:space="preserve"> </t>
        </is>
      </c>
      <c r="D5" s="4" t="inlineStr">
        <is>
          <t xml:space="preserve"> </t>
        </is>
      </c>
      <c r="E5" s="8" t="n">
        <v>0.0025</v>
      </c>
      <c r="F5" s="4" t="inlineStr">
        <is>
          <t xml:space="preserve"> </t>
        </is>
      </c>
      <c r="G5" s="4" t="inlineStr">
        <is>
          <t xml:space="preserve"> </t>
        </is>
      </c>
    </row>
    <row r="6">
      <c r="A6" s="4" t="inlineStr">
        <is>
          <t>Reserve for mortgage loan servicing putback expenses</t>
        </is>
      </c>
      <c r="B6" s="5" t="n">
        <v>167000</v>
      </c>
      <c r="C6" s="4" t="inlineStr">
        <is>
          <t xml:space="preserve"> </t>
        </is>
      </c>
      <c r="D6" s="4" t="inlineStr">
        <is>
          <t xml:space="preserve"> </t>
        </is>
      </c>
      <c r="E6" s="6" t="n">
        <v>167000</v>
      </c>
      <c r="F6" s="4" t="inlineStr">
        <is>
          <t xml:space="preserve"> </t>
        </is>
      </c>
      <c r="G6" s="6" t="n">
        <v>217000</v>
      </c>
    </row>
    <row r="7">
      <c r="A7" s="4" t="inlineStr">
        <is>
          <t>Liability to repurchase past due GNMA loans</t>
        </is>
      </c>
      <c r="B7" s="6" t="n">
        <v>0</v>
      </c>
      <c r="C7" s="4" t="inlineStr">
        <is>
          <t xml:space="preserve"> </t>
        </is>
      </c>
      <c r="D7" s="4" t="inlineStr">
        <is>
          <t xml:space="preserve"> </t>
        </is>
      </c>
      <c r="E7" s="6" t="n">
        <v>0</v>
      </c>
      <c r="F7" s="4" t="inlineStr">
        <is>
          <t xml:space="preserve"> </t>
        </is>
      </c>
      <c r="G7" s="6" t="n">
        <v>246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on the Balance Sheet (Details)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s</t>
        </is>
      </c>
      <c r="B3" s="6" t="n">
        <v>778586</v>
      </c>
      <c r="C3" s="6" t="n">
        <v>814866</v>
      </c>
    </row>
    <row r="4">
      <c r="A4" s="4" t="inlineStr">
        <is>
          <t>Fair Values</t>
        </is>
      </c>
      <c r="B4" s="5" t="n">
        <v>298</v>
      </c>
      <c r="C4" s="5" t="n">
        <v>415</v>
      </c>
    </row>
    <row r="5">
      <c r="A5" s="4" t="inlineStr">
        <is>
          <t>Interest Rate Swaps | Derivatives Not Designated as Hedging Instruments |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s</t>
        </is>
      </c>
      <c r="B7" s="5" t="n">
        <v>354660</v>
      </c>
      <c r="C7" s="5" t="n">
        <v>352842</v>
      </c>
    </row>
    <row r="8">
      <c r="A8" s="4" t="inlineStr">
        <is>
          <t>Fair Values</t>
        </is>
      </c>
      <c r="B8" s="5" t="n">
        <v>24587</v>
      </c>
      <c r="C8" s="5" t="n">
        <v>25482</v>
      </c>
    </row>
    <row r="9">
      <c r="A9" s="4" t="inlineStr">
        <is>
          <t>Interest Rate Swaps | Derivatives Not Designated as Hedging Instruments | Other Liabiliti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otional amounts</t>
        </is>
      </c>
      <c r="B11" s="5" t="n">
        <v>347845</v>
      </c>
      <c r="C11" s="5" t="n">
        <v>345742</v>
      </c>
    </row>
    <row r="12">
      <c r="A12" s="4" t="inlineStr">
        <is>
          <t>Fair Values</t>
        </is>
      </c>
      <c r="B12" s="5" t="n">
        <v>-24196</v>
      </c>
      <c r="C12" s="5" t="n">
        <v>-25175</v>
      </c>
    </row>
    <row r="13">
      <c r="A13" s="4" t="inlineStr">
        <is>
          <t>Risk Participation Derivative | Derivatives Not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s</t>
        </is>
      </c>
      <c r="B15" s="5" t="n">
        <v>20000</v>
      </c>
      <c r="C15" s="5" t="n">
        <v>59738</v>
      </c>
    </row>
    <row r="16">
      <c r="A16" s="4" t="inlineStr">
        <is>
          <t>Fair Values</t>
        </is>
      </c>
      <c r="B16" s="5" t="n">
        <v>1</v>
      </c>
      <c r="C16" s="5" t="n">
        <v>0</v>
      </c>
    </row>
    <row r="17">
      <c r="A17" s="4" t="inlineStr">
        <is>
          <t>Forward Commitment To Purchase Forward-Settling Mortgage-Backed Securities | Derivatives Not Designated as Hedging Instruments | Other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s</t>
        </is>
      </c>
      <c r="B19" s="5" t="n">
        <v>10000</v>
      </c>
      <c r="C19" s="5" t="n">
        <v>7000</v>
      </c>
    </row>
    <row r="20">
      <c r="A20" s="4" t="inlineStr">
        <is>
          <t>Fair Values</t>
        </is>
      </c>
      <c r="B20" s="5" t="n">
        <v>-28</v>
      </c>
      <c r="C20" s="5" t="n">
        <v>-100</v>
      </c>
    </row>
    <row r="21">
      <c r="A21" s="4" t="inlineStr">
        <is>
          <t>Forward Commitment To Purchase Treasury Notes | Derivatives Not Designated as Hedging Instruments |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s</t>
        </is>
      </c>
      <c r="B23" s="5" t="n">
        <v>11500</v>
      </c>
      <c r="C23" s="5" t="n">
        <v>31500</v>
      </c>
    </row>
    <row r="24">
      <c r="A24" s="4" t="inlineStr">
        <is>
          <t>Fair Values</t>
        </is>
      </c>
      <c r="B24" s="5" t="n">
        <v>-549</v>
      </c>
      <c r="C24" s="5" t="n">
        <v>0</v>
      </c>
    </row>
    <row r="25">
      <c r="A25" s="4" t="inlineStr">
        <is>
          <t>Forward Commitments to Sell | Derivatives Not Designated as Hedging Instrumen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s</t>
        </is>
      </c>
      <c r="B27" s="5" t="n">
        <v>13650</v>
      </c>
      <c r="C27" s="5" t="n">
        <v>8500</v>
      </c>
    </row>
    <row r="28">
      <c r="A28" s="4" t="inlineStr">
        <is>
          <t>Fair Values</t>
        </is>
      </c>
      <c r="B28" s="5" t="n">
        <v>49</v>
      </c>
      <c r="C28" s="5" t="n">
        <v>7</v>
      </c>
    </row>
    <row r="29">
      <c r="A29" s="4" t="inlineStr">
        <is>
          <t>Interest Rate-Lock Commitments | Derivatives Not Designated as Hedging Instrument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5" t="n">
        <v>20931</v>
      </c>
      <c r="C31" s="5" t="n">
        <v>9544</v>
      </c>
    </row>
    <row r="32">
      <c r="A32" s="4" t="inlineStr">
        <is>
          <t>Fair Values</t>
        </is>
      </c>
      <c r="B32" s="5" t="n">
        <v>434</v>
      </c>
      <c r="C32" s="5" t="n">
        <v>201</v>
      </c>
    </row>
    <row r="33">
      <c r="A33" s="4" t="inlineStr">
        <is>
          <t>Cash Flow Hedging | Interest Rate Swaps | Derivatives Designated as Cash Flow Hedging Instruments | Other Asse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s</t>
        </is>
      </c>
      <c r="B35" s="5" t="n">
        <v>10500</v>
      </c>
      <c r="C35" s="5" t="n">
        <v>10500</v>
      </c>
    </row>
    <row r="36">
      <c r="A36" s="4" t="inlineStr">
        <is>
          <t>Fair Values</t>
        </is>
      </c>
      <c r="B36" s="6" t="n">
        <v>1046</v>
      </c>
      <c r="C36" s="6" t="n">
        <v>1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Weighted-average Rates Paid and Received (Details) - Interest Rate Swaps</t>
        </is>
      </c>
      <c r="B1" s="2" t="inlineStr">
        <is>
          <t>Jun. 30, 2023</t>
        </is>
      </c>
      <c r="C1" s="2" t="inlineStr">
        <is>
          <t>Dec. 31, 2022</t>
        </is>
      </c>
    </row>
    <row r="2">
      <c r="A2" s="4" t="inlineStr">
        <is>
          <t>Cash flow hedges | Pai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Average Interest Rate</t>
        </is>
      </c>
      <c r="B4" s="8" t="n">
        <v>0.0543</v>
      </c>
      <c r="C4" s="8" t="n">
        <v>0.0498</v>
      </c>
    </row>
    <row r="5">
      <c r="A5" s="4" t="inlineStr">
        <is>
          <t>Cash flow hedges | Received</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eighted-Average Interest Rate</t>
        </is>
      </c>
      <c r="B7" s="8" t="n">
        <v>0.06619999999999999</v>
      </c>
      <c r="C7" s="8" t="n">
        <v>0.0572</v>
      </c>
    </row>
    <row r="8">
      <c r="A8" s="4" t="inlineStr">
        <is>
          <t>Non-Hedging | Financial Institution | Paid</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eighted-Average Interest Rate</t>
        </is>
      </c>
      <c r="B10" s="8" t="n">
        <v>0.0461</v>
      </c>
      <c r="C10" s="8" t="n">
        <v>0.0372</v>
      </c>
    </row>
    <row r="11">
      <c r="A11" s="4" t="inlineStr">
        <is>
          <t>Non-Hedging | Financial Institution | Received</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Average Interest Rate</t>
        </is>
      </c>
      <c r="B13" s="8" t="n">
        <v>0.0766</v>
      </c>
      <c r="C13" s="8" t="n">
        <v>0.0575</v>
      </c>
    </row>
    <row r="14">
      <c r="A14" s="4" t="inlineStr">
        <is>
          <t>Non-Hedging | Customer | Paid</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Average Interest Rate</t>
        </is>
      </c>
      <c r="B16" s="8" t="n">
        <v>0.0766</v>
      </c>
      <c r="C16" s="8" t="n">
        <v>0.0575</v>
      </c>
    </row>
    <row r="17">
      <c r="A17" s="4" t="inlineStr">
        <is>
          <t>Non-Hedging | Customer | Received</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Average Interest Rate</t>
        </is>
      </c>
      <c r="B19" s="8" t="n">
        <v>0.0461</v>
      </c>
      <c r="C19" s="8" t="n">
        <v>0.0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Recognized on Derivative Instruments Not Designated as Hedging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banking revenu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loss) gain recognized on derivatives not designated as hedging instruments</t>
        </is>
      </c>
      <c r="B5" s="6" t="n">
        <v>-1176</v>
      </c>
      <c r="C5" s="6" t="n">
        <v>187</v>
      </c>
      <c r="D5" s="6" t="n">
        <v>-511</v>
      </c>
      <c r="E5" s="6" t="n">
        <v>-2220</v>
      </c>
    </row>
    <row r="6">
      <c r="A6" s="4" t="inlineStr">
        <is>
          <t>Amount of gain recognized in other non-interest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loss) gain recognized on derivatives not designated as hedging instruments</t>
        </is>
      </c>
      <c r="B8" s="6" t="n">
        <v>74</v>
      </c>
      <c r="C8" s="6" t="n">
        <v>154</v>
      </c>
      <c r="D8" s="6" t="n">
        <v>85</v>
      </c>
      <c r="E8" s="6" t="n">
        <v>4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collateral on deposit</t>
        </is>
      </c>
      <c r="B3" s="10" t="n">
        <v>3.9</v>
      </c>
      <c r="C3" s="10"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9" customWidth="1" min="1" max="1"/>
    <col width="68" customWidth="1" min="2" max="2"/>
    <col width="21" customWidth="1" min="3" max="3"/>
    <col width="29" customWidth="1" min="4" max="4"/>
    <col width="22" customWidth="1" min="5" max="5"/>
    <col width="38" customWidth="1" min="6" max="6"/>
    <col width="29" customWidth="1" min="7" max="7"/>
  </cols>
  <sheetData>
    <row r="1">
      <c r="A1" s="1" t="inlineStr">
        <is>
          <t>Stock and Incentive Compensation Plans - Narrative (Details)</t>
        </is>
      </c>
      <c r="D1" s="2" t="inlineStr">
        <is>
          <t>3 Months Ended</t>
        </is>
      </c>
      <c r="F1" s="2" t="inlineStr">
        <is>
          <t>6 Months Ended</t>
        </is>
      </c>
    </row>
    <row r="2">
      <c r="B2" s="2" t="inlineStr">
        <is>
          <t>Dec. 13, 2022 USD ($) stock_price_hurdle tranche installment shares</t>
        </is>
      </c>
      <c r="C2" s="2" t="inlineStr">
        <is>
          <t>Aug. 01, 2022 shares</t>
        </is>
      </c>
      <c r="D2" s="2" t="inlineStr">
        <is>
          <t>Jun. 30, 2023 USD ($) shares</t>
        </is>
      </c>
      <c r="E2" s="2" t="inlineStr">
        <is>
          <t>Jun. 30, 2022 USD ($)</t>
        </is>
      </c>
      <c r="F2" s="2" t="inlineStr">
        <is>
          <t>Jun. 30, 2023 USD ($) category shares</t>
        </is>
      </c>
      <c r="G2" s="2" t="inlineStr">
        <is>
          <t>Jun. 30, 2022 USD ($)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4" t="inlineStr">
        <is>
          <t xml:space="preserve"> </t>
        </is>
      </c>
      <c r="D4" s="6" t="n">
        <v>1159000</v>
      </c>
      <c r="E4" s="6" t="n">
        <v>841000</v>
      </c>
      <c r="F4" s="6" t="n">
        <v>2551000</v>
      </c>
      <c r="G4" s="6" t="n">
        <v>1579000</v>
      </c>
    </row>
    <row r="5">
      <c r="A5" s="4" t="inlineStr">
        <is>
          <t>Common Stock | B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converted (in shares) | shares</t>
        </is>
      </c>
      <c r="B7" s="4" t="inlineStr">
        <is>
          <t xml:space="preserve"> </t>
        </is>
      </c>
      <c r="C7" s="5" t="n">
        <v>611676</v>
      </c>
      <c r="D7" s="4" t="inlineStr">
        <is>
          <t xml:space="preserve"> </t>
        </is>
      </c>
      <c r="E7" s="4" t="inlineStr">
        <is>
          <t xml:space="preserve"> </t>
        </is>
      </c>
      <c r="F7" s="4" t="inlineStr">
        <is>
          <t xml:space="preserve"> </t>
        </is>
      </c>
      <c r="G7" s="4" t="inlineStr">
        <is>
          <t xml:space="preserve"> </t>
        </is>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Amount</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number of common stock available for issuance (in shares) | shares</t>
        </is>
      </c>
      <c r="B13" s="4" t="inlineStr">
        <is>
          <t xml:space="preserve"> </t>
        </is>
      </c>
      <c r="C13" s="4" t="inlineStr">
        <is>
          <t xml:space="preserve"> </t>
        </is>
      </c>
      <c r="D13" s="5" t="n">
        <v>1000000</v>
      </c>
      <c r="E13" s="4" t="inlineStr">
        <is>
          <t xml:space="preserve"> </t>
        </is>
      </c>
      <c r="F13" s="5" t="n">
        <v>1000000</v>
      </c>
      <c r="G13" s="4" t="inlineStr">
        <is>
          <t xml:space="preserve"> </t>
        </is>
      </c>
    </row>
    <row r="14">
      <c r="A14" s="4" t="inlineStr">
        <is>
          <t>Stock repurchase program, discount percentage</t>
        </is>
      </c>
      <c r="B14" s="4" t="inlineStr">
        <is>
          <t xml:space="preserve"> </t>
        </is>
      </c>
      <c r="C14" s="4" t="inlineStr">
        <is>
          <t xml:space="preserve"> </t>
        </is>
      </c>
      <c r="D14" s="4" t="inlineStr">
        <is>
          <t xml:space="preserve"> </t>
        </is>
      </c>
      <c r="E14" s="4" t="inlineStr">
        <is>
          <t xml:space="preserve"> </t>
        </is>
      </c>
      <c r="F14" s="9" t="n">
        <v>0.15</v>
      </c>
      <c r="G14" s="4" t="inlineStr">
        <is>
          <t xml:space="preserve"> </t>
        </is>
      </c>
    </row>
    <row r="15">
      <c r="A15" s="4" t="inlineStr">
        <is>
          <t>Offering period</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row>
    <row r="16">
      <c r="A16" s="4" t="inlineStr">
        <is>
          <t>Unrecognized compensation cost</t>
        </is>
      </c>
      <c r="B16" s="4" t="inlineStr">
        <is>
          <t xml:space="preserve"> </t>
        </is>
      </c>
      <c r="C16" s="4" t="inlineStr">
        <is>
          <t xml:space="preserve"> </t>
        </is>
      </c>
      <c r="D16" s="6" t="n">
        <v>433000</v>
      </c>
      <c r="E16" s="4" t="inlineStr">
        <is>
          <t xml:space="preserve"> </t>
        </is>
      </c>
      <c r="F16" s="6" t="n">
        <v>433000</v>
      </c>
      <c r="G16" s="4" t="inlineStr">
        <is>
          <t xml:space="preserve"> </t>
        </is>
      </c>
    </row>
    <row r="17">
      <c r="A17" s="4" t="inlineStr">
        <is>
          <t>Unrecognized compensation cost weighted average period for recognition</t>
        </is>
      </c>
      <c r="B17" s="4" t="inlineStr">
        <is>
          <t xml:space="preserve"> </t>
        </is>
      </c>
      <c r="C17" s="4" t="inlineStr">
        <is>
          <t xml:space="preserve"> </t>
        </is>
      </c>
      <c r="D17" s="4" t="inlineStr">
        <is>
          <t xml:space="preserve"> </t>
        </is>
      </c>
      <c r="E17" s="4" t="inlineStr">
        <is>
          <t xml:space="preserve"> </t>
        </is>
      </c>
      <c r="F17" s="4" t="inlineStr">
        <is>
          <t>11 months 1 day</t>
        </is>
      </c>
      <c r="G17" s="4" t="inlineStr">
        <is>
          <t xml:space="preserve"> </t>
        </is>
      </c>
    </row>
    <row r="18">
      <c r="A18" s="4" t="inlineStr">
        <is>
          <t>Stock compensation expense</t>
        </is>
      </c>
      <c r="B18" s="4" t="inlineStr">
        <is>
          <t xml:space="preserve"> </t>
        </is>
      </c>
      <c r="C18" s="4" t="inlineStr">
        <is>
          <t xml:space="preserve"> </t>
        </is>
      </c>
      <c r="D18" s="5" t="n">
        <v>123000</v>
      </c>
      <c r="E18" s="5" t="n">
        <v>72000</v>
      </c>
      <c r="F18" s="6" t="n">
        <v>200000</v>
      </c>
      <c r="G18" s="6" t="n">
        <v>153000</v>
      </c>
    </row>
    <row r="19">
      <c r="A19" s="4" t="inlineStr">
        <is>
          <t>PSU</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t>
        </is>
      </c>
      <c r="B21" s="4" t="inlineStr">
        <is>
          <t xml:space="preserve"> </t>
        </is>
      </c>
      <c r="C21" s="4" t="inlineStr">
        <is>
          <t xml:space="preserve"> </t>
        </is>
      </c>
      <c r="D21" s="5" t="n">
        <v>3500000</v>
      </c>
      <c r="E21" s="4" t="inlineStr">
        <is>
          <t xml:space="preserve"> </t>
        </is>
      </c>
      <c r="F21" s="6" t="n">
        <v>3500000</v>
      </c>
      <c r="G21" s="4" t="inlineStr">
        <is>
          <t xml:space="preserve"> </t>
        </is>
      </c>
    </row>
    <row r="22">
      <c r="A22" s="4" t="inlineStr">
        <is>
          <t>Unrecognized compensation cost weighted average period for recognition</t>
        </is>
      </c>
      <c r="B22" s="4" t="inlineStr">
        <is>
          <t xml:space="preserve"> </t>
        </is>
      </c>
      <c r="C22" s="4" t="inlineStr">
        <is>
          <t xml:space="preserve"> </t>
        </is>
      </c>
      <c r="D22" s="4" t="inlineStr">
        <is>
          <t xml:space="preserve"> </t>
        </is>
      </c>
      <c r="E22" s="4" t="inlineStr">
        <is>
          <t xml:space="preserve"> </t>
        </is>
      </c>
      <c r="F22" s="4" t="inlineStr">
        <is>
          <t>2 years 4 months 24 days</t>
        </is>
      </c>
      <c r="G22" s="4" t="inlineStr">
        <is>
          <t xml:space="preserve"> </t>
        </is>
      </c>
    </row>
    <row r="23">
      <c r="A23" s="4" t="inlineStr">
        <is>
          <t>Target percentage</t>
        </is>
      </c>
      <c r="B23" s="4" t="inlineStr">
        <is>
          <t xml:space="preserve"> </t>
        </is>
      </c>
      <c r="C23" s="4" t="inlineStr">
        <is>
          <t xml:space="preserve"> </t>
        </is>
      </c>
      <c r="D23" s="4" t="inlineStr">
        <is>
          <t xml:space="preserve"> </t>
        </is>
      </c>
      <c r="E23" s="4" t="inlineStr">
        <is>
          <t xml:space="preserve"> </t>
        </is>
      </c>
      <c r="F23" s="9" t="n">
        <v>1</v>
      </c>
      <c r="G23" s="4" t="inlineStr">
        <is>
          <t xml:space="preserve"> </t>
        </is>
      </c>
    </row>
    <row r="24">
      <c r="A24" s="4" t="inlineStr">
        <is>
          <t>Performance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5" t="n">
        <v>43591</v>
      </c>
      <c r="G25" s="5" t="n">
        <v>27632</v>
      </c>
    </row>
    <row r="26">
      <c r="A26" s="4" t="inlineStr">
        <is>
          <t>Stock compensation expense</t>
        </is>
      </c>
      <c r="B26" s="4" t="inlineStr">
        <is>
          <t xml:space="preserve"> </t>
        </is>
      </c>
      <c r="C26" s="4" t="inlineStr">
        <is>
          <t xml:space="preserve"> </t>
        </is>
      </c>
      <c r="D26" s="5" t="n">
        <v>2000</v>
      </c>
      <c r="E26" s="5" t="n">
        <v>103000</v>
      </c>
      <c r="F26" s="6" t="n">
        <v>295000</v>
      </c>
      <c r="G26" s="6" t="n">
        <v>149000</v>
      </c>
    </row>
    <row r="27">
      <c r="A27" s="4" t="inlineStr">
        <is>
          <t>Expiration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row>
    <row r="28">
      <c r="A28" s="4" t="inlineStr">
        <is>
          <t>Number of categories | category</t>
        </is>
      </c>
      <c r="B28" s="4" t="inlineStr">
        <is>
          <t xml:space="preserve"> </t>
        </is>
      </c>
      <c r="C28" s="4" t="inlineStr">
        <is>
          <t xml:space="preserve"> </t>
        </is>
      </c>
      <c r="D28" s="4" t="inlineStr">
        <is>
          <t xml:space="preserve"> </t>
        </is>
      </c>
      <c r="E28" s="4" t="inlineStr">
        <is>
          <t xml:space="preserve"> </t>
        </is>
      </c>
      <c r="F28" s="5" t="n">
        <v>2</v>
      </c>
      <c r="G28" s="4" t="inlineStr">
        <is>
          <t xml:space="preserve"> </t>
        </is>
      </c>
    </row>
    <row r="29">
      <c r="A29" s="4" t="inlineStr">
        <is>
          <t>PSU | CE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 | shares</t>
        </is>
      </c>
      <c r="B31" s="5" t="n">
        <v>1297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tock price hurdles | stock_price_hurdle</t>
        </is>
      </c>
      <c r="B32" s="5" t="n">
        <v>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period (in years)</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price hurdle, term</t>
        </is>
      </c>
      <c r="B34" s="4" t="inlineStr">
        <is>
          <t>20 day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tranches | tranche</t>
        </is>
      </c>
      <c r="B35" s="5"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SU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 percentage</t>
        </is>
      </c>
      <c r="B38" s="4" t="inlineStr">
        <is>
          <t xml:space="preserve"> </t>
        </is>
      </c>
      <c r="C38" s="4" t="inlineStr">
        <is>
          <t xml:space="preserve"> </t>
        </is>
      </c>
      <c r="D38" s="4" t="inlineStr">
        <is>
          <t xml:space="preserve"> </t>
        </is>
      </c>
      <c r="E38" s="4" t="inlineStr">
        <is>
          <t xml:space="preserve"> </t>
        </is>
      </c>
      <c r="F38" s="9" t="n">
        <v>0</v>
      </c>
      <c r="G38" s="4" t="inlineStr">
        <is>
          <t xml:space="preserve"> </t>
        </is>
      </c>
    </row>
    <row r="39">
      <c r="A39" s="4" t="inlineStr">
        <is>
          <t>PSU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rget percentage</t>
        </is>
      </c>
      <c r="B41" s="4" t="inlineStr">
        <is>
          <t xml:space="preserve"> </t>
        </is>
      </c>
      <c r="C41" s="4" t="inlineStr">
        <is>
          <t xml:space="preserve"> </t>
        </is>
      </c>
      <c r="D41" s="4" t="inlineStr">
        <is>
          <t xml:space="preserve"> </t>
        </is>
      </c>
      <c r="E41" s="4" t="inlineStr">
        <is>
          <t xml:space="preserve"> </t>
        </is>
      </c>
      <c r="F41" s="9" t="n">
        <v>1.5</v>
      </c>
      <c r="G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compensation expense</t>
        </is>
      </c>
      <c r="B44" s="4" t="inlineStr">
        <is>
          <t xml:space="preserve"> </t>
        </is>
      </c>
      <c r="C44" s="4" t="inlineStr">
        <is>
          <t xml:space="preserve"> </t>
        </is>
      </c>
      <c r="D44" s="5" t="n">
        <v>0</v>
      </c>
      <c r="E44" s="6" t="n">
        <v>0</v>
      </c>
      <c r="F44" s="6" t="n">
        <v>0</v>
      </c>
      <c r="G44" s="6" t="n">
        <v>0</v>
      </c>
    </row>
    <row r="45">
      <c r="A45" s="4" t="inlineStr">
        <is>
          <t>Expiration period</t>
        </is>
      </c>
      <c r="B45" s="4" t="inlineStr">
        <is>
          <t xml:space="preserve"> </t>
        </is>
      </c>
      <c r="C45" s="4" t="inlineStr">
        <is>
          <t xml:space="preserve"> </t>
        </is>
      </c>
      <c r="D45" s="4" t="inlineStr">
        <is>
          <t xml:space="preserve"> </t>
        </is>
      </c>
      <c r="E45" s="4" t="inlineStr">
        <is>
          <t xml:space="preserve"> </t>
        </is>
      </c>
      <c r="F45" s="4" t="inlineStr">
        <is>
          <t>20 years</t>
        </is>
      </c>
      <c r="G45" s="4" t="inlineStr">
        <is>
          <t xml:space="preserve"> </t>
        </is>
      </c>
    </row>
    <row r="46">
      <c r="A46" s="4" t="inlineStr">
        <is>
          <t>RSA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recognized compensation cost</t>
        </is>
      </c>
      <c r="B48" s="4" t="inlineStr">
        <is>
          <t xml:space="preserve"> </t>
        </is>
      </c>
      <c r="C48" s="4" t="inlineStr">
        <is>
          <t xml:space="preserve"> </t>
        </is>
      </c>
      <c r="D48" s="5" t="n">
        <v>578000</v>
      </c>
      <c r="E48" s="4" t="inlineStr">
        <is>
          <t xml:space="preserve"> </t>
        </is>
      </c>
      <c r="F48" s="6" t="n">
        <v>578000</v>
      </c>
      <c r="G48" s="4" t="inlineStr">
        <is>
          <t xml:space="preserve"> </t>
        </is>
      </c>
    </row>
    <row r="49">
      <c r="A49" s="4" t="inlineStr">
        <is>
          <t>Unrecognized compensation cost weighted average period for recognition</t>
        </is>
      </c>
      <c r="B49" s="4" t="inlineStr">
        <is>
          <t xml:space="preserve"> </t>
        </is>
      </c>
      <c r="C49" s="4" t="inlineStr">
        <is>
          <t xml:space="preserve"> </t>
        </is>
      </c>
      <c r="D49" s="4" t="inlineStr">
        <is>
          <t xml:space="preserve"> </t>
        </is>
      </c>
      <c r="E49" s="4" t="inlineStr">
        <is>
          <t xml:space="preserve"> </t>
        </is>
      </c>
      <c r="F49" s="4" t="inlineStr">
        <is>
          <t>7 months 6 days</t>
        </is>
      </c>
      <c r="G49" s="4" t="inlineStr">
        <is>
          <t xml:space="preserve"> </t>
        </is>
      </c>
    </row>
    <row r="50">
      <c r="A50" s="4" t="inlineStr">
        <is>
          <t>Granted (in shares) | shares</t>
        </is>
      </c>
      <c r="B50" s="4" t="inlineStr">
        <is>
          <t xml:space="preserve"> </t>
        </is>
      </c>
      <c r="C50" s="4" t="inlineStr">
        <is>
          <t xml:space="preserve"> </t>
        </is>
      </c>
      <c r="D50" s="4" t="inlineStr">
        <is>
          <t xml:space="preserve"> </t>
        </is>
      </c>
      <c r="E50" s="4" t="inlineStr">
        <is>
          <t xml:space="preserve"> </t>
        </is>
      </c>
      <c r="F50" s="5" t="n">
        <v>16788</v>
      </c>
      <c r="G50" s="5" t="n">
        <v>12840</v>
      </c>
    </row>
    <row r="51">
      <c r="A51" s="4" t="inlineStr">
        <is>
          <t>RSA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vice period in which time-vested awards are earned</t>
        </is>
      </c>
      <c r="B53" s="4" t="inlineStr">
        <is>
          <t xml:space="preserve"> </t>
        </is>
      </c>
      <c r="C53" s="4" t="inlineStr">
        <is>
          <t xml:space="preserve"> </t>
        </is>
      </c>
      <c r="D53" s="4" t="inlineStr">
        <is>
          <t xml:space="preserve"> </t>
        </is>
      </c>
      <c r="E53" s="4" t="inlineStr">
        <is>
          <t xml:space="preserve"> </t>
        </is>
      </c>
      <c r="F53" s="4" t="inlineStr">
        <is>
          <t>1 year</t>
        </is>
      </c>
      <c r="G53" s="4" t="inlineStr">
        <is>
          <t xml:space="preserve"> </t>
        </is>
      </c>
    </row>
    <row r="54">
      <c r="A54" s="4" t="inlineStr">
        <is>
          <t>RSA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Payment Arrangement, Expensed and Capitalized, Amou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vice period in which time-vested awards are earned</t>
        </is>
      </c>
      <c r="B56" s="4" t="inlineStr">
        <is>
          <t xml:space="preserve"> </t>
        </is>
      </c>
      <c r="C56" s="4" t="inlineStr">
        <is>
          <t xml:space="preserve"> </t>
        </is>
      </c>
      <c r="D56" s="4" t="inlineStr">
        <is>
          <t xml:space="preserve"> </t>
        </is>
      </c>
      <c r="E56" s="4" t="inlineStr">
        <is>
          <t xml:space="preserve"> </t>
        </is>
      </c>
      <c r="F56" s="4" t="inlineStr">
        <is>
          <t>7 years</t>
        </is>
      </c>
      <c r="G56" s="4" t="inlineStr">
        <is>
          <t xml:space="preserve"> </t>
        </is>
      </c>
    </row>
    <row r="57">
      <c r="A57" s="4" t="inlineStr">
        <is>
          <t>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Payment Arrangement, Expensed and Capitalized, Amou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zed compensation cost</t>
        </is>
      </c>
      <c r="B59" s="4" t="inlineStr">
        <is>
          <t xml:space="preserve"> </t>
        </is>
      </c>
      <c r="C59" s="4" t="inlineStr">
        <is>
          <t xml:space="preserve"> </t>
        </is>
      </c>
      <c r="D59" s="6" t="n">
        <v>11700000</v>
      </c>
      <c r="E59" s="4" t="inlineStr">
        <is>
          <t xml:space="preserve"> </t>
        </is>
      </c>
      <c r="F59" s="6" t="n">
        <v>11700000</v>
      </c>
      <c r="G59" s="4" t="inlineStr">
        <is>
          <t xml:space="preserve"> </t>
        </is>
      </c>
    </row>
    <row r="60">
      <c r="A60" s="4" t="inlineStr">
        <is>
          <t>Unrecognized compensation cost weighted average period for recognition</t>
        </is>
      </c>
      <c r="B60" s="4" t="inlineStr">
        <is>
          <t xml:space="preserve"> </t>
        </is>
      </c>
      <c r="C60" s="4" t="inlineStr">
        <is>
          <t xml:space="preserve"> </t>
        </is>
      </c>
      <c r="D60" s="4" t="inlineStr">
        <is>
          <t xml:space="preserve"> </t>
        </is>
      </c>
      <c r="E60" s="4" t="inlineStr">
        <is>
          <t xml:space="preserve"> </t>
        </is>
      </c>
      <c r="F60" s="4" t="inlineStr">
        <is>
          <t>3 years 9 months 18 days</t>
        </is>
      </c>
      <c r="G60" s="4" t="inlineStr">
        <is>
          <t xml:space="preserve"> </t>
        </is>
      </c>
    </row>
    <row r="61">
      <c r="A61" s="4" t="inlineStr">
        <is>
          <t>Granted (in shares) | shares</t>
        </is>
      </c>
      <c r="B61" s="4" t="inlineStr">
        <is>
          <t xml:space="preserve"> </t>
        </is>
      </c>
      <c r="C61" s="4" t="inlineStr">
        <is>
          <t xml:space="preserve"> </t>
        </is>
      </c>
      <c r="D61" s="4" t="inlineStr">
        <is>
          <t xml:space="preserve"> </t>
        </is>
      </c>
      <c r="E61" s="4" t="inlineStr">
        <is>
          <t xml:space="preserve"> </t>
        </is>
      </c>
      <c r="F61" s="5" t="n">
        <v>109078</v>
      </c>
      <c r="G61" s="5" t="n">
        <v>61081</v>
      </c>
    </row>
    <row r="62">
      <c r="A62" s="4" t="inlineStr">
        <is>
          <t>RSUs | CE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ranted (in shares) | shares</t>
        </is>
      </c>
      <c r="B64" s="5" t="n">
        <v>12973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equal installments | installment</t>
        </is>
      </c>
      <c r="B65" s="5" t="n">
        <v>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SU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Payment Arrangement, Expensed and Capitalized, Amou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ervice period in which time-vested awards are earned</t>
        </is>
      </c>
      <c r="B68" s="4" t="inlineStr">
        <is>
          <t xml:space="preserve"> </t>
        </is>
      </c>
      <c r="C68" s="4" t="inlineStr">
        <is>
          <t xml:space="preserve"> </t>
        </is>
      </c>
      <c r="D68" s="4" t="inlineStr">
        <is>
          <t xml:space="preserve"> </t>
        </is>
      </c>
      <c r="E68" s="4" t="inlineStr">
        <is>
          <t xml:space="preserve"> </t>
        </is>
      </c>
      <c r="F68" s="4" t="inlineStr">
        <is>
          <t>1 year</t>
        </is>
      </c>
      <c r="G68" s="4" t="inlineStr">
        <is>
          <t xml:space="preserve"> </t>
        </is>
      </c>
    </row>
    <row r="69">
      <c r="A69" s="4" t="inlineStr">
        <is>
          <t>RSU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Payment Arrangement, Expensed and Capitalized, Amou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ervice period in which time-vested awards are earned</t>
        </is>
      </c>
      <c r="B71" s="4" t="inlineStr">
        <is>
          <t xml:space="preserve"> </t>
        </is>
      </c>
      <c r="C71" s="4" t="inlineStr">
        <is>
          <t xml:space="preserve"> </t>
        </is>
      </c>
      <c r="D71" s="4" t="inlineStr">
        <is>
          <t xml:space="preserve"> </t>
        </is>
      </c>
      <c r="E71" s="4" t="inlineStr">
        <is>
          <t xml:space="preserve"> </t>
        </is>
      </c>
      <c r="F71" s="4" t="inlineStr">
        <is>
          <t>7 years</t>
        </is>
      </c>
      <c r="G71" s="4" t="inlineStr">
        <is>
          <t xml:space="preserve"> </t>
        </is>
      </c>
    </row>
    <row r="72">
      <c r="A72" s="4" t="inlineStr">
        <is>
          <t>2012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Payment Arrangement, Expensed and Capitalized, Amou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ximum number of common stock available for issuance (in shares) | shares</t>
        </is>
      </c>
      <c r="B74" s="4" t="inlineStr">
        <is>
          <t xml:space="preserve"> </t>
        </is>
      </c>
      <c r="C74" s="4" t="inlineStr">
        <is>
          <t xml:space="preserve"> </t>
        </is>
      </c>
      <c r="D74" s="5" t="n">
        <v>29738</v>
      </c>
      <c r="E74" s="4" t="inlineStr">
        <is>
          <t xml:space="preserve"> </t>
        </is>
      </c>
      <c r="F74" s="5" t="n">
        <v>29738</v>
      </c>
      <c r="G74"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Black-Scholes Option Pricing Model (Details) - Employee Stoc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1 year</t>
        </is>
      </c>
      <c r="C4" s="4" t="inlineStr">
        <is>
          <t>1 year</t>
        </is>
      </c>
      <c r="D4" s="4" t="inlineStr">
        <is>
          <t>1 year</t>
        </is>
      </c>
      <c r="E4" s="4" t="inlineStr">
        <is>
          <t>1 year</t>
        </is>
      </c>
    </row>
    <row r="5">
      <c r="A5" s="4" t="inlineStr">
        <is>
          <t>Dividend yield</t>
        </is>
      </c>
      <c r="B5" s="9" t="n">
        <v>1.75</v>
      </c>
      <c r="C5" s="9" t="n">
        <v>1.34</v>
      </c>
      <c r="D5" s="9" t="n">
        <v>1.64</v>
      </c>
      <c r="E5" s="9" t="n">
        <v>1.3</v>
      </c>
    </row>
    <row r="6">
      <c r="A6" s="4" t="inlineStr">
        <is>
          <t>Risk-free interest rate</t>
        </is>
      </c>
      <c r="B6" s="8" t="n">
        <v>0.0319</v>
      </c>
      <c r="C6" s="8" t="n">
        <v>0.0077</v>
      </c>
      <c r="D6" s="8" t="n">
        <v>0.0263</v>
      </c>
      <c r="E6" s="8" t="n">
        <v>0.0044</v>
      </c>
    </row>
    <row r="7">
      <c r="A7" s="4" t="inlineStr">
        <is>
          <t>Expected volatility</t>
        </is>
      </c>
      <c r="B7" s="8" t="n">
        <v>0.3198</v>
      </c>
      <c r="C7" s="8" t="n">
        <v>0.4126</v>
      </c>
      <c r="D7" s="8" t="n">
        <v>0.3225</v>
      </c>
      <c r="E7" s="8" t="n">
        <v>0.435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Compensation Expense (Details) - Employee Stock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shares purchased (in shares)</t>
        </is>
      </c>
      <c r="B4" s="5" t="n">
        <v>46213</v>
      </c>
      <c r="C4" s="5" t="n">
        <v>26089</v>
      </c>
      <c r="D4" s="5" t="n">
        <v>46213</v>
      </c>
      <c r="E4" s="5" t="n">
        <v>26089</v>
      </c>
    </row>
    <row r="5">
      <c r="A5" s="4" t="inlineStr">
        <is>
          <t>Shares available for issuance under the ESPP (in shares)</t>
        </is>
      </c>
      <c r="B5" s="5" t="n">
        <v>927698</v>
      </c>
      <c r="C5" s="5" t="n">
        <v>973911</v>
      </c>
      <c r="D5" s="5" t="n">
        <v>927698</v>
      </c>
      <c r="E5" s="5" t="n">
        <v>97391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 and Incentive Compensation Plans - Monte Carlo Simulation Model Inputs (Details) - PSU - CEO</t>
        </is>
      </c>
      <c r="B1" s="2" t="inlineStr">
        <is>
          <t>Dec. 13, 2022 $ / shares</t>
        </is>
      </c>
    </row>
    <row r="2">
      <c r="A2" s="3" t="inlineStr">
        <is>
          <t>Share-based Compensation Arrangement by Share-based Payment Award [Line Items]</t>
        </is>
      </c>
      <c r="B2" s="4" t="inlineStr">
        <is>
          <t xml:space="preserve"> </t>
        </is>
      </c>
    </row>
    <row r="3">
      <c r="A3" s="4" t="inlineStr">
        <is>
          <t>Performance period (in years)</t>
        </is>
      </c>
      <c r="B3" s="4" t="inlineStr">
        <is>
          <t>7 years</t>
        </is>
      </c>
    </row>
    <row r="4">
      <c r="A4" s="4" t="inlineStr">
        <is>
          <t>Stock price (in dollars per share)</t>
        </is>
      </c>
      <c r="B4" s="7" t="n">
        <v>36.87</v>
      </c>
    </row>
    <row r="5">
      <c r="A5" s="4" t="inlineStr">
        <is>
          <t>Expected volatility</t>
        </is>
      </c>
      <c r="B5" s="9" t="n">
        <v>0.33</v>
      </c>
    </row>
    <row r="6">
      <c r="A6" s="4" t="inlineStr">
        <is>
          <t>Risk-free rate</t>
        </is>
      </c>
      <c r="B6" s="8" t="n">
        <v>0.0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nd Incentive Compensation Plans - Share-based Compensation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159</v>
      </c>
      <c r="C4" s="6" t="n">
        <v>841</v>
      </c>
      <c r="D4" s="6" t="n">
        <v>2551</v>
      </c>
      <c r="E4" s="6" t="n">
        <v>1579</v>
      </c>
    </row>
    <row r="5">
      <c r="A5" s="4" t="inlineStr">
        <is>
          <t>Related tax benefits recognized in net income</t>
        </is>
      </c>
      <c r="B5" s="5" t="n">
        <v>243</v>
      </c>
      <c r="C5" s="5" t="n">
        <v>177</v>
      </c>
      <c r="D5" s="5" t="n">
        <v>536</v>
      </c>
      <c r="E5" s="5" t="n">
        <v>332</v>
      </c>
    </row>
    <row r="6">
      <c r="A6" s="4" t="inlineStr">
        <is>
          <t>RSA &amp; RSU</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 compensation expense</t>
        </is>
      </c>
      <c r="B8" s="5" t="n">
        <v>1034</v>
      </c>
      <c r="C8" s="5" t="n">
        <v>666</v>
      </c>
      <c r="D8" s="5" t="n">
        <v>2056</v>
      </c>
      <c r="E8" s="5" t="n">
        <v>1277</v>
      </c>
    </row>
    <row r="9">
      <c r="A9" s="4" t="inlineStr">
        <is>
          <t>PSU</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 compensation expense</t>
        </is>
      </c>
      <c r="B11" s="5" t="n">
        <v>2</v>
      </c>
      <c r="C11" s="5" t="n">
        <v>103</v>
      </c>
      <c r="D11" s="5" t="n">
        <v>295</v>
      </c>
      <c r="E11" s="5" t="n">
        <v>149</v>
      </c>
    </row>
    <row r="12">
      <c r="A12" s="4" t="inlineStr">
        <is>
          <t>ESPP</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 compensation expense</t>
        </is>
      </c>
      <c r="B14" s="6" t="n">
        <v>123</v>
      </c>
      <c r="C14" s="6" t="n">
        <v>72</v>
      </c>
      <c r="D14" s="6" t="n">
        <v>200</v>
      </c>
      <c r="E14" s="6" t="n">
        <v>1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7" t="n">
        <v>0.15</v>
      </c>
      <c r="C4" s="7" t="n">
        <v>0.15</v>
      </c>
      <c r="D4" s="7" t="n">
        <v>0.15</v>
      </c>
      <c r="E4" s="7" t="n">
        <v>0.1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Plans - Time-vested Award Activity (Details) - $ / shares</t>
        </is>
      </c>
      <c r="B1" s="2" t="inlineStr">
        <is>
          <t>6 Months Ended</t>
        </is>
      </c>
    </row>
    <row r="2">
      <c r="B2" s="2" t="inlineStr">
        <is>
          <t>Jun. 30, 2023</t>
        </is>
      </c>
      <c r="C2" s="2" t="inlineStr">
        <is>
          <t>Jun. 30, 2022</t>
        </is>
      </c>
    </row>
    <row r="3">
      <c r="A3" s="4" t="inlineStr">
        <is>
          <t>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beginning balance (in shares)</t>
        </is>
      </c>
      <c r="B5" s="5" t="n">
        <v>27391</v>
      </c>
      <c r="C5" s="5" t="n">
        <v>48048</v>
      </c>
    </row>
    <row r="6">
      <c r="A6" s="4" t="inlineStr">
        <is>
          <t>Granted (in shares)</t>
        </is>
      </c>
      <c r="B6" s="5" t="n">
        <v>16788</v>
      </c>
      <c r="C6" s="5" t="n">
        <v>12840</v>
      </c>
    </row>
    <row r="7">
      <c r="A7" s="4" t="inlineStr">
        <is>
          <t>Vested (in shares)</t>
        </is>
      </c>
      <c r="B7" s="5" t="n">
        <v>-16594</v>
      </c>
      <c r="C7" s="5" t="n">
        <v>-19524</v>
      </c>
    </row>
    <row r="8">
      <c r="A8" s="4" t="inlineStr">
        <is>
          <t>Forfeited (in shares)</t>
        </is>
      </c>
      <c r="B8" s="5" t="n">
        <v>0</v>
      </c>
      <c r="C8" s="5" t="n">
        <v>0</v>
      </c>
    </row>
    <row r="9">
      <c r="A9" s="4" t="inlineStr">
        <is>
          <t>Nonvested shares, ending balance (in shares)</t>
        </is>
      </c>
      <c r="B9" s="5" t="n">
        <v>27585</v>
      </c>
      <c r="C9" s="5" t="n">
        <v>41364</v>
      </c>
    </row>
    <row r="10">
      <c r="A10" s="3" t="inlineStr">
        <is>
          <t>Weighted Average Grant-Date Fair Value</t>
        </is>
      </c>
      <c r="B10" s="4" t="inlineStr">
        <is>
          <t xml:space="preserve"> </t>
        </is>
      </c>
      <c r="C10" s="4" t="inlineStr">
        <is>
          <t xml:space="preserve"> </t>
        </is>
      </c>
    </row>
    <row r="11">
      <c r="A11" s="4" t="inlineStr">
        <is>
          <t>Nonvested shares, beginning balance (in dollars per share)</t>
        </is>
      </c>
      <c r="B11" s="7" t="n">
        <v>35.37</v>
      </c>
      <c r="C11" s="7" t="n">
        <v>35.27</v>
      </c>
    </row>
    <row r="12">
      <c r="A12" s="4" t="inlineStr">
        <is>
          <t>Granted (in dollars per share)</t>
        </is>
      </c>
      <c r="B12" s="11" t="n">
        <v>28.61</v>
      </c>
      <c r="C12" s="11" t="n">
        <v>37.29</v>
      </c>
    </row>
    <row r="13">
      <c r="A13" s="4" t="inlineStr">
        <is>
          <t>Vested (in dollars per share)</t>
        </is>
      </c>
      <c r="B13" s="11" t="n">
        <v>34.76</v>
      </c>
      <c r="C13" s="11" t="n">
        <v>36.61</v>
      </c>
    </row>
    <row r="14">
      <c r="A14" s="4" t="inlineStr">
        <is>
          <t>Forfeited (in dollars per share)</t>
        </is>
      </c>
      <c r="B14" s="5" t="n">
        <v>0</v>
      </c>
      <c r="C14" s="5" t="n">
        <v>0</v>
      </c>
    </row>
    <row r="15">
      <c r="A15" s="4" t="inlineStr">
        <is>
          <t>Nonvested shares, ending balance (in dollars per share)</t>
        </is>
      </c>
      <c r="B15" s="7" t="n">
        <v>31.63</v>
      </c>
      <c r="C15" s="7" t="n">
        <v>35.29</v>
      </c>
    </row>
    <row r="16">
      <c r="A16" s="4" t="inlineStr">
        <is>
          <t>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beginning balance (in shares)</t>
        </is>
      </c>
      <c r="B18" s="5" t="n">
        <v>270390</v>
      </c>
      <c r="C18" s="5" t="n">
        <v>73977</v>
      </c>
    </row>
    <row r="19">
      <c r="A19" s="4" t="inlineStr">
        <is>
          <t>Granted (in shares)</t>
        </is>
      </c>
      <c r="B19" s="5" t="n">
        <v>109078</v>
      </c>
      <c r="C19" s="5" t="n">
        <v>61081</v>
      </c>
    </row>
    <row r="20">
      <c r="A20" s="4" t="inlineStr">
        <is>
          <t>Vested (in shares)</t>
        </is>
      </c>
      <c r="B20" s="5" t="n">
        <v>-18864</v>
      </c>
      <c r="C20" s="5" t="n">
        <v>0</v>
      </c>
    </row>
    <row r="21">
      <c r="A21" s="4" t="inlineStr">
        <is>
          <t>Forfeited (in shares)</t>
        </is>
      </c>
      <c r="B21" s="5" t="n">
        <v>-3583</v>
      </c>
      <c r="C21" s="5" t="n">
        <v>-743</v>
      </c>
    </row>
    <row r="22">
      <c r="A22" s="4" t="inlineStr">
        <is>
          <t>Nonvested shares, ending balance (in shares)</t>
        </is>
      </c>
      <c r="B22" s="5" t="n">
        <v>357021</v>
      </c>
      <c r="C22" s="5" t="n">
        <v>134315</v>
      </c>
    </row>
    <row r="23">
      <c r="A23" s="3" t="inlineStr">
        <is>
          <t>Weighted Average Grant-Date Fair Value</t>
        </is>
      </c>
      <c r="B23" s="4" t="inlineStr">
        <is>
          <t xml:space="preserve"> </t>
        </is>
      </c>
      <c r="C23" s="4" t="inlineStr">
        <is>
          <t xml:space="preserve"> </t>
        </is>
      </c>
    </row>
    <row r="24">
      <c r="A24" s="4" t="inlineStr">
        <is>
          <t>Nonvested shares, beginning balance (in dollars per share)</t>
        </is>
      </c>
      <c r="B24" s="7" t="n">
        <v>39.63</v>
      </c>
      <c r="C24" s="7" t="n">
        <v>40.64</v>
      </c>
    </row>
    <row r="25">
      <c r="A25" s="4" t="inlineStr">
        <is>
          <t>Granted (in dollars per share)</t>
        </is>
      </c>
      <c r="B25" s="11" t="n">
        <v>35.9</v>
      </c>
      <c r="C25" s="11" t="n">
        <v>42.28</v>
      </c>
    </row>
    <row r="26">
      <c r="A26" s="4" t="inlineStr">
        <is>
          <t>Vested (in dollars per share)</t>
        </is>
      </c>
      <c r="B26" s="11" t="n">
        <v>42.09</v>
      </c>
      <c r="C26" s="5" t="n">
        <v>0</v>
      </c>
    </row>
    <row r="27">
      <c r="A27" s="4" t="inlineStr">
        <is>
          <t>Forfeited (in dollars per share)</t>
        </is>
      </c>
      <c r="B27" s="11" t="n">
        <v>43.6</v>
      </c>
      <c r="C27" s="11" t="n">
        <v>40.4</v>
      </c>
    </row>
    <row r="28">
      <c r="A28" s="4" t="inlineStr">
        <is>
          <t>Nonvested shares, ending balance (in dollars per share)</t>
        </is>
      </c>
      <c r="B28" s="7" t="n">
        <v>38.32</v>
      </c>
      <c r="C28" s="7" t="n">
        <v>41.39</v>
      </c>
    </row>
    <row r="29">
      <c r="A29" s="4" t="inlineStr">
        <is>
          <t>PSU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Nonvested shares, beginning balance (in shares)</t>
        </is>
      </c>
      <c r="B31" s="5" t="n">
        <v>157367</v>
      </c>
      <c r="C31" s="5" t="n">
        <v>0</v>
      </c>
    </row>
    <row r="32">
      <c r="A32" s="4" t="inlineStr">
        <is>
          <t>Granted (in shares)</t>
        </is>
      </c>
      <c r="B32" s="5" t="n">
        <v>43591</v>
      </c>
      <c r="C32" s="5" t="n">
        <v>27632</v>
      </c>
    </row>
    <row r="33">
      <c r="A33" s="4" t="inlineStr">
        <is>
          <t>Forfeited (in shares)</t>
        </is>
      </c>
      <c r="B33" s="5" t="n">
        <v>-1592</v>
      </c>
      <c r="C33" s="5" t="n">
        <v>0</v>
      </c>
    </row>
    <row r="34">
      <c r="A34" s="4" t="inlineStr">
        <is>
          <t>Nonvested shares, ending balance (in shares)</t>
        </is>
      </c>
      <c r="B34" s="5" t="n">
        <v>199366</v>
      </c>
      <c r="C34" s="5" t="n">
        <v>27632</v>
      </c>
    </row>
    <row r="35">
      <c r="A35" s="3" t="inlineStr">
        <is>
          <t>Weighted Average Grant-Date Fair Value</t>
        </is>
      </c>
      <c r="B35" s="4" t="inlineStr">
        <is>
          <t xml:space="preserve"> </t>
        </is>
      </c>
      <c r="C35" s="4" t="inlineStr">
        <is>
          <t xml:space="preserve"> </t>
        </is>
      </c>
    </row>
    <row r="36">
      <c r="A36" s="4" t="inlineStr">
        <is>
          <t>Nonvested shares, beginning balance (in dollars per share)</t>
        </is>
      </c>
      <c r="B36" s="7" t="n">
        <v>29.06</v>
      </c>
      <c r="C36" s="6" t="n">
        <v>0</v>
      </c>
    </row>
    <row r="37">
      <c r="A37" s="4" t="inlineStr">
        <is>
          <t>Granted (in dollars per share)</t>
        </is>
      </c>
      <c r="B37" s="11" t="n">
        <v>28.45</v>
      </c>
      <c r="C37" s="11" t="n">
        <v>44.77</v>
      </c>
    </row>
    <row r="38">
      <c r="A38" s="4" t="inlineStr">
        <is>
          <t>Forfeited (in dollars per share)</t>
        </is>
      </c>
      <c r="B38" s="11" t="n">
        <v>28.45</v>
      </c>
      <c r="C38" s="5" t="n">
        <v>0</v>
      </c>
    </row>
    <row r="39">
      <c r="A39" s="4" t="inlineStr">
        <is>
          <t>Nonvested shares, ending balance (in dollars per share)</t>
        </is>
      </c>
      <c r="B39" s="7" t="n">
        <v>27.2</v>
      </c>
      <c r="C39" s="7" t="n">
        <v>44.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25" customWidth="1" min="5" max="5"/>
  </cols>
  <sheetData>
    <row r="1">
      <c r="A1" s="1" t="inlineStr">
        <is>
          <t>Stock and Incentive Compensation Plans - Stock Option Activit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504437</v>
      </c>
      <c r="C4" s="5" t="n">
        <v>39200</v>
      </c>
      <c r="D4" s="5" t="n">
        <v>39200</v>
      </c>
      <c r="E4" s="4" t="inlineStr">
        <is>
          <t xml:space="preserve"> </t>
        </is>
      </c>
    </row>
    <row r="5">
      <c r="A5" s="4" t="inlineStr">
        <is>
          <t>Exercised (in shares)</t>
        </is>
      </c>
      <c r="B5" s="5" t="n">
        <v>-42774</v>
      </c>
      <c r="C5" s="5" t="n">
        <v>-24800</v>
      </c>
      <c r="D5" s="4" t="inlineStr">
        <is>
          <t xml:space="preserve"> </t>
        </is>
      </c>
      <c r="E5" s="4" t="inlineStr">
        <is>
          <t xml:space="preserve"> </t>
        </is>
      </c>
    </row>
    <row r="6">
      <c r="A6" s="4" t="inlineStr">
        <is>
          <t>Expired (in shares)</t>
        </is>
      </c>
      <c r="B6" s="5" t="n">
        <v>-8434</v>
      </c>
      <c r="C6" s="4" t="inlineStr">
        <is>
          <t xml:space="preserve"> </t>
        </is>
      </c>
      <c r="D6" s="4" t="inlineStr">
        <is>
          <t xml:space="preserve"> </t>
        </is>
      </c>
      <c r="E6" s="4" t="inlineStr">
        <is>
          <t xml:space="preserve"> </t>
        </is>
      </c>
    </row>
    <row r="7">
      <c r="A7" s="4" t="inlineStr">
        <is>
          <t>Outstanding at end of period (in shares)</t>
        </is>
      </c>
      <c r="B7" s="5" t="n">
        <v>453229</v>
      </c>
      <c r="C7" s="5" t="n">
        <v>14400</v>
      </c>
      <c r="D7" s="5" t="n">
        <v>504437</v>
      </c>
      <c r="E7" s="5" t="n">
        <v>39200</v>
      </c>
    </row>
    <row r="8">
      <c r="A8" s="4" t="inlineStr">
        <is>
          <t>Exercisable (in shares)</t>
        </is>
      </c>
      <c r="B8" s="5" t="n">
        <v>453229</v>
      </c>
      <c r="C8" s="5" t="n">
        <v>14400</v>
      </c>
      <c r="D8" s="4" t="inlineStr">
        <is>
          <t xml:space="preserve"> </t>
        </is>
      </c>
      <c r="E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7" t="n">
        <v>29.46</v>
      </c>
      <c r="C10" s="7" t="n">
        <v>10.73</v>
      </c>
      <c r="D10" s="7" t="n">
        <v>10.73</v>
      </c>
      <c r="E10" s="4" t="inlineStr">
        <is>
          <t xml:space="preserve"> </t>
        </is>
      </c>
    </row>
    <row r="11">
      <c r="A11" s="4" t="inlineStr">
        <is>
          <t>Exercised (in dollars per share)</t>
        </is>
      </c>
      <c r="B11" s="11" t="n">
        <v>17.61</v>
      </c>
      <c r="C11" s="11" t="n">
        <v>9.23</v>
      </c>
      <c r="D11" s="4" t="inlineStr">
        <is>
          <t xml:space="preserve"> </t>
        </is>
      </c>
      <c r="E11" s="4" t="inlineStr">
        <is>
          <t xml:space="preserve"> </t>
        </is>
      </c>
    </row>
    <row r="12">
      <c r="A12" s="4" t="inlineStr">
        <is>
          <t>Expired (in dollars per share)</t>
        </is>
      </c>
      <c r="B12" s="11" t="n">
        <v>33.39</v>
      </c>
      <c r="C12" s="4" t="inlineStr">
        <is>
          <t xml:space="preserve"> </t>
        </is>
      </c>
      <c r="D12" s="4" t="inlineStr">
        <is>
          <t xml:space="preserve"> </t>
        </is>
      </c>
      <c r="E12" s="4" t="inlineStr">
        <is>
          <t xml:space="preserve"> </t>
        </is>
      </c>
    </row>
    <row r="13">
      <c r="A13" s="4" t="inlineStr">
        <is>
          <t>Outstanding at end of period (in dollars per share)</t>
        </is>
      </c>
      <c r="B13" s="11" t="n">
        <v>30.5</v>
      </c>
      <c r="C13" s="11" t="n">
        <v>13.31</v>
      </c>
      <c r="D13" s="7" t="n">
        <v>29.46</v>
      </c>
      <c r="E13" s="7" t="n">
        <v>10.73</v>
      </c>
    </row>
    <row r="14">
      <c r="A14" s="4" t="inlineStr">
        <is>
          <t>Exercisable (in dollars per share)</t>
        </is>
      </c>
      <c r="B14" s="7" t="n">
        <v>30.5</v>
      </c>
      <c r="C14" s="7" t="n">
        <v>13.31</v>
      </c>
      <c r="D14" s="4" t="inlineStr">
        <is>
          <t xml:space="preserve"> </t>
        </is>
      </c>
      <c r="E14" s="4" t="inlineStr">
        <is>
          <t xml:space="preserve"> </t>
        </is>
      </c>
    </row>
    <row r="15">
      <c r="A15" s="4" t="inlineStr">
        <is>
          <t>Weighted average remaining contractual term (in years)</t>
        </is>
      </c>
      <c r="B15" s="4" t="inlineStr">
        <is>
          <t>4 years 10 months 20 days</t>
        </is>
      </c>
      <c r="C15" s="4" t="inlineStr">
        <is>
          <t>1 year 6 months 7 days</t>
        </is>
      </c>
      <c r="D15" s="4" t="inlineStr">
        <is>
          <t>5 years 1 month 17 days</t>
        </is>
      </c>
      <c r="E15" s="4" t="inlineStr">
        <is>
          <t>2 years 3 months 10 days</t>
        </is>
      </c>
    </row>
    <row r="16">
      <c r="A16" s="4" t="inlineStr">
        <is>
          <t>Weighted average remaining contractual term, exercisable (in years)</t>
        </is>
      </c>
      <c r="B16" s="4" t="inlineStr">
        <is>
          <t>4 years 10 months 20 days</t>
        </is>
      </c>
      <c r="C16" s="4" t="inlineStr">
        <is>
          <t>1 year 6 months 7 days</t>
        </is>
      </c>
      <c r="D16" s="4" t="inlineStr">
        <is>
          <t xml:space="preserve"> </t>
        </is>
      </c>
      <c r="E16" s="4" t="inlineStr">
        <is>
          <t xml:space="preserve"> </t>
        </is>
      </c>
    </row>
    <row r="17">
      <c r="A17" s="4" t="inlineStr">
        <is>
          <t>Aggregate Intrinsic Value</t>
        </is>
      </c>
      <c r="B17" s="6" t="n">
        <v>1139</v>
      </c>
      <c r="C17" s="6" t="n">
        <v>367</v>
      </c>
      <c r="D17" s="6" t="n">
        <v>3736</v>
      </c>
      <c r="E17" s="6" t="n">
        <v>1262</v>
      </c>
    </row>
    <row r="18">
      <c r="A18" s="4" t="inlineStr">
        <is>
          <t>Aggregate Intrinsic Value, exercised</t>
        </is>
      </c>
      <c r="B18" s="5" t="n">
        <v>738</v>
      </c>
      <c r="C18" s="5" t="n">
        <v>816</v>
      </c>
      <c r="D18" s="4" t="inlineStr">
        <is>
          <t xml:space="preserve"> </t>
        </is>
      </c>
      <c r="E18" s="4" t="inlineStr">
        <is>
          <t xml:space="preserve"> </t>
        </is>
      </c>
    </row>
    <row r="19">
      <c r="A19" s="4" t="inlineStr">
        <is>
          <t>Aggregate Intrinsic Value, exercisable</t>
        </is>
      </c>
      <c r="B19" s="6" t="n">
        <v>1139</v>
      </c>
      <c r="C19" s="6" t="n">
        <v>367</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92587</v>
      </c>
      <c r="C4" s="6" t="n">
        <v>949943</v>
      </c>
      <c r="D4" s="6" t="n">
        <v>676865</v>
      </c>
      <c r="E4" s="6" t="n">
        <v>730211</v>
      </c>
      <c r="F4" s="6" t="n">
        <v>949943</v>
      </c>
      <c r="G4" s="6" t="n">
        <v>730211</v>
      </c>
    </row>
    <row r="5">
      <c r="A5" s="4" t="inlineStr">
        <is>
          <t>Net change</t>
        </is>
      </c>
      <c r="B5" s="5" t="n">
        <v>-14398</v>
      </c>
      <c r="C5" s="5" t="n">
        <v>21394</v>
      </c>
      <c r="D5" s="5" t="n">
        <v>-50089</v>
      </c>
      <c r="E5" s="5" t="n">
        <v>-71619</v>
      </c>
      <c r="F5" s="5" t="n">
        <v>6996</v>
      </c>
      <c r="G5" s="5" t="n">
        <v>-121708</v>
      </c>
    </row>
    <row r="6">
      <c r="A6" s="4" t="inlineStr">
        <is>
          <t>Ending balance</t>
        </is>
      </c>
      <c r="B6" s="5" t="n">
        <v>997859</v>
      </c>
      <c r="C6" s="5" t="n">
        <v>992587</v>
      </c>
      <c r="D6" s="5" t="n">
        <v>646373</v>
      </c>
      <c r="E6" s="5" t="n">
        <v>676865</v>
      </c>
      <c r="F6" s="5" t="n">
        <v>997859</v>
      </c>
      <c r="G6" s="5" t="n">
        <v>646373</v>
      </c>
    </row>
    <row r="7">
      <c r="A7" s="4" t="inlineStr">
        <is>
          <t>Unrealized (Loss) Gain on AFS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160700</v>
      </c>
      <c r="D9" s="4" t="inlineStr">
        <is>
          <t xml:space="preserve"> </t>
        </is>
      </c>
      <c r="E9" s="5" t="n">
        <v>5809</v>
      </c>
      <c r="F9" s="5" t="n">
        <v>-160700</v>
      </c>
      <c r="G9" s="5" t="n">
        <v>5809</v>
      </c>
    </row>
    <row r="10">
      <c r="A10" s="4" t="inlineStr">
        <is>
          <t>Net change</t>
        </is>
      </c>
      <c r="B10" s="4" t="inlineStr">
        <is>
          <t xml:space="preserve"> </t>
        </is>
      </c>
      <c r="C10" s="4" t="inlineStr">
        <is>
          <t xml:space="preserve"> </t>
        </is>
      </c>
      <c r="D10" s="4" t="inlineStr">
        <is>
          <t xml:space="preserve"> </t>
        </is>
      </c>
      <c r="E10" s="4" t="inlineStr">
        <is>
          <t xml:space="preserve"> </t>
        </is>
      </c>
      <c r="F10" s="5" t="n">
        <v>6994</v>
      </c>
      <c r="G10" s="5" t="n">
        <v>-122334</v>
      </c>
    </row>
    <row r="11">
      <c r="A11" s="4" t="inlineStr">
        <is>
          <t>Ending balance</t>
        </is>
      </c>
      <c r="B11" s="5" t="n">
        <v>-153706</v>
      </c>
      <c r="C11" s="4" t="inlineStr">
        <is>
          <t xml:space="preserve"> </t>
        </is>
      </c>
      <c r="D11" s="5" t="n">
        <v>-116525</v>
      </c>
      <c r="E11" s="4" t="inlineStr">
        <is>
          <t xml:space="preserve"> </t>
        </is>
      </c>
      <c r="F11" s="5" t="n">
        <v>-153706</v>
      </c>
      <c r="G11" s="5" t="n">
        <v>-116525</v>
      </c>
    </row>
    <row r="12">
      <c r="A12" s="4" t="inlineStr">
        <is>
          <t>Unrealized Gain (Los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5" t="n">
        <v>825</v>
      </c>
      <c r="D14" s="4" t="inlineStr">
        <is>
          <t xml:space="preserve"> </t>
        </is>
      </c>
      <c r="E14" s="5" t="n">
        <v>-80</v>
      </c>
      <c r="F14" s="5" t="n">
        <v>825</v>
      </c>
      <c r="G14" s="5" t="n">
        <v>-80</v>
      </c>
    </row>
    <row r="15">
      <c r="A15" s="4" t="inlineStr">
        <is>
          <t>Net change</t>
        </is>
      </c>
      <c r="B15" s="4" t="inlineStr">
        <is>
          <t xml:space="preserve"> </t>
        </is>
      </c>
      <c r="C15" s="4" t="inlineStr">
        <is>
          <t xml:space="preserve"> </t>
        </is>
      </c>
      <c r="D15" s="4" t="inlineStr">
        <is>
          <t xml:space="preserve"> </t>
        </is>
      </c>
      <c r="E15" s="4" t="inlineStr">
        <is>
          <t xml:space="preserve"> </t>
        </is>
      </c>
      <c r="F15" s="5" t="n">
        <v>2</v>
      </c>
      <c r="G15" s="5" t="n">
        <v>626</v>
      </c>
    </row>
    <row r="16">
      <c r="A16" s="4" t="inlineStr">
        <is>
          <t>Ending balance</t>
        </is>
      </c>
      <c r="B16" s="5" t="n">
        <v>827</v>
      </c>
      <c r="C16" s="4" t="inlineStr">
        <is>
          <t xml:space="preserve"> </t>
        </is>
      </c>
      <c r="D16" s="5" t="n">
        <v>546</v>
      </c>
      <c r="E16" s="4" t="inlineStr">
        <is>
          <t xml:space="preserve"> </t>
        </is>
      </c>
      <c r="F16" s="5" t="n">
        <v>827</v>
      </c>
      <c r="G16" s="5" t="n">
        <v>546</v>
      </c>
    </row>
    <row r="17">
      <c r="A17" s="4" t="inlineStr">
        <is>
          <t>Accumulate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38481</v>
      </c>
      <c r="C19" s="5" t="n">
        <v>-159875</v>
      </c>
      <c r="D19" s="5" t="n">
        <v>-65890</v>
      </c>
      <c r="E19" s="5" t="n">
        <v>5729</v>
      </c>
      <c r="F19" s="5" t="n">
        <v>-159875</v>
      </c>
      <c r="G19" s="5" t="n">
        <v>5729</v>
      </c>
    </row>
    <row r="20">
      <c r="A20" s="4" t="inlineStr">
        <is>
          <t>Net change</t>
        </is>
      </c>
      <c r="B20" s="5" t="n">
        <v>-14398</v>
      </c>
      <c r="C20" s="5" t="n">
        <v>21394</v>
      </c>
      <c r="D20" s="5" t="n">
        <v>-50089</v>
      </c>
      <c r="E20" s="5" t="n">
        <v>-71619</v>
      </c>
      <c r="F20" s="4" t="inlineStr">
        <is>
          <t xml:space="preserve"> </t>
        </is>
      </c>
      <c r="G20" s="4" t="inlineStr">
        <is>
          <t xml:space="preserve"> </t>
        </is>
      </c>
    </row>
    <row r="21">
      <c r="A21" s="4" t="inlineStr">
        <is>
          <t>Ending balance</t>
        </is>
      </c>
      <c r="B21" s="6" t="n">
        <v>-152879</v>
      </c>
      <c r="C21" s="6" t="n">
        <v>-138481</v>
      </c>
      <c r="D21" s="6" t="n">
        <v>-115979</v>
      </c>
      <c r="E21" s="6" t="n">
        <v>-65890</v>
      </c>
      <c r="F21" s="6" t="n">
        <v>-152879</v>
      </c>
      <c r="G21" s="6" t="n">
        <v>-115979</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s>
  <sheetData>
    <row r="1">
      <c r="A1" s="1" t="inlineStr">
        <is>
          <t>Capital and Regulatory Matters - Narrative (Details) - USD ($)</t>
        </is>
      </c>
      <c r="B1" s="2" t="inlineStr">
        <is>
          <t>1 Months Ended</t>
        </is>
      </c>
      <c r="C1" s="2" t="inlineStr">
        <is>
          <t>6 Months Ended</t>
        </is>
      </c>
      <c r="E1" s="2" t="inlineStr">
        <is>
          <t>12 Months Ended</t>
        </is>
      </c>
    </row>
    <row r="2">
      <c r="B2" s="2" t="inlineStr">
        <is>
          <t>Jul. 31, 2022</t>
        </is>
      </c>
      <c r="C2" s="2" t="inlineStr">
        <is>
          <t>Jun. 30, 2023</t>
        </is>
      </c>
      <c r="D2" s="2" t="inlineStr">
        <is>
          <t>Jun. 30, 2022</t>
        </is>
      </c>
      <c r="E2" s="2" t="inlineStr">
        <is>
          <t>Dec. 31, 2022</t>
        </is>
      </c>
    </row>
    <row r="3">
      <c r="A3" s="3" t="inlineStr">
        <is>
          <t>Resale Agreement Counterparty [Line Items]</t>
        </is>
      </c>
      <c r="B3" s="4" t="inlineStr">
        <is>
          <t xml:space="preserve"> </t>
        </is>
      </c>
      <c r="C3" s="4" t="inlineStr">
        <is>
          <t xml:space="preserve"> </t>
        </is>
      </c>
      <c r="D3" s="4" t="inlineStr">
        <is>
          <t xml:space="preserve"> </t>
        </is>
      </c>
      <c r="E3" s="4" t="inlineStr">
        <is>
          <t xml:space="preserve"> </t>
        </is>
      </c>
    </row>
    <row r="4">
      <c r="A4" s="4" t="inlineStr">
        <is>
          <t>Transition regulatory capital amount</t>
        </is>
      </c>
      <c r="B4" s="4" t="inlineStr">
        <is>
          <t xml:space="preserve"> </t>
        </is>
      </c>
      <c r="C4" s="6" t="n">
        <v>3800000</v>
      </c>
      <c r="D4" s="4" t="inlineStr">
        <is>
          <t xml:space="preserve"> </t>
        </is>
      </c>
      <c r="E4" s="6" t="n">
        <v>5100000</v>
      </c>
    </row>
    <row r="5">
      <c r="A5" s="4" t="inlineStr">
        <is>
          <t>Purchase price</t>
        </is>
      </c>
      <c r="B5" s="6" t="n">
        <v>50000000</v>
      </c>
      <c r="C5" s="4" t="inlineStr">
        <is>
          <t xml:space="preserve"> </t>
        </is>
      </c>
      <c r="D5" s="4" t="inlineStr">
        <is>
          <t xml:space="preserve"> </t>
        </is>
      </c>
      <c r="E5" s="4" t="inlineStr">
        <is>
          <t xml:space="preserve"> </t>
        </is>
      </c>
    </row>
    <row r="6">
      <c r="A6" s="4" t="inlineStr">
        <is>
          <t>Stock buyback program, period</t>
        </is>
      </c>
      <c r="B6" s="4" t="inlineStr">
        <is>
          <t>3 years</t>
        </is>
      </c>
      <c r="C6" s="4" t="inlineStr">
        <is>
          <t xml:space="preserve"> </t>
        </is>
      </c>
      <c r="D6" s="4" t="inlineStr">
        <is>
          <t xml:space="preserve"> </t>
        </is>
      </c>
      <c r="E6" s="4" t="inlineStr">
        <is>
          <t xml:space="preserve"> </t>
        </is>
      </c>
    </row>
    <row r="7">
      <c r="A7" s="4" t="inlineStr">
        <is>
          <t>Repurchase of stock (in shares)</t>
        </is>
      </c>
      <c r="B7" s="4" t="inlineStr">
        <is>
          <t xml:space="preserve"> </t>
        </is>
      </c>
      <c r="C7" s="5" t="n">
        <v>0</v>
      </c>
      <c r="D7" s="5" t="n">
        <v>0</v>
      </c>
      <c r="E7" s="4" t="inlineStr">
        <is>
          <t xml:space="preserve"> </t>
        </is>
      </c>
    </row>
    <row r="8">
      <c r="A8" s="4" t="inlineStr">
        <is>
          <t>Origin Bank | Origin Bank</t>
        </is>
      </c>
      <c r="B8" s="4" t="inlineStr">
        <is>
          <t xml:space="preserve"> </t>
        </is>
      </c>
      <c r="C8" s="4" t="inlineStr">
        <is>
          <t xml:space="preserve"> </t>
        </is>
      </c>
      <c r="D8" s="4" t="inlineStr">
        <is>
          <t xml:space="preserve"> </t>
        </is>
      </c>
      <c r="E8" s="4" t="inlineStr">
        <is>
          <t xml:space="preserve"> </t>
        </is>
      </c>
    </row>
    <row r="9">
      <c r="A9" s="3" t="inlineStr">
        <is>
          <t>Resale Agreement Counterparty [Line Items]</t>
        </is>
      </c>
      <c r="B9" s="4" t="inlineStr">
        <is>
          <t xml:space="preserve"> </t>
        </is>
      </c>
      <c r="C9" s="4" t="inlineStr">
        <is>
          <t xml:space="preserve"> </t>
        </is>
      </c>
      <c r="D9" s="4" t="inlineStr">
        <is>
          <t xml:space="preserve"> </t>
        </is>
      </c>
      <c r="E9" s="4" t="inlineStr">
        <is>
          <t xml:space="preserve"> </t>
        </is>
      </c>
    </row>
    <row r="10">
      <c r="A10" s="4" t="inlineStr">
        <is>
          <t>Aggregate dividends without prior regulatory approval</t>
        </is>
      </c>
      <c r="B10" s="4" t="inlineStr">
        <is>
          <t xml:space="preserve"> </t>
        </is>
      </c>
      <c r="C10" s="6" t="n">
        <v>12980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nd Regulatory Matters - Actual Capital Amounts and Ratios (Details) $ in Thousands</t>
        </is>
      </c>
      <c r="B1" s="2" t="inlineStr">
        <is>
          <t>Jun. 30, 2023 USD ($)</t>
        </is>
      </c>
      <c r="C1" s="2" t="inlineStr">
        <is>
          <t>Dec. 31, 2022 USD ($)</t>
        </is>
      </c>
    </row>
    <row r="2">
      <c r="A2" s="4" t="inlineStr">
        <is>
          <t>Origin Bancorp, Inc.</t>
        </is>
      </c>
      <c r="B2" s="4" t="inlineStr">
        <is>
          <t xml:space="preserve"> </t>
        </is>
      </c>
      <c r="C2" s="4" t="inlineStr">
        <is>
          <t xml:space="preserve"> </t>
        </is>
      </c>
    </row>
    <row r="3">
      <c r="A3" s="3" t="inlineStr">
        <is>
          <t>Common Equity Tier 1 Capital to Risk-Weighted Assets</t>
        </is>
      </c>
      <c r="B3" s="4" t="inlineStr">
        <is>
          <t xml:space="preserve"> </t>
        </is>
      </c>
      <c r="C3" s="4" t="inlineStr">
        <is>
          <t xml:space="preserve"> </t>
        </is>
      </c>
    </row>
    <row r="4">
      <c r="A4" s="4" t="inlineStr">
        <is>
          <t>Actual, amount</t>
        </is>
      </c>
      <c r="B4" s="6" t="n">
        <v>967014</v>
      </c>
      <c r="C4" s="6" t="n">
        <v>906859</v>
      </c>
    </row>
    <row r="5">
      <c r="A5" s="4" t="inlineStr">
        <is>
          <t>Actual, ratio</t>
        </is>
      </c>
      <c r="B5" s="12" t="n">
        <v>0.1101</v>
      </c>
      <c r="C5" s="12" t="n">
        <v>0.1093</v>
      </c>
    </row>
    <row r="6">
      <c r="A6" s="4" t="inlineStr">
        <is>
          <t>Minimum capital required, amount</t>
        </is>
      </c>
      <c r="B6" s="6" t="n">
        <v>614641</v>
      </c>
      <c r="C6" s="6" t="n">
        <v>580857</v>
      </c>
    </row>
    <row r="7">
      <c r="A7" s="4" t="inlineStr">
        <is>
          <t>Minimum capital required, ratio</t>
        </is>
      </c>
      <c r="B7" s="9" t="n">
        <v>0.07000000000000001</v>
      </c>
      <c r="C7" s="9" t="n">
        <v>0.07000000000000001</v>
      </c>
    </row>
    <row r="8">
      <c r="A8" s="3" t="inlineStr">
        <is>
          <t>Tier 1 Capital to Risk-Weighted Assets</t>
        </is>
      </c>
      <c r="B8" s="4" t="inlineStr">
        <is>
          <t xml:space="preserve"> </t>
        </is>
      </c>
      <c r="C8" s="4" t="inlineStr">
        <is>
          <t xml:space="preserve"> </t>
        </is>
      </c>
    </row>
    <row r="9">
      <c r="A9" s="4" t="inlineStr">
        <is>
          <t>Actual, amount</t>
        </is>
      </c>
      <c r="B9" s="6" t="n">
        <v>982783</v>
      </c>
      <c r="C9" s="6" t="n">
        <v>922584</v>
      </c>
    </row>
    <row r="10">
      <c r="A10" s="4" t="inlineStr">
        <is>
          <t>Actual, ratio</t>
        </is>
      </c>
      <c r="B10" s="12" t="n">
        <v>0.1119</v>
      </c>
      <c r="C10" s="12" t="n">
        <v>0.1112</v>
      </c>
    </row>
    <row r="11">
      <c r="A11" s="4" t="inlineStr">
        <is>
          <t>Minimum capital required, amount</t>
        </is>
      </c>
      <c r="B11" s="6" t="n">
        <v>746349</v>
      </c>
      <c r="C11" s="6" t="n">
        <v>705327</v>
      </c>
    </row>
    <row r="12">
      <c r="A12" s="4" t="inlineStr">
        <is>
          <t>Minimum capital required, ratio</t>
        </is>
      </c>
      <c r="B12" s="12" t="n">
        <v>0.08500000000000001</v>
      </c>
      <c r="C12" s="12" t="n">
        <v>0.08500000000000001</v>
      </c>
    </row>
    <row r="13">
      <c r="A13" s="3" t="inlineStr">
        <is>
          <t>Total Capital to Risk-Weighted Assets</t>
        </is>
      </c>
      <c r="B13" s="4" t="inlineStr">
        <is>
          <t xml:space="preserve"> </t>
        </is>
      </c>
      <c r="C13" s="4" t="inlineStr">
        <is>
          <t xml:space="preserve"> </t>
        </is>
      </c>
    </row>
    <row r="14">
      <c r="A14" s="4" t="inlineStr">
        <is>
          <t>Actual, amount</t>
        </is>
      </c>
      <c r="B14" s="6" t="n">
        <v>1238698</v>
      </c>
      <c r="C14" s="6" t="n">
        <v>1180665</v>
      </c>
    </row>
    <row r="15">
      <c r="A15" s="4" t="inlineStr">
        <is>
          <t>Actual, ratio</t>
        </is>
      </c>
      <c r="B15" s="12" t="n">
        <v>0.1411</v>
      </c>
      <c r="C15" s="12" t="n">
        <v>0.1423</v>
      </c>
    </row>
    <row r="16">
      <c r="A16" s="4" t="inlineStr">
        <is>
          <t>Minimum capital required, amount</t>
        </is>
      </c>
      <c r="B16" s="6" t="n">
        <v>921964</v>
      </c>
      <c r="C16" s="6" t="n">
        <v>871290</v>
      </c>
    </row>
    <row r="17">
      <c r="A17" s="4" t="inlineStr">
        <is>
          <t>Minimum capital required, ratio</t>
        </is>
      </c>
      <c r="B17" s="12" t="n">
        <v>0.105</v>
      </c>
      <c r="C17" s="12" t="n">
        <v>0.105</v>
      </c>
    </row>
    <row r="18">
      <c r="A18" s="3" t="inlineStr">
        <is>
          <t>Leverage Ratio</t>
        </is>
      </c>
      <c r="B18" s="4" t="inlineStr">
        <is>
          <t xml:space="preserve"> </t>
        </is>
      </c>
      <c r="C18" s="4" t="inlineStr">
        <is>
          <t xml:space="preserve"> </t>
        </is>
      </c>
    </row>
    <row r="19">
      <c r="A19" s="4" t="inlineStr">
        <is>
          <t>Actual, amount</t>
        </is>
      </c>
      <c r="B19" s="6" t="n">
        <v>982783</v>
      </c>
      <c r="C19" s="6" t="n">
        <v>922584</v>
      </c>
    </row>
    <row r="20">
      <c r="A20" s="4" t="inlineStr">
        <is>
          <t>Actual, ratio</t>
        </is>
      </c>
      <c r="B20" s="12" t="n">
        <v>0.0965</v>
      </c>
      <c r="C20" s="12" t="n">
        <v>0.09660000000000001</v>
      </c>
    </row>
    <row r="21">
      <c r="A21" s="4" t="inlineStr">
        <is>
          <t>Minimum capital required, amount</t>
        </is>
      </c>
      <c r="B21" s="6" t="n">
        <v>407422</v>
      </c>
      <c r="C21" s="6" t="n">
        <v>381955</v>
      </c>
    </row>
    <row r="22">
      <c r="A22" s="4" t="inlineStr">
        <is>
          <t>Minimum capital required, ratio</t>
        </is>
      </c>
      <c r="B22" s="12" t="n">
        <v>0.04</v>
      </c>
      <c r="C22" s="12" t="n">
        <v>0.04</v>
      </c>
    </row>
    <row r="23">
      <c r="A23" s="4" t="inlineStr">
        <is>
          <t>Origin Bank | Origin Bank</t>
        </is>
      </c>
      <c r="B23" s="4" t="inlineStr">
        <is>
          <t xml:space="preserve"> </t>
        </is>
      </c>
      <c r="C23" s="4" t="inlineStr">
        <is>
          <t xml:space="preserve"> </t>
        </is>
      </c>
    </row>
    <row r="24">
      <c r="A24" s="3" t="inlineStr">
        <is>
          <t>Common Equity Tier 1 Capital to Risk-Weighted Assets</t>
        </is>
      </c>
      <c r="B24" s="4" t="inlineStr">
        <is>
          <t xml:space="preserve"> </t>
        </is>
      </c>
      <c r="C24" s="4" t="inlineStr">
        <is>
          <t xml:space="preserve"> </t>
        </is>
      </c>
    </row>
    <row r="25">
      <c r="A25" s="4" t="inlineStr">
        <is>
          <t>Actual, amount</t>
        </is>
      </c>
      <c r="B25" s="6" t="n">
        <v>1021140</v>
      </c>
      <c r="C25" s="6" t="n">
        <v>952579</v>
      </c>
    </row>
    <row r="26">
      <c r="A26" s="4" t="inlineStr">
        <is>
          <t>Actual, ratio</t>
        </is>
      </c>
      <c r="B26" s="12" t="n">
        <v>0.1166</v>
      </c>
      <c r="C26" s="12" t="n">
        <v>0.115</v>
      </c>
    </row>
    <row r="27">
      <c r="A27" s="4" t="inlineStr">
        <is>
          <t>Minimum capital required, amount</t>
        </is>
      </c>
      <c r="B27" s="6" t="n">
        <v>613229</v>
      </c>
      <c r="C27" s="6" t="n">
        <v>579775</v>
      </c>
    </row>
    <row r="28">
      <c r="A28" s="4" t="inlineStr">
        <is>
          <t>Minimum capital required, ratio</t>
        </is>
      </c>
      <c r="B28" s="9" t="n">
        <v>0.07000000000000001</v>
      </c>
      <c r="C28" s="9" t="n">
        <v>0.07000000000000001</v>
      </c>
    </row>
    <row r="29">
      <c r="A29" s="4" t="inlineStr">
        <is>
          <t>Well capitalized, amount</t>
        </is>
      </c>
      <c r="B29" s="6" t="n">
        <v>569427</v>
      </c>
      <c r="C29" s="6" t="n">
        <v>538363</v>
      </c>
    </row>
    <row r="30">
      <c r="A30" s="4" t="inlineStr">
        <is>
          <t>Well capitalized, ratio</t>
        </is>
      </c>
      <c r="B30" s="8" t="n">
        <v>0.065</v>
      </c>
      <c r="C30" s="8" t="n">
        <v>0.065</v>
      </c>
    </row>
    <row r="31">
      <c r="A31" s="3" t="inlineStr">
        <is>
          <t>Tier 1 Capital to Risk-Weighted Assets</t>
        </is>
      </c>
      <c r="B31" s="4" t="inlineStr">
        <is>
          <t xml:space="preserve"> </t>
        </is>
      </c>
      <c r="C31" s="4" t="inlineStr">
        <is>
          <t xml:space="preserve"> </t>
        </is>
      </c>
    </row>
    <row r="32">
      <c r="A32" s="4" t="inlineStr">
        <is>
          <t>Actual, amount</t>
        </is>
      </c>
      <c r="B32" s="6" t="n">
        <v>1021140</v>
      </c>
      <c r="C32" s="6" t="n">
        <v>952579</v>
      </c>
    </row>
    <row r="33">
      <c r="A33" s="4" t="inlineStr">
        <is>
          <t>Actual, ratio</t>
        </is>
      </c>
      <c r="B33" s="12" t="n">
        <v>0.1166</v>
      </c>
      <c r="C33" s="12" t="n">
        <v>0.115</v>
      </c>
    </row>
    <row r="34">
      <c r="A34" s="4" t="inlineStr">
        <is>
          <t>Minimum capital required, amount</t>
        </is>
      </c>
      <c r="B34" s="6" t="n">
        <v>744635</v>
      </c>
      <c r="C34" s="6" t="n">
        <v>704013</v>
      </c>
    </row>
    <row r="35">
      <c r="A35" s="4" t="inlineStr">
        <is>
          <t>Minimum capital required, ratio</t>
        </is>
      </c>
      <c r="B35" s="12" t="n">
        <v>0.08500000000000001</v>
      </c>
      <c r="C35" s="12" t="n">
        <v>0.08500000000000001</v>
      </c>
    </row>
    <row r="36">
      <c r="A36" s="4" t="inlineStr">
        <is>
          <t>Well capitalized, amount</t>
        </is>
      </c>
      <c r="B36" s="6" t="n">
        <v>700833</v>
      </c>
      <c r="C36" s="6" t="n">
        <v>662600</v>
      </c>
    </row>
    <row r="37">
      <c r="A37" s="4" t="inlineStr">
        <is>
          <t>Well capitalized, ratio</t>
        </is>
      </c>
      <c r="B37" s="12" t="n">
        <v>0.08</v>
      </c>
      <c r="C37" s="12" t="n">
        <v>0.08</v>
      </c>
    </row>
    <row r="38">
      <c r="A38" s="3" t="inlineStr">
        <is>
          <t>Total Capital to Risk-Weighted Assets</t>
        </is>
      </c>
      <c r="B38" s="4" t="inlineStr">
        <is>
          <t xml:space="preserve"> </t>
        </is>
      </c>
      <c r="C38" s="4" t="inlineStr">
        <is>
          <t xml:space="preserve"> </t>
        </is>
      </c>
    </row>
    <row r="39">
      <c r="A39" s="4" t="inlineStr">
        <is>
          <t>Actual, amount</t>
        </is>
      </c>
      <c r="B39" s="6" t="n">
        <v>1186413</v>
      </c>
      <c r="C39" s="6" t="n">
        <v>1109257</v>
      </c>
    </row>
    <row r="40">
      <c r="A40" s="4" t="inlineStr">
        <is>
          <t>Actual, ratio</t>
        </is>
      </c>
      <c r="B40" s="12" t="n">
        <v>0.1354</v>
      </c>
      <c r="C40" s="12" t="n">
        <v>0.1339</v>
      </c>
    </row>
    <row r="41">
      <c r="A41" s="4" t="inlineStr">
        <is>
          <t>Minimum capital required, amount</t>
        </is>
      </c>
      <c r="B41" s="6" t="n">
        <v>919843</v>
      </c>
      <c r="C41" s="6" t="n">
        <v>869661</v>
      </c>
    </row>
    <row r="42">
      <c r="A42" s="4" t="inlineStr">
        <is>
          <t>Minimum capital required, ratio</t>
        </is>
      </c>
      <c r="B42" s="12" t="n">
        <v>0.105</v>
      </c>
      <c r="C42" s="12" t="n">
        <v>0.105</v>
      </c>
    </row>
    <row r="43">
      <c r="A43" s="4" t="inlineStr">
        <is>
          <t>Well capitalized, amount</t>
        </is>
      </c>
      <c r="B43" s="6" t="n">
        <v>876041</v>
      </c>
      <c r="C43" s="6" t="n">
        <v>828249</v>
      </c>
    </row>
    <row r="44">
      <c r="A44" s="4" t="inlineStr">
        <is>
          <t>Well capitalized, ratio</t>
        </is>
      </c>
      <c r="B44" s="12" t="n">
        <v>0.1</v>
      </c>
      <c r="C44" s="12" t="n">
        <v>0.1</v>
      </c>
    </row>
    <row r="45">
      <c r="A45" s="3" t="inlineStr">
        <is>
          <t>Leverage Ratio</t>
        </is>
      </c>
      <c r="B45" s="4" t="inlineStr">
        <is>
          <t xml:space="preserve"> </t>
        </is>
      </c>
      <c r="C45" s="4" t="inlineStr">
        <is>
          <t xml:space="preserve"> </t>
        </is>
      </c>
    </row>
    <row r="46">
      <c r="A46" s="4" t="inlineStr">
        <is>
          <t>Actual, amount</t>
        </is>
      </c>
      <c r="B46" s="6" t="n">
        <v>1021140</v>
      </c>
      <c r="C46" s="6" t="n">
        <v>952579</v>
      </c>
    </row>
    <row r="47">
      <c r="A47" s="4" t="inlineStr">
        <is>
          <t>Actual, ratio</t>
        </is>
      </c>
      <c r="B47" s="12" t="n">
        <v>0.1005</v>
      </c>
      <c r="C47" s="12" t="n">
        <v>0.0994</v>
      </c>
    </row>
    <row r="48">
      <c r="A48" s="4" t="inlineStr">
        <is>
          <t>Minimum capital required, amount</t>
        </is>
      </c>
      <c r="B48" s="6" t="n">
        <v>406396</v>
      </c>
      <c r="C48" s="6" t="n">
        <v>383359</v>
      </c>
    </row>
    <row r="49">
      <c r="A49" s="4" t="inlineStr">
        <is>
          <t>Minimum capital required, ratio</t>
        </is>
      </c>
      <c r="B49" s="12" t="n">
        <v>0.04</v>
      </c>
      <c r="C49" s="12" t="n">
        <v>0.04</v>
      </c>
    </row>
    <row r="50">
      <c r="A50" s="4" t="inlineStr">
        <is>
          <t>Well capitalized, amount</t>
        </is>
      </c>
      <c r="B50" s="6" t="n">
        <v>507994</v>
      </c>
      <c r="C50" s="6" t="n">
        <v>479198</v>
      </c>
    </row>
    <row r="51">
      <c r="A51" s="4" t="inlineStr">
        <is>
          <t>Well capitalized, ratio</t>
        </is>
      </c>
      <c r="B51" s="12" t="n">
        <v>0.05</v>
      </c>
      <c r="C51" s="12"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Thousand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Less than One Year</t>
        </is>
      </c>
      <c r="B3" s="6" t="n">
        <v>1179019</v>
      </c>
      <c r="C3" s="6" t="n">
        <v>1180666</v>
      </c>
    </row>
    <row r="4">
      <c r="A4" s="4" t="inlineStr">
        <is>
          <t>One-Three Years</t>
        </is>
      </c>
      <c r="B4" s="5" t="n">
        <v>970312</v>
      </c>
      <c r="C4" s="5" t="n">
        <v>990476</v>
      </c>
    </row>
    <row r="5">
      <c r="A5" s="4" t="inlineStr">
        <is>
          <t>Three-Five Years</t>
        </is>
      </c>
      <c r="B5" s="5" t="n">
        <v>634287</v>
      </c>
      <c r="C5" s="5" t="n">
        <v>553069</v>
      </c>
    </row>
    <row r="6">
      <c r="A6" s="4" t="inlineStr">
        <is>
          <t>Greater than Five Years</t>
        </is>
      </c>
      <c r="B6" s="5" t="n">
        <v>262932</v>
      </c>
      <c r="C6" s="5" t="n">
        <v>96783</v>
      </c>
    </row>
    <row r="7">
      <c r="A7" s="4" t="inlineStr">
        <is>
          <t>Off-balance sheet financial instrument</t>
        </is>
      </c>
      <c r="B7" s="5" t="n">
        <v>3046550</v>
      </c>
      <c r="C7" s="5" t="n">
        <v>2820994</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Less than One Year</t>
        </is>
      </c>
      <c r="B10" s="5" t="n">
        <v>1090525</v>
      </c>
      <c r="C10" s="5" t="n">
        <v>1093744</v>
      </c>
    </row>
    <row r="11">
      <c r="A11" s="4" t="inlineStr">
        <is>
          <t>One-Three Years</t>
        </is>
      </c>
      <c r="B11" s="5" t="n">
        <v>961529</v>
      </c>
      <c r="C11" s="5" t="n">
        <v>988212</v>
      </c>
    </row>
    <row r="12">
      <c r="A12" s="4" t="inlineStr">
        <is>
          <t>Three-Five Years</t>
        </is>
      </c>
      <c r="B12" s="5" t="n">
        <v>601300</v>
      </c>
      <c r="C12" s="5" t="n">
        <v>553069</v>
      </c>
    </row>
    <row r="13">
      <c r="A13" s="4" t="inlineStr">
        <is>
          <t>Greater than Five Years</t>
        </is>
      </c>
      <c r="B13" s="5" t="n">
        <v>262932</v>
      </c>
      <c r="C13" s="5" t="n">
        <v>96783</v>
      </c>
    </row>
    <row r="14">
      <c r="A14" s="4" t="inlineStr">
        <is>
          <t>Off-balance sheet financial instrument</t>
        </is>
      </c>
      <c r="B14" s="5" t="n">
        <v>2916286</v>
      </c>
      <c r="C14" s="5" t="n">
        <v>2731808</v>
      </c>
    </row>
    <row r="15">
      <c r="A15" s="4" t="inlineStr">
        <is>
          <t>Standby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Less than One Year</t>
        </is>
      </c>
      <c r="B17" s="5" t="n">
        <v>88494</v>
      </c>
      <c r="C17" s="5" t="n">
        <v>86922</v>
      </c>
    </row>
    <row r="18">
      <c r="A18" s="4" t="inlineStr">
        <is>
          <t>One-Three Years</t>
        </is>
      </c>
      <c r="B18" s="5" t="n">
        <v>8783</v>
      </c>
      <c r="C18" s="5" t="n">
        <v>2264</v>
      </c>
    </row>
    <row r="19">
      <c r="A19" s="4" t="inlineStr">
        <is>
          <t>Three-Five Years</t>
        </is>
      </c>
      <c r="B19" s="5" t="n">
        <v>32987</v>
      </c>
      <c r="C19" s="5" t="n">
        <v>0</v>
      </c>
    </row>
    <row r="20">
      <c r="A20" s="4" t="inlineStr">
        <is>
          <t>Greater than Five Years</t>
        </is>
      </c>
      <c r="B20" s="5" t="n">
        <v>0</v>
      </c>
      <c r="C20" s="5" t="n">
        <v>0</v>
      </c>
    </row>
    <row r="21">
      <c r="A21" s="4" t="inlineStr">
        <is>
          <t>Off-balance sheet financial instrument</t>
        </is>
      </c>
      <c r="B21" s="5" t="n">
        <v>130264</v>
      </c>
      <c r="C21" s="5" t="n">
        <v>89186</v>
      </c>
    </row>
    <row r="22">
      <c r="A22" s="4" t="inlineStr">
        <is>
          <t>Unconditional cancellable commitments</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Off-balance sheet financial instrument</t>
        </is>
      </c>
      <c r="B24" s="6" t="n">
        <v>705400</v>
      </c>
      <c r="C24" s="6" t="n">
        <v>594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39" customWidth="1" min="2" max="2"/>
    <col width="39" customWidth="1" min="3" max="3"/>
  </cols>
  <sheetData>
    <row r="1">
      <c r="A1" s="1" t="inlineStr">
        <is>
          <t>Commitments and Contingencies - Narrative (Details) $ in Thousands</t>
        </is>
      </c>
      <c r="B1" s="2" t="inlineStr">
        <is>
          <t>6 Months Ended</t>
        </is>
      </c>
    </row>
    <row r="2">
      <c r="B2" s="2" t="inlineStr">
        <is>
          <t>Jun. 30, 2023 USD ($) letter_of_credit</t>
        </is>
      </c>
      <c r="C2" s="2" t="inlineStr">
        <is>
          <t>Dec. 31, 2022 USD ($) letter_of_credit</t>
        </is>
      </c>
    </row>
    <row r="3">
      <c r="A3" s="4" t="inlineStr">
        <is>
          <t>Lending-related Commitments</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Reserve for lending related commitments</t>
        </is>
      </c>
      <c r="B5" s="6" t="n">
        <v>4700</v>
      </c>
      <c r="C5" s="6" t="n">
        <v>4600</v>
      </c>
    </row>
    <row r="6">
      <c r="A6" s="4" t="inlineStr">
        <is>
          <t>BTH | Retention Bonuses And Guaranteed Minimum Incentives</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ntingent liability</t>
        </is>
      </c>
      <c r="B8" s="5" t="n">
        <v>2100</v>
      </c>
      <c r="C8" s="4" t="inlineStr">
        <is>
          <t xml:space="preserve"> </t>
        </is>
      </c>
    </row>
    <row r="9">
      <c r="A9" s="4" t="inlineStr">
        <is>
          <t>BTH | Retention Bonuses</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ntingent liability</t>
        </is>
      </c>
      <c r="B11" s="5" t="n">
        <v>946</v>
      </c>
      <c r="C11" s="4" t="inlineStr">
        <is>
          <t xml:space="preserve"> </t>
        </is>
      </c>
    </row>
    <row r="12">
      <c r="A12" s="4" t="inlineStr">
        <is>
          <t>Contingent consideration, due in next fiscal year</t>
        </is>
      </c>
      <c r="B12" s="6" t="n">
        <v>473</v>
      </c>
      <c r="C12" s="4" t="inlineStr">
        <is>
          <t xml:space="preserve"> </t>
        </is>
      </c>
    </row>
    <row r="13">
      <c r="A13" s="4" t="inlineStr">
        <is>
          <t>Contingent consideration, due in next fiscal year, percentage</t>
        </is>
      </c>
      <c r="B13" s="9" t="n">
        <v>0.5</v>
      </c>
      <c r="C13" s="4" t="inlineStr">
        <is>
          <t xml:space="preserve"> </t>
        </is>
      </c>
    </row>
    <row r="14">
      <c r="A14" s="4" t="inlineStr">
        <is>
          <t>Contingent consideration, due in year two</t>
        </is>
      </c>
      <c r="B14" s="6" t="n">
        <v>473</v>
      </c>
      <c r="C14" s="4" t="inlineStr">
        <is>
          <t xml:space="preserve"> </t>
        </is>
      </c>
    </row>
    <row r="15">
      <c r="A15" s="4" t="inlineStr">
        <is>
          <t>Contingent consideration, due in year two, percentage</t>
        </is>
      </c>
      <c r="B15" s="9" t="n">
        <v>0.5</v>
      </c>
      <c r="C15" s="4" t="inlineStr">
        <is>
          <t xml:space="preserve"> </t>
        </is>
      </c>
    </row>
    <row r="16">
      <c r="A16" s="4" t="inlineStr">
        <is>
          <t>BTH | Guaranteed Minimum Incentives</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ntingent liability</t>
        </is>
      </c>
      <c r="B18" s="6" t="n">
        <v>1200</v>
      </c>
      <c r="C18" s="4" t="inlineStr">
        <is>
          <t xml:space="preserve"> </t>
        </is>
      </c>
    </row>
    <row r="19">
      <c r="A19" s="4" t="inlineStr">
        <is>
          <t>Contingent consideration, due in next fiscal year, percentage</t>
        </is>
      </c>
      <c r="B19" s="9" t="n">
        <v>0.5</v>
      </c>
      <c r="C19" s="4" t="inlineStr">
        <is>
          <t xml:space="preserve"> </t>
        </is>
      </c>
    </row>
    <row r="20">
      <c r="A20" s="4" t="inlineStr">
        <is>
          <t>Contingent consideration, due in year two, percentage</t>
        </is>
      </c>
      <c r="B20" s="9" t="n">
        <v>0.5</v>
      </c>
      <c r="C20" s="4" t="inlineStr">
        <is>
          <t xml:space="preserve"> </t>
        </is>
      </c>
    </row>
    <row r="21">
      <c r="A21" s="4" t="inlineStr">
        <is>
          <t>Lincoln Agency, LLC. and Pulley-White Insurance Agency, Inc.</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Contingent liability</t>
        </is>
      </c>
      <c r="B23" s="6" t="n">
        <v>1500</v>
      </c>
      <c r="C23" s="4" t="inlineStr">
        <is>
          <t xml:space="preserve"> </t>
        </is>
      </c>
    </row>
    <row r="24">
      <c r="A24" s="4" t="inlineStr">
        <is>
          <t>Contingent consideration, due in next fiscal year, percentage</t>
        </is>
      </c>
      <c r="B24" s="9" t="n">
        <v>0.3</v>
      </c>
      <c r="C24" s="4" t="inlineStr">
        <is>
          <t xml:space="preserve"> </t>
        </is>
      </c>
    </row>
    <row r="25">
      <c r="A25" s="4" t="inlineStr">
        <is>
          <t>Contingent consideration, due in year two, percentage</t>
        </is>
      </c>
      <c r="B25" s="9" t="n">
        <v>0.7</v>
      </c>
      <c r="C25" s="4" t="inlineStr">
        <is>
          <t xml:space="preserve"> </t>
        </is>
      </c>
    </row>
    <row r="26">
      <c r="A26" s="4" t="inlineStr">
        <is>
          <t>Revenue growth objectives, term</t>
        </is>
      </c>
      <c r="B26" s="4" t="inlineStr">
        <is>
          <t>3 years</t>
        </is>
      </c>
      <c r="C26" s="4" t="inlineStr">
        <is>
          <t xml:space="preserve"> </t>
        </is>
      </c>
    </row>
    <row r="27">
      <c r="A27" s="4" t="inlineStr">
        <is>
          <t>Letter of credit | FHLB</t>
        </is>
      </c>
      <c r="B27" s="4" t="inlineStr">
        <is>
          <t xml:space="preserve"> </t>
        </is>
      </c>
      <c r="C27" s="4" t="inlineStr">
        <is>
          <t xml:space="preserve"> </t>
        </is>
      </c>
    </row>
    <row r="28">
      <c r="A28" s="3" t="inlineStr">
        <is>
          <t>Fair Value, Off-balance Sheet Risks, Disclosure Information [Line Items]</t>
        </is>
      </c>
      <c r="B28" s="4" t="inlineStr">
        <is>
          <t xml:space="preserve"> </t>
        </is>
      </c>
      <c r="C28" s="4" t="inlineStr">
        <is>
          <t xml:space="preserve"> </t>
        </is>
      </c>
    </row>
    <row r="29">
      <c r="A29" s="4" t="inlineStr">
        <is>
          <t>Number of instruments | letter_of_credit</t>
        </is>
      </c>
      <c r="B29" s="5" t="n">
        <v>28</v>
      </c>
      <c r="C29" s="5" t="n">
        <v>28</v>
      </c>
    </row>
    <row r="30">
      <c r="A30" s="4" t="inlineStr">
        <is>
          <t>Maximum borrowing capacity</t>
        </is>
      </c>
      <c r="B30" s="6" t="n">
        <v>284300</v>
      </c>
      <c r="C30" s="6" t="n">
        <v>277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6062</v>
      </c>
      <c r="C4" s="6" t="n">
        <v>4199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0503</v>
      </c>
      <c r="C6" s="5" t="n">
        <v>3125</v>
      </c>
    </row>
    <row r="7">
      <c r="A7" s="4" t="inlineStr">
        <is>
          <t>Depreciation and amortization</t>
        </is>
      </c>
      <c r="B7" s="5" t="n">
        <v>9095</v>
      </c>
      <c r="C7" s="5" t="n">
        <v>4141</v>
      </c>
    </row>
    <row r="8">
      <c r="A8" s="4" t="inlineStr">
        <is>
          <t>Net amortization on securities</t>
        </is>
      </c>
      <c r="B8" s="5" t="n">
        <v>3541</v>
      </c>
      <c r="C8" s="5" t="n">
        <v>4831</v>
      </c>
    </row>
    <row r="9">
      <c r="A9" s="4" t="inlineStr">
        <is>
          <t>Accretion of net premium/discount on purchased loans</t>
        </is>
      </c>
      <c r="B9" s="5" t="n">
        <v>-2107</v>
      </c>
      <c r="C9" s="5" t="n">
        <v>0</v>
      </c>
    </row>
    <row r="10">
      <c r="A10" s="4" t="inlineStr">
        <is>
          <t>Amortization of investments in tax credit funds</t>
        </is>
      </c>
      <c r="B10" s="5" t="n">
        <v>907</v>
      </c>
      <c r="C10" s="5" t="n">
        <v>951</v>
      </c>
    </row>
    <row r="11">
      <c r="A11" s="4" t="inlineStr">
        <is>
          <t>Gain on sale of securities, net</t>
        </is>
      </c>
      <c r="B11" s="5" t="n">
        <v>-144</v>
      </c>
      <c r="C11" s="5" t="n">
        <v>0</v>
      </c>
    </row>
    <row r="12">
      <c r="A12" s="4" t="inlineStr">
        <is>
          <t>Deferred income tax expense</t>
        </is>
      </c>
      <c r="B12" s="5" t="n">
        <v>13903</v>
      </c>
      <c r="C12" s="5" t="n">
        <v>1611</v>
      </c>
    </row>
    <row r="13">
      <c r="A13" s="4" t="inlineStr">
        <is>
          <t>Stock-based compensation expense</t>
        </is>
      </c>
      <c r="B13" s="5" t="n">
        <v>2551</v>
      </c>
      <c r="C13" s="5" t="n">
        <v>1579</v>
      </c>
    </row>
    <row r="14">
      <c r="A14" s="4" t="inlineStr">
        <is>
          <t>Originations of mortgage loans held for sale</t>
        </is>
      </c>
      <c r="B14" s="5" t="n">
        <v>-102852</v>
      </c>
      <c r="C14" s="5" t="n">
        <v>-156834</v>
      </c>
    </row>
    <row r="15">
      <c r="A15" s="4" t="inlineStr">
        <is>
          <t>Proceeds from mortgage loans held for sale</t>
        </is>
      </c>
      <c r="B15" s="5" t="n">
        <v>85458</v>
      </c>
      <c r="C15" s="5" t="n">
        <v>164849</v>
      </c>
    </row>
    <row r="16">
      <c r="A16" s="4" t="inlineStr">
        <is>
          <t>Gain on mortgage loans held for sale, including origination of mortgage servicing rights</t>
        </is>
      </c>
      <c r="B16" s="5" t="n">
        <v>-2054</v>
      </c>
      <c r="C16" s="5" t="n">
        <v>-5305</v>
      </c>
    </row>
    <row r="17">
      <c r="A17" s="4" t="inlineStr">
        <is>
          <t>Mortgage servicing rights valuation adjustment</t>
        </is>
      </c>
      <c r="B17" s="5" t="n">
        <v>363</v>
      </c>
      <c r="C17" s="5" t="n">
        <v>-4443</v>
      </c>
    </row>
    <row r="18">
      <c r="A18" s="4" t="inlineStr">
        <is>
          <t>Net loss on disposals of premises and equipment and sale of other real estate owned</t>
        </is>
      </c>
      <c r="B18" s="5" t="n">
        <v>48</v>
      </c>
      <c r="C18" s="5" t="n">
        <v>0</v>
      </c>
    </row>
    <row r="19">
      <c r="A19" s="4" t="inlineStr">
        <is>
          <t>Increase in the cash surrender value of life insurance</t>
        </is>
      </c>
      <c r="B19" s="5" t="n">
        <v>-427</v>
      </c>
      <c r="C19" s="5" t="n">
        <v>-390</v>
      </c>
    </row>
    <row r="20">
      <c r="A20" s="4" t="inlineStr">
        <is>
          <t>Net losses on sales and write-downs of other real estate owned</t>
        </is>
      </c>
      <c r="B20" s="5" t="n">
        <v>0</v>
      </c>
      <c r="C20" s="5" t="n">
        <v>279</v>
      </c>
    </row>
    <row r="21">
      <c r="A21" s="4" t="inlineStr">
        <is>
          <t>Net change in operating leases</t>
        </is>
      </c>
      <c r="B21" s="5" t="n">
        <v>-979</v>
      </c>
      <c r="C21" s="5" t="n">
        <v>42</v>
      </c>
    </row>
    <row r="22">
      <c r="A22" s="4" t="inlineStr">
        <is>
          <t>Decrease (increase) in other assets</t>
        </is>
      </c>
      <c r="B22" s="5" t="n">
        <v>4203</v>
      </c>
      <c r="C22" s="5" t="n">
        <v>-10214</v>
      </c>
    </row>
    <row r="23">
      <c r="A23" s="4" t="inlineStr">
        <is>
          <t>Increase in other liabilities</t>
        </is>
      </c>
      <c r="B23" s="5" t="n">
        <v>7079</v>
      </c>
      <c r="C23" s="5" t="n">
        <v>8471</v>
      </c>
    </row>
    <row r="24">
      <c r="A24" s="4" t="inlineStr">
        <is>
          <t>Net cash provided by operating activities</t>
        </is>
      </c>
      <c r="B24" s="5" t="n">
        <v>75150</v>
      </c>
      <c r="C24" s="5" t="n">
        <v>54687</v>
      </c>
    </row>
    <row r="25">
      <c r="A25" s="3" t="inlineStr">
        <is>
          <t>Cash flows from investing activities:</t>
        </is>
      </c>
      <c r="B25" s="4" t="inlineStr">
        <is>
          <t xml:space="preserve"> </t>
        </is>
      </c>
      <c r="C25" s="4" t="inlineStr">
        <is>
          <t xml:space="preserve"> </t>
        </is>
      </c>
    </row>
    <row r="26">
      <c r="A26" s="4" t="inlineStr">
        <is>
          <t>Purchases of securities available for sale</t>
        </is>
      </c>
      <c r="B26" s="5" t="n">
        <v>-751</v>
      </c>
      <c r="C26" s="5" t="n">
        <v>-557069</v>
      </c>
    </row>
    <row r="27">
      <c r="A27" s="4" t="inlineStr">
        <is>
          <t>Maturities and pay downs of securities available for sale</t>
        </is>
      </c>
      <c r="B27" s="5" t="n">
        <v>71908</v>
      </c>
      <c r="C27" s="5" t="n">
        <v>81004</v>
      </c>
    </row>
    <row r="28">
      <c r="A28" s="4" t="inlineStr">
        <is>
          <t>Proceeds from sales and calls of securities available for sale</t>
        </is>
      </c>
      <c r="B28" s="5" t="n">
        <v>39335</v>
      </c>
      <c r="C28" s="5" t="n">
        <v>8552</v>
      </c>
    </row>
    <row r="29">
      <c r="A29" s="4" t="inlineStr">
        <is>
          <t>Maturities, pay downs and calls of securities held to maturity</t>
        </is>
      </c>
      <c r="B29" s="5" t="n">
        <v>0</v>
      </c>
      <c r="C29" s="5" t="n">
        <v>17750</v>
      </c>
    </row>
    <row r="30">
      <c r="A30" s="4" t="inlineStr">
        <is>
          <t>Pay downs of securities carried at fair value</t>
        </is>
      </c>
      <c r="B30" s="5" t="n">
        <v>285</v>
      </c>
      <c r="C30" s="5" t="n">
        <v>275</v>
      </c>
    </row>
    <row r="31">
      <c r="A31" s="4" t="inlineStr">
        <is>
          <t>Net sales (purchases) of non-marketable equity securities held in other financial institutions</t>
        </is>
      </c>
      <c r="B31" s="5" t="n">
        <v>9733</v>
      </c>
      <c r="C31" s="5" t="n">
        <v>-31562</v>
      </c>
    </row>
    <row r="32">
      <c r="A32" s="4" t="inlineStr">
        <is>
          <t>Originations of mortgage warehouse loans</t>
        </is>
      </c>
      <c r="B32" s="5" t="n">
        <v>-3303700</v>
      </c>
      <c r="C32" s="5" t="n">
        <v>-5128940</v>
      </c>
    </row>
    <row r="33">
      <c r="A33" s="4" t="inlineStr">
        <is>
          <t>Proceeds from pay-offs of mortgage warehouse loans</t>
        </is>
      </c>
      <c r="B33" s="5" t="n">
        <v>3050942</v>
      </c>
      <c r="C33" s="5" t="n">
        <v>5224131</v>
      </c>
    </row>
    <row r="34">
      <c r="A34" s="4" t="inlineStr">
        <is>
          <t>Net increase in loans, excluding mortgage warehouse and loans held for sale</t>
        </is>
      </c>
      <c r="B34" s="5" t="n">
        <v>-255685</v>
      </c>
      <c r="C34" s="5" t="n">
        <v>-374841</v>
      </c>
    </row>
    <row r="35">
      <c r="A35" s="4" t="inlineStr">
        <is>
          <t>Return of capital and other distributions from limited partnership investments</t>
        </is>
      </c>
      <c r="B35" s="5" t="n">
        <v>1590</v>
      </c>
      <c r="C35" s="5" t="n">
        <v>5276</v>
      </c>
    </row>
    <row r="36">
      <c r="A36" s="4" t="inlineStr">
        <is>
          <t>Capital calls on limited partnership investments</t>
        </is>
      </c>
      <c r="B36" s="5" t="n">
        <v>-1290</v>
      </c>
      <c r="C36" s="5" t="n">
        <v>-97</v>
      </c>
    </row>
    <row r="37">
      <c r="A37" s="4" t="inlineStr">
        <is>
          <t>Purchase of low-income housing tax credit investments</t>
        </is>
      </c>
      <c r="B37" s="5" t="n">
        <v>-494</v>
      </c>
      <c r="C37" s="5" t="n">
        <v>0</v>
      </c>
    </row>
    <row r="38">
      <c r="A38" s="4" t="inlineStr">
        <is>
          <t>Purchases of premises and equipment</t>
        </is>
      </c>
      <c r="B38" s="5" t="n">
        <v>-9257</v>
      </c>
      <c r="C38" s="5" t="n">
        <v>-4321</v>
      </c>
    </row>
    <row r="39">
      <c r="A39" s="4" t="inlineStr">
        <is>
          <t>Net cash used in investing activities</t>
        </is>
      </c>
      <c r="B39" s="5" t="n">
        <v>-397384</v>
      </c>
      <c r="C39" s="5" t="n">
        <v>-759842</v>
      </c>
    </row>
    <row r="40">
      <c r="A40" s="3" t="inlineStr">
        <is>
          <t>Cash flows from financing activities:</t>
        </is>
      </c>
      <c r="B40" s="4" t="inlineStr">
        <is>
          <t xml:space="preserve"> </t>
        </is>
      </c>
      <c r="C40" s="4" t="inlineStr">
        <is>
          <t xml:space="preserve"> </t>
        </is>
      </c>
    </row>
    <row r="41">
      <c r="A41" s="4" t="inlineStr">
        <is>
          <t>Net increase (decrease) in deposits</t>
        </is>
      </c>
      <c r="B41" s="5" t="n">
        <v>714341</v>
      </c>
      <c r="C41" s="5" t="n">
        <v>-267535</v>
      </c>
    </row>
    <row r="42">
      <c r="A42" s="4" t="inlineStr">
        <is>
          <t>Repayments on long-term FHLB advances</t>
        </is>
      </c>
      <c r="B42" s="5" t="n">
        <v>-132</v>
      </c>
      <c r="C42" s="5" t="n">
        <v>-128</v>
      </c>
    </row>
    <row r="43">
      <c r="A43" s="4" t="inlineStr">
        <is>
          <t>Proceeds from short-term FHLB advances</t>
        </is>
      </c>
      <c r="B43" s="5" t="n">
        <v>5740000</v>
      </c>
      <c r="C43" s="5" t="n">
        <v>1825000</v>
      </c>
    </row>
    <row r="44">
      <c r="A44" s="4" t="inlineStr">
        <is>
          <t>Repayments on short-term FHLB advances</t>
        </is>
      </c>
      <c r="B44" s="5" t="n">
        <v>-5960000</v>
      </c>
      <c r="C44" s="5" t="n">
        <v>-1225000</v>
      </c>
    </row>
    <row r="45">
      <c r="A45" s="4" t="inlineStr">
        <is>
          <t>Repurchase of subordinated debentures, net</t>
        </is>
      </c>
      <c r="B45" s="5" t="n">
        <v>-4729</v>
      </c>
      <c r="C45" s="5" t="n">
        <v>0</v>
      </c>
    </row>
    <row r="46">
      <c r="A46" s="4" t="inlineStr">
        <is>
          <t>Net decrease in other short-term borrowings</t>
        </is>
      </c>
      <c r="B46" s="5" t="n">
        <v>-30000</v>
      </c>
      <c r="C46" s="5" t="n">
        <v>0</v>
      </c>
    </row>
    <row r="47">
      <c r="A47" s="4" t="inlineStr">
        <is>
          <t>Net decrease in securities sold under agreements to repurchase</t>
        </is>
      </c>
      <c r="B47" s="5" t="n">
        <v>-21669</v>
      </c>
      <c r="C47" s="5" t="n">
        <v>-2390</v>
      </c>
    </row>
    <row r="48">
      <c r="A48" s="4" t="inlineStr">
        <is>
          <t>Dividends paid</t>
        </is>
      </c>
      <c r="B48" s="5" t="n">
        <v>-9249</v>
      </c>
      <c r="C48" s="5" t="n">
        <v>-6655</v>
      </c>
    </row>
    <row r="49">
      <c r="A49" s="4" t="inlineStr">
        <is>
          <t>Cash received from exercise of stock options</t>
        </is>
      </c>
      <c r="B49" s="5" t="n">
        <v>690</v>
      </c>
      <c r="C49" s="5" t="n">
        <v>165</v>
      </c>
    </row>
    <row r="50">
      <c r="A50" s="4" t="inlineStr">
        <is>
          <t>Net cash provided by financing activities</t>
        </is>
      </c>
      <c r="B50" s="5" t="n">
        <v>429252</v>
      </c>
      <c r="C50" s="5" t="n">
        <v>323457</v>
      </c>
    </row>
    <row r="51">
      <c r="A51" s="4" t="inlineStr">
        <is>
          <t>Net increase (decrease) in cash and cash equivalents</t>
        </is>
      </c>
      <c r="B51" s="5" t="n">
        <v>107018</v>
      </c>
      <c r="C51" s="5" t="n">
        <v>-381698</v>
      </c>
    </row>
    <row r="52">
      <c r="A52" s="4" t="inlineStr">
        <is>
          <t>Cash and cash equivalents at beginning of period</t>
        </is>
      </c>
      <c r="B52" s="5" t="n">
        <v>358972</v>
      </c>
      <c r="C52" s="5" t="n">
        <v>705618</v>
      </c>
    </row>
    <row r="53">
      <c r="A53" s="4" t="inlineStr">
        <is>
          <t>Cash and cash equivalents at end of period</t>
        </is>
      </c>
      <c r="B53" s="5" t="n">
        <v>465990</v>
      </c>
      <c r="C53" s="5" t="n">
        <v>323920</v>
      </c>
    </row>
    <row r="54">
      <c r="A54" s="4" t="inlineStr">
        <is>
          <t>Interest paid</t>
        </is>
      </c>
      <c r="B54" s="5" t="n">
        <v>93439</v>
      </c>
      <c r="C54" s="5" t="n">
        <v>12301</v>
      </c>
    </row>
    <row r="55">
      <c r="A55" s="4" t="inlineStr">
        <is>
          <t>Income taxes paid</t>
        </is>
      </c>
      <c r="B55" s="5" t="n">
        <v>475</v>
      </c>
      <c r="C55" s="5" t="n">
        <v>950</v>
      </c>
    </row>
    <row r="56">
      <c r="A56" s="3" t="inlineStr">
        <is>
          <t>Significant non-cash transactions:</t>
        </is>
      </c>
      <c r="B56" s="4" t="inlineStr">
        <is>
          <t xml:space="preserve"> </t>
        </is>
      </c>
      <c r="C56" s="4" t="inlineStr">
        <is>
          <t xml:space="preserve"> </t>
        </is>
      </c>
    </row>
    <row r="57">
      <c r="A57" s="4" t="inlineStr">
        <is>
          <t>Real estate acquired in settlement of loans</t>
        </is>
      </c>
      <c r="B57" s="5" t="n">
        <v>213</v>
      </c>
      <c r="C57" s="5" t="n">
        <v>665</v>
      </c>
    </row>
    <row r="58">
      <c r="A58" s="4" t="inlineStr">
        <is>
          <t>(Decrease) in GNMA repurchase obligation</t>
        </is>
      </c>
      <c r="B58" s="5" t="n">
        <v>-24569</v>
      </c>
      <c r="C58" s="5" t="n">
        <v>-12702</v>
      </c>
    </row>
    <row r="59">
      <c r="A59" s="4" t="inlineStr">
        <is>
          <t>Recognition of operating right-of-use assets</t>
        </is>
      </c>
      <c r="B59" s="5" t="n">
        <v>19223</v>
      </c>
      <c r="C59" s="5" t="n">
        <v>7554</v>
      </c>
    </row>
    <row r="60">
      <c r="A60" s="4" t="inlineStr">
        <is>
          <t>Recognition of operating lease liabilities</t>
        </is>
      </c>
      <c r="B60" s="6" t="n">
        <v>19110</v>
      </c>
      <c r="C60" s="6" t="n">
        <v>77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1 — Significant Accounting Policies Nature of Operations . Origin Bancorp, Inc. (“Company”) is a financial holding company headquartered in Ruston, Louisiana. The Company’s wholly-owned bank subsidiary, Origin Bank (“Bank”), was founded in 1912 in Choudrant, Louisiana. Deeply rooted in Origin’s history is a culture committed to providing personalized, relationship banking to businesses, municipalities, and personal clients to enrich the lives of the people in the communities it serves. Origin provides a broad range of financial services and currently operates 61 banking centers located in Dallas/Fort Worth, East Texas, Houston, North Louisiana and Mississippi. The Company principally operates in one business segment, community banking. Basis of Presentation . The consolidated financial statements in this quarterly report on Form 10-Q include the accounts of the Company and all other entities in which Origin Bancorp, Inc. has a controlling financial interest, including the Bank and Davison Insurance Agency, LLC, doing business as Lincoln Agency, LLC, Lincoln Agency Transportation Insurance, Pulley-White Insurance Agency, Reeves, Coon and Funderburg, Simoneaux &amp; Wallace Agency and Thomas &amp; Farr Agency. All significant intercompany balances and transactions have been eliminated in consolidation. The Company’s accounting and financial reporting policies conform, in all material respects, to generally accepted accounting principles in the United States (“U.S. GAAP”) and to general practices within the financial services industry. The Company has evaluated subsequent events for potential recognition and/or disclosure through the date these consolidated financial statements were issued. The consolidated financial statements in this quarterly report on Form 10-Q have not been audited by an independent registered public accounting firm, excluding the figures as of December 31, 2022, but in the opinion of management, reflect all adjustments (which are of a normal recurring nature) necessary for a fair presentation of the Company’s financial position and results of operations for the periods presented. These consolidated financial statements of the Company have been prepared in accordance with U.S. GAAP and with the rules and regulations of the Securities and Exchange Commission (the “SEC”) for interim financial reporting. Accordingly, they do not include all of the information and notes required by U.S. GAAP for complete financial statements. These consolidated financial statements should be read in conjunction with the consolidated financial statements and notes thereto for the year ended December 31, 2022, included in the Company’s annual report on Form 10-K (“2022 Form 10-K”) filed with the SEC. Operating results for the interim periods disclosed herein are not necessarily indicative of results that may be expected for a full year. Certain prior period amounts have been reclassified to conform to the current year financial statement presentations. These reclassifications did not impact previously reported net income or comprehensive income (loss). Use of Estimates . The preparation of financial statements in conformity with U.S. GAAP requires management to make estimates and assumptions based on available information that affect the amounts reported in the financial statements and disclosures provided, including the accompanying notes, and actual results could differ. Material estimates that are particularly susceptible to change include the allowance for credit losses for loans, off-balance sheet commitments and available for sale securities; fair value measurements of assets and liabilities; and income taxes. Estimates and assumptions are reviewed periodically, and the effects of revisions are reflected in the Company’s consolidated financial statements in the period they are deemed necessary. While management uses its best judgment, actual results could differ from those estimates. Allowance for Credit Losses . Accounting Standards Update (“ASU”) No. 2022-02 eliminated the accounting guidance for troubled debt restructurings (“TDRs”) and enhanced disclosure requirements for certain loan modifications. The Company may provide modifications to borrowers experiencing financial difficulty in the form of principal forgiveness, interest rate reductions, other-than-insignificant payment delays, or term extensions. When principal forgiveness is provided, the amount of forgiveness is charged-off against the allowance for credit losses. In some cases, the Company may provide multiple types of concessions on one loan. The Company will evaluate whether the modification represents a new loan or a continuation of an existing loan. The Company assesses all loan modifications to determine whether they were made to borrowers experiencing financial difficulty. Reclassifications . Certain amounts previously reported have been reclassified to conform to the current presentation. Such reclassifications had no effect on prior year net income or stockholders’ equity. Effect of Recently Adopted Accounting Standards ASU No. 2021-06, Presentation of Financial Statements (Topic 205), Financial Services —Depository and Lending (Topic 942), and Financial Services — Investment Companies (Topic 946) —Amendments to SEC Paragraphs Pursuant to SEC Final Rule Releases No. 33-10786, Amendments to Financial Disclosures about Acquired and Disposed Businesses, and No. 33-10835, Update of Statistical Disclosures for Bank and Savings and Loan Registrants amends the Accounting Standards Codification (“ASC”) in order to codify to the new SEC releases 33-10786 and 33-10835 (the “Releases”). The Releases clearly define whether an acquired or disposed business subsidiary is significant; update, expand and eliminate certain disclosures; eliminate overlap with certain SEC and U.S. GAAP rules; and add a new subpart of Regulation S-K. The ASU is effective upon issuance; however, the SEC release on which the ASU is based is effective for registrants with the first fiscal year ending after December 15, 2021, while Guide 3 was rescinded effective January 1, 2023. Implementation of this ASU did not materially impact the Company’s financial statement disclosures. ASU No. 2021-08, Business Combinations (Topic 805) — Accounting for Contract Assets and Contract Liabilities from Contracts with Customers. The amendments in this Update affect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SU is effective for fiscal years beginning after December 15, 2022, including interim periods within those fiscal years. Implementation of this ASU did not materially impact the Company’s financial statements or disclosures. ASU No. 2022-01, Derivatives and Hedging (Topic 815) — Fair Value Hedging - Portfolio Layer Method. The amendments in this Update clarify the accounting for and promote consistency in the reporting of hedge basis adjustments applicable to both a single hedged layer and multiple hedged layers. Additionally, this Update allows entities to elect to apply the portfolio layer method of hedge accounting in accordance with Topic 815. The ASU is effective for fiscal years beginning after December 15, 2022, including interim periods within those fiscal years. Implementation of this ASU did not materially impact the Company’s financial statements or disclosures. ASU No. 2022-02, Financial Instruments - Credit Losses (Topic 326) — Troubled Debt Restructurings and Vintage Disclosures. The amendments in this Update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SU is effective for fiscal years beginning after December 15, 2022, including interim periods within those fiscal years. Implementation of this ASU did not materially impact the Company’s financial statements or disclosures. ASU No. 2022-06, Reference Rate Reform (Topic 848) - Deferral of the Sunset Date of Topic 848 — The amendments in this Update provide temporary relief during the transition period in complying with Update No. 2020-04, Reference Rate Reform (Topic 848) - Facilitation of the Effects of Reference Rate Reform on Financial Reporting, which provides optional guidance to ease the potential burden in accounting for (or recognizing the effects of) reference rate reform on financial reporting.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 12 months after the expected cessation date of all currencies and tenors of LIBOR. In March 2021, the FCA announced that the intended cessation date of the overnight 1-, 3-, 6-, and 12-month tenors of USD LIBOR would be June 30, 2023, which is beyond the current sunset date of Topic 848. Because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The ASU is effective immediately. Implementation of this ASU did not materially impact the Company's financial statements or disclosures. Effect of Newly Issued But Not Yet Effective Accounting Standards ASU No. 2023-02, Investments - Equity Method and Joint Ventures (Topic 323): Accounting for Investments in Tax Credit Structures Using the Proportional Amortization Method — The amendments in this Update allow entities to elect to account for equity investments made primarily for the purpose of receiving income tax credits using the proportional amortization method, regardless of the tax credit program through which the investment earns income tax credits, if certain conditions are met. The amendments in this Update also eliminate certain low income housing tax credits (“LIHTC”)-specific guidance to align the accounting more closely for LIHTCs with the accounting for other equity investments in tax credit structures and require that the delayed equity contribution guidance apply only to tax equity investments accounted for using the proportional amortization method. The ASU is effective for fiscal years beginning after December 15, 2023, including interim periods within those fiscal years. Implementation of this ASU is not expected to materially impact the Company's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53:51Z</dcterms:created>
  <dcterms:modified xmlns:dcterms="http://purl.org/dc/terms/" xmlns:xsi="http://www.w3.org/2001/XMLSchema-instance" xsi:type="dcterms:W3CDTF">2023-08-02T18:53:51Z</dcterms:modified>
</cp:coreProperties>
</file>